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FAIR VALUE" sheetId="15" state="visible" r:id="rId15"/>
    <sheet xmlns:r="http://schemas.openxmlformats.org/officeDocument/2006/relationships" name="REVENUE FROM CONTRACTS WITH CUS" sheetId="16" state="visible" r:id="rId16"/>
    <sheet xmlns:r="http://schemas.openxmlformats.org/officeDocument/2006/relationships" name="OTHER OPERATING EXPENSE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GULATORY CAPITAL" sheetId="23" state="visible" r:id="rId23"/>
    <sheet xmlns:r="http://schemas.openxmlformats.org/officeDocument/2006/relationships" name="DERIVATIVES" sheetId="24" state="visible" r:id="rId24"/>
    <sheet xmlns:r="http://schemas.openxmlformats.org/officeDocument/2006/relationships" name="SHAREHOLDERS EQUITY" sheetId="25" state="visible" r:id="rId25"/>
    <sheet xmlns:r="http://schemas.openxmlformats.org/officeDocument/2006/relationships" name="BUSINESS SEGMENTS" sheetId="26" state="visible" r:id="rId26"/>
    <sheet xmlns:r="http://schemas.openxmlformats.org/officeDocument/2006/relationships" name="SUBORDINATED DEBT" sheetId="27" state="visible" r:id="rId27"/>
    <sheet xmlns:r="http://schemas.openxmlformats.org/officeDocument/2006/relationships" name="ACQUISITIONS" sheetId="28" state="visible" r:id="rId28"/>
    <sheet xmlns:r="http://schemas.openxmlformats.org/officeDocument/2006/relationships" name="ACCUMULATED OTHER COMPREHENSIVE" sheetId="29" state="visible" r:id="rId29"/>
    <sheet xmlns:r="http://schemas.openxmlformats.org/officeDocument/2006/relationships" name="CONDENSED FINANCIAL STATEMENTS " sheetId="30" state="visible" r:id="rId30"/>
    <sheet xmlns:r="http://schemas.openxmlformats.org/officeDocument/2006/relationships" name="SUPPLEMENTAL DATA (unaudite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FAIR VALUE (Tables)" sheetId="38" state="visible" r:id="rId38"/>
    <sheet xmlns:r="http://schemas.openxmlformats.org/officeDocument/2006/relationships" name="REVENUE FROM CONTRACTS WITH C_2" sheetId="39" state="visible" r:id="rId39"/>
    <sheet xmlns:r="http://schemas.openxmlformats.org/officeDocument/2006/relationships" name="OTHER OPERATING EXPENSES (Table"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REGULATORY CAPITAL (Tables)" sheetId="44" state="visible" r:id="rId44"/>
    <sheet xmlns:r="http://schemas.openxmlformats.org/officeDocument/2006/relationships" name="DERIVATIVES (Tables)" sheetId="45" state="visible" r:id="rId45"/>
    <sheet xmlns:r="http://schemas.openxmlformats.org/officeDocument/2006/relationships" name="BUSINESS SEGMENTS (Tables)" sheetId="46" state="visible" r:id="rId46"/>
    <sheet xmlns:r="http://schemas.openxmlformats.org/officeDocument/2006/relationships" name="ACQUISITIONS (Tables)" sheetId="47" state="visible" r:id="rId47"/>
    <sheet xmlns:r="http://schemas.openxmlformats.org/officeDocument/2006/relationships" name="ACCUMULATED OTHER COMPREHENSI_2" sheetId="48" state="visible" r:id="rId48"/>
    <sheet xmlns:r="http://schemas.openxmlformats.org/officeDocument/2006/relationships" name="CONDENSED FINANCIAL STATEMENT_2" sheetId="49" state="visible" r:id="rId49"/>
    <sheet xmlns:r="http://schemas.openxmlformats.org/officeDocument/2006/relationships" name="SUPPLEMENTAL DATA (unaudited) ("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INVESTMENT SECURITIES (Schedule" sheetId="53" state="visible" r:id="rId53"/>
    <sheet xmlns:r="http://schemas.openxmlformats.org/officeDocument/2006/relationships" name="INVESTMENT SECURITIES (Schedu_2" sheetId="54" state="visible" r:id="rId54"/>
    <sheet xmlns:r="http://schemas.openxmlformats.org/officeDocument/2006/relationships" name="INVESTMENT SECURITIES - Additio" sheetId="55" state="visible" r:id="rId55"/>
    <sheet xmlns:r="http://schemas.openxmlformats.org/officeDocument/2006/relationships" name="INVESTMENT SECURITIES (Schedu_3" sheetId="56" state="visible" r:id="rId56"/>
    <sheet xmlns:r="http://schemas.openxmlformats.org/officeDocument/2006/relationships" name="LOANS (Schedule of Loans Outsta" sheetId="57" state="visible" r:id="rId57"/>
    <sheet xmlns:r="http://schemas.openxmlformats.org/officeDocument/2006/relationships" name="LOANS (Schedule of Loans Outs_2" sheetId="58" state="visible" r:id="rId58"/>
    <sheet xmlns:r="http://schemas.openxmlformats.org/officeDocument/2006/relationships" name="LOANS (Schedule of Loan Balance" sheetId="59" state="visible" r:id="rId59"/>
    <sheet xmlns:r="http://schemas.openxmlformats.org/officeDocument/2006/relationships" name="LOANS (Schedule of Loan Balan_2" sheetId="60" state="visible" r:id="rId60"/>
    <sheet xmlns:r="http://schemas.openxmlformats.org/officeDocument/2006/relationships" name="LOANS - Additional Information " sheetId="61" state="visible" r:id="rId61"/>
    <sheet xmlns:r="http://schemas.openxmlformats.org/officeDocument/2006/relationships" name="LOANS (Schedule of Related Part" sheetId="62" state="visible" r:id="rId62"/>
    <sheet xmlns:r="http://schemas.openxmlformats.org/officeDocument/2006/relationships" name="LOANS (Schedule of Balances by " sheetId="63" state="visible" r:id="rId63"/>
    <sheet xmlns:r="http://schemas.openxmlformats.org/officeDocument/2006/relationships" name="LOANS (Schedule of Loans Indivi" sheetId="64" state="visible" r:id="rId64"/>
    <sheet xmlns:r="http://schemas.openxmlformats.org/officeDocument/2006/relationships" name="LOANS (Schedule of Investment i" sheetId="65" state="visible" r:id="rId65"/>
    <sheet xmlns:r="http://schemas.openxmlformats.org/officeDocument/2006/relationships" name="LOANS (Schedule of Aging of Pas" sheetId="66" state="visible" r:id="rId66"/>
    <sheet xmlns:r="http://schemas.openxmlformats.org/officeDocument/2006/relationships" name="LOANS (Schedule of Risk Categor" sheetId="67" state="visible" r:id="rId67"/>
    <sheet xmlns:r="http://schemas.openxmlformats.org/officeDocument/2006/relationships" name="LOANS (Schedule of Activity in " sheetId="68" state="visible" r:id="rId68"/>
    <sheet xmlns:r="http://schemas.openxmlformats.org/officeDocument/2006/relationships" name="LOANS (Schedule of Loan Modific" sheetId="69" state="visible" r:id="rId69"/>
    <sheet xmlns:r="http://schemas.openxmlformats.org/officeDocument/2006/relationships" name="LOANS (Schedule of Loans Modifi" sheetId="70" state="visible" r:id="rId70"/>
    <sheet xmlns:r="http://schemas.openxmlformats.org/officeDocument/2006/relationships" name="LOANS (Schedule of Modified as " sheetId="71" state="visible" r:id="rId71"/>
    <sheet xmlns:r="http://schemas.openxmlformats.org/officeDocument/2006/relationships" name="PREMISES AND EQUIPMENT (Schedul" sheetId="72" state="visible" r:id="rId72"/>
    <sheet xmlns:r="http://schemas.openxmlformats.org/officeDocument/2006/relationships" name="PREMISES AND EQUIPMENT - Additi" sheetId="73" state="visible" r:id="rId73"/>
    <sheet xmlns:r="http://schemas.openxmlformats.org/officeDocument/2006/relationships" name="PREMISES AND EQUIPMENT (Sched_2" sheetId="74" state="visible" r:id="rId74"/>
    <sheet xmlns:r="http://schemas.openxmlformats.org/officeDocument/2006/relationships" name="DEPOSITS - Additional Informati" sheetId="75" state="visible" r:id="rId75"/>
    <sheet xmlns:r="http://schemas.openxmlformats.org/officeDocument/2006/relationships" name="DEPOSITS (Schedule of Details o" sheetId="76" state="visible" r:id="rId76"/>
    <sheet xmlns:r="http://schemas.openxmlformats.org/officeDocument/2006/relationships" name="DEPOSITS (Details of Total Depo" sheetId="77" state="visible" r:id="rId77"/>
    <sheet xmlns:r="http://schemas.openxmlformats.org/officeDocument/2006/relationships" name="DEPOSITS (Scheduled Maturities " sheetId="78" state="visible" r:id="rId78"/>
    <sheet xmlns:r="http://schemas.openxmlformats.org/officeDocument/2006/relationships" name="FEDERAL HOME LOAN BANK ADVANC_2" sheetId="79" state="visible" r:id="rId79"/>
    <sheet xmlns:r="http://schemas.openxmlformats.org/officeDocument/2006/relationships" name="FAIR VALUE - Additional Informa" sheetId="80" state="visible" r:id="rId80"/>
    <sheet xmlns:r="http://schemas.openxmlformats.org/officeDocument/2006/relationships" name="FAIR VALUE (Schedule of Assets " sheetId="81" state="visible" r:id="rId81"/>
    <sheet xmlns:r="http://schemas.openxmlformats.org/officeDocument/2006/relationships" name="FAIR VALUE (Schedule of Residen" sheetId="82" state="visible" r:id="rId82"/>
    <sheet xmlns:r="http://schemas.openxmlformats.org/officeDocument/2006/relationships" name="FAIR VALUE (Schedule of Asset_2" sheetId="83" state="visible" r:id="rId83"/>
    <sheet xmlns:r="http://schemas.openxmlformats.org/officeDocument/2006/relationships" name="FAIR VALUE (Schedule of Financi"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REVENUE FROM CONTRACTS WITH C_5" sheetId="87" state="visible" r:id="rId87"/>
    <sheet xmlns:r="http://schemas.openxmlformats.org/officeDocument/2006/relationships" name="OTHER OPERATING EXPENSES (Sched" sheetId="88" state="visible" r:id="rId88"/>
    <sheet xmlns:r="http://schemas.openxmlformats.org/officeDocument/2006/relationships" name="INCOME TAXES (Schedule of Incom" sheetId="89" state="visible" r:id="rId89"/>
    <sheet xmlns:r="http://schemas.openxmlformats.org/officeDocument/2006/relationships" name="INCOME TAXES - Additional Infor" sheetId="90" state="visible" r:id="rId90"/>
    <sheet xmlns:r="http://schemas.openxmlformats.org/officeDocument/2006/relationships" name="INCOME TAXES (Schedule of Total" sheetId="91" state="visible" r:id="rId91"/>
    <sheet xmlns:r="http://schemas.openxmlformats.org/officeDocument/2006/relationships" name="INCOME TAXES (Schedule of Tax E" sheetId="92" state="visible" r:id="rId92"/>
    <sheet xmlns:r="http://schemas.openxmlformats.org/officeDocument/2006/relationships" name="BENEFIT PLANS - Additional Info" sheetId="93" state="visible" r:id="rId93"/>
    <sheet xmlns:r="http://schemas.openxmlformats.org/officeDocument/2006/relationships" name="STOCK-BASED COMPENSATION - Addi" sheetId="94" state="visible" r:id="rId94"/>
    <sheet xmlns:r="http://schemas.openxmlformats.org/officeDocument/2006/relationships" name="STOCK-BASED COMPENSATION (Sched" sheetId="95" state="visible" r:id="rId95"/>
    <sheet xmlns:r="http://schemas.openxmlformats.org/officeDocument/2006/relationships" name="STOCK-BASED COMPENSATION (Sch_2" sheetId="96" state="visible" r:id="rId96"/>
    <sheet xmlns:r="http://schemas.openxmlformats.org/officeDocument/2006/relationships" name="COMMITMENTS AND CONTINGENCIES -" sheetId="97" state="visible" r:id="rId97"/>
    <sheet xmlns:r="http://schemas.openxmlformats.org/officeDocument/2006/relationships" name="LEASES - Additional Information" sheetId="98" state="visible" r:id="rId98"/>
    <sheet xmlns:r="http://schemas.openxmlformats.org/officeDocument/2006/relationships" name="LEASES (Schedule of Operating L" sheetId="99" state="visible" r:id="rId99"/>
    <sheet xmlns:r="http://schemas.openxmlformats.org/officeDocument/2006/relationships" name="LEASES (Summary of Supplemental" sheetId="100" state="visible" r:id="rId100"/>
    <sheet xmlns:r="http://schemas.openxmlformats.org/officeDocument/2006/relationships" name="REGULATORY CAPITAL (Schedule of" sheetId="101" state="visible" r:id="rId101"/>
    <sheet xmlns:r="http://schemas.openxmlformats.org/officeDocument/2006/relationships" name="REGULATORY CAPITAL - (Schedule " sheetId="102" state="visible" r:id="rId102"/>
    <sheet xmlns:r="http://schemas.openxmlformats.org/officeDocument/2006/relationships" name="DERIVATIVES - Additional Inform" sheetId="103" state="visible" r:id="rId103"/>
    <sheet xmlns:r="http://schemas.openxmlformats.org/officeDocument/2006/relationships" name="DERIVATIVES - (Schedule of Info" sheetId="104" state="visible" r:id="rId104"/>
    <sheet xmlns:r="http://schemas.openxmlformats.org/officeDocument/2006/relationships" name="DERIVATIVES - (Schedule of Net " sheetId="105" state="visible" r:id="rId105"/>
    <sheet xmlns:r="http://schemas.openxmlformats.org/officeDocument/2006/relationships" name="DERIVATIVES - (Schedule of Cash" sheetId="106" state="visible" r:id="rId106"/>
    <sheet xmlns:r="http://schemas.openxmlformats.org/officeDocument/2006/relationships" name="DERIVATIVES - (Schedule of In_2" sheetId="107" state="visible" r:id="rId107"/>
    <sheet xmlns:r="http://schemas.openxmlformats.org/officeDocument/2006/relationships" name="SHAREHOLDERS EQUITY - Additiona" sheetId="108" state="visible" r:id="rId108"/>
    <sheet xmlns:r="http://schemas.openxmlformats.org/officeDocument/2006/relationships" name="BUSINESS SEGMENTS - Additional " sheetId="109" state="visible" r:id="rId109"/>
    <sheet xmlns:r="http://schemas.openxmlformats.org/officeDocument/2006/relationships" name="BUSINESS SEGMENTS - Schedule of" sheetId="110" state="visible" r:id="rId110"/>
    <sheet xmlns:r="http://schemas.openxmlformats.org/officeDocument/2006/relationships" name="SUBORDINATED DEBT - Additional " sheetId="111" state="visible" r:id="rId111"/>
    <sheet xmlns:r="http://schemas.openxmlformats.org/officeDocument/2006/relationships" name="ACQUISITIONS - Additional Infor" sheetId="112" state="visible" r:id="rId112"/>
    <sheet xmlns:r="http://schemas.openxmlformats.org/officeDocument/2006/relationships" name="ACQUISITIONS (Schedule of Rollf" sheetId="113" state="visible" r:id="rId113"/>
    <sheet xmlns:r="http://schemas.openxmlformats.org/officeDocument/2006/relationships" name="ACQUISITIONS - (Schedule of Est"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CONDENSED FINANCIAL STATEMENT_3" sheetId="117" state="visible" r:id="rId117"/>
    <sheet xmlns:r="http://schemas.openxmlformats.org/officeDocument/2006/relationships" name="CONDENSED FINANCIAL STATEMENT_4" sheetId="118" state="visible" r:id="rId118"/>
    <sheet xmlns:r="http://schemas.openxmlformats.org/officeDocument/2006/relationships" name="CONDENSED FINANCIAL STATEMENT_5" sheetId="119" state="visible" r:id="rId119"/>
    <sheet xmlns:r="http://schemas.openxmlformats.org/officeDocument/2006/relationships" name="SUPPLEMENTAL DATA (unaudited)_2"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Entity Registrant Name</t>
        </is>
      </c>
      <c r="B4" s="4" t="inlineStr">
        <is>
          <t>PEAPACK-GLADSTONE FINANCIAL CORPORATION</t>
        </is>
      </c>
    </row>
    <row r="5">
      <c r="A5" s="4" t="inlineStr">
        <is>
          <t>Entity Central Index Key</t>
        </is>
      </c>
      <c r="B5" s="4" t="inlineStr">
        <is>
          <t>0001050743</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Accelerated Filer</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Public Float</t>
        </is>
      </c>
      <c r="D17" s="5" t="n">
        <v>553</v>
      </c>
    </row>
    <row r="18">
      <c r="A18" s="4" t="inlineStr">
        <is>
          <t>Entity Common Stock, Shares Outstanding</t>
        </is>
      </c>
      <c r="C18" s="6" t="n">
        <v>18255802</v>
      </c>
    </row>
    <row r="19">
      <c r="A19" s="4" t="inlineStr">
        <is>
          <t>Document Fiscal Period Focus</t>
        </is>
      </c>
      <c r="B19" s="4" t="inlineStr">
        <is>
          <t>FY</t>
        </is>
      </c>
    </row>
    <row r="20">
      <c r="A20" s="4" t="inlineStr">
        <is>
          <t>Document Fiscal Year Focus</t>
        </is>
      </c>
      <c r="B20" s="4" t="inlineStr">
        <is>
          <t>2021</t>
        </is>
      </c>
    </row>
    <row r="21">
      <c r="A21" s="4" t="inlineStr">
        <is>
          <t>Trading Symbol</t>
        </is>
      </c>
      <c r="B21" s="4" t="inlineStr">
        <is>
          <t>PGC</t>
        </is>
      </c>
    </row>
    <row r="22">
      <c r="A22" s="4" t="inlineStr">
        <is>
          <t>Entity File Number</t>
        </is>
      </c>
      <c r="B22" s="4" t="inlineStr">
        <is>
          <t>001-16197</t>
        </is>
      </c>
    </row>
    <row r="23">
      <c r="A23" s="4" t="inlineStr">
        <is>
          <t>Entity Tax Identification Number</t>
        </is>
      </c>
      <c r="B23" s="4" t="inlineStr">
        <is>
          <t>22-3537895</t>
        </is>
      </c>
    </row>
    <row r="24">
      <c r="A24" s="4" t="inlineStr">
        <is>
          <t>Entity Address, Address Line One</t>
        </is>
      </c>
      <c r="B24" s="4" t="inlineStr">
        <is>
          <t>500 Hills Drive</t>
        </is>
      </c>
    </row>
    <row r="25">
      <c r="A25" s="4" t="inlineStr">
        <is>
          <t>Entity Address, Address Line Two</t>
        </is>
      </c>
      <c r="B25" s="4" t="inlineStr">
        <is>
          <t>Suite 300</t>
        </is>
      </c>
    </row>
    <row r="26">
      <c r="A26" s="4" t="inlineStr">
        <is>
          <t>Entity Address, City or Town</t>
        </is>
      </c>
      <c r="B26" s="4" t="inlineStr">
        <is>
          <t>Bedminster</t>
        </is>
      </c>
    </row>
    <row r="27">
      <c r="A27" s="4" t="inlineStr">
        <is>
          <t>Entity Address, State or Province</t>
        </is>
      </c>
      <c r="B27" s="4" t="inlineStr">
        <is>
          <t>NJ</t>
        </is>
      </c>
    </row>
    <row r="28">
      <c r="A28" s="4" t="inlineStr">
        <is>
          <t>Entity Address, Postal Zip Code</t>
        </is>
      </c>
      <c r="B28" s="4" t="inlineStr">
        <is>
          <t>07921</t>
        </is>
      </c>
    </row>
    <row r="29">
      <c r="A29" s="4" t="inlineStr">
        <is>
          <t>City Area Code</t>
        </is>
      </c>
      <c r="B29" s="4" t="inlineStr">
        <is>
          <t>908</t>
        </is>
      </c>
    </row>
    <row r="30">
      <c r="A30" s="4" t="inlineStr">
        <is>
          <t>Local Phone Number</t>
        </is>
      </c>
      <c r="B30" s="4" t="inlineStr">
        <is>
          <t>234-0700</t>
        </is>
      </c>
    </row>
    <row r="31">
      <c r="A31" s="4" t="inlineStr">
        <is>
          <t>Entity Incorporation, State or Country Code</t>
        </is>
      </c>
      <c r="B31" s="4" t="inlineStr">
        <is>
          <t>NJ</t>
        </is>
      </c>
    </row>
    <row r="32">
      <c r="A32" s="4" t="inlineStr">
        <is>
          <t>Entity Interactive Data Current</t>
        </is>
      </c>
      <c r="B32" s="4" t="inlineStr">
        <is>
          <t>Yes</t>
        </is>
      </c>
    </row>
    <row r="33">
      <c r="A33" s="4" t="inlineStr">
        <is>
          <t>Title of 12(b) Security</t>
        </is>
      </c>
      <c r="B33" s="4" t="inlineStr">
        <is>
          <t>Common Stock, No par value</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Auditor Firm ID</t>
        </is>
      </c>
      <c r="B38" s="4" t="inlineStr">
        <is>
          <t>173</t>
        </is>
      </c>
    </row>
    <row r="39">
      <c r="A39" s="4" t="inlineStr">
        <is>
          <t>Auditor Name</t>
        </is>
      </c>
      <c r="B39" s="4" t="inlineStr">
        <is>
          <t>Crowe LLP</t>
        </is>
      </c>
    </row>
    <row r="40">
      <c r="A40" s="4" t="inlineStr">
        <is>
          <t>Auditor Location</t>
        </is>
      </c>
      <c r="B40" s="4" t="inlineStr">
        <is>
          <t>Livingston, New Jersey USA</t>
        </is>
      </c>
    </row>
    <row r="41">
      <c r="A41" s="4" t="inlineStr">
        <is>
          <t>Documents Incorporated by Reference</t>
        </is>
      </c>
      <c r="B41" s="4" t="inlineStr">
        <is>
          <t>Portions of the Company’s Definitive Proxy Statement for the Company’s 2022 Annual Meeting of Shareholders (the “2022 Proxy Statement”) are incorporated by reference into Part III. The Company expects to file the 2022 Proxy Statement within 120 days of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 Available For Sale [Abstract]</t>
        </is>
      </c>
    </row>
    <row r="4">
      <c r="A4" s="4" t="inlineStr">
        <is>
          <t>INVESTMENT SECURITIES</t>
        </is>
      </c>
      <c r="B4" s="4" t="inlineStr">
        <is>
          <t>2. INVESTMENT SECURITIES A summary of amortized cost and approximate fair value of investment securities available for sale and held to maturity included in the consolidated statements of condition as of December 31, 2021 and 2020 follows:
2021
Gross
Gross
Amortized
Unrealized
Unrealized
Fair
(In thousands)
Cost
Gains
Losses
Value
Securities Available for Sale:
U.S. government-sponsored agencies
$
280,045
$
—
$
(7,824
)
$
272,221
Mortgage-backed securities-residential
481,062
3,849
(7,937
)
476,974
SBA pool securities
40,649
12
(1,100
)
39,561
State and political subdivisions
5,431
45
—
5,476
Corporate bond
2,500
21
—
2,521
Total securities available for sale
$
809,687
$
3,927
$
(16,861
)
$
796,753
Securities Held to Maturity:
U.S. government-sponsored agencies
$
40,000
$
7
$
(25
)
$
39,982
Mortgage-backed securities-residential
68,680
67
(269
)
68,478
Total securities held to maturity
$
108,680
$
74
$
(294
)
$
108,460
2020
Gross
Gross
Amortized
Unrealized
Unrealized
Fair
(In thousands)
Cost
Gains
Losses
Value
Securities Available for Sale:
U.S. treasuries
$
2,613
$
—
$
—
$
2,613
U.S. government-sponsored agencies
84,424
2
(655
)
83,771
Mortgage-backed securities-residential
467,915
8,604
(461
)
476,058
SBA pool securities
49,457
31
(359
)
49,129
State and political subdivisions
7,987
102
—
8,089
Corporate bond
3,000
29
—
3,029
Total securities available for sale
$
615,396
$
8,768
$
(1,475
)
$
622,689
The amortized cost and fair value of investment securities available for sale and held to maturity as of December 31, 2021,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and SBA pool securities are shown separately.
(In thousands)
Available for Sale
Held to Maturity
Maturing in:
Amortized Cost
Fair Value
Amortized Cost
Fair Value
One year or less
$
3,541
$
3,554
$
—
$
—
After one year through five years
7,516
7,492
15,000
14,991
After five years through ten years
127,170
123,807
25,000
24,991
After ten years
149,749
145,365
—
—
287,976
280,218
40,000
39,982
Mortgage-backed securities-residential
481,062
476,974
68,680
68,478
SBA pool securities
40,649
39,561
—
—
Total
$
809,687
$
796,753
$
108,680
$
108,460
Securities available for sale with a fair value of $764.4 million and $598.3 million as of December 31, 2021 and December 31, 2020, respectively, were pledged, but not necessarily encumbered, to secure public funds and for other purposes required or permitted by law. In addition, securities held to maturity with a carrying value of $108.7 million were also pledged as of December 31, 2021 for the same purposes. There were no sales of securities available for sale for the years ended December 31, 2021, 2020 and 2019. The following table presents the Company’s available for sale and held to maturity securities with continuous unrealized losses and the approximate fair value of these investments as of December 31, 2021 and 2020.
2021
Duration of Unrealized Loss
Less Than 12 Months
12 Months or Longer
Total
Fair
Unrealized
Fair
Unrealized
Fair
Unrealized
(In thousands)
Value
Losses
Value
Losses
Value
Losses
Securities Available for Sale:
U.S. government- sponsored agencies
$
243,187
$
(6,858
)
$
29,034
$
(966
)
$
272,221
$
(7,824
)
Mortgage-backed securities-residential
265,403
(7,053
)
33,455
(884
)
298,858
(7,937
)
SBA pool securities
22,057
(567
)
10,562
(533
)
32,619
(1,100
)
Total securities available for sale
$
530,647
$
(14,478
)
$
73,051
$
(2,383
)
$
603,698
$
(16,861
)
Securities Held to Maturity:
U.S. government- sponsored agencies
$
24,975
$
(25
)
$
—
$
—
$
24,975
$
(25
)
Mortgage-backed securities-residential
48,307
(269
)
—
—
48,307
(269
)
Total securities held to maturity
$
73,282
$
(294
)
$
—
$
—
$
73,282
$
(294
)
Total securities
$
603,929
$
(14,772
)
$
73,051
$
(2,383
)
$
676,980
$
(17,155
)
2020
Duration of Unrealized Loss
Less Than 12 Months
12 Months or Longer
Total
Fair
Unrealized
Fair
Unrealized
Fair
Unrealized
(In thousands)
Value
Losses
Value
Losses
Value
Losses
Securities Available for Sale:
U.S. government- sponsored agencies
$
73,769
$
(655
)
$
—
$
—
$
73,769
$
(655
)
Mortgage-backed securities-residential
103,340
(430
)
13,914
(31
)
117,254
(461
)
SBA pool securities
39,720
(343
)
2,095
(16
)
41,815
(359
)
Total securities available for sale
$
216,829
$
(1,428
)
$
16,009
$
(47
)
$
232,838
$
(1,475
) Management believes that the unrealized losses on investment securities available for sale and held to maturity are temporary and due to interest rate fluctuations and/or volatile market conditions rather than the credit worthiness of the issuers. The Company does not intend to sell these securities nor is it likely that it will be required to sell the securities before their anticipated recovery; therefore, none of the securities in an unrealized loss position were determined to be other-than-temporarily impaired. No other-than-temporary impairment charges were recognized in 2021, 2020 or 2019. The Company has an investment in a CRA investment fund with a fair value of $14.7 million and $15.1 million at December 31, 2021 and 2020, respectively. The investment is classified as an equity security in our Consolidated Statements of Condition. $ 281,000 and $ 117,000 for the year s ended December 31, 20 20 and 2019, respectively . This amount is included in securities gains /(losses) , net on the Consolidated Statements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Supplemental Cash Flow Information Related to Direct Finance and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Right-of-use asset obtained in exchange for lease obligation</t>
        </is>
      </c>
      <c r="B4" s="5" t="n">
        <v>3098</v>
      </c>
      <c r="C4" s="5" t="n">
        <v>457</v>
      </c>
    </row>
    <row r="5">
      <c r="A5" s="4" t="inlineStr">
        <is>
          <t>Operating cash flows from operating leases</t>
        </is>
      </c>
      <c r="B5" s="6" t="n">
        <v>2506</v>
      </c>
      <c r="C5" s="6" t="n">
        <v>2809</v>
      </c>
    </row>
    <row r="6">
      <c r="A6" s="4" t="inlineStr">
        <is>
          <t>Operating cash flows from direct finance leases</t>
        </is>
      </c>
      <c r="B6" s="6" t="n">
        <v>300</v>
      </c>
      <c r="C6" s="6" t="n">
        <v>343</v>
      </c>
    </row>
    <row r="7">
      <c r="A7" s="4" t="inlineStr">
        <is>
          <t>Financing cash flows from direct finance leases</t>
        </is>
      </c>
      <c r="B7" s="5" t="n">
        <v>748</v>
      </c>
      <c r="C7" s="5" t="n">
        <v>74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Schedule of Regulatory Capital Amounts and Ratios) (Details) $ in Thousands</t>
        </is>
      </c>
      <c r="B1" s="2" t="inlineStr">
        <is>
          <t>Dec. 31, 2021USD ($)</t>
        </is>
      </c>
      <c r="C1" s="2" t="inlineStr">
        <is>
          <t>Dec. 31, 2020USD ($)</t>
        </is>
      </c>
    </row>
    <row r="2">
      <c r="A2" s="4" t="inlineStr">
        <is>
          <t>The Bank [Member]</t>
        </is>
      </c>
    </row>
    <row r="3">
      <c r="A3" s="3" t="inlineStr">
        <is>
          <t>Total Capital</t>
        </is>
      </c>
    </row>
    <row r="4">
      <c r="A4" s="4" t="inlineStr">
        <is>
          <t>Total Capital (to risk-weighted assets)</t>
        </is>
      </c>
      <c r="B4" s="5" t="n">
        <v>672614</v>
      </c>
      <c r="C4" s="5" t="n">
        <v>600478</v>
      </c>
    </row>
    <row r="5">
      <c r="A5" s="4" t="inlineStr">
        <is>
          <t>Total Capital (to risk-weighted assets) ratio</t>
        </is>
      </c>
      <c r="B5" s="8" t="n">
        <v>14.05</v>
      </c>
      <c r="C5" s="8" t="n">
        <v>14.81</v>
      </c>
    </row>
    <row r="6">
      <c r="A6" s="4" t="inlineStr">
        <is>
          <t>Minimum Capital required to be well-capitalized</t>
        </is>
      </c>
      <c r="B6" s="5" t="n">
        <v>478628</v>
      </c>
      <c r="C6" s="5" t="n">
        <v>405587</v>
      </c>
    </row>
    <row r="7">
      <c r="A7" s="4" t="inlineStr">
        <is>
          <t>Minimum Capital required to be well-capitalized, ratio</t>
        </is>
      </c>
      <c r="B7" s="6" t="n">
        <v>10</v>
      </c>
      <c r="C7" s="6" t="n">
        <v>10</v>
      </c>
    </row>
    <row r="8">
      <c r="A8" s="4" t="inlineStr">
        <is>
          <t>Minimum amount of capital for adequacy purposes</t>
        </is>
      </c>
      <c r="B8" s="5" t="n">
        <v>382902</v>
      </c>
      <c r="C8" s="5" t="n">
        <v>324469</v>
      </c>
    </row>
    <row r="9">
      <c r="A9" s="4" t="inlineStr">
        <is>
          <t>Minimum amount of capital for adequacy purposes, ratio</t>
        </is>
      </c>
      <c r="B9" s="6" t="n">
        <v>8</v>
      </c>
      <c r="C9" s="6" t="n">
        <v>8</v>
      </c>
    </row>
    <row r="10">
      <c r="A10" s="3" t="inlineStr">
        <is>
          <t>Tier I Capital (to risk-weighted assets)</t>
        </is>
      </c>
    </row>
    <row r="11">
      <c r="A11" s="4" t="inlineStr">
        <is>
          <t>Tier 1 Capital (to risk-weighted assets)</t>
        </is>
      </c>
      <c r="B11" s="5" t="n">
        <v>612762</v>
      </c>
      <c r="C11" s="5" t="n">
        <v>549575</v>
      </c>
    </row>
    <row r="12">
      <c r="A12" s="4" t="inlineStr">
        <is>
          <t>Tier 1 Capital (to risk-weighted assets) ratio</t>
        </is>
      </c>
      <c r="B12" s="8" t="n">
        <v>12.8</v>
      </c>
      <c r="C12" s="8" t="n">
        <v>13.55</v>
      </c>
    </row>
    <row r="13">
      <c r="A13" s="4" t="inlineStr">
        <is>
          <t>Minimum Tier 1 Capital required to be well-capitalized</t>
        </is>
      </c>
      <c r="B13" s="5" t="n">
        <v>382902</v>
      </c>
      <c r="C13" s="5" t="n">
        <v>324469</v>
      </c>
    </row>
    <row r="14">
      <c r="A14" s="4" t="inlineStr">
        <is>
          <t>Minimum Tier 1 Capital required to be well-capitalized, ratio</t>
        </is>
      </c>
      <c r="B14" s="6" t="n">
        <v>8</v>
      </c>
      <c r="C14" s="6" t="n">
        <v>8</v>
      </c>
    </row>
    <row r="15">
      <c r="A15" s="4" t="inlineStr">
        <is>
          <t>Minimum amount of Tier 1 Capital for adequacy purposes</t>
        </is>
      </c>
      <c r="B15" s="5" t="n">
        <v>287177</v>
      </c>
      <c r="C15" s="5" t="n">
        <v>243352</v>
      </c>
    </row>
    <row r="16">
      <c r="A16" s="4" t="inlineStr">
        <is>
          <t>Minimum amount of Tier 1 Capital for adequacy purposes, ratio</t>
        </is>
      </c>
      <c r="B16" s="6" t="n">
        <v>6</v>
      </c>
      <c r="C16" s="6" t="n">
        <v>6</v>
      </c>
    </row>
    <row r="17">
      <c r="A17" s="3" t="inlineStr">
        <is>
          <t>Common equity tier I</t>
        </is>
      </c>
    </row>
    <row r="18">
      <c r="A18" s="4" t="inlineStr">
        <is>
          <t>Common equity tier 1 (to risk-weighted assets)</t>
        </is>
      </c>
      <c r="B18" s="5" t="n">
        <v>612738</v>
      </c>
      <c r="C18" s="5" t="n">
        <v>549540</v>
      </c>
    </row>
    <row r="19">
      <c r="A19" s="4" t="inlineStr">
        <is>
          <t>Common equity tier I (to risk-weighted assets) ratio</t>
        </is>
      </c>
      <c r="B19" s="8" t="n">
        <v>12.8</v>
      </c>
      <c r="C19" s="8" t="n">
        <v>13.55</v>
      </c>
    </row>
    <row r="20">
      <c r="A20" s="4" t="inlineStr">
        <is>
          <t>Minimum Common equity tier I required to be well-capitalized</t>
        </is>
      </c>
      <c r="B20" s="5" t="n">
        <v>311108</v>
      </c>
      <c r="C20" s="5" t="n">
        <v>263631</v>
      </c>
    </row>
    <row r="21">
      <c r="A21" s="4" t="inlineStr">
        <is>
          <t>Minimum common equity tier I required to be well-capitalized, ratio</t>
        </is>
      </c>
      <c r="B21" s="4" t="inlineStr">
        <is>
          <t>6.50%</t>
        </is>
      </c>
      <c r="C21" s="4" t="inlineStr">
        <is>
          <t>6.50%</t>
        </is>
      </c>
    </row>
    <row r="22">
      <c r="A22" s="4" t="inlineStr">
        <is>
          <t>Minimum amount of common equity tier I for adequacy purposes</t>
        </is>
      </c>
      <c r="B22" s="5" t="n">
        <v>215382</v>
      </c>
      <c r="C22" s="5" t="n">
        <v>182514</v>
      </c>
    </row>
    <row r="23">
      <c r="A23" s="4" t="inlineStr">
        <is>
          <t>Minimum amount of common equity tier I for adequacy purposes, ratio</t>
        </is>
      </c>
      <c r="B23" s="4" t="inlineStr">
        <is>
          <t>4.50%</t>
        </is>
      </c>
      <c r="C23" s="4" t="inlineStr">
        <is>
          <t>4.50%</t>
        </is>
      </c>
    </row>
    <row r="24">
      <c r="A24" s="3" t="inlineStr">
        <is>
          <t>Tier I Leverage Capital (to average assets)</t>
        </is>
      </c>
    </row>
    <row r="25">
      <c r="A25" s="4" t="inlineStr">
        <is>
          <t>Tier 1 Capital(to average assets)</t>
        </is>
      </c>
      <c r="B25" s="5" t="n">
        <v>612762</v>
      </c>
      <c r="C25" s="5" t="n">
        <v>549575</v>
      </c>
    </row>
    <row r="26">
      <c r="A26" s="4" t="inlineStr">
        <is>
          <t>Tier 1 Capital (to average assets) ratio</t>
        </is>
      </c>
      <c r="B26" s="8" t="n">
        <v>9.99</v>
      </c>
      <c r="C26" s="8" t="n">
        <v>9.710000000000001</v>
      </c>
    </row>
    <row r="27">
      <c r="A27" s="4" t="inlineStr">
        <is>
          <t>Minimum Tier 1 Capital required to be well-capitalized</t>
        </is>
      </c>
      <c r="B27" s="5" t="n">
        <v>306538</v>
      </c>
      <c r="C27" s="5" t="n">
        <v>283083</v>
      </c>
    </row>
    <row r="28">
      <c r="A28" s="4" t="inlineStr">
        <is>
          <t>Minimum Tier 1 Capital required to be well-capitalized, ratio</t>
        </is>
      </c>
      <c r="B28" s="6" t="n">
        <v>5</v>
      </c>
      <c r="C28" s="6" t="n">
        <v>5</v>
      </c>
    </row>
    <row r="29">
      <c r="A29" s="4" t="inlineStr">
        <is>
          <t>Minimum amount of Tier 1 Capital for adequacy purposes</t>
        </is>
      </c>
      <c r="B29" s="5" t="n">
        <v>245231</v>
      </c>
      <c r="C29" s="5" t="n">
        <v>226466</v>
      </c>
    </row>
    <row r="30">
      <c r="A30" s="4" t="inlineStr">
        <is>
          <t>Minimum amount of Tier 1 Capital for adequacy purposes, ratio</t>
        </is>
      </c>
      <c r="B30" s="6" t="n">
        <v>4</v>
      </c>
      <c r="C30" s="6" t="n">
        <v>4</v>
      </c>
    </row>
    <row r="31">
      <c r="A31" s="4" t="inlineStr">
        <is>
          <t>The Bank [Member] | Conservation Buffer [Member]</t>
        </is>
      </c>
    </row>
    <row r="32">
      <c r="A32" s="3" t="inlineStr">
        <is>
          <t>Total Capital</t>
        </is>
      </c>
    </row>
    <row r="33">
      <c r="A33" s="4" t="inlineStr">
        <is>
          <t>Minimum amount of capital for adequacy purposes</t>
        </is>
      </c>
      <c r="B33" s="5" t="n">
        <v>502559</v>
      </c>
      <c r="C33" s="5" t="n">
        <v>425866</v>
      </c>
    </row>
    <row r="34">
      <c r="A34" s="4" t="inlineStr">
        <is>
          <t>Minimum amount of capital for adequacy purposes, ratio</t>
        </is>
      </c>
      <c r="B34" s="8" t="n">
        <v>10.5</v>
      </c>
      <c r="C34" s="8" t="n">
        <v>10.5</v>
      </c>
    </row>
    <row r="35">
      <c r="A35" s="3" t="inlineStr">
        <is>
          <t>Tier I Capital (to risk-weighted assets)</t>
        </is>
      </c>
    </row>
    <row r="36">
      <c r="A36" s="4" t="inlineStr">
        <is>
          <t>Minimum amount of Tier 1 Capital for adequacy purposes</t>
        </is>
      </c>
      <c r="B36" s="5" t="n">
        <v>406834</v>
      </c>
      <c r="C36" s="5" t="n">
        <v>344749</v>
      </c>
    </row>
    <row r="37">
      <c r="A37" s="4" t="inlineStr">
        <is>
          <t>Minimum amount of Tier 1 Capital for adequacy purposes, ratio</t>
        </is>
      </c>
      <c r="B37" s="8" t="n">
        <v>8.5</v>
      </c>
      <c r="C37" s="8" t="n">
        <v>8.5</v>
      </c>
    </row>
    <row r="38">
      <c r="A38" s="3" t="inlineStr">
        <is>
          <t>Common equity tier I</t>
        </is>
      </c>
    </row>
    <row r="39">
      <c r="A39" s="4" t="inlineStr">
        <is>
          <t>Minimum amount of common equity tier I for adequacy purposes</t>
        </is>
      </c>
      <c r="B39" s="5" t="n">
        <v>335039</v>
      </c>
      <c r="C39" s="5" t="n">
        <v>283911</v>
      </c>
    </row>
    <row r="40">
      <c r="A40" s="4" t="inlineStr">
        <is>
          <t>Minimum amount of common equity tier I for adequacy purposes, ratio</t>
        </is>
      </c>
      <c r="B40" s="4" t="inlineStr">
        <is>
          <t>7.00%</t>
        </is>
      </c>
      <c r="C40" s="4" t="inlineStr">
        <is>
          <t>7.00%</t>
        </is>
      </c>
    </row>
    <row r="41">
      <c r="A41" s="3" t="inlineStr">
        <is>
          <t>Tier I Leverage Capital (to average assets)</t>
        </is>
      </c>
    </row>
    <row r="42">
      <c r="A42" s="4" t="inlineStr">
        <is>
          <t>Minimum amount of Tier 1 Capital for adequacy purposes</t>
        </is>
      </c>
      <c r="B42" s="5" t="n">
        <v>245231</v>
      </c>
      <c r="C42" s="5" t="n">
        <v>226466</v>
      </c>
    </row>
    <row r="43">
      <c r="A43" s="4" t="inlineStr">
        <is>
          <t>Minimum amount of Tier 1 Capital for adequacy purposes, ratio</t>
        </is>
      </c>
      <c r="B43" s="6" t="n">
        <v>4</v>
      </c>
      <c r="C43" s="6" t="n">
        <v>4</v>
      </c>
    </row>
    <row r="44">
      <c r="A44" s="4" t="inlineStr">
        <is>
          <t>Parent Company [Member]</t>
        </is>
      </c>
    </row>
    <row r="45">
      <c r="A45" s="3" t="inlineStr">
        <is>
          <t>Total Capital</t>
        </is>
      </c>
    </row>
    <row r="46">
      <c r="A46" s="4" t="inlineStr">
        <is>
          <t>Total Capital (to risk-weighted assets)</t>
        </is>
      </c>
      <c r="B46" s="5" t="n">
        <v>700790</v>
      </c>
      <c r="C46" s="5" t="n">
        <v>716210</v>
      </c>
    </row>
    <row r="47">
      <c r="A47" s="4" t="inlineStr">
        <is>
          <t>Total Capital (to risk-weighted assets) ratio</t>
        </is>
      </c>
      <c r="B47" s="8" t="n">
        <v>14.64</v>
      </c>
      <c r="C47" s="8" t="n">
        <v>17.67</v>
      </c>
    </row>
    <row r="48">
      <c r="A48" s="4" t="inlineStr">
        <is>
          <t>Minimum amount of capital for adequacy purposes</t>
        </is>
      </c>
      <c r="B48" s="5" t="n">
        <v>382944</v>
      </c>
      <c r="C48" s="5" t="n">
        <v>324322</v>
      </c>
    </row>
    <row r="49">
      <c r="A49" s="4" t="inlineStr">
        <is>
          <t>Minimum amount of capital for adequacy purposes, ratio</t>
        </is>
      </c>
      <c r="B49" s="6" t="n">
        <v>8</v>
      </c>
      <c r="C49" s="6" t="n">
        <v>8</v>
      </c>
    </row>
    <row r="50">
      <c r="A50" s="3" t="inlineStr">
        <is>
          <t>Tier I Capital (to risk-weighted assets)</t>
        </is>
      </c>
    </row>
    <row r="51">
      <c r="A51" s="4" t="inlineStr">
        <is>
          <t>Tier 1 Capital (to risk-weighted assets)</t>
        </is>
      </c>
      <c r="B51" s="5" t="n">
        <v>508231</v>
      </c>
      <c r="C51" s="5" t="n">
        <v>483535</v>
      </c>
    </row>
    <row r="52">
      <c r="A52" s="4" t="inlineStr">
        <is>
          <t>Tier 1 Capital (to risk-weighted assets) ratio</t>
        </is>
      </c>
      <c r="B52" s="8" t="n">
        <v>10.62</v>
      </c>
      <c r="C52" s="8" t="n">
        <v>11.93</v>
      </c>
    </row>
    <row r="53">
      <c r="A53" s="4" t="inlineStr">
        <is>
          <t>Minimum amount of Tier 1 Capital for adequacy purposes</t>
        </is>
      </c>
      <c r="B53" s="5" t="n">
        <v>287208</v>
      </c>
      <c r="C53" s="5" t="n">
        <v>243242</v>
      </c>
    </row>
    <row r="54">
      <c r="A54" s="4" t="inlineStr">
        <is>
          <t>Minimum amount of Tier 1 Capital for adequacy purposes, ratio</t>
        </is>
      </c>
      <c r="B54" s="6" t="n">
        <v>6</v>
      </c>
      <c r="C54" s="6" t="n">
        <v>6</v>
      </c>
    </row>
    <row r="55">
      <c r="A55" s="3" t="inlineStr">
        <is>
          <t>Common equity tier I</t>
        </is>
      </c>
    </row>
    <row r="56">
      <c r="A56" s="4" t="inlineStr">
        <is>
          <t>Common equity tier 1 (to risk-weighted assets)</t>
        </is>
      </c>
      <c r="B56" s="5" t="n">
        <v>508207</v>
      </c>
      <c r="C56" s="5" t="n">
        <v>483500</v>
      </c>
    </row>
    <row r="57">
      <c r="A57" s="4" t="inlineStr">
        <is>
          <t>Common equity tier I (to risk-weighted assets) ratio</t>
        </is>
      </c>
      <c r="B57" s="8" t="n">
        <v>10.62</v>
      </c>
      <c r="C57" s="8" t="n">
        <v>11.93</v>
      </c>
    </row>
    <row r="58">
      <c r="A58" s="4" t="inlineStr">
        <is>
          <t>Minimum amount of common equity tier I for adequacy purposes</t>
        </is>
      </c>
      <c r="B58" s="5" t="n">
        <v>215406</v>
      </c>
      <c r="C58" s="5" t="n">
        <v>182431</v>
      </c>
    </row>
    <row r="59">
      <c r="A59" s="4" t="inlineStr">
        <is>
          <t>Minimum amount of common equity tier I for adequacy purposes, ratio</t>
        </is>
      </c>
      <c r="B59" s="4" t="inlineStr">
        <is>
          <t>4.50%</t>
        </is>
      </c>
      <c r="C59" s="4" t="inlineStr">
        <is>
          <t>4.50%</t>
        </is>
      </c>
    </row>
    <row r="60">
      <c r="A60" s="3" t="inlineStr">
        <is>
          <t>Tier I Leverage Capital (to average assets)</t>
        </is>
      </c>
    </row>
    <row r="61">
      <c r="A61" s="4" t="inlineStr">
        <is>
          <t>Tier 1 Capital(to average assets)</t>
        </is>
      </c>
      <c r="B61" s="5" t="n">
        <v>508231</v>
      </c>
      <c r="C61" s="5" t="n">
        <v>483535</v>
      </c>
    </row>
    <row r="62">
      <c r="A62" s="4" t="inlineStr">
        <is>
          <t>Tier 1 Capital (to average assets) ratio</t>
        </is>
      </c>
      <c r="B62" s="8" t="n">
        <v>8.289999999999999</v>
      </c>
      <c r="C62" s="8" t="n">
        <v>8.529999999999999</v>
      </c>
    </row>
    <row r="63">
      <c r="A63" s="4" t="inlineStr">
        <is>
          <t>Minimum amount of Tier 1 Capital for adequacy purposes</t>
        </is>
      </c>
      <c r="B63" s="5" t="n">
        <v>245242</v>
      </c>
      <c r="C63" s="5" t="n">
        <v>226624</v>
      </c>
    </row>
    <row r="64">
      <c r="A64" s="4" t="inlineStr">
        <is>
          <t>Minimum amount of Tier 1 Capital for adequacy purposes, ratio</t>
        </is>
      </c>
      <c r="B64" s="6" t="n">
        <v>4</v>
      </c>
      <c r="C64" s="6" t="n">
        <v>4</v>
      </c>
    </row>
    <row r="65">
      <c r="A65" s="4" t="inlineStr">
        <is>
          <t>Parent Company [Member] | Conservation Buffer [Member]</t>
        </is>
      </c>
    </row>
    <row r="66">
      <c r="A66" s="3" t="inlineStr">
        <is>
          <t>Total Capital</t>
        </is>
      </c>
    </row>
    <row r="67">
      <c r="A67" s="4" t="inlineStr">
        <is>
          <t>Minimum amount of capital for adequacy purposes</t>
        </is>
      </c>
      <c r="B67" s="5" t="n">
        <v>502614</v>
      </c>
      <c r="C67" s="5" t="n">
        <v>425673</v>
      </c>
    </row>
    <row r="68">
      <c r="A68" s="4" t="inlineStr">
        <is>
          <t>Minimum amount of capital for adequacy purposes, ratio</t>
        </is>
      </c>
      <c r="B68" s="8" t="n">
        <v>10.5</v>
      </c>
      <c r="C68" s="8" t="n">
        <v>10.5</v>
      </c>
    </row>
    <row r="69">
      <c r="A69" s="3" t="inlineStr">
        <is>
          <t>Tier I Capital (to risk-weighted assets)</t>
        </is>
      </c>
    </row>
    <row r="70">
      <c r="A70" s="4" t="inlineStr">
        <is>
          <t>Minimum amount of Tier 1 Capital for adequacy purposes</t>
        </is>
      </c>
      <c r="B70" s="5" t="n">
        <v>406878</v>
      </c>
      <c r="C70" s="5" t="n">
        <v>344592</v>
      </c>
    </row>
    <row r="71">
      <c r="A71" s="4" t="inlineStr">
        <is>
          <t>Minimum amount of Tier 1 Capital for adequacy purposes, ratio</t>
        </is>
      </c>
      <c r="B71" s="8" t="n">
        <v>8.5</v>
      </c>
      <c r="C71" s="8" t="n">
        <v>8.5</v>
      </c>
    </row>
    <row r="72">
      <c r="A72" s="3" t="inlineStr">
        <is>
          <t>Common equity tier I</t>
        </is>
      </c>
    </row>
    <row r="73">
      <c r="A73" s="4" t="inlineStr">
        <is>
          <t>Minimum amount of common equity tier I for adequacy purposes</t>
        </is>
      </c>
      <c r="B73" s="5" t="n">
        <v>335076</v>
      </c>
      <c r="C73" s="5" t="n">
        <v>283782</v>
      </c>
    </row>
    <row r="74">
      <c r="A74" s="4" t="inlineStr">
        <is>
          <t>Minimum amount of common equity tier I for adequacy purposes, ratio</t>
        </is>
      </c>
      <c r="B74" s="4" t="inlineStr">
        <is>
          <t>7.00%</t>
        </is>
      </c>
      <c r="C74" s="4" t="inlineStr">
        <is>
          <t>7.00%</t>
        </is>
      </c>
    </row>
    <row r="75">
      <c r="A75" s="3" t="inlineStr">
        <is>
          <t>Tier I Leverage Capital (to average assets)</t>
        </is>
      </c>
    </row>
    <row r="76">
      <c r="A76" s="4" t="inlineStr">
        <is>
          <t>Minimum amount of Tier 1 Capital for adequacy purposes</t>
        </is>
      </c>
      <c r="B76" s="5" t="n">
        <v>245242</v>
      </c>
      <c r="C76" s="5" t="n">
        <v>226624</v>
      </c>
    </row>
    <row r="77">
      <c r="A77" s="4" t="inlineStr">
        <is>
          <t>Minimum amount of Tier 1 Capital for adequacy purposes, ratio</t>
        </is>
      </c>
      <c r="B77" s="6" t="n">
        <v>4</v>
      </c>
      <c r="C77" s="6" t="n">
        <v>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GULATORY CAPITAL - (Schedule of Regulatory Capital Amounts and Ratios) (Parenthetical) (Details)</t>
        </is>
      </c>
      <c r="B1" s="2" t="inlineStr">
        <is>
          <t>Dec. 31, 2021</t>
        </is>
      </c>
    </row>
    <row r="2">
      <c r="A2" s="4" t="inlineStr">
        <is>
          <t>Minimum [Member] | Conservation Buffer [Member]</t>
        </is>
      </c>
    </row>
    <row r="3">
      <c r="A3" s="3" t="inlineStr">
        <is>
          <t>Compliance With Regulatory Capital Requirements Under Banking Regulations [Line Items]</t>
        </is>
      </c>
    </row>
    <row r="4">
      <c r="A4" s="4" t="inlineStr">
        <is>
          <t>Minimum amount of capital for adequacy purposes, ratio</t>
        </is>
      </c>
      <c r="B4" s="11" t="n">
        <v>0.0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 width="22" customWidth="1" min="10" max="10"/>
    <col width="21" customWidth="1" min="11" max="11"/>
    <col width="21" customWidth="1" min="12" max="12"/>
    <col width="21" customWidth="1" min="13" max="13"/>
  </cols>
  <sheetData>
    <row r="1">
      <c r="A1" s="1" t="inlineStr">
        <is>
          <t>DERIVATIVES - Additional Information (Details)</t>
        </is>
      </c>
      <c r="B1" s="2" t="inlineStr">
        <is>
          <t>3 Months Ended</t>
        </is>
      </c>
      <c r="K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N</t>
        </is>
      </c>
      <c r="J2" s="2" t="inlineStr">
        <is>
          <t>Jun. 30, 2019USD ($)N</t>
        </is>
      </c>
      <c r="K2" s="2" t="inlineStr">
        <is>
          <t>Dec. 31, 2021USD ($)</t>
        </is>
      </c>
      <c r="L2" s="2" t="inlineStr">
        <is>
          <t>Dec. 31, 2020USD ($)</t>
        </is>
      </c>
      <c r="M2" s="2" t="inlineStr">
        <is>
          <t>Dec. 31, 2019USD ($)</t>
        </is>
      </c>
    </row>
    <row r="3">
      <c r="A3" s="3" t="inlineStr">
        <is>
          <t>Derivative [Line Items]</t>
        </is>
      </c>
    </row>
    <row r="4">
      <c r="A4" s="4" t="inlineStr">
        <is>
          <t>Net interest income (expense)</t>
        </is>
      </c>
      <c r="B4" s="5" t="n">
        <v>37212000</v>
      </c>
      <c r="C4" s="5" t="n">
        <v>35211000</v>
      </c>
      <c r="D4" s="5" t="n">
        <v>33845000</v>
      </c>
      <c r="E4" s="5" t="n">
        <v>31793000</v>
      </c>
      <c r="F4" s="5" t="n">
        <v>31735000</v>
      </c>
      <c r="G4" s="5" t="n">
        <v>32149000</v>
      </c>
      <c r="H4" s="5" t="n">
        <v>31971000</v>
      </c>
      <c r="I4" s="5" t="n">
        <v>31747000</v>
      </c>
      <c r="K4" s="5" t="n">
        <v>138061000</v>
      </c>
      <c r="L4" s="5" t="n">
        <v>127602000</v>
      </c>
      <c r="M4" s="5" t="n">
        <v>120274000</v>
      </c>
    </row>
    <row r="5">
      <c r="A5" s="4" t="inlineStr">
        <is>
          <t>Pre-tax loss on the termination of the interest rate swaps</t>
        </is>
      </c>
      <c r="K5" s="6" t="n">
        <v>842000</v>
      </c>
    </row>
    <row r="6">
      <c r="A6" s="4" t="inlineStr">
        <is>
          <t>Swap valuation allowance</t>
        </is>
      </c>
      <c r="K6" s="6" t="n">
        <v>2243000</v>
      </c>
    </row>
    <row r="7">
      <c r="A7" s="4" t="inlineStr">
        <is>
          <t>Accrued interest receivable</t>
        </is>
      </c>
      <c r="B7" s="6" t="n">
        <v>21589000</v>
      </c>
      <c r="F7" s="6" t="n">
        <v>22495000</v>
      </c>
      <c r="K7" s="6" t="n">
        <v>21589000</v>
      </c>
      <c r="L7" s="6" t="n">
        <v>22495000</v>
      </c>
    </row>
    <row r="8">
      <c r="A8" s="4" t="inlineStr">
        <is>
          <t>Not Designated as Hedging Instrument [Member]</t>
        </is>
      </c>
    </row>
    <row r="9">
      <c r="A9" s="3" t="inlineStr">
        <is>
          <t>Derivative [Line Items]</t>
        </is>
      </c>
    </row>
    <row r="10">
      <c r="A10" s="4" t="inlineStr">
        <is>
          <t>Swap valuation allowance</t>
        </is>
      </c>
      <c r="B10" s="6" t="n">
        <v>130000</v>
      </c>
    </row>
    <row r="11">
      <c r="A11" s="4" t="inlineStr">
        <is>
          <t>Not Designated as Hedging Instrument [Member] | Commercial Real Estate Loan [Member]</t>
        </is>
      </c>
    </row>
    <row r="12">
      <c r="A12" s="3" t="inlineStr">
        <is>
          <t>Derivative [Line Items]</t>
        </is>
      </c>
    </row>
    <row r="13">
      <c r="A13" s="4" t="inlineStr">
        <is>
          <t>Swap valuation provision placed on non-accrual status</t>
        </is>
      </c>
      <c r="K13" s="6" t="n">
        <v>2100000</v>
      </c>
    </row>
    <row r="14">
      <c r="A14" s="4" t="inlineStr">
        <is>
          <t>Interest Rate Swap [Member]</t>
        </is>
      </c>
    </row>
    <row r="15">
      <c r="A15" s="3" t="inlineStr">
        <is>
          <t>Derivative [Line Items]</t>
        </is>
      </c>
    </row>
    <row r="16">
      <c r="A16" s="4" t="inlineStr">
        <is>
          <t>Notional amount</t>
        </is>
      </c>
      <c r="D16" s="6" t="n">
        <v>15000000</v>
      </c>
    </row>
    <row r="17">
      <c r="A17" s="4" t="inlineStr">
        <is>
          <t>Interest Rate Swap [Member] | Designated as Hedging Instrument [Member]</t>
        </is>
      </c>
    </row>
    <row r="18">
      <c r="A18" s="3" t="inlineStr">
        <is>
          <t>Derivative [Line Items]</t>
        </is>
      </c>
    </row>
    <row r="19">
      <c r="A19" s="4" t="inlineStr">
        <is>
          <t>Notional amount</t>
        </is>
      </c>
      <c r="B19" s="6" t="n">
        <v>230000000</v>
      </c>
      <c r="F19" s="6" t="n">
        <v>270000000</v>
      </c>
      <c r="K19" s="6" t="n">
        <v>230000000</v>
      </c>
      <c r="L19" s="6" t="n">
        <v>270000000</v>
      </c>
    </row>
    <row r="20">
      <c r="A20" s="4" t="inlineStr">
        <is>
          <t>Net interest income (expense)</t>
        </is>
      </c>
      <c r="K20" s="6" t="n">
        <v>4400000</v>
      </c>
      <c r="L20" s="6" t="n">
        <v>3700000</v>
      </c>
    </row>
    <row r="21">
      <c r="A21" s="4" t="inlineStr">
        <is>
          <t>Unrealized after-tax gain of accumulated other comprehensive income (loss)</t>
        </is>
      </c>
      <c r="I21" s="5" t="n">
        <v>26000</v>
      </c>
      <c r="J21" s="5" t="n">
        <v>189000</v>
      </c>
    </row>
    <row r="22">
      <c r="A22" s="4" t="inlineStr">
        <is>
          <t>Interest income</t>
        </is>
      </c>
      <c r="L22" s="6" t="n">
        <v>89000</v>
      </c>
      <c r="M22" s="5" t="n">
        <v>223000</v>
      </c>
    </row>
    <row r="23">
      <c r="A23" s="4" t="inlineStr">
        <is>
          <t>Derivative number of instruments terminated | N</t>
        </is>
      </c>
      <c r="I23" s="6" t="n">
        <v>3</v>
      </c>
      <c r="J23" s="6" t="n">
        <v>4</v>
      </c>
    </row>
    <row r="24">
      <c r="A24" s="4" t="inlineStr">
        <is>
          <t>Interest Rate Swap [Member] | Designated as Hedging Instrument [Member] | Other Liabilities [Member]</t>
        </is>
      </c>
    </row>
    <row r="25">
      <c r="A25" s="3" t="inlineStr">
        <is>
          <t>Derivative [Line Items]</t>
        </is>
      </c>
    </row>
    <row r="26">
      <c r="A26" s="4" t="inlineStr">
        <is>
          <t>Notional amount</t>
        </is>
      </c>
      <c r="B26" s="6" t="n">
        <v>230000000</v>
      </c>
      <c r="F26" s="6" t="n">
        <v>270000000</v>
      </c>
      <c r="K26" s="6" t="n">
        <v>230000000</v>
      </c>
      <c r="L26" s="6" t="n">
        <v>270000000</v>
      </c>
    </row>
    <row r="27">
      <c r="A27" s="4" t="inlineStr">
        <is>
          <t>Terminated Interest Rate Swap | Designated as Hedging Instrument [Member]</t>
        </is>
      </c>
    </row>
    <row r="28">
      <c r="A28" s="3" t="inlineStr">
        <is>
          <t>Derivative [Line Items]</t>
        </is>
      </c>
    </row>
    <row r="29">
      <c r="A29" s="4" t="inlineStr">
        <is>
          <t>Notional amount</t>
        </is>
      </c>
      <c r="D29" s="5" t="n">
        <v>40000000</v>
      </c>
    </row>
    <row r="30">
      <c r="A30" s="4" t="inlineStr">
        <is>
          <t>Loan Level Swaps [Member] | Not Designated as Hedging Instrument [Member]</t>
        </is>
      </c>
    </row>
    <row r="31">
      <c r="A31" s="3" t="inlineStr">
        <is>
          <t>Derivative [Line Items]</t>
        </is>
      </c>
    </row>
    <row r="32">
      <c r="A32" s="4" t="inlineStr">
        <is>
          <t>Notional amount</t>
        </is>
      </c>
      <c r="B32" s="6" t="n">
        <v>702210000</v>
      </c>
      <c r="F32" s="5" t="n">
        <v>823134000</v>
      </c>
      <c r="K32" s="6" t="n">
        <v>702210000</v>
      </c>
      <c r="L32" s="5" t="n">
        <v>823134000</v>
      </c>
    </row>
    <row r="33">
      <c r="A33" s="4" t="inlineStr">
        <is>
          <t>Accrued interest payable</t>
        </is>
      </c>
      <c r="B33" s="6" t="n">
        <v>4800000</v>
      </c>
      <c r="K33" s="6" t="n">
        <v>4800000</v>
      </c>
    </row>
    <row r="34">
      <c r="A34" s="4" t="inlineStr">
        <is>
          <t>Loan Level Swaps [Member] | Not Designated as Hedging Instrument [Member] | Other Liabilities [Member]</t>
        </is>
      </c>
    </row>
    <row r="35">
      <c r="A35" s="3" t="inlineStr">
        <is>
          <t>Derivative [Line Items]</t>
        </is>
      </c>
    </row>
    <row r="36">
      <c r="A36" s="4" t="inlineStr">
        <is>
          <t>Accrued interest payable</t>
        </is>
      </c>
      <c r="B36" s="6" t="n">
        <v>4800000</v>
      </c>
      <c r="K36" s="6" t="n">
        <v>4800000</v>
      </c>
    </row>
    <row r="37">
      <c r="A37" s="4" t="inlineStr">
        <is>
          <t>Loan Level Swaps [Member] | Not Designated as Hedging Instrument [Member] | Other Assets [Member]</t>
        </is>
      </c>
    </row>
    <row r="38">
      <c r="A38" s="3" t="inlineStr">
        <is>
          <t>Derivative [Line Items]</t>
        </is>
      </c>
    </row>
    <row r="39">
      <c r="A39" s="4" t="inlineStr">
        <is>
          <t>Accrued interest receivable</t>
        </is>
      </c>
      <c r="B39" s="5" t="n">
        <v>4800000</v>
      </c>
      <c r="K39" s="5" t="n">
        <v>4800000</v>
      </c>
    </row>
  </sheetData>
  <mergeCells count="3">
    <mergeCell ref="A1:A2"/>
    <mergeCell ref="B1:J1"/>
    <mergeCell ref="K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DERIVATIVES - (Schedule of Information about Interest Rate Swaps Designated as Cash Flow Hedges) (Details)</t>
        </is>
      </c>
      <c r="B1" s="2" t="inlineStr">
        <is>
          <t>12 Months Ended</t>
        </is>
      </c>
    </row>
    <row r="2">
      <c r="B2" s="2" t="inlineStr">
        <is>
          <t>Dec. 31, 2021USD ($)N</t>
        </is>
      </c>
      <c r="C2" s="2" t="inlineStr">
        <is>
          <t>Dec. 31, 2020USD ($)N</t>
        </is>
      </c>
      <c r="D2" s="2" t="inlineStr">
        <is>
          <t>Jun. 30, 2021USD ($)</t>
        </is>
      </c>
    </row>
    <row r="3">
      <c r="A3" s="4" t="inlineStr">
        <is>
          <t>Interest Rate Swap [Member]</t>
        </is>
      </c>
    </row>
    <row r="4">
      <c r="A4" s="3" t="inlineStr">
        <is>
          <t>Derivative [Line Items]</t>
        </is>
      </c>
    </row>
    <row r="5">
      <c r="A5" s="4" t="inlineStr">
        <is>
          <t>Notional amount</t>
        </is>
      </c>
      <c r="D5" s="5" t="n">
        <v>15000000</v>
      </c>
    </row>
    <row r="6">
      <c r="A6" s="4" t="inlineStr">
        <is>
          <t>Interest Rate Swap [Member] | Designated as Hedging Instrument [Member]</t>
        </is>
      </c>
    </row>
    <row r="7">
      <c r="A7" s="3" t="inlineStr">
        <is>
          <t>Derivative [Line Items]</t>
        </is>
      </c>
    </row>
    <row r="8">
      <c r="A8" s="4" t="inlineStr">
        <is>
          <t>Notional amount</t>
        </is>
      </c>
      <c r="B8" s="5" t="n">
        <v>230000000</v>
      </c>
      <c r="C8" s="5" t="n">
        <v>270000000</v>
      </c>
    </row>
    <row r="9">
      <c r="A9" s="4" t="inlineStr">
        <is>
          <t>Fair Value</t>
        </is>
      </c>
      <c r="B9" s="5" t="n">
        <v>-3479000</v>
      </c>
      <c r="C9" s="5" t="n">
        <v>-9616000</v>
      </c>
    </row>
    <row r="10">
      <c r="A10" s="4" t="inlineStr">
        <is>
          <t>Weighted average pay rate</t>
        </is>
      </c>
      <c r="B10" s="4" t="inlineStr">
        <is>
          <t>1.99%</t>
        </is>
      </c>
      <c r="C10" s="4" t="inlineStr">
        <is>
          <t>1.93%</t>
        </is>
      </c>
    </row>
    <row r="11">
      <c r="A11" s="4" t="inlineStr">
        <is>
          <t>Weighted average receive rate</t>
        </is>
      </c>
      <c r="B11" s="4" t="inlineStr">
        <is>
          <t>0.20%</t>
        </is>
      </c>
      <c r="C11" s="4" t="inlineStr">
        <is>
          <t>0.22%</t>
        </is>
      </c>
    </row>
    <row r="12">
      <c r="A12" s="4" t="inlineStr">
        <is>
          <t>Weighted average maturity</t>
        </is>
      </c>
      <c r="B12" s="4" t="inlineStr">
        <is>
          <t>1 year 14 days</t>
        </is>
      </c>
      <c r="C12" s="4" t="inlineStr">
        <is>
          <t>2 years 7 days</t>
        </is>
      </c>
    </row>
    <row r="13">
      <c r="A13" s="4" t="inlineStr">
        <is>
          <t>Unrealized loss, net</t>
        </is>
      </c>
      <c r="B13" s="5" t="n">
        <v>-3479000</v>
      </c>
      <c r="C13" s="5" t="n">
        <v>-9616000</v>
      </c>
    </row>
    <row r="14">
      <c r="A14" s="4" t="inlineStr">
        <is>
          <t>Number of contracts | N</t>
        </is>
      </c>
      <c r="B14" s="6" t="n">
        <v>11</v>
      </c>
      <c r="C14" s="6" t="n">
        <v>13</v>
      </c>
    </row>
    <row r="15">
      <c r="A15" s="4" t="inlineStr">
        <is>
          <t>Loan Level Swaps [Member] | Not Designated as Hedging Instrument [Member]</t>
        </is>
      </c>
    </row>
    <row r="16">
      <c r="A16" s="3" t="inlineStr">
        <is>
          <t>Derivative [Line Items]</t>
        </is>
      </c>
    </row>
    <row r="17">
      <c r="A17" s="4" t="inlineStr">
        <is>
          <t>Notional amount</t>
        </is>
      </c>
      <c r="B17" s="5" t="n">
        <v>702210000</v>
      </c>
      <c r="C17" s="5" t="n">
        <v>823134000</v>
      </c>
    </row>
    <row r="18">
      <c r="A18" s="4" t="inlineStr">
        <is>
          <t>Fair Value</t>
        </is>
      </c>
      <c r="B18" s="5" t="n">
        <v>37168000</v>
      </c>
      <c r="C18" s="5" t="n">
        <v>79529000</v>
      </c>
    </row>
    <row r="19">
      <c r="A19" s="4" t="inlineStr">
        <is>
          <t>Weighted average pay rate</t>
        </is>
      </c>
      <c r="B19" s="4" t="inlineStr">
        <is>
          <t>4.00%</t>
        </is>
      </c>
      <c r="C19" s="4" t="inlineStr">
        <is>
          <t>4.02%</t>
        </is>
      </c>
    </row>
    <row r="20">
      <c r="A20" s="4" t="inlineStr">
        <is>
          <t>Weighted average receive rate</t>
        </is>
      </c>
      <c r="B20" s="4" t="inlineStr">
        <is>
          <t>1.83%</t>
        </is>
      </c>
      <c r="C20" s="4" t="inlineStr">
        <is>
          <t>1.91%</t>
        </is>
      </c>
    </row>
    <row r="21">
      <c r="A21" s="4" t="inlineStr">
        <is>
          <t>Weighted average maturity</t>
        </is>
      </c>
      <c r="B21" s="4" t="inlineStr">
        <is>
          <t>5 years 6 months</t>
        </is>
      </c>
      <c r="C21" s="4" t="inlineStr">
        <is>
          <t>6 years 6 months</t>
        </is>
      </c>
    </row>
    <row r="22">
      <c r="A22" s="4" t="inlineStr">
        <is>
          <t>Number of contracts | N</t>
        </is>
      </c>
      <c r="B22" s="6" t="n">
        <v>86</v>
      </c>
      <c r="C22" s="6" t="n">
        <v>9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Net Gains/(Losses) Recorded in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loss) recognized in other comprehensive income, net of tax (effective portion)</t>
        </is>
      </c>
      <c r="B4" s="5" t="n">
        <v>4412</v>
      </c>
      <c r="C4" s="5" t="n">
        <v>-4412</v>
      </c>
      <c r="D4" s="5" t="n">
        <v>-3162</v>
      </c>
    </row>
    <row r="5">
      <c r="A5" s="4" t="inlineStr">
        <is>
          <t>Interest Rate Swap [Member] | Designated as Hedging Instrument [Member]</t>
        </is>
      </c>
    </row>
    <row r="6">
      <c r="A6" s="3" t="inlineStr">
        <is>
          <t>Derivative [Line Items]</t>
        </is>
      </c>
    </row>
    <row r="7">
      <c r="A7" s="4" t="inlineStr">
        <is>
          <t>Gain/(loss) recognized in other comprehensive income, net of tax (effective portion)</t>
        </is>
      </c>
      <c r="B7" s="6" t="n">
        <v>4412</v>
      </c>
      <c r="C7" s="6" t="n">
        <v>-4412</v>
      </c>
    </row>
    <row r="8">
      <c r="A8" s="4" t="inlineStr">
        <is>
          <t>Gain/(loss) reclassified from other comprehensive income to interest expense</t>
        </is>
      </c>
      <c r="C8" s="5" t="n">
        <v>-89</v>
      </c>
    </row>
    <row r="9">
      <c r="A9" s="4" t="inlineStr">
        <is>
          <t>Gain/(loss) recognized in other noninterest income</t>
        </is>
      </c>
      <c r="B9" s="5" t="n">
        <v>-8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DERIVATIVES - (Schedule of Cash Flow Hedges Included in Financial Statements) (Details) - Interest Rate Swap [Member] - USD ($)</t>
        </is>
      </c>
      <c r="B1" s="2" t="inlineStr">
        <is>
          <t>Dec. 31, 2021</t>
        </is>
      </c>
      <c r="C1" s="2" t="inlineStr">
        <is>
          <t>Jun. 30, 2021</t>
        </is>
      </c>
      <c r="D1" s="2" t="inlineStr">
        <is>
          <t>Dec. 31, 2020</t>
        </is>
      </c>
    </row>
    <row r="2">
      <c r="A2" s="3" t="inlineStr">
        <is>
          <t>Derivative [Line Items]</t>
        </is>
      </c>
    </row>
    <row r="3">
      <c r="A3" s="4" t="inlineStr">
        <is>
          <t>Notional Amount</t>
        </is>
      </c>
      <c r="C3" s="5" t="n">
        <v>15000000</v>
      </c>
    </row>
    <row r="4">
      <c r="A4" s="4" t="inlineStr">
        <is>
          <t>Designated as Hedging Instrument [Member]</t>
        </is>
      </c>
    </row>
    <row r="5">
      <c r="A5" s="3" t="inlineStr">
        <is>
          <t>Derivative [Line Items]</t>
        </is>
      </c>
    </row>
    <row r="6">
      <c r="A6" s="4" t="inlineStr">
        <is>
          <t>Notional Amount</t>
        </is>
      </c>
      <c r="B6" s="5" t="n">
        <v>230000000</v>
      </c>
      <c r="D6" s="5" t="n">
        <v>270000000</v>
      </c>
    </row>
    <row r="7">
      <c r="A7" s="4" t="inlineStr">
        <is>
          <t>Fair Value</t>
        </is>
      </c>
      <c r="B7" s="6" t="n">
        <v>-3479000</v>
      </c>
      <c r="D7" s="6" t="n">
        <v>-9616000</v>
      </c>
    </row>
    <row r="8">
      <c r="A8" s="4" t="inlineStr">
        <is>
          <t>Designated as Hedging Instrument [Member] | Other Liabilities [Member]</t>
        </is>
      </c>
    </row>
    <row r="9">
      <c r="A9" s="3" t="inlineStr">
        <is>
          <t>Derivative [Line Items]</t>
        </is>
      </c>
    </row>
    <row r="10">
      <c r="A10" s="4" t="inlineStr">
        <is>
          <t>Notional Amount</t>
        </is>
      </c>
      <c r="B10" s="6" t="n">
        <v>230000000</v>
      </c>
      <c r="D10" s="6" t="n">
        <v>270000000</v>
      </c>
    </row>
    <row r="11">
      <c r="A11" s="4" t="inlineStr">
        <is>
          <t>Fair Value</t>
        </is>
      </c>
      <c r="B11" s="5" t="n">
        <v>-3479000</v>
      </c>
      <c r="D11" s="5" t="n">
        <v>-9616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 (Schedule of Information about Interest Rate Swaps Designated as Cash Flow Hedges) (Parenthetical) (Details) - Loan Level Swaps [Member] - Not Designated as Hedging Instrument [Member] $ in Millions</t>
        </is>
      </c>
      <c r="B1" s="2" t="inlineStr">
        <is>
          <t>Dec. 31, 2021USD ($)</t>
        </is>
      </c>
    </row>
    <row r="2">
      <c r="A2" s="3" t="inlineStr">
        <is>
          <t>Derivative [Line Items]</t>
        </is>
      </c>
    </row>
    <row r="3">
      <c r="A3" s="4" t="inlineStr">
        <is>
          <t>Derivatives</t>
        </is>
      </c>
      <c r="B3" s="9" t="n">
        <v>32.3</v>
      </c>
    </row>
    <row r="4">
      <c r="A4" s="4" t="inlineStr">
        <is>
          <t>Accrued interest payable</t>
        </is>
      </c>
      <c r="B4" s="9" t="n">
        <v>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s) - USD ($)</t>
        </is>
      </c>
      <c r="B1" s="2" t="inlineStr">
        <is>
          <t>12 Months Ended</t>
        </is>
      </c>
    </row>
    <row r="2">
      <c r="B2" s="2" t="inlineStr">
        <is>
          <t>Dec. 31, 2021</t>
        </is>
      </c>
      <c r="C2" s="2" t="inlineStr">
        <is>
          <t>Dec. 31, 2020</t>
        </is>
      </c>
      <c r="D2" s="2" t="inlineStr">
        <is>
          <t>Dec. 31, 2019</t>
        </is>
      </c>
      <c r="E2" s="2" t="inlineStr">
        <is>
          <t>Dec. 31, 2018</t>
        </is>
      </c>
      <c r="F2" s="2" t="inlineStr">
        <is>
          <t>Jan. 28, 2021</t>
        </is>
      </c>
      <c r="G2" s="2" t="inlineStr">
        <is>
          <t>Jul. 25, 2019</t>
        </is>
      </c>
    </row>
    <row r="3">
      <c r="A3" s="3" t="inlineStr">
        <is>
          <t>Stockholders Equity Note [Abstract]</t>
        </is>
      </c>
    </row>
    <row r="4">
      <c r="A4" s="4" t="inlineStr">
        <is>
          <t>Stock repurchase program, number of shares authorized to be repurchased, percentage</t>
        </is>
      </c>
      <c r="F4" s="4" t="inlineStr">
        <is>
          <t>5.00%</t>
        </is>
      </c>
      <c r="G4" s="4" t="inlineStr">
        <is>
          <t>5.00%</t>
        </is>
      </c>
    </row>
    <row r="5">
      <c r="A5" s="4" t="inlineStr">
        <is>
          <t>Stock repurchase program, number of shares authorized to be repurchased</t>
        </is>
      </c>
      <c r="C5" s="6" t="n">
        <v>960000</v>
      </c>
      <c r="F5" s="6" t="n">
        <v>948735</v>
      </c>
      <c r="G5" s="6" t="n">
        <v>960000</v>
      </c>
    </row>
    <row r="6">
      <c r="A6" s="4" t="inlineStr">
        <is>
          <t>Shares purchased</t>
        </is>
      </c>
      <c r="B6" s="6" t="n">
        <v>894744</v>
      </c>
      <c r="C6" s="6" t="n">
        <v>220222</v>
      </c>
      <c r="D6" s="6" t="n">
        <v>739778</v>
      </c>
    </row>
    <row r="7">
      <c r="A7" s="4" t="inlineStr">
        <is>
          <t>Shares repurchased, average price per share</t>
        </is>
      </c>
      <c r="B7" s="7" t="n">
        <v>31.99</v>
      </c>
      <c r="C7" s="7" t="n">
        <v>29.45</v>
      </c>
      <c r="D7" s="7" t="n">
        <v>28.39</v>
      </c>
    </row>
    <row r="8">
      <c r="A8" s="4" t="inlineStr">
        <is>
          <t>Shares repurchased during period, value</t>
        </is>
      </c>
      <c r="B8" s="5" t="n">
        <v>28627000</v>
      </c>
      <c r="C8" s="5" t="n">
        <v>6487000</v>
      </c>
      <c r="D8" s="5" t="n">
        <v>21002000</v>
      </c>
    </row>
    <row r="9">
      <c r="A9" s="4" t="inlineStr">
        <is>
          <t>Stock repurchase program average price per share</t>
        </is>
      </c>
      <c r="C9" s="7" t="n">
        <v>28.63</v>
      </c>
    </row>
    <row r="10">
      <c r="A10" s="4" t="inlineStr">
        <is>
          <t>Stock repurchase total cost</t>
        </is>
      </c>
      <c r="C10" s="5" t="n">
        <v>27500000</v>
      </c>
    </row>
    <row r="11">
      <c r="A11" s="4" t="inlineStr">
        <is>
          <t>Quarterly cash payment that may be made under Dividend Reinvestment Program</t>
        </is>
      </c>
      <c r="B11" s="5" t="n">
        <v>200000</v>
      </c>
    </row>
    <row r="12">
      <c r="A12" s="4" t="inlineStr">
        <is>
          <t>Fair market value discount</t>
        </is>
      </c>
      <c r="E12" s="4" t="inlineStr">
        <is>
          <t>3.00%</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BUSINESS SEGMENTS - Additional Information (Details) $ in Millions</t>
        </is>
      </c>
      <c r="B1" s="2" t="inlineStr">
        <is>
          <t>3 Months Ended</t>
        </is>
      </c>
      <c r="C1" s="2" t="inlineStr">
        <is>
          <t>12 Months Ended</t>
        </is>
      </c>
    </row>
    <row r="2">
      <c r="B2" s="2" t="inlineStr">
        <is>
          <t>Mar. 31, 2020USD ($)</t>
        </is>
      </c>
      <c r="C2" s="2" t="inlineStr">
        <is>
          <t>Dec. 31, 2021segment</t>
        </is>
      </c>
    </row>
    <row r="3">
      <c r="A3" s="4" t="inlineStr">
        <is>
          <t>Number of Operating Segments | segment</t>
        </is>
      </c>
      <c r="C3" s="6" t="n">
        <v>2</v>
      </c>
    </row>
    <row r="4">
      <c r="A4" s="4" t="inlineStr">
        <is>
          <t>Banking Segment [Member]</t>
        </is>
      </c>
    </row>
    <row r="5">
      <c r="A5" s="4" t="inlineStr">
        <is>
          <t>Federal income tax benefit | $</t>
        </is>
      </c>
      <c r="B5" s="9" t="n">
        <v>3.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3. LOANS The following table presents loans outstanding, by type of loan, as of December 31:
% of Total
% of Total
(Dollars in thousands)
2021
Loans
2020
Loans
Residential mortgage
$
498,300
10.37
%
$
502,829
11.50
%
Multifamily mortgage
1,595,866
33.20
1,126,946
25.77
Commercial mortgage
662,626
13.78
691,294
15.81
Commercial loans (including equipment financing) (A)
1,955,157
40.67
1,950,981
44.62
Commercial construction
20,044
0.42
12,600
0.29
Home equity lines of credit
40,803
0.85
50,546
1.15
Consumer loans, including fixed rate home equity loans
33,687
0.70
37,016
0.85
Other loans
238
0.01
225
0.01
Total loans
$
4,806,721
100.00
%
$
4,372,437
100.00
%
(A)
The December 31, 2021 and 2020 balances include PPP loans of $13.8 million and $195.6 million, respectively. In determining an appropriate amount for the allowance for loan losses (“ALLL”), the Bank segments and evaluates the loan portfolio based on Federal call report codes. The following portfolio classes have been identified as of December 31:
% of Total
% of Total
(Dollars in thousands)
2021
Loans
2020
Loans
Primary residential mortgage
$
500,243
10.42
%
$
512,841
11.74
%
Home equity lines of credit
40,803
0.85
50,545
1.16
Junior lien loan on residence
3,191
0.07
4,527
0.10
Multifamily property
1,595,866
33.23
1,126,946
25.79
Owner-occupied commercial real estate
252,603
5.26
253,447
5.80
Investment commercial real estate
1,003,979
20.90
995,613
22.79
Commercial and industrial (A)
992,332
20.66
1,059,399
24.24
Lease financing
345,868
7.20
305,931
7.00
Farmland/Agricultural production
6,871
0.14
3,068
0.07
Commercial construction
20,174
0.42
12,773
0.29
Consumer and other
40,828
0.85
44,483
1.02
Total loans
$
4,802,758
100.00
%
$
4,369,573
100.00
%
Net deferred costs
3,963
2,864
Total loans including net deferred costs
$
4,806,721
$
4,372,437
(A)
The December 31, 2021 and 2020 balances include PPP loans of $13.8 million and $195.6 million, respectively. The Company sold loans issued under the PPP totaling $56.5 million during 2021 resulting in a gain on sale of loans of $1.1 million. In addition, the Company sold problem loans totaling $6.7 million resulting in a gain on sale of loans of $282,000 and residential loans totaling $12.2 million resulting in a gain on sale of loans of $362,000. The Company sold loans issued under the PPP totaling $355.0 million during 2020 resulting in a gain on sale of loans of $7.4 million. The Company sold one C&amp;I loan which totaled $5.0 million during 2019 resulting in a loss on sale of loans sold of $10,000. The Company, through the Bank, may extend credit to officers, directors and their associates. These loans are subject to the Company’s normal lending policy and Federal Reserve Bank Regulation O. The following table shows the changes in loans to officers, directors and their associates:
(In thousands)
2021
2020
Balance, beginning of year
$
3,801
$
4,164
New loans
845
1,094
Repayments
(309
)
(1,457
)
Balance, at end of year
$
4,337
$
3,801
The following tables present the loan balances by portfolio segment, based on impairment method, and the corresponding balances in the ALLL as of December 31, 2021 and 2020:
December 31, 2021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2,242
$
—
$
498,001
$
1,432
$
500,243
$
1,432
Home equity lines of credit
—
—
40,803
83
40,803
83
Junior lien loan on residence
18
—
3,173
5
3,191
5
Multifamily property
—
—
1,595,866
9,806
1,595,866
9,806
Owner-occupied commercial real estate
458
—
252,145
1,998
252,603
1,998
Investment commercial real estate
12,750
4,234
991,229
22,849
1,003,979
27,083
Commercial and industrial
2,584
—
989,748
17,509
992,332
17,509
Lease financing
—
—
345,868
3,440
345,868
3,440
Secured by farmland and agricultural production
—
—
6,871
84
6,871
84
Commercial construction
—
—
20,174
42
20,174
42
Consumer and other
—
—
40,828
215
40,828
215
Total ALLL
$
18,052
$
4,234
$
4,784,706
$
57,463
$
4,802,758
$
61,697
December 31, 2020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1,490
$
3
$
511,351
$
2,902
$
512,841
$
2,905
Home equity lines of credit
—
—
50,545
218
50,545
218
Junior lien loan on residence
—
—
4,527
15
4,527
15
Multifamily property
—
—
1,126,946
9,945
1,126,946
9,945
Owner-occupied commercial real estate
807
—
252,640
3,050
253,447
3,050
Investment commercial real estate
4,593
—
991,020
27,713
995,613
27,713
Commercial and industrial
9,314
2,700
1,050,085
16,347
1,059,399
19,047
Lease financing
—
—
305,931
3,936
305,931
3,936
Secured by farmland and agricultural production
—
—
3,068
43
3,068
43
Commercial construction
—
—
12,773
158
12,773
158
Consumer and other
—
—
44,483
279
44,483
279
Total ALLL
$
16,204
$
2,703
$
4,353,369
$
64,606
$
4,369,573
$
67,309
Impaired loans included nonaccrual loans of $15.6 million at December 31, 2021 and $11.4 million at December 31, 2020. The following tables present loans individually evaluated for impairment by class of loans as of December 31, 2021 and 2020:
December 31, 2021
Unpaid
Average
Principal
Recorded
Specific
Impaired
(In thousands)
Balance
Investment
Reserves
Loans
With no related allowance recorded:
Primary residential mortgage
$
2,453
$
2,242
$
—
$
1,818
Owner-occupied commercial real estate
492
458
—
540
Junior lien loan on residence
18
18
—
3
Commercial and industrial
4,549
2,584
—
3,153
Total loans with no related allowance
$
7,512
$
5,302
$
—
$
5,514
With related allowance recorded:
Investment commercial real estate
$
19,887
$
12,750
$
4,234
$
6,034
Total loans with related allowance
$
19,887
$
12,750
$
4,234
$
6,034
Total loans individually evaluated for impairment
$
27,399
$
18,052
$
4,234
$
11,548
December 31, 2020
Unpaid
Average
Principal
Recorded
Specific
Impaired
(In thousands)
Balance
Investment
Reserves
Loans
With no related allowance recorded:
Primary residential mortgage
$
1,601
$
1,328
$
—
$
5,544
Owner-occupied commercial real estate
817
807
—
516
Investment commercial real estate
4,593
4,593
—
6,582
Commercial and industrial
7,137
4,314
—
1,677
Total loans with no related allowance
$
14,148
$
11,042
$
—
$
14,319
With related allowance recorded:
Primary residential mortgage
$
162
$
162
$
3
$
526
Commercial and industrial
5,000
5,000
2,700
4,140
Total loans with related allowance
$
5,162
$
5,162
$
2,703
$
4,666
Total loans individually evaluated for impairment
$
19,310
$
16,204
$
2,703
$
18,985
Interest income recognized on impaired loans during 2021, 2020 and 2019 was not material. The following tables present the recorded investment in nonaccrual and loans past due over 90 days still on accrual by class of loans as of December 31, 2021 and 2020:
December 31, 2021
Loans Past Due Over
90 Days and Still
(In thousands)
Nonaccrual
Accruing Interest
Primary residential mortgage
$
1,851
$
—
Junior lien loan on residence
18
—
Owner-occupied commercial real estate
458
—
Investment commercial real estate
12,750
—
Commercial and industrial
496
—
Total
$
15,573
$
—
December 31, 2020
Loans Past Due Over
90 Days and Still
(In thousands)
Nonaccrual
Accruing Interest
Primary residential mortgage
$
1,328
$
—
Owner-occupied commercial real estate
807
—
Commercial and industrial
9,275
—
Total
$
11,410
$
—
The following tables present the recorded investment in past due loans as of December 31, 2021 and 2020 by class of loans, excluding nonaccrual loans:
December 31, 2021
30-59
60-89
Greater Than
Days
Days
90 Days
Total
(In thousands)
Past Due
Past Due
Past Due
Past Due
Primary residential mortgage
$
639
$
—
$
—
$
639
Commercial and industrial
7,825
142
—
7,967
Total
$
8,464
$
142
$
—
$
8,606
December 31, 2020
30-59
60-89
Greater Than
Days
Days
90 Days
Total
(In thousands)
Past Due
Past Due
Past Due
Past Due
Primary residential mortgage
$
2,900
$
141
$
—
$
3,041
Home equity lines of credit
181
—
—
181
Junior lien loan on residence
—
25
—
25
Multifamily property
—
269
—
269
Owner-occupied commercial real estate
268
—
—
268
Commercial and industrial
497
772
—
1,269
Total
$
3,846
$
1,207
$
—
$
5,053
Credit Quality Indicators: The Bank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large sample of relationships or new lending to existing relationships greater than $1,000,000 originated since the prior review;
•
All criticized and classified rated borrowers with relationship exposure of more than $500,000;
•
A large sample of Pass-rated (including Pass Watch) borrowers with total relationships in excess of $1,000,000 and a small sample of Pass related relationships less than $1,000,000;
•
All leveraged loans of $1,000,000 or greater;
•
At least two borrowing relationships managed by each commercial banker;
•
Any new Regulation “O” loan commitments over $1,000,000; and
•
Any other credits requested by Bank senior management or a member of the Board of Directors and any borrower for which the reviewer determines a review is warranted based upon knowledge of the portfolio, local events, industry stresses, etc. The review excludes borrowers with commitments of less than $500,000. The Bank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 described process are considered to be pass-rated loans. Loans that are considered to be impaired are individually evaluated for potential loss and allowance adequacy. Loans not deemed impaired are collectively evaluated for potential loss and allowance adequacy. The table below presents, based on the most recent analysis performed, the risk category of loans by class of loans for December 31, 2021 and 2020.
December 31, 2021
Special
(In thousands)
Pass
Mention
Substandard
Doubtful
Primary residential mortgage
$
494,444
$
557
$
5,242
$
—
Home equity lines of credit
40,274
—
529
—
Junior lien loan on residence
3,173
—
18
—
Multifamily property
1,579,776
7,720
8,370
—
Owner-occupied commercial real estate
251,229
663
711
—
Investment commercial real estate
901,877
87,297
14,805
—
Commercial and industrial
951,127
20,178
21,027
—
Lease financing
345,868
—
—
—
Secured by farmland and agricultural
6,871
—
—
—
Commercial construction
20,099
75
—
—
Consumer and other loans
40,828
—
—
—
Total
$
4,635,566
$
116,490
$
50,702
$
—
December 31, 2020
Special
(In thousands)
Pass
Mention
Substandard
Doubtful
Primary residential mortgage
$
504,795
$
1,398
$
6,648
$
—
Home equity lines of credit
50,068
—
477
—
Junior lien loan on residence
4,483
—
44
—
Multifamily property
1,121,145
5,441
360
—
Owner-occupied commercial real estate
240,638
10,417
2,392
—
Investment commercial real estate
893,115
91,162
11,336
—
Commercial and industrial
989,281
53,604
16,514
—
Lease financing
305,931
—
—
—
Secured by farmland and agricultural
3,068
—
—
—
Commercial construction
12,692
81
—
—
Consumer and other loans
44,483
—
—
—
Total
$
4,169,699
$
162,103
$
37,771
$
—
At December 31, 2021, $15.7 million of substandard loans were also considered impaired as compared to $16.2 million at December 31, 2020. The tables below present a roll forward of the ALLL for the years ended December 31, 2021, 2020 and 2019.
January 1,
December 31,
2021
2021
Beginning
Ending
(In thousands)
ALLL
Charge-Offs
Recoveries
Provision
ALLL
Primary residential mortgage
$
2,905
$
(12
)
$
—
$
(1,461
)
$
1,432
Home equity lines of credit
218
—
85
(220
)
83
Junior lien loan on residence
15
—
—
(10
)
5
Multifamily property
9,945
—
—
(139
)
9,806
Owner-occupied commercial real estate
3,050
—
—
(1,052
)
1,998
Investment commercial real estate
27,713
(7,137
)
—
6,507
27,083
Commercial and industrial
19,047
(5,019
)
66
3,415
17,509
Lease financing
3,936
—
—
(496
)
3,440
Secured by farmland and agricultural
43
—
—
41
84
Commercial construction
158
—
—
(116
)
42
Consumer and other
279
(80
)
10
6
215
Total ALLL
$
67,309
$
(12,248
)
$
161
$
6,475
$
61,697
January 1,
December 31,
2020
2020
Beginning
Provision
Ending
(In thousands)
ALLL
Charge-Offs
Recoveries
(Credit)
ALLL
Primary residential mortgage
$
2,090
$
(559
)
$
373
$
1,001
$
2,905
Home equity lines of credit
128
—
11
79
218
Junior lien loan on residence
13
—
—
2
15
Multifamily property
6,037
(56
)
—
3,964
9,945
Owner-occupied commercial real estate
2,064
(51
)
—
1,037
3,050
Investment commercial real estate
15,988
(6,092
)
31
17,786
27,713
Commercial and industrial
14,353
(2,418
)
17
7,095
19,047
Lease financing
2,642
—
—
1,294
3,936
Secured by farmland and agricultural
38
—
—
5
43
Commercial construction
27
—
—
131
158
Consumer and other
296
(27
)
4
6
279
Total ALLL
$
43,676
$
(9,203
)
$
436
$
32,400
$
67,309
January 1,
December 31,
2019
2019
Beginning
Provision
Ending
(In thousands)
ALLL
Charge-Offs
Recoveries
(Credit)
ALLL
Primary residential mortgage
$
3,506
$
(80
)
$
205
$
(1,541
)
$
2,090
Home equity lines of credit
164
—
10
(46
)
128
Junior lien loan on residence
15
—
11
(13
)
13
Multifamily property
5,959
—
—
78
6,037
Owner-occupied commercial real estate
2,614
—
1,060
(1,610
)
2,064
Investment commercial real estate
14,248
—
—
1,740
15,988
Commercial and industrial
9,839
—
17
4,497
14,353
Lease financing
1,772
—
—
870
2,642
Secured by farmland and agricultural
2
—
—
36
38
Commercial construction
1
—
—
26
27
Consumer and other
384
(55
)
4
(37
)
296
Total ALLL
$
38,504
$
(135
)
$
1,307
$
4,000
$
43,676
Loan Modifications: The CARES Act allows financial institutions to suspend application of certain current TDR accounting guidance under ASC 310-40 for loan modifications related to the COVID-19 pandemic made prior to December 31, 2020 or 60 days after the end of the COVID-19 national emergency, provided certain criteria are met. The revised CARES Act extended TDR relief to loan modifications through January 1, 2022.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As of December 31, 2021, the Bank had modified 542 loans with a balance of $947.0 million resulting in the deferral of principal and/or interest.
Post-Modification
Outstanding
Number of
Recorded
(Dollars in thousands)
Loans
Investment
Primary residential mortgage
1
$
145
Investment commercial real estate
1
12,750
Commercial and industrial
4
12,656
Total
6
$
25,551
The future performance of these loans, specifically beyond the term of the deferral, is uncertain. To recognize a credit allowance commensurate with the existing risk, the Company assigned qualitative factors for each of the above portfolio classes for allowance purposes. Troubled Debt Restructurings: The Company did not allocate specific reserves to customers whose loan terms had been modified in troubled debt restructurings as of December 31, 2021, compared to $3,000 of specific reserves as of December 31, 2020. There were no unfunded commitments to lend additional amounts to customers with outstanding loans that are classified as troubled debt restructurings During the years ended December 31, 2021, 2020 and 2019,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The following table presents loans by class modified as troubled debt restructurings that occurred during the year ended December 31, 2021:
Pre-Modification
Post-Modification
Outstanding
Outstanding
Number of
Recorded
Recorded
(Dollars in thousands)
Loans
Investment
Investment
Primary residential mortgage
3
$
603
$
603
Junior lien loan on residence
1
18
18
Commercial and industrial
1
2,070
2,070
Total
5
$
2,691
$
2,691
The following table presents loans by class modified as troubled debt restructurings that occurred during the year ended December 31, 2020:
Pre-Modification
Post-Modification
Outstanding
Outstanding
Number of
Recorded
Recorded
(Dollars in thousands)
Loans
Investment
Investment
Primary residential mortgage
3
$
423
$
423
Commercial and industrial
1
39
39
Total
4
$
462
$
462
The following table presents loans by class modified as troubled debt restructurings that occurred during the year ended December 31, 2019:
Pre-Modification
Post-Modification
Outstanding
Outstanding
Number of
Recorded
Recorded
(Dollars in thousands)
Loans
Investment
Investment
Primary residential mortgage
2
$
530
$
530
Commercial and industrial
5
6,028
6,028
Total
7
$
6,558
$
6,558
The identification of the troubled debt restructured loans did not have a significant impact on the allowance for loan losses. In addition, there were no charge-offs as a result of the classification of these loans as troubled debt restructurings during the years ended December 31, 2021, 2020 and 2019. The following table presents loans by class modified as troubled debt restructurings during the year ended December 31, 2021 for which there was a payment default during the same period:
Number of
Recorded
(Dollars in thousands)
Loans
Investment
Primary residential mortgage
1
$
218
Total
1
$
218
The following table presents loans by class modified as troubled debt restructurings during the year ended December 31, 2020 for which there was a payment default during the same period:
Number of
Recorded
(Dollars in thousands)
Loans
Investment
Primary residential mortgage
1
$
133
Commercial and industrial
1
39
Total
2
$
172
The following table presents loans by class modified as trouble debt restructurings during the year ended December 31, 2019 for which there was a payment default during the same period:
Number of
Recorded
(Dollars in thousands)
Loans
Investment
Primary residential mortgage
1
$
201
Total
1
$
201
The defaults described above did not have a material impact on the allowance for loan losses or provisions during 2021, 2020 and 2019.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n 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roubled debt restructuring. At a minimum, six consecutive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chedule of Income and Total Assets for Reportable Seg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terest income</t>
        </is>
      </c>
      <c r="B3" s="5" t="n">
        <v>37212</v>
      </c>
      <c r="C3" s="5" t="n">
        <v>35211</v>
      </c>
      <c r="D3" s="5" t="n">
        <v>33845</v>
      </c>
      <c r="E3" s="5" t="n">
        <v>31793</v>
      </c>
      <c r="F3" s="5" t="n">
        <v>31735</v>
      </c>
      <c r="G3" s="5" t="n">
        <v>32149</v>
      </c>
      <c r="H3" s="5" t="n">
        <v>31971</v>
      </c>
      <c r="I3" s="5" t="n">
        <v>31747</v>
      </c>
      <c r="J3" s="5" t="n">
        <v>138061</v>
      </c>
      <c r="K3" s="5" t="n">
        <v>127602</v>
      </c>
      <c r="L3" s="5" t="n">
        <v>120274</v>
      </c>
    </row>
    <row r="4">
      <c r="A4" s="4" t="inlineStr">
        <is>
          <t>Noninterest income</t>
        </is>
      </c>
      <c r="J4" s="6" t="n">
        <v>72243</v>
      </c>
      <c r="K4" s="6" t="n">
        <v>61760</v>
      </c>
      <c r="L4" s="6" t="n">
        <v>54696</v>
      </c>
    </row>
    <row r="5">
      <c r="A5" s="4" t="inlineStr">
        <is>
          <t>Total income</t>
        </is>
      </c>
      <c r="J5" s="6" t="n">
        <v>210304</v>
      </c>
      <c r="K5" s="6" t="n">
        <v>189362</v>
      </c>
      <c r="L5" s="6" t="n">
        <v>174970</v>
      </c>
    </row>
    <row r="6">
      <c r="A6" s="4" t="inlineStr">
        <is>
          <t>Provision for loan losses</t>
        </is>
      </c>
      <c r="B6" s="6" t="n">
        <v>3750</v>
      </c>
      <c r="C6" s="6" t="n">
        <v>1600</v>
      </c>
      <c r="D6" s="6" t="n">
        <v>900</v>
      </c>
      <c r="E6" s="6" t="n">
        <v>225</v>
      </c>
      <c r="F6" s="6" t="n">
        <v>2350</v>
      </c>
      <c r="G6" s="6" t="n">
        <v>5150</v>
      </c>
      <c r="H6" s="6" t="n">
        <v>4900</v>
      </c>
      <c r="I6" s="6" t="n">
        <v>20000</v>
      </c>
      <c r="J6" s="6" t="n">
        <v>6475</v>
      </c>
      <c r="K6" s="6" t="n">
        <v>32400</v>
      </c>
      <c r="L6" s="6" t="n">
        <v>4000</v>
      </c>
    </row>
    <row r="7">
      <c r="A7" s="4" t="inlineStr">
        <is>
          <t>Compensation and benefits</t>
        </is>
      </c>
      <c r="J7" s="6" t="n">
        <v>81864</v>
      </c>
      <c r="K7" s="6" t="n">
        <v>77516</v>
      </c>
      <c r="L7" s="6" t="n">
        <v>70129</v>
      </c>
    </row>
    <row r="8">
      <c r="A8" s="4" t="inlineStr">
        <is>
          <t>Premises and equipment expense</t>
        </is>
      </c>
      <c r="J8" s="6" t="n">
        <v>17165</v>
      </c>
      <c r="K8" s="6" t="n">
        <v>16377</v>
      </c>
      <c r="L8" s="6" t="n">
        <v>14735</v>
      </c>
    </row>
    <row r="9">
      <c r="A9" s="4" t="inlineStr">
        <is>
          <t>FDIC expense</t>
        </is>
      </c>
      <c r="J9" s="6" t="n">
        <v>2071</v>
      </c>
      <c r="K9" s="6" t="n">
        <v>1975</v>
      </c>
      <c r="L9" s="6" t="n">
        <v>277</v>
      </c>
    </row>
    <row r="10">
      <c r="A10" s="4" t="inlineStr">
        <is>
          <t>Other noninterest expense</t>
        </is>
      </c>
      <c r="J10" s="6" t="n">
        <v>25067</v>
      </c>
      <c r="K10" s="6" t="n">
        <v>29091</v>
      </c>
      <c r="L10" s="6" t="n">
        <v>19707</v>
      </c>
    </row>
    <row r="11">
      <c r="A11" s="4" t="inlineStr">
        <is>
          <t>Total noninterest expense</t>
        </is>
      </c>
      <c r="J11" s="6" t="n">
        <v>132642</v>
      </c>
      <c r="K11" s="6" t="n">
        <v>157359</v>
      </c>
      <c r="L11" s="6" t="n">
        <v>108848</v>
      </c>
    </row>
    <row r="12">
      <c r="A12" s="4" t="inlineStr">
        <is>
          <t>Income before income tax expense</t>
        </is>
      </c>
      <c r="B12" s="6" t="n">
        <v>20722</v>
      </c>
      <c r="C12" s="6" t="n">
        <v>19207</v>
      </c>
      <c r="D12" s="6" t="n">
        <v>19939</v>
      </c>
      <c r="E12" s="6" t="n">
        <v>17794</v>
      </c>
      <c r="F12" s="6" t="n">
        <v>4542</v>
      </c>
      <c r="G12" s="6" t="n">
        <v>18749</v>
      </c>
      <c r="H12" s="6" t="n">
        <v>10683</v>
      </c>
      <c r="I12" s="6" t="n">
        <v>-1971</v>
      </c>
      <c r="J12" s="6" t="n">
        <v>77662</v>
      </c>
      <c r="K12" s="6" t="n">
        <v>32003</v>
      </c>
      <c r="L12" s="6" t="n">
        <v>66122</v>
      </c>
    </row>
    <row r="13">
      <c r="A13" s="4" t="inlineStr">
        <is>
          <t>Income tax expense</t>
        </is>
      </c>
      <c r="B13" s="6" t="n">
        <v>5867</v>
      </c>
      <c r="C13" s="6" t="n">
        <v>5036</v>
      </c>
      <c r="D13" s="6" t="n">
        <v>5521</v>
      </c>
      <c r="E13" s="6" t="n">
        <v>4616</v>
      </c>
      <c r="F13" s="6" t="n">
        <v>1512</v>
      </c>
      <c r="G13" s="6" t="n">
        <v>5202</v>
      </c>
      <c r="H13" s="6" t="n">
        <v>2441</v>
      </c>
      <c r="I13" s="6" t="n">
        <v>-3344</v>
      </c>
      <c r="J13" s="6" t="n">
        <v>21040</v>
      </c>
      <c r="K13" s="6" t="n">
        <v>5811</v>
      </c>
      <c r="L13" s="6" t="n">
        <v>18688</v>
      </c>
    </row>
    <row r="14">
      <c r="A14" s="4" t="inlineStr">
        <is>
          <t>Net income</t>
        </is>
      </c>
      <c r="B14" s="6" t="n">
        <v>14855</v>
      </c>
      <c r="C14" s="5" t="n">
        <v>14171</v>
      </c>
      <c r="D14" s="5" t="n">
        <v>14418</v>
      </c>
      <c r="E14" s="5" t="n">
        <v>13178</v>
      </c>
      <c r="F14" s="6" t="n">
        <v>3030</v>
      </c>
      <c r="G14" s="5" t="n">
        <v>13547</v>
      </c>
      <c r="H14" s="5" t="n">
        <v>8242</v>
      </c>
      <c r="I14" s="5" t="n">
        <v>1373</v>
      </c>
      <c r="J14" s="6" t="n">
        <v>56622</v>
      </c>
      <c r="K14" s="6" t="n">
        <v>26192</v>
      </c>
      <c r="L14" s="6" t="n">
        <v>47434</v>
      </c>
    </row>
    <row r="15">
      <c r="A15" s="4" t="inlineStr">
        <is>
          <t>Total assets at period end</t>
        </is>
      </c>
      <c r="B15" s="6" t="n">
        <v>6077993</v>
      </c>
      <c r="F15" s="6" t="n">
        <v>5890442</v>
      </c>
      <c r="J15" s="6" t="n">
        <v>6077993</v>
      </c>
      <c r="K15" s="6" t="n">
        <v>5890442</v>
      </c>
      <c r="L15" s="6" t="n">
        <v>5182879</v>
      </c>
    </row>
    <row r="16">
      <c r="A16" s="4" t="inlineStr">
        <is>
          <t>Banking Segment [Member]</t>
        </is>
      </c>
    </row>
    <row r="17">
      <c r="A17" s="4" t="inlineStr">
        <is>
          <t>Net interest income</t>
        </is>
      </c>
      <c r="J17" s="6" t="n">
        <v>132195</v>
      </c>
      <c r="K17" s="6" t="n">
        <v>121583</v>
      </c>
      <c r="L17" s="6" t="n">
        <v>114983</v>
      </c>
    </row>
    <row r="18">
      <c r="A18" s="4" t="inlineStr">
        <is>
          <t>Noninterest income</t>
        </is>
      </c>
      <c r="J18" s="6" t="n">
        <v>17342</v>
      </c>
      <c r="K18" s="6" t="n">
        <v>19104</v>
      </c>
      <c r="L18" s="6" t="n">
        <v>14999</v>
      </c>
    </row>
    <row r="19">
      <c r="A19" s="4" t="inlineStr">
        <is>
          <t>Total income</t>
        </is>
      </c>
      <c r="J19" s="6" t="n">
        <v>149537</v>
      </c>
      <c r="K19" s="6" t="n">
        <v>140687</v>
      </c>
      <c r="L19" s="6" t="n">
        <v>129982</v>
      </c>
    </row>
    <row r="20">
      <c r="A20" s="4" t="inlineStr">
        <is>
          <t>Provision for loan losses</t>
        </is>
      </c>
      <c r="J20" s="6" t="n">
        <v>6475</v>
      </c>
      <c r="K20" s="6" t="n">
        <v>32400</v>
      </c>
      <c r="L20" s="6" t="n">
        <v>4000</v>
      </c>
    </row>
    <row r="21">
      <c r="A21" s="4" t="inlineStr">
        <is>
          <t>Compensation and benefits</t>
        </is>
      </c>
      <c r="J21" s="6" t="n">
        <v>56970</v>
      </c>
      <c r="K21" s="6" t="n">
        <v>54044</v>
      </c>
      <c r="L21" s="6" t="n">
        <v>48925</v>
      </c>
    </row>
    <row r="22">
      <c r="A22" s="4" t="inlineStr">
        <is>
          <t>Premises and equipment expense</t>
        </is>
      </c>
      <c r="J22" s="6" t="n">
        <v>14805</v>
      </c>
      <c r="K22" s="6" t="n">
        <v>14056</v>
      </c>
      <c r="L22" s="6" t="n">
        <v>12533</v>
      </c>
    </row>
    <row r="23">
      <c r="A23" s="4" t="inlineStr">
        <is>
          <t>FDIC expense</t>
        </is>
      </c>
      <c r="J23" s="6" t="n">
        <v>2071</v>
      </c>
      <c r="K23" s="6" t="n">
        <v>1975</v>
      </c>
      <c r="L23" s="6" t="n">
        <v>277</v>
      </c>
    </row>
    <row r="24">
      <c r="A24" s="4" t="inlineStr">
        <is>
          <t>Other noninterest expense</t>
        </is>
      </c>
      <c r="J24" s="6" t="n">
        <v>14407</v>
      </c>
      <c r="K24" s="6" t="n">
        <v>19694</v>
      </c>
      <c r="L24" s="6" t="n">
        <v>10932</v>
      </c>
    </row>
    <row r="25">
      <c r="A25" s="4" t="inlineStr">
        <is>
          <t>Total noninterest expense</t>
        </is>
      </c>
      <c r="J25" s="6" t="n">
        <v>94728</v>
      </c>
      <c r="K25" s="6" t="n">
        <v>122169</v>
      </c>
      <c r="L25" s="6" t="n">
        <v>76667</v>
      </c>
    </row>
    <row r="26">
      <c r="A26" s="4" t="inlineStr">
        <is>
          <t>Income before income tax expense</t>
        </is>
      </c>
      <c r="J26" s="6" t="n">
        <v>54809</v>
      </c>
      <c r="K26" s="6" t="n">
        <v>18518</v>
      </c>
      <c r="L26" s="6" t="n">
        <v>53315</v>
      </c>
    </row>
    <row r="27">
      <c r="A27" s="4" t="inlineStr">
        <is>
          <t>Income tax expense</t>
        </is>
      </c>
      <c r="J27" s="6" t="n">
        <v>14847</v>
      </c>
      <c r="K27" s="6" t="n">
        <v>2170</v>
      </c>
      <c r="L27" s="6" t="n">
        <v>15069</v>
      </c>
    </row>
    <row r="28">
      <c r="A28" s="4" t="inlineStr">
        <is>
          <t>Net income</t>
        </is>
      </c>
      <c r="J28" s="6" t="n">
        <v>39962</v>
      </c>
      <c r="K28" s="6" t="n">
        <v>16348</v>
      </c>
      <c r="L28" s="6" t="n">
        <v>38246</v>
      </c>
    </row>
    <row r="29">
      <c r="A29" s="4" t="inlineStr">
        <is>
          <t>Total assets at period end</t>
        </is>
      </c>
      <c r="B29" s="6" t="n">
        <v>5973343</v>
      </c>
      <c r="F29" s="6" t="n">
        <v>5798770</v>
      </c>
      <c r="J29" s="6" t="n">
        <v>5973343</v>
      </c>
      <c r="K29" s="6" t="n">
        <v>5798770</v>
      </c>
      <c r="L29" s="6" t="n">
        <v>5095744</v>
      </c>
    </row>
    <row r="30">
      <c r="A30" s="4" t="inlineStr">
        <is>
          <t>Wealth Management Division [Member]</t>
        </is>
      </c>
    </row>
    <row r="31">
      <c r="A31" s="4" t="inlineStr">
        <is>
          <t>Net interest income</t>
        </is>
      </c>
      <c r="J31" s="6" t="n">
        <v>5866</v>
      </c>
      <c r="K31" s="6" t="n">
        <v>6019</v>
      </c>
      <c r="L31" s="6" t="n">
        <v>5291</v>
      </c>
    </row>
    <row r="32">
      <c r="A32" s="4" t="inlineStr">
        <is>
          <t>Noninterest income</t>
        </is>
      </c>
      <c r="J32" s="6" t="n">
        <v>54901</v>
      </c>
      <c r="K32" s="6" t="n">
        <v>42656</v>
      </c>
      <c r="L32" s="6" t="n">
        <v>39697</v>
      </c>
    </row>
    <row r="33">
      <c r="A33" s="4" t="inlineStr">
        <is>
          <t>Total income</t>
        </is>
      </c>
      <c r="J33" s="6" t="n">
        <v>60767</v>
      </c>
      <c r="K33" s="6" t="n">
        <v>48675</v>
      </c>
      <c r="L33" s="6" t="n">
        <v>44988</v>
      </c>
    </row>
    <row r="34">
      <c r="A34" s="4" t="inlineStr">
        <is>
          <t>Provision for loan losses</t>
        </is>
      </c>
      <c r="J34" s="6" t="n">
        <v>0</v>
      </c>
      <c r="K34" s="6" t="n">
        <v>0</v>
      </c>
      <c r="L34" s="6" t="n">
        <v>0</v>
      </c>
    </row>
    <row r="35">
      <c r="A35" s="4" t="inlineStr">
        <is>
          <t>Compensation and benefits</t>
        </is>
      </c>
      <c r="J35" s="6" t="n">
        <v>24894</v>
      </c>
      <c r="K35" s="6" t="n">
        <v>23472</v>
      </c>
      <c r="L35" s="6" t="n">
        <v>21204</v>
      </c>
    </row>
    <row r="36">
      <c r="A36" s="4" t="inlineStr">
        <is>
          <t>Premises and equipment expense</t>
        </is>
      </c>
      <c r="J36" s="6" t="n">
        <v>2360</v>
      </c>
      <c r="K36" s="6" t="n">
        <v>2321</v>
      </c>
      <c r="L36" s="6" t="n">
        <v>2202</v>
      </c>
    </row>
    <row r="37">
      <c r="A37" s="4" t="inlineStr">
        <is>
          <t>FDIC expense</t>
        </is>
      </c>
      <c r="J37" s="6" t="n">
        <v>0</v>
      </c>
      <c r="K37" s="6" t="n">
        <v>0</v>
      </c>
      <c r="L37" s="6" t="n">
        <v>0</v>
      </c>
    </row>
    <row r="38">
      <c r="A38" s="4" t="inlineStr">
        <is>
          <t>Other noninterest expense</t>
        </is>
      </c>
      <c r="J38" s="6" t="n">
        <v>10660</v>
      </c>
      <c r="K38" s="6" t="n">
        <v>9397</v>
      </c>
      <c r="L38" s="6" t="n">
        <v>8775</v>
      </c>
    </row>
    <row r="39">
      <c r="A39" s="4" t="inlineStr">
        <is>
          <t>Total noninterest expense</t>
        </is>
      </c>
      <c r="J39" s="6" t="n">
        <v>37914</v>
      </c>
      <c r="K39" s="6" t="n">
        <v>35190</v>
      </c>
      <c r="L39" s="6" t="n">
        <v>32181</v>
      </c>
    </row>
    <row r="40">
      <c r="A40" s="4" t="inlineStr">
        <is>
          <t>Income before income tax expense</t>
        </is>
      </c>
      <c r="J40" s="6" t="n">
        <v>22853</v>
      </c>
      <c r="K40" s="6" t="n">
        <v>13485</v>
      </c>
      <c r="L40" s="6" t="n">
        <v>12807</v>
      </c>
    </row>
    <row r="41">
      <c r="A41" s="4" t="inlineStr">
        <is>
          <t>Income tax expense</t>
        </is>
      </c>
      <c r="J41" s="6" t="n">
        <v>6193</v>
      </c>
      <c r="K41" s="6" t="n">
        <v>3641</v>
      </c>
      <c r="L41" s="6" t="n">
        <v>3619</v>
      </c>
    </row>
    <row r="42">
      <c r="A42" s="4" t="inlineStr">
        <is>
          <t>Net income</t>
        </is>
      </c>
      <c r="J42" s="6" t="n">
        <v>16660</v>
      </c>
      <c r="K42" s="6" t="n">
        <v>9844</v>
      </c>
      <c r="L42" s="6" t="n">
        <v>9188</v>
      </c>
    </row>
    <row r="43">
      <c r="A43" s="4" t="inlineStr">
        <is>
          <t>Total assets at period end</t>
        </is>
      </c>
      <c r="B43" s="5" t="n">
        <v>104650</v>
      </c>
      <c r="F43" s="5" t="n">
        <v>91672</v>
      </c>
      <c r="J43" s="5" t="n">
        <v>104650</v>
      </c>
      <c r="K43" s="5" t="n">
        <v>91672</v>
      </c>
      <c r="L43" s="5" t="n">
        <v>87135</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SUBORDINATED DEBT - Additional Information (Details) - Subordinated Debt [Member] - USD ($)</t>
        </is>
      </c>
      <c r="B1" s="2" t="inlineStr">
        <is>
          <t>1 Months Ended</t>
        </is>
      </c>
      <c r="E1" s="2" t="inlineStr">
        <is>
          <t>3 Months Ended</t>
        </is>
      </c>
    </row>
    <row r="2">
      <c r="B2" s="2" t="inlineStr">
        <is>
          <t>Dec. 31, 2020</t>
        </is>
      </c>
      <c r="C2" s="2" t="inlineStr">
        <is>
          <t>Dec. 31, 2017</t>
        </is>
      </c>
      <c r="D2" s="2" t="inlineStr">
        <is>
          <t>Jun. 30, 2016</t>
        </is>
      </c>
      <c r="E2" s="2" t="inlineStr">
        <is>
          <t>Jun. 30, 2021</t>
        </is>
      </c>
    </row>
    <row r="3">
      <c r="A3" s="3" t="inlineStr">
        <is>
          <t>Debt Instrument [Line Items]</t>
        </is>
      </c>
    </row>
    <row r="4">
      <c r="A4" s="4" t="inlineStr">
        <is>
          <t>Principal amount</t>
        </is>
      </c>
      <c r="B4" s="5" t="n">
        <v>100000000</v>
      </c>
      <c r="C4" s="5" t="n">
        <v>35000000</v>
      </c>
      <c r="D4" s="5" t="n">
        <v>50000000</v>
      </c>
    </row>
    <row r="5">
      <c r="A5" s="4" t="inlineStr">
        <is>
          <t>Non-callable term</t>
        </is>
      </c>
      <c r="B5" s="4" t="inlineStr">
        <is>
          <t>5 years</t>
        </is>
      </c>
      <c r="C5" s="4" t="inlineStr">
        <is>
          <t>5 years</t>
        </is>
      </c>
      <c r="D5" s="4" t="inlineStr">
        <is>
          <t>5 years</t>
        </is>
      </c>
    </row>
    <row r="6">
      <c r="A6" s="4" t="inlineStr">
        <is>
          <t>Notes maturity date</t>
        </is>
      </c>
      <c r="B6" s="4" t="inlineStr">
        <is>
          <t>Dec. 22,
		2030</t>
        </is>
      </c>
      <c r="C6" s="4" t="inlineStr">
        <is>
          <t>Dec. 15,
		2027</t>
        </is>
      </c>
      <c r="D6" s="4" t="inlineStr">
        <is>
          <t>Jun. 30,
		2026</t>
        </is>
      </c>
    </row>
    <row r="7">
      <c r="A7" s="4" t="inlineStr">
        <is>
          <t>Fixed interest rate</t>
        </is>
      </c>
      <c r="B7" s="4" t="inlineStr">
        <is>
          <t>3.50%</t>
        </is>
      </c>
      <c r="C7" s="4" t="inlineStr">
        <is>
          <t>4.75%</t>
        </is>
      </c>
      <c r="D7" s="4" t="inlineStr">
        <is>
          <t>6.00%</t>
        </is>
      </c>
    </row>
    <row r="8">
      <c r="A8" s="4" t="inlineStr">
        <is>
          <t>LIBOR spread</t>
        </is>
      </c>
      <c r="B8" s="4" t="inlineStr">
        <is>
          <t>3.26%</t>
        </is>
      </c>
      <c r="C8" s="4" t="inlineStr">
        <is>
          <t>2.54%</t>
        </is>
      </c>
      <c r="D8" s="4" t="inlineStr">
        <is>
          <t>4.85%</t>
        </is>
      </c>
    </row>
    <row r="9">
      <c r="A9" s="4" t="inlineStr">
        <is>
          <t>Redemption of debt</t>
        </is>
      </c>
      <c r="E9" s="5" t="n">
        <v>50000000</v>
      </c>
    </row>
    <row r="10">
      <c r="A10" s="4" t="inlineStr">
        <is>
          <t>Debt costs net, written-off</t>
        </is>
      </c>
      <c r="E10" s="5" t="n">
        <v>648000</v>
      </c>
    </row>
    <row r="11">
      <c r="A11" s="4" t="inlineStr">
        <is>
          <t>Debt issuance costs</t>
        </is>
      </c>
      <c r="B11" s="5" t="n">
        <v>1900000</v>
      </c>
      <c r="C11" s="5" t="n">
        <v>875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32" customWidth="1" min="2" max="2"/>
    <col width="32" customWidth="1" min="3" max="3"/>
    <col width="32" customWidth="1" min="4" max="4"/>
    <col width="21" customWidth="1" min="5" max="5"/>
  </cols>
  <sheetData>
    <row r="1">
      <c r="A1" s="1" t="inlineStr">
        <is>
          <t>ACQUISITIONS - Additional Information (Details)</t>
        </is>
      </c>
      <c r="B1" s="2" t="inlineStr">
        <is>
          <t>12 Months Ended</t>
        </is>
      </c>
    </row>
    <row r="2">
      <c r="B2" s="2" t="inlineStr">
        <is>
          <t>Dec. 31, 2021USD ($)Acquisition</t>
        </is>
      </c>
      <c r="C2" s="2" t="inlineStr">
        <is>
          <t>Dec. 31, 2020USD ($)Acquisition</t>
        </is>
      </c>
      <c r="D2" s="2" t="inlineStr">
        <is>
          <t>Dec. 31, 2019USD ($)Acquisition</t>
        </is>
      </c>
      <c r="E2" s="2" t="inlineStr">
        <is>
          <t>Dec. 31, 2018USD ($)</t>
        </is>
      </c>
    </row>
    <row r="3">
      <c r="A3" s="3" t="inlineStr">
        <is>
          <t>Business Acquisition [Line Items]</t>
        </is>
      </c>
    </row>
    <row r="4">
      <c r="A4" s="4" t="inlineStr">
        <is>
          <t>Number of businesses acquired | Acquisition</t>
        </is>
      </c>
      <c r="B4" s="6" t="n">
        <v>1</v>
      </c>
      <c r="C4" s="6" t="n">
        <v>2</v>
      </c>
      <c r="D4" s="6" t="n">
        <v>1</v>
      </c>
    </row>
    <row r="5">
      <c r="A5" s="4" t="inlineStr">
        <is>
          <t>Fair value of total consideration transferred</t>
        </is>
      </c>
      <c r="B5" s="5" t="n">
        <v>333000</v>
      </c>
      <c r="D5" s="5" t="n">
        <v>5000000</v>
      </c>
    </row>
    <row r="6">
      <c r="A6" s="4" t="inlineStr">
        <is>
          <t>Goodwill and identifiable intangible assets</t>
        </is>
      </c>
      <c r="B6" s="6" t="n">
        <v>3100000</v>
      </c>
      <c r="C6" s="5" t="n">
        <v>2900000</v>
      </c>
      <c r="D6" s="6" t="n">
        <v>5800000</v>
      </c>
    </row>
    <row r="7">
      <c r="A7" s="4" t="inlineStr">
        <is>
          <t>Liabilities Assumed</t>
        </is>
      </c>
      <c r="B7" s="6" t="n">
        <v>0</v>
      </c>
      <c r="C7" s="6" t="n">
        <v>0</v>
      </c>
      <c r="D7" s="6" t="n">
        <v>0</v>
      </c>
    </row>
    <row r="8">
      <c r="A8" s="4" t="inlineStr">
        <is>
          <t>Goodwill</t>
        </is>
      </c>
      <c r="B8" s="6" t="n">
        <v>36212000</v>
      </c>
      <c r="C8" s="6" t="n">
        <v>33103000</v>
      </c>
      <c r="D8" s="6" t="n">
        <v>30208000</v>
      </c>
      <c r="E8" s="5" t="n">
        <v>24417000</v>
      </c>
    </row>
    <row r="9">
      <c r="A9" s="4" t="inlineStr">
        <is>
          <t>Goodwill impairment loss</t>
        </is>
      </c>
      <c r="B9" s="6" t="n">
        <v>0</v>
      </c>
    </row>
    <row r="10">
      <c r="A10" s="4" t="inlineStr">
        <is>
          <t>Amortization of intangible assets</t>
        </is>
      </c>
      <c r="B10" s="6" t="n">
        <v>1598000</v>
      </c>
      <c r="C10" s="6" t="n">
        <v>1287000</v>
      </c>
      <c r="D10" s="5" t="n">
        <v>1043000</v>
      </c>
    </row>
    <row r="11">
      <c r="A11" s="4" t="inlineStr">
        <is>
          <t>Wealth Management Division [Member]</t>
        </is>
      </c>
    </row>
    <row r="12">
      <c r="A12" s="3" t="inlineStr">
        <is>
          <t>Business Acquisition [Line Items]</t>
        </is>
      </c>
    </row>
    <row r="13">
      <c r="A13" s="4" t="inlineStr">
        <is>
          <t>Goodwill</t>
        </is>
      </c>
      <c r="B13" s="6" t="n">
        <v>35600000</v>
      </c>
    </row>
    <row r="14">
      <c r="A14" s="4" t="inlineStr">
        <is>
          <t>Banking Segment [Member]</t>
        </is>
      </c>
    </row>
    <row r="15">
      <c r="A15" s="3" t="inlineStr">
        <is>
          <t>Business Acquisition [Line Items]</t>
        </is>
      </c>
    </row>
    <row r="16">
      <c r="A16" s="4" t="inlineStr">
        <is>
          <t>Goodwill</t>
        </is>
      </c>
      <c r="B16" s="5" t="n">
        <v>563000</v>
      </c>
    </row>
    <row r="17">
      <c r="A17" s="4" t="inlineStr">
        <is>
          <t>2020 Acquisitions [Member]</t>
        </is>
      </c>
    </row>
    <row r="18">
      <c r="A18" s="3" t="inlineStr">
        <is>
          <t>Business Acquisition [Line Items]</t>
        </is>
      </c>
    </row>
    <row r="19">
      <c r="A19" s="4" t="inlineStr">
        <is>
          <t>Company's acquisition equity</t>
        </is>
      </c>
      <c r="C19"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Rollforward of Goodwill an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t>
        </is>
      </c>
    </row>
    <row r="4">
      <c r="A4" s="4" t="inlineStr">
        <is>
          <t>Beginning balance</t>
        </is>
      </c>
      <c r="B4" s="5" t="n">
        <v>33103</v>
      </c>
      <c r="C4" s="5" t="n">
        <v>30208</v>
      </c>
      <c r="D4" s="5" t="n">
        <v>24417</v>
      </c>
    </row>
    <row r="5">
      <c r="A5" s="4" t="inlineStr">
        <is>
          <t>Acquisitions</t>
        </is>
      </c>
      <c r="B5" s="6" t="n">
        <v>3109</v>
      </c>
      <c r="C5" s="6" t="n">
        <v>2895</v>
      </c>
      <c r="D5" s="6" t="n">
        <v>5791</v>
      </c>
    </row>
    <row r="6">
      <c r="A6" s="4" t="inlineStr">
        <is>
          <t>Ending balance</t>
        </is>
      </c>
      <c r="B6" s="6" t="n">
        <v>36212</v>
      </c>
      <c r="C6" s="6" t="n">
        <v>33103</v>
      </c>
      <c r="D6" s="6" t="n">
        <v>30208</v>
      </c>
    </row>
    <row r="7">
      <c r="A7" s="3" t="inlineStr">
        <is>
          <t>Identifiable Intangible Assets</t>
        </is>
      </c>
    </row>
    <row r="8">
      <c r="A8" s="4" t="inlineStr">
        <is>
          <t>Beginning balance</t>
        </is>
      </c>
      <c r="B8" s="6" t="n">
        <v>10788</v>
      </c>
      <c r="C8" s="6" t="n">
        <v>10380</v>
      </c>
      <c r="D8" s="6" t="n">
        <v>7933</v>
      </c>
    </row>
    <row r="9">
      <c r="A9" s="4" t="inlineStr">
        <is>
          <t>Acquisitions</t>
        </is>
      </c>
      <c r="B9" s="6" t="n">
        <v>3500</v>
      </c>
      <c r="C9" s="6" t="n">
        <v>1695</v>
      </c>
      <c r="D9" s="6" t="n">
        <v>3490</v>
      </c>
    </row>
    <row r="10">
      <c r="A10" s="4" t="inlineStr">
        <is>
          <t>Amortization of intangible assets</t>
        </is>
      </c>
      <c r="B10" s="6" t="n">
        <v>1598</v>
      </c>
      <c r="C10" s="6" t="n">
        <v>1287</v>
      </c>
      <c r="D10" s="6" t="n">
        <v>1043</v>
      </c>
    </row>
    <row r="11">
      <c r="A11" s="4" t="inlineStr">
        <is>
          <t>Ending balance</t>
        </is>
      </c>
      <c r="B11" s="5" t="n">
        <v>12690</v>
      </c>
      <c r="C11" s="5" t="n">
        <v>10788</v>
      </c>
      <c r="D11" s="5" t="n">
        <v>1038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Estimated Amortization Expense (Details) $ in Thousands</t>
        </is>
      </c>
      <c r="B1" s="2" t="inlineStr">
        <is>
          <t>Dec. 31, 2021USD ($)</t>
        </is>
      </c>
    </row>
    <row r="2">
      <c r="A2" s="3" t="inlineStr">
        <is>
          <t>Business Combinations [Abstract]</t>
        </is>
      </c>
    </row>
    <row r="3">
      <c r="A3" s="4" t="inlineStr">
        <is>
          <t>2022</t>
        </is>
      </c>
      <c r="B3" s="5" t="n">
        <v>1569</v>
      </c>
    </row>
    <row r="4">
      <c r="A4" s="4" t="inlineStr">
        <is>
          <t>2023</t>
        </is>
      </c>
      <c r="B4" s="6" t="n">
        <v>1320</v>
      </c>
    </row>
    <row r="5">
      <c r="A5" s="4" t="inlineStr">
        <is>
          <t>2024</t>
        </is>
      </c>
      <c r="B5" s="6" t="n">
        <v>1087</v>
      </c>
    </row>
    <row r="6">
      <c r="A6" s="4" t="inlineStr">
        <is>
          <t>2025</t>
        </is>
      </c>
      <c r="B6" s="6" t="n">
        <v>1087</v>
      </c>
    </row>
    <row r="7">
      <c r="A7" s="4" t="inlineStr">
        <is>
          <t>2026</t>
        </is>
      </c>
      <c r="B7" s="5" t="n">
        <v>9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Schedule of Accumulated Other Comprehensive Income/(Loss) Balances, Net of Tax)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5" t="n">
        <v>527122</v>
      </c>
      <c r="C4" s="5" t="n">
        <v>503652</v>
      </c>
      <c r="D4" s="5" t="n">
        <v>469013</v>
      </c>
    </row>
    <row r="5">
      <c r="A5" s="4" t="inlineStr">
        <is>
          <t>Total other comprehensive income/(loss)</t>
        </is>
      </c>
      <c r="B5" s="6" t="n">
        <v>-10982</v>
      </c>
      <c r="C5" s="6" t="n">
        <v>103</v>
      </c>
      <c r="D5" s="6" t="n">
        <v>850</v>
      </c>
    </row>
    <row r="6">
      <c r="A6" s="4" t="inlineStr">
        <is>
          <t>Balance</t>
        </is>
      </c>
      <c r="B6" s="6" t="n">
        <v>546388</v>
      </c>
      <c r="C6" s="6" t="n">
        <v>527122</v>
      </c>
      <c r="D6" s="6" t="n">
        <v>503652</v>
      </c>
    </row>
    <row r="7">
      <c r="A7" s="4" t="inlineStr">
        <is>
          <t>Net Unrealized Holding Gain/(Loss) on Securities Available for Sale, Net of Tax [Member]</t>
        </is>
      </c>
    </row>
    <row r="8">
      <c r="A8" s="3" t="inlineStr">
        <is>
          <t>Accumulated Other Comprehensive Income (Loss) [Line Items]</t>
        </is>
      </c>
    </row>
    <row r="9">
      <c r="A9" s="4" t="inlineStr">
        <is>
          <t>Balance</t>
        </is>
      </c>
      <c r="B9" s="6" t="n">
        <v>5521</v>
      </c>
      <c r="C9" s="6" t="n">
        <v>1006</v>
      </c>
      <c r="D9" s="6" t="n">
        <v>-3006</v>
      </c>
    </row>
    <row r="10">
      <c r="A10" s="4" t="inlineStr">
        <is>
          <t>Other Comprehensive Income/(Loss) Before Reclassifications</t>
        </is>
      </c>
      <c r="B10" s="6" t="n">
        <v>-15394</v>
      </c>
      <c r="C10" s="6" t="n">
        <v>4515</v>
      </c>
      <c r="D10" s="6" t="n">
        <v>4012</v>
      </c>
    </row>
    <row r="11">
      <c r="A11" s="4" t="inlineStr">
        <is>
          <t>Total other comprehensive income/(loss)</t>
        </is>
      </c>
      <c r="B11" s="6" t="n">
        <v>-15394</v>
      </c>
      <c r="C11" s="6" t="n">
        <v>4515</v>
      </c>
      <c r="D11" s="6" t="n">
        <v>4012</v>
      </c>
    </row>
    <row r="12">
      <c r="A12" s="4" t="inlineStr">
        <is>
          <t>Balance</t>
        </is>
      </c>
      <c r="B12" s="6" t="n">
        <v>-9873</v>
      </c>
      <c r="C12" s="6" t="n">
        <v>5521</v>
      </c>
      <c r="D12" s="6" t="n">
        <v>1006</v>
      </c>
    </row>
    <row r="13">
      <c r="A13" s="4" t="inlineStr">
        <is>
          <t>Gain/(Loss) on Cash Flow Hedge [Member]</t>
        </is>
      </c>
    </row>
    <row r="14">
      <c r="A14" s="3" t="inlineStr">
        <is>
          <t>Accumulated Other Comprehensive Income (Loss) [Line Items]</t>
        </is>
      </c>
    </row>
    <row r="15">
      <c r="A15" s="4" t="inlineStr">
        <is>
          <t>Balance</t>
        </is>
      </c>
      <c r="B15" s="6" t="n">
        <v>-6913</v>
      </c>
      <c r="C15" s="6" t="n">
        <v>-2501</v>
      </c>
      <c r="D15" s="6" t="n">
        <v>661</v>
      </c>
    </row>
    <row r="16">
      <c r="A16" s="4" t="inlineStr">
        <is>
          <t>Other Comprehensive Income/(Loss) Before Reclassifications</t>
        </is>
      </c>
      <c r="B16" s="6" t="n">
        <v>3806</v>
      </c>
      <c r="C16" s="6" t="n">
        <v>-4346</v>
      </c>
      <c r="D16" s="6" t="n">
        <v>-3006</v>
      </c>
    </row>
    <row r="17">
      <c r="A17" s="4" t="inlineStr">
        <is>
          <t>Amount Reclassified From Accumulated Other Comprehensive Income/(Loss)</t>
        </is>
      </c>
      <c r="B17" s="6" t="n">
        <v>606</v>
      </c>
      <c r="C17" s="6" t="n">
        <v>-66</v>
      </c>
      <c r="D17" s="6" t="n">
        <v>-156</v>
      </c>
    </row>
    <row r="18">
      <c r="A18" s="4" t="inlineStr">
        <is>
          <t>Total other comprehensive income/(loss)</t>
        </is>
      </c>
      <c r="B18" s="6" t="n">
        <v>4412</v>
      </c>
      <c r="C18" s="6" t="n">
        <v>-4412</v>
      </c>
      <c r="D18" s="6" t="n">
        <v>-3162</v>
      </c>
    </row>
    <row r="19">
      <c r="A19" s="4" t="inlineStr">
        <is>
          <t>Balance</t>
        </is>
      </c>
      <c r="B19" s="6" t="n">
        <v>-2501</v>
      </c>
      <c r="C19" s="6" t="n">
        <v>-6913</v>
      </c>
      <c r="D19" s="6" t="n">
        <v>-2501</v>
      </c>
    </row>
    <row r="20">
      <c r="A20" s="4" t="inlineStr">
        <is>
          <t>Accumulated Other Comprehensive Gain/(Loss), Net of Tax [Member]</t>
        </is>
      </c>
    </row>
    <row r="21">
      <c r="A21" s="3" t="inlineStr">
        <is>
          <t>Accumulated Other Comprehensive Income (Loss) [Line Items]</t>
        </is>
      </c>
    </row>
    <row r="22">
      <c r="A22" s="4" t="inlineStr">
        <is>
          <t>Balance</t>
        </is>
      </c>
      <c r="B22" s="6" t="n">
        <v>-1392</v>
      </c>
      <c r="C22" s="6" t="n">
        <v>-1495</v>
      </c>
      <c r="D22" s="6" t="n">
        <v>-2345</v>
      </c>
    </row>
    <row r="23">
      <c r="A23" s="4" t="inlineStr">
        <is>
          <t>Other Comprehensive Income/(Loss) Before Reclassifications</t>
        </is>
      </c>
      <c r="B23" s="6" t="n">
        <v>-11588</v>
      </c>
      <c r="C23" s="6" t="n">
        <v>169</v>
      </c>
      <c r="D23" s="6" t="n">
        <v>1006</v>
      </c>
    </row>
    <row r="24">
      <c r="A24" s="4" t="inlineStr">
        <is>
          <t>Amount Reclassified From Accumulated Other Comprehensive Income/(Loss)</t>
        </is>
      </c>
      <c r="B24" s="6" t="n">
        <v>606</v>
      </c>
      <c r="C24" s="6" t="n">
        <v>-66</v>
      </c>
      <c r="D24" s="6" t="n">
        <v>-156</v>
      </c>
    </row>
    <row r="25">
      <c r="A25" s="4" t="inlineStr">
        <is>
          <t>Total other comprehensive income/(loss)</t>
        </is>
      </c>
      <c r="B25" s="6" t="n">
        <v>-10982</v>
      </c>
      <c r="C25" s="6" t="n">
        <v>103</v>
      </c>
      <c r="D25" s="6" t="n">
        <v>850</v>
      </c>
    </row>
    <row r="26">
      <c r="A26" s="4" t="inlineStr">
        <is>
          <t>Balance</t>
        </is>
      </c>
      <c r="B26" s="5" t="n">
        <v>-12374</v>
      </c>
      <c r="C26" s="5" t="n">
        <v>-1392</v>
      </c>
      <c r="D26" s="5" t="n">
        <v>-149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LOSS) (Schedule of Reclassifications Out of Accumulated Other Comprehensive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lassification Adjustment out of Accumulated Other Comprehensive Income [Line Items]</t>
        </is>
      </c>
    </row>
    <row r="4">
      <c r="A4" s="4" t="inlineStr">
        <is>
          <t>Interest expense</t>
        </is>
      </c>
      <c r="B4" s="5" t="n">
        <v>-4863</v>
      </c>
      <c r="C4" s="5" t="n">
        <v>-4856</v>
      </c>
      <c r="D4" s="5" t="n">
        <v>-5841</v>
      </c>
      <c r="E4" s="5" t="n">
        <v>-6446</v>
      </c>
      <c r="F4" s="5" t="n">
        <v>-6797</v>
      </c>
      <c r="G4" s="5" t="n">
        <v>-8025</v>
      </c>
      <c r="H4" s="5" t="n">
        <v>-9678</v>
      </c>
      <c r="I4" s="5" t="n">
        <v>-13648</v>
      </c>
      <c r="J4" s="5" t="n">
        <v>-22006</v>
      </c>
      <c r="K4" s="5" t="n">
        <v>-38148</v>
      </c>
      <c r="L4" s="5" t="n">
        <v>-60396</v>
      </c>
    </row>
    <row r="5">
      <c r="A5" s="4" t="inlineStr">
        <is>
          <t>Income tax expense</t>
        </is>
      </c>
      <c r="B5" s="6" t="n">
        <v>-5867</v>
      </c>
      <c r="C5" s="6" t="n">
        <v>-5036</v>
      </c>
      <c r="D5" s="6" t="n">
        <v>-5521</v>
      </c>
      <c r="E5" s="6" t="n">
        <v>-4616</v>
      </c>
      <c r="F5" s="6" t="n">
        <v>-1512</v>
      </c>
      <c r="G5" s="6" t="n">
        <v>-5202</v>
      </c>
      <c r="H5" s="6" t="n">
        <v>-2441</v>
      </c>
      <c r="I5" s="6" t="n">
        <v>3344</v>
      </c>
      <c r="J5" s="6" t="n">
        <v>-21040</v>
      </c>
      <c r="K5" s="6" t="n">
        <v>-5811</v>
      </c>
      <c r="L5" s="6" t="n">
        <v>-18688</v>
      </c>
    </row>
    <row r="6">
      <c r="A6" s="4" t="inlineStr">
        <is>
          <t>Net income</t>
        </is>
      </c>
      <c r="B6" s="5" t="n">
        <v>14855</v>
      </c>
      <c r="C6" s="5" t="n">
        <v>14171</v>
      </c>
      <c r="D6" s="5" t="n">
        <v>14418</v>
      </c>
      <c r="E6" s="5" t="n">
        <v>13178</v>
      </c>
      <c r="F6" s="5" t="n">
        <v>3030</v>
      </c>
      <c r="G6" s="5" t="n">
        <v>13547</v>
      </c>
      <c r="H6" s="5" t="n">
        <v>8242</v>
      </c>
      <c r="I6" s="5" t="n">
        <v>1373</v>
      </c>
      <c r="J6" s="6" t="n">
        <v>56622</v>
      </c>
      <c r="K6" s="6" t="n">
        <v>26192</v>
      </c>
      <c r="L6" s="6" t="n">
        <v>47434</v>
      </c>
    </row>
    <row r="7">
      <c r="A7" s="4" t="inlineStr">
        <is>
          <t>Reclassification out of Accumulated Other Comprehensive Income | Gain/(Loss) on Cash Flow Hedge [Member]</t>
        </is>
      </c>
    </row>
    <row r="8">
      <c r="A8" s="3" t="inlineStr">
        <is>
          <t>Reclassification Adjustment out of Accumulated Other Comprehensive Income [Line Items]</t>
        </is>
      </c>
    </row>
    <row r="9">
      <c r="A9" s="4" t="inlineStr">
        <is>
          <t>Interest expense</t>
        </is>
      </c>
      <c r="K9" s="6" t="n">
        <v>-89</v>
      </c>
      <c r="L9" s="6" t="n">
        <v>-223</v>
      </c>
    </row>
    <row r="10">
      <c r="A10" s="4" t="inlineStr">
        <is>
          <t>Other income</t>
        </is>
      </c>
      <c r="J10" s="6" t="n">
        <v>842</v>
      </c>
    </row>
    <row r="11">
      <c r="A11" s="4" t="inlineStr">
        <is>
          <t>Income tax expense</t>
        </is>
      </c>
      <c r="J11" s="6" t="n">
        <v>-236</v>
      </c>
      <c r="K11" s="6" t="n">
        <v>23</v>
      </c>
      <c r="L11" s="6" t="n">
        <v>67</v>
      </c>
    </row>
    <row r="12">
      <c r="A12" s="4" t="inlineStr">
        <is>
          <t>Net income</t>
        </is>
      </c>
      <c r="J12" s="5" t="n">
        <v>606</v>
      </c>
      <c r="K12" s="5" t="n">
        <v>-66</v>
      </c>
      <c r="L12" s="5" t="n">
        <v>-156</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EAPACK-GLADSTONE FINANCIAL CORPORATION (PARENT COMPANY ONLY) (STATEMENTS OF CONDI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t>
        </is>
      </c>
      <c r="B3" s="5" t="n">
        <v>5929</v>
      </c>
      <c r="C3" s="5" t="n">
        <v>10629</v>
      </c>
    </row>
    <row r="4">
      <c r="A4" s="4" t="inlineStr">
        <is>
          <t>Interest-earning deposits</t>
        </is>
      </c>
      <c r="B4" s="6" t="n">
        <v>140875</v>
      </c>
      <c r="C4" s="6" t="n">
        <v>642591</v>
      </c>
    </row>
    <row r="5">
      <c r="A5" s="4" t="inlineStr">
        <is>
          <t>Total cash and cash equivalents</t>
        </is>
      </c>
      <c r="B5" s="6" t="n">
        <v>146804</v>
      </c>
      <c r="C5" s="6" t="n">
        <v>653322</v>
      </c>
    </row>
    <row r="6">
      <c r="A6" s="4" t="inlineStr">
        <is>
          <t>Other assets</t>
        </is>
      </c>
      <c r="B6" s="6" t="n">
        <v>62451</v>
      </c>
      <c r="C6" s="6" t="n">
        <v>99764</v>
      </c>
    </row>
    <row r="7">
      <c r="A7" s="4" t="inlineStr">
        <is>
          <t>Total assets</t>
        </is>
      </c>
      <c r="B7" s="6" t="n">
        <v>6077993</v>
      </c>
      <c r="C7" s="6" t="n">
        <v>5890442</v>
      </c>
      <c r="D7" s="5" t="n">
        <v>5182879</v>
      </c>
    </row>
    <row r="8">
      <c r="A8" s="3" t="inlineStr">
        <is>
          <t>LIABILITIES</t>
        </is>
      </c>
    </row>
    <row r="9">
      <c r="A9" s="4" t="inlineStr">
        <is>
          <t>Subordinated debt</t>
        </is>
      </c>
      <c r="B9" s="6" t="n">
        <v>132701</v>
      </c>
      <c r="C9" s="6" t="n">
        <v>181794</v>
      </c>
    </row>
    <row r="10">
      <c r="A10" s="4" t="inlineStr">
        <is>
          <t>Other liabilities</t>
        </is>
      </c>
      <c r="B10" s="6" t="n">
        <v>77502</v>
      </c>
      <c r="C10" s="6" t="n">
        <v>121488</v>
      </c>
    </row>
    <row r="11">
      <c r="A11" s="4" t="inlineStr">
        <is>
          <t>Total liabilities</t>
        </is>
      </c>
      <c r="B11" s="6" t="n">
        <v>5531605</v>
      </c>
      <c r="C11" s="6" t="n">
        <v>5363320</v>
      </c>
    </row>
    <row r="12">
      <c r="A12" s="3" t="inlineStr">
        <is>
          <t>SHAREHOLDERS’ EQUITY</t>
        </is>
      </c>
    </row>
    <row r="13">
      <c r="A13" s="4" t="inlineStr">
        <is>
          <t>Common stock</t>
        </is>
      </c>
      <c r="B13" s="6" t="n">
        <v>17220</v>
      </c>
      <c r="C13" s="6" t="n">
        <v>16958</v>
      </c>
    </row>
    <row r="14">
      <c r="A14" s="4" t="inlineStr">
        <is>
          <t>Surplus</t>
        </is>
      </c>
      <c r="B14" s="6" t="n">
        <v>332358</v>
      </c>
      <c r="C14" s="6" t="n">
        <v>326592</v>
      </c>
    </row>
    <row r="15">
      <c r="A15" s="4" t="inlineStr">
        <is>
          <t>Treasury stock</t>
        </is>
      </c>
      <c r="B15" s="6" t="n">
        <v>-65104</v>
      </c>
      <c r="C15" s="6" t="n">
        <v>-36477</v>
      </c>
    </row>
    <row r="16">
      <c r="A16" s="4" t="inlineStr">
        <is>
          <t>Retained earnings</t>
        </is>
      </c>
      <c r="B16" s="6" t="n">
        <v>274288</v>
      </c>
      <c r="C16" s="6" t="n">
        <v>221441</v>
      </c>
    </row>
    <row r="17">
      <c r="A17" s="4" t="inlineStr">
        <is>
          <t>Accumulated other comprehensive loss</t>
        </is>
      </c>
      <c r="B17" s="6" t="n">
        <v>-12374</v>
      </c>
      <c r="C17" s="6" t="n">
        <v>-1392</v>
      </c>
    </row>
    <row r="18">
      <c r="A18" s="4" t="inlineStr">
        <is>
          <t>Total shareholders’ equity</t>
        </is>
      </c>
      <c r="B18" s="6" t="n">
        <v>546388</v>
      </c>
      <c r="C18" s="6" t="n">
        <v>527122</v>
      </c>
      <c r="D18" s="5" t="n">
        <v>503652</v>
      </c>
      <c r="E18" s="5" t="n">
        <v>469013</v>
      </c>
    </row>
    <row r="19">
      <c r="A19" s="4" t="inlineStr">
        <is>
          <t>Total liabilities and shareholders’ equity</t>
        </is>
      </c>
      <c r="B19" s="6" t="n">
        <v>6077993</v>
      </c>
      <c r="C19" s="6" t="n">
        <v>5890442</v>
      </c>
    </row>
    <row r="20">
      <c r="A20" s="4" t="inlineStr">
        <is>
          <t>Parent Company [Member]</t>
        </is>
      </c>
    </row>
    <row r="21">
      <c r="A21" s="3" t="inlineStr">
        <is>
          <t>ASSETS</t>
        </is>
      </c>
    </row>
    <row r="22">
      <c r="A22" s="4" t="inlineStr">
        <is>
          <t>Cash</t>
        </is>
      </c>
      <c r="B22" s="6" t="n">
        <v>27530</v>
      </c>
      <c r="C22" s="6" t="n">
        <v>117670</v>
      </c>
    </row>
    <row r="23">
      <c r="A23" s="4" t="inlineStr">
        <is>
          <t>Interest-earning deposits</t>
        </is>
      </c>
      <c r="B23" s="6" t="n">
        <v>522</v>
      </c>
      <c r="C23" s="6" t="n">
        <v>523</v>
      </c>
    </row>
    <row r="24">
      <c r="A24" s="4" t="inlineStr">
        <is>
          <t>Total cash and cash equivalents</t>
        </is>
      </c>
      <c r="B24" s="6" t="n">
        <v>28052</v>
      </c>
      <c r="C24" s="6" t="n">
        <v>118193</v>
      </c>
    </row>
    <row r="25">
      <c r="A25" s="4" t="inlineStr">
        <is>
          <t>Investment in subsidiary</t>
        </is>
      </c>
      <c r="B25" s="6" t="n">
        <v>650918</v>
      </c>
      <c r="C25" s="6" t="n">
        <v>593162</v>
      </c>
    </row>
    <row r="26">
      <c r="A26" s="4" t="inlineStr">
        <is>
          <t>Other assets</t>
        </is>
      </c>
      <c r="B26" s="6" t="n">
        <v>680</v>
      </c>
      <c r="C26" s="6" t="n">
        <v>6</v>
      </c>
    </row>
    <row r="27">
      <c r="A27" s="4" t="inlineStr">
        <is>
          <t>Total assets</t>
        </is>
      </c>
      <c r="B27" s="6" t="n">
        <v>679650</v>
      </c>
      <c r="C27" s="6" t="n">
        <v>711361</v>
      </c>
    </row>
    <row r="28">
      <c r="A28" s="3" t="inlineStr">
        <is>
          <t>LIABILITIES</t>
        </is>
      </c>
    </row>
    <row r="29">
      <c r="A29" s="4" t="inlineStr">
        <is>
          <t>Subordinated debt</t>
        </is>
      </c>
      <c r="B29" s="6" t="n">
        <v>132701</v>
      </c>
      <c r="C29" s="6" t="n">
        <v>181794</v>
      </c>
    </row>
    <row r="30">
      <c r="A30" s="4" t="inlineStr">
        <is>
          <t>Other liabilities</t>
        </is>
      </c>
      <c r="B30" s="6" t="n">
        <v>561</v>
      </c>
      <c r="C30" s="6" t="n">
        <v>2445</v>
      </c>
    </row>
    <row r="31">
      <c r="A31" s="4" t="inlineStr">
        <is>
          <t>Total liabilities</t>
        </is>
      </c>
      <c r="B31" s="6" t="n">
        <v>133262</v>
      </c>
      <c r="C31" s="6" t="n">
        <v>184239</v>
      </c>
    </row>
    <row r="32">
      <c r="A32" s="3" t="inlineStr">
        <is>
          <t>SHAREHOLDERS’ EQUITY</t>
        </is>
      </c>
    </row>
    <row r="33">
      <c r="A33" s="4" t="inlineStr">
        <is>
          <t>Common stock</t>
        </is>
      </c>
      <c r="B33" s="6" t="n">
        <v>17220</v>
      </c>
      <c r="C33" s="6" t="n">
        <v>16958</v>
      </c>
    </row>
    <row r="34">
      <c r="A34" s="4" t="inlineStr">
        <is>
          <t>Surplus</t>
        </is>
      </c>
      <c r="B34" s="6" t="n">
        <v>332358</v>
      </c>
      <c r="C34" s="6" t="n">
        <v>326592</v>
      </c>
    </row>
    <row r="35">
      <c r="A35" s="4" t="inlineStr">
        <is>
          <t>Treasury stock</t>
        </is>
      </c>
      <c r="B35" s="6" t="n">
        <v>-65104</v>
      </c>
      <c r="C35" s="6" t="n">
        <v>-36477</v>
      </c>
    </row>
    <row r="36">
      <c r="A36" s="4" t="inlineStr">
        <is>
          <t>Retained earnings</t>
        </is>
      </c>
      <c r="B36" s="6" t="n">
        <v>274288</v>
      </c>
      <c r="C36" s="6" t="n">
        <v>221441</v>
      </c>
    </row>
    <row r="37">
      <c r="A37" s="4" t="inlineStr">
        <is>
          <t>Accumulated other comprehensive loss</t>
        </is>
      </c>
      <c r="B37" s="6" t="n">
        <v>-12374</v>
      </c>
      <c r="C37" s="6" t="n">
        <v>-1392</v>
      </c>
    </row>
    <row r="38">
      <c r="A38" s="4" t="inlineStr">
        <is>
          <t>Total shareholders’ equity</t>
        </is>
      </c>
      <c r="B38" s="6" t="n">
        <v>546388</v>
      </c>
      <c r="C38" s="6" t="n">
        <v>527122</v>
      </c>
    </row>
    <row r="39">
      <c r="A39" s="4" t="inlineStr">
        <is>
          <t>Total liabilities and shareholders’ equity</t>
        </is>
      </c>
      <c r="B39" s="5" t="n">
        <v>679650</v>
      </c>
      <c r="C39" s="5" t="n">
        <v>71136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EAPACK-GLADSTONE FINANCIAL CORPORATION (PARENT COMPANY ONLY) (STATEMENTS OF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t>
        </is>
      </c>
    </row>
    <row r="4">
      <c r="A4" s="4" t="inlineStr">
        <is>
          <t>Other income</t>
        </is>
      </c>
      <c r="J4" s="5" t="n">
        <v>72243</v>
      </c>
      <c r="K4" s="5" t="n">
        <v>61760</v>
      </c>
      <c r="L4" s="5" t="n">
        <v>54696</v>
      </c>
    </row>
    <row r="5">
      <c r="A5" s="3" t="inlineStr">
        <is>
          <t>Expenses</t>
        </is>
      </c>
    </row>
    <row r="6">
      <c r="A6" s="4" t="inlineStr">
        <is>
          <t>Interest expense</t>
        </is>
      </c>
      <c r="B6" s="5" t="n">
        <v>4863</v>
      </c>
      <c r="C6" s="5" t="n">
        <v>4856</v>
      </c>
      <c r="D6" s="5" t="n">
        <v>5841</v>
      </c>
      <c r="E6" s="5" t="n">
        <v>6446</v>
      </c>
      <c r="F6" s="5" t="n">
        <v>6797</v>
      </c>
      <c r="G6" s="5" t="n">
        <v>8025</v>
      </c>
      <c r="H6" s="5" t="n">
        <v>9678</v>
      </c>
      <c r="I6" s="5" t="n">
        <v>13648</v>
      </c>
      <c r="J6" s="6" t="n">
        <v>22006</v>
      </c>
      <c r="K6" s="6" t="n">
        <v>38148</v>
      </c>
      <c r="L6" s="6" t="n">
        <v>60396</v>
      </c>
    </row>
    <row r="7">
      <c r="A7" s="4" t="inlineStr">
        <is>
          <t>Other expenses</t>
        </is>
      </c>
      <c r="J7" s="6" t="n">
        <v>22824</v>
      </c>
      <c r="K7" s="6" t="n">
        <v>19882</v>
      </c>
      <c r="L7" s="6" t="n">
        <v>19707</v>
      </c>
    </row>
    <row r="8">
      <c r="A8" s="4" t="inlineStr">
        <is>
          <t>Total expenses</t>
        </is>
      </c>
      <c r="B8" s="6" t="n">
        <v>31704</v>
      </c>
      <c r="C8" s="6" t="n">
        <v>32185</v>
      </c>
      <c r="D8" s="6" t="n">
        <v>30684</v>
      </c>
      <c r="E8" s="6" t="n">
        <v>31594</v>
      </c>
      <c r="F8" s="6" t="n">
        <v>39249</v>
      </c>
      <c r="G8" s="6" t="n">
        <v>28461</v>
      </c>
      <c r="H8" s="6" t="n">
        <v>29014</v>
      </c>
      <c r="I8" s="6" t="n">
        <v>28235</v>
      </c>
    </row>
    <row r="9">
      <c r="A9" s="4" t="inlineStr">
        <is>
          <t>Income before income tax expense</t>
        </is>
      </c>
      <c r="B9" s="6" t="n">
        <v>20722</v>
      </c>
      <c r="C9" s="6" t="n">
        <v>19207</v>
      </c>
      <c r="D9" s="6" t="n">
        <v>19939</v>
      </c>
      <c r="E9" s="6" t="n">
        <v>17794</v>
      </c>
      <c r="F9" s="6" t="n">
        <v>4542</v>
      </c>
      <c r="G9" s="6" t="n">
        <v>18749</v>
      </c>
      <c r="H9" s="6" t="n">
        <v>10683</v>
      </c>
      <c r="I9" s="6" t="n">
        <v>-1971</v>
      </c>
      <c r="J9" s="6" t="n">
        <v>77662</v>
      </c>
      <c r="K9" s="6" t="n">
        <v>32003</v>
      </c>
      <c r="L9" s="6" t="n">
        <v>66122</v>
      </c>
    </row>
    <row r="10">
      <c r="A10" s="4" t="inlineStr">
        <is>
          <t>Income tax benefit</t>
        </is>
      </c>
      <c r="B10" s="6" t="n">
        <v>5867</v>
      </c>
      <c r="C10" s="6" t="n">
        <v>5036</v>
      </c>
      <c r="D10" s="6" t="n">
        <v>5521</v>
      </c>
      <c r="E10" s="6" t="n">
        <v>4616</v>
      </c>
      <c r="F10" s="6" t="n">
        <v>1512</v>
      </c>
      <c r="G10" s="6" t="n">
        <v>5202</v>
      </c>
      <c r="H10" s="6" t="n">
        <v>2441</v>
      </c>
      <c r="I10" s="6" t="n">
        <v>-3344</v>
      </c>
      <c r="J10" s="6" t="n">
        <v>21040</v>
      </c>
      <c r="K10" s="6" t="n">
        <v>5811</v>
      </c>
      <c r="L10" s="6" t="n">
        <v>18688</v>
      </c>
    </row>
    <row r="11">
      <c r="A11" s="4" t="inlineStr">
        <is>
          <t>Net income</t>
        </is>
      </c>
      <c r="B11" s="5" t="n">
        <v>14855</v>
      </c>
      <c r="C11" s="5" t="n">
        <v>14171</v>
      </c>
      <c r="D11" s="5" t="n">
        <v>14418</v>
      </c>
      <c r="E11" s="5" t="n">
        <v>13178</v>
      </c>
      <c r="F11" s="5" t="n">
        <v>3030</v>
      </c>
      <c r="G11" s="5" t="n">
        <v>13547</v>
      </c>
      <c r="H11" s="5" t="n">
        <v>8242</v>
      </c>
      <c r="I11" s="5" t="n">
        <v>1373</v>
      </c>
      <c r="J11" s="6" t="n">
        <v>56622</v>
      </c>
      <c r="K11" s="6" t="n">
        <v>26192</v>
      </c>
      <c r="L11" s="6" t="n">
        <v>47434</v>
      </c>
    </row>
    <row r="12">
      <c r="A12" s="4" t="inlineStr">
        <is>
          <t>Total comprehensive income</t>
        </is>
      </c>
      <c r="J12" s="6" t="n">
        <v>45640</v>
      </c>
      <c r="K12" s="6" t="n">
        <v>26295</v>
      </c>
      <c r="L12" s="6" t="n">
        <v>48284</v>
      </c>
    </row>
    <row r="13">
      <c r="A13" s="4" t="inlineStr">
        <is>
          <t>Parent Company [Member]</t>
        </is>
      </c>
    </row>
    <row r="14">
      <c r="A14" s="3" t="inlineStr">
        <is>
          <t>Income</t>
        </is>
      </c>
    </row>
    <row r="15">
      <c r="A15" s="4" t="inlineStr">
        <is>
          <t>Dividend from Bank</t>
        </is>
      </c>
      <c r="K15" s="6" t="n">
        <v>13000</v>
      </c>
      <c r="L15" s="6" t="n">
        <v>31000</v>
      </c>
    </row>
    <row r="16">
      <c r="A16" s="4" t="inlineStr">
        <is>
          <t>Other income</t>
        </is>
      </c>
      <c r="K16" s="6" t="n">
        <v>2</v>
      </c>
      <c r="L16" s="6" t="n">
        <v>6</v>
      </c>
    </row>
    <row r="17">
      <c r="A17" s="4" t="inlineStr">
        <is>
          <t>Total income</t>
        </is>
      </c>
      <c r="K17" s="6" t="n">
        <v>13002</v>
      </c>
      <c r="L17" s="6" t="n">
        <v>31006</v>
      </c>
    </row>
    <row r="18">
      <c r="A18" s="3" t="inlineStr">
        <is>
          <t>Expenses</t>
        </is>
      </c>
    </row>
    <row r="19">
      <c r="A19" s="4" t="inlineStr">
        <is>
          <t>Interest expense</t>
        </is>
      </c>
      <c r="J19" s="6" t="n">
        <v>7013</v>
      </c>
      <c r="K19" s="6" t="n">
        <v>4992</v>
      </c>
      <c r="L19" s="6" t="n">
        <v>4895</v>
      </c>
    </row>
    <row r="20">
      <c r="A20" s="4" t="inlineStr">
        <is>
          <t>Other expenses</t>
        </is>
      </c>
      <c r="J20" s="6" t="n">
        <v>1602</v>
      </c>
      <c r="K20" s="6" t="n">
        <v>948</v>
      </c>
      <c r="L20" s="6" t="n">
        <v>721</v>
      </c>
    </row>
    <row r="21">
      <c r="A21" s="4" t="inlineStr">
        <is>
          <t>Total expenses</t>
        </is>
      </c>
      <c r="J21" s="6" t="n">
        <v>8615</v>
      </c>
      <c r="K21" s="6" t="n">
        <v>5940</v>
      </c>
      <c r="L21" s="6" t="n">
        <v>5616</v>
      </c>
    </row>
    <row r="22">
      <c r="A22" s="4" t="inlineStr">
        <is>
          <t>Income before income tax expense</t>
        </is>
      </c>
      <c r="J22" s="6" t="n">
        <v>-8615</v>
      </c>
      <c r="K22" s="6" t="n">
        <v>7062</v>
      </c>
      <c r="L22" s="6" t="n">
        <v>25390</v>
      </c>
    </row>
    <row r="23">
      <c r="A23" s="4" t="inlineStr">
        <is>
          <t>Income tax benefit</t>
        </is>
      </c>
      <c r="J23" s="6" t="n">
        <v>-2340</v>
      </c>
      <c r="K23" s="6" t="n">
        <v>-1247</v>
      </c>
      <c r="L23" s="6" t="n">
        <v>-1178</v>
      </c>
    </row>
    <row r="24">
      <c r="A24" s="4" t="inlineStr">
        <is>
          <t>Net (loss)/income before equity in undistributed earnings of Bank</t>
        </is>
      </c>
      <c r="J24" s="6" t="n">
        <v>-6275</v>
      </c>
      <c r="K24" s="6" t="n">
        <v>8309</v>
      </c>
      <c r="L24" s="6" t="n">
        <v>26568</v>
      </c>
    </row>
    <row r="25">
      <c r="A25" s="4" t="inlineStr">
        <is>
          <t>Equity in undistributed earnings of Bank/(dividends in excess of earnings)</t>
        </is>
      </c>
      <c r="J25" s="6" t="n">
        <v>62897</v>
      </c>
      <c r="K25" s="6" t="n">
        <v>17883</v>
      </c>
      <c r="L25" s="6" t="n">
        <v>20866</v>
      </c>
    </row>
    <row r="26">
      <c r="A26" s="4" t="inlineStr">
        <is>
          <t>Net income</t>
        </is>
      </c>
      <c r="J26" s="6" t="n">
        <v>56622</v>
      </c>
      <c r="K26" s="6" t="n">
        <v>26192</v>
      </c>
      <c r="L26" s="6" t="n">
        <v>47434</v>
      </c>
    </row>
    <row r="27">
      <c r="A27" s="4" t="inlineStr">
        <is>
          <t>Other comprehensive (loss)/income</t>
        </is>
      </c>
      <c r="J27" s="6" t="n">
        <v>-10982</v>
      </c>
      <c r="K27" s="6" t="n">
        <v>103</v>
      </c>
      <c r="L27" s="6" t="n">
        <v>850</v>
      </c>
    </row>
    <row r="28">
      <c r="A28" s="4" t="inlineStr">
        <is>
          <t>Total comprehensive income</t>
        </is>
      </c>
      <c r="J28" s="5" t="n">
        <v>45640</v>
      </c>
      <c r="K28" s="5" t="n">
        <v>26295</v>
      </c>
      <c r="L28" s="5" t="n">
        <v>48284</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EAPACK-GLADSTONE FINANCIAL CORPORATION (PARENT COMPANY ONLY)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56622</v>
      </c>
      <c r="C4" s="5" t="n">
        <v>26192</v>
      </c>
      <c r="D4" s="5" t="n">
        <v>47434</v>
      </c>
    </row>
    <row r="5">
      <c r="A5" s="4" t="inlineStr">
        <is>
          <t>Amortization of subordinated debt costs</t>
        </is>
      </c>
      <c r="B5" s="6" t="n">
        <v>1003</v>
      </c>
      <c r="C5" s="6" t="n">
        <v>224</v>
      </c>
      <c r="D5" s="6" t="n">
        <v>224</v>
      </c>
    </row>
    <row r="6">
      <c r="A6" s="4" t="inlineStr">
        <is>
          <t>(Increase)/decrease in other assets</t>
        </is>
      </c>
      <c r="B6" s="6" t="n">
        <v>-4866</v>
      </c>
      <c r="C6" s="6" t="n">
        <v>-8096</v>
      </c>
      <c r="D6" s="6" t="n">
        <v>5111</v>
      </c>
    </row>
    <row r="7">
      <c r="A7" s="4" t="inlineStr">
        <is>
          <t>(Decrease)/increase in other liabilities</t>
        </is>
      </c>
      <c r="B7" s="6" t="n">
        <v>226</v>
      </c>
      <c r="C7" s="6" t="n">
        <v>-10720</v>
      </c>
      <c r="D7" s="6" t="n">
        <v>12799</v>
      </c>
    </row>
    <row r="8">
      <c r="A8" s="4" t="inlineStr">
        <is>
          <t>Net cash provided by operating activities</t>
        </is>
      </c>
      <c r="B8" s="6" t="n">
        <v>75463</v>
      </c>
      <c r="C8" s="6" t="n">
        <v>36720</v>
      </c>
      <c r="D8" s="6" t="n">
        <v>86296</v>
      </c>
    </row>
    <row r="9">
      <c r="A9" s="3" t="inlineStr">
        <is>
          <t>Investing activities:</t>
        </is>
      </c>
    </row>
    <row r="10">
      <c r="A10" s="4" t="inlineStr">
        <is>
          <t>Net cash used in investing activities</t>
        </is>
      </c>
      <c r="B10" s="6" t="n">
        <v>-753798</v>
      </c>
      <c r="C10" s="6" t="n">
        <v>-213995</v>
      </c>
      <c r="D10" s="6" t="n">
        <v>-486965</v>
      </c>
    </row>
    <row r="11">
      <c r="A11" s="3" t="inlineStr">
        <is>
          <t>Financing activities:</t>
        </is>
      </c>
    </row>
    <row r="12">
      <c r="A12" s="4" t="inlineStr">
        <is>
          <t>Cash dividends paid on common stock</t>
        </is>
      </c>
      <c r="B12" s="6" t="n">
        <v>-3775</v>
      </c>
      <c r="C12" s="6" t="n">
        <v>-3780</v>
      </c>
      <c r="D12" s="6" t="n">
        <v>-3865</v>
      </c>
    </row>
    <row r="13">
      <c r="A13" s="4" t="inlineStr">
        <is>
          <t>Exercise of stock options, net stock swaps</t>
        </is>
      </c>
      <c r="B13" s="6" t="n">
        <v>187</v>
      </c>
      <c r="C13" s="6" t="n">
        <v>230</v>
      </c>
      <c r="D13" s="6" t="n">
        <v>251</v>
      </c>
    </row>
    <row r="14">
      <c r="A14" s="4" t="inlineStr">
        <is>
          <t>Proceeds from issuance of subordinated debt</t>
        </is>
      </c>
      <c r="C14" s="6" t="n">
        <v>98153</v>
      </c>
    </row>
    <row r="15">
      <c r="A15" s="4" t="inlineStr">
        <is>
          <t>Repayments of subordinated debt</t>
        </is>
      </c>
      <c r="B15" s="6" t="n">
        <v>-50000</v>
      </c>
    </row>
    <row r="16">
      <c r="A16" s="4" t="inlineStr">
        <is>
          <t>Shares repurchase</t>
        </is>
      </c>
      <c r="B16" s="6" t="n">
        <v>-28627</v>
      </c>
      <c r="C16" s="6" t="n">
        <v>-6487</v>
      </c>
      <c r="D16" s="6" t="n">
        <v>-21002</v>
      </c>
    </row>
    <row r="17">
      <c r="A17" s="4" t="inlineStr">
        <is>
          <t>Net cash provided by financing activities</t>
        </is>
      </c>
      <c r="B17" s="6" t="n">
        <v>171817</v>
      </c>
      <c r="C17" s="6" t="n">
        <v>622412</v>
      </c>
      <c r="D17" s="6" t="n">
        <v>448081</v>
      </c>
    </row>
    <row r="18">
      <c r="A18" s="4" t="inlineStr">
        <is>
          <t>Net (decrease)/increase in cash and cash equivalents</t>
        </is>
      </c>
      <c r="B18" s="6" t="n">
        <v>-506518</v>
      </c>
      <c r="C18" s="6" t="n">
        <v>445137</v>
      </c>
      <c r="D18" s="6" t="n">
        <v>47412</v>
      </c>
    </row>
    <row r="19">
      <c r="A19" s="4" t="inlineStr">
        <is>
          <t>Cash and cash equivalents at beginning of year</t>
        </is>
      </c>
      <c r="B19" s="6" t="n">
        <v>653322</v>
      </c>
      <c r="C19" s="6" t="n">
        <v>208185</v>
      </c>
      <c r="D19" s="6" t="n">
        <v>160773</v>
      </c>
    </row>
    <row r="20">
      <c r="A20" s="4" t="inlineStr">
        <is>
          <t>Cash and cash equivalents at end of year</t>
        </is>
      </c>
      <c r="B20" s="6" t="n">
        <v>146804</v>
      </c>
      <c r="C20" s="6" t="n">
        <v>653322</v>
      </c>
      <c r="D20" s="6" t="n">
        <v>208185</v>
      </c>
    </row>
    <row r="21">
      <c r="A21" s="4" t="inlineStr">
        <is>
          <t>Parent Company [Member]</t>
        </is>
      </c>
    </row>
    <row r="22">
      <c r="A22" s="3" t="inlineStr">
        <is>
          <t>Operating activities:</t>
        </is>
      </c>
    </row>
    <row r="23">
      <c r="A23" s="4" t="inlineStr">
        <is>
          <t>Net income</t>
        </is>
      </c>
      <c r="B23" s="6" t="n">
        <v>56622</v>
      </c>
      <c r="C23" s="6" t="n">
        <v>26192</v>
      </c>
      <c r="D23" s="6" t="n">
        <v>47434</v>
      </c>
    </row>
    <row r="24">
      <c r="A24" s="4" t="inlineStr">
        <is>
          <t>Undistributed earnings of Bank</t>
        </is>
      </c>
      <c r="B24" s="6" t="n">
        <v>-62897</v>
      </c>
      <c r="C24" s="6" t="n">
        <v>-17883</v>
      </c>
      <c r="D24" s="6" t="n">
        <v>-20866</v>
      </c>
    </row>
    <row r="25">
      <c r="A25" s="4" t="inlineStr">
        <is>
          <t>Amortization of subordinated debt costs</t>
        </is>
      </c>
      <c r="B25" s="6" t="n">
        <v>1002</v>
      </c>
      <c r="C25" s="6" t="n">
        <v>234</v>
      </c>
      <c r="D25" s="6" t="n">
        <v>224</v>
      </c>
    </row>
    <row r="26">
      <c r="A26" s="4" t="inlineStr">
        <is>
          <t>(Increase)/decrease in other assets</t>
        </is>
      </c>
      <c r="B26" s="6" t="n">
        <v>-674</v>
      </c>
      <c r="C26" s="6" t="n">
        <v>4914</v>
      </c>
      <c r="D26" s="6" t="n">
        <v>-1186</v>
      </c>
    </row>
    <row r="27">
      <c r="A27" s="4" t="inlineStr">
        <is>
          <t>(Decrease)/increase in other liabilities</t>
        </is>
      </c>
      <c r="B27" s="6" t="n">
        <v>-1979</v>
      </c>
      <c r="C27" s="6" t="n">
        <v>2176</v>
      </c>
      <c r="D27" s="6" t="n">
        <v>-24</v>
      </c>
    </row>
    <row r="28">
      <c r="A28" s="4" t="inlineStr">
        <is>
          <t>Net cash provided by operating activities</t>
        </is>
      </c>
      <c r="B28" s="6" t="n">
        <v>-7926</v>
      </c>
      <c r="C28" s="6" t="n">
        <v>15633</v>
      </c>
      <c r="D28" s="6" t="n">
        <v>25582</v>
      </c>
    </row>
    <row r="29">
      <c r="A29" s="3" t="inlineStr">
        <is>
          <t>Financing activities:</t>
        </is>
      </c>
    </row>
    <row r="30">
      <c r="A30" s="4" t="inlineStr">
        <is>
          <t>Cash dividends paid on common stock</t>
        </is>
      </c>
      <c r="B30" s="6" t="n">
        <v>-3775</v>
      </c>
      <c r="C30" s="6" t="n">
        <v>-3780</v>
      </c>
      <c r="D30" s="6" t="n">
        <v>-3865</v>
      </c>
    </row>
    <row r="31">
      <c r="A31" s="4" t="inlineStr">
        <is>
          <t>Exercise of stock options, net stock swaps</t>
        </is>
      </c>
      <c r="B31" s="6" t="n">
        <v>187</v>
      </c>
      <c r="C31" s="6" t="n">
        <v>230</v>
      </c>
      <c r="D31" s="6" t="n">
        <v>251</v>
      </c>
    </row>
    <row r="32">
      <c r="A32" s="4" t="inlineStr">
        <is>
          <t>Proceeds from issuance of subordinated debt</t>
        </is>
      </c>
      <c r="C32" s="6" t="n">
        <v>98143</v>
      </c>
    </row>
    <row r="33">
      <c r="A33" s="4" t="inlineStr">
        <is>
          <t>Repayments of subordinated debt</t>
        </is>
      </c>
      <c r="B33" s="6" t="n">
        <v>-50000</v>
      </c>
    </row>
    <row r="34">
      <c r="A34" s="4" t="inlineStr">
        <is>
          <t>Shares repurchase</t>
        </is>
      </c>
      <c r="B34" s="6" t="n">
        <v>-28627</v>
      </c>
      <c r="C34" s="6" t="n">
        <v>-6487</v>
      </c>
      <c r="D34" s="6" t="n">
        <v>-21002</v>
      </c>
    </row>
    <row r="35">
      <c r="A35" s="4" t="inlineStr">
        <is>
          <t>Net cash provided by financing activities</t>
        </is>
      </c>
      <c r="B35" s="6" t="n">
        <v>-82215</v>
      </c>
      <c r="C35" s="6" t="n">
        <v>88106</v>
      </c>
      <c r="D35" s="6" t="n">
        <v>-24616</v>
      </c>
    </row>
    <row r="36">
      <c r="A36" s="4" t="inlineStr">
        <is>
          <t>Net (decrease)/increase in cash and cash equivalents</t>
        </is>
      </c>
      <c r="B36" s="6" t="n">
        <v>-90141</v>
      </c>
      <c r="C36" s="6" t="n">
        <v>103739</v>
      </c>
      <c r="D36" s="6" t="n">
        <v>966</v>
      </c>
    </row>
    <row r="37">
      <c r="A37" s="4" t="inlineStr">
        <is>
          <t>Cash and cash equivalents at beginning of year</t>
        </is>
      </c>
      <c r="B37" s="6" t="n">
        <v>118193</v>
      </c>
      <c r="C37" s="6" t="n">
        <v>14454</v>
      </c>
      <c r="D37" s="6" t="n">
        <v>13488</v>
      </c>
    </row>
    <row r="38">
      <c r="A38" s="4" t="inlineStr">
        <is>
          <t>Cash and cash equivalents at end of year</t>
        </is>
      </c>
      <c r="B38" s="5" t="n">
        <v>28052</v>
      </c>
      <c r="C38" s="5" t="n">
        <v>118193</v>
      </c>
      <c r="D38" s="5" t="n">
        <v>144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4. PREMISES AND EQUIPMENT The following table presents premises and equipment as of December 31,
(In thousands)
2021
2020
Land and land improvements
$
6,947
$
6,332
Buildings
13,404
12,749
Furniture and equipment
24,285
22,911
Leasehold improvements
13,861
13,479
Projects in progress
187
555
58,684
56,026
Less: accumulated depreciation
35,640
34,417
Total
$
23,044
$
21,609
The following table presents finance lease right-of-use assets as of December 31,
(In thousands)
2021
2020
Land and buildings
$
11,237
$
11,237
Less: accumulated depreciation
7,655
6,907
Total
$
3,582
$
4,330
Projects in progress represents costs associated with smaller renovation or equipment installation projects at various locations. The Company recorded depreciation expense of $3.2 million for the year ended December 31, 2021 and $3.1 million for each of the years ended December 31, 2020 and 2019. The Company leases its corporate headquarters building under a capital lease, classified as a finance lease right-of-use asset in accordance with lease accounting guidance. The lease arrangement requires monthly payments through 2025. Related depreciation expense of $607,000 is included in each of the 2021, 2020 and 2019 results. The Company also leases its Gladstone branch after completing a sale-leaseback transaction involving the property in 2011. The lease arrangement requires monthly payments through 2031. The deferred gain was removed as a cumulative-effect adjustment in accordance with lease accounting guidance. The following is a schedule by year of future minimum lease payments under finance lease right-of-use asset, together with the present value of net minimum lease payments as of December 31, 2021:
(In thousands)
2022
$
1,391
2023
1,456
2024
1,456
2025
939
2026
215
Thereafter
1,129
Total minimum lease payments
6,586
Less: amount representing interest
766
Present value of net minimum lease payments
$
5,8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DATA (unaudited) (Schedule of Unaudited Quarterly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Interest income</t>
        </is>
      </c>
      <c r="B4" s="5" t="n">
        <v>42075</v>
      </c>
      <c r="C4" s="5" t="n">
        <v>40067</v>
      </c>
      <c r="D4" s="5" t="n">
        <v>39686</v>
      </c>
      <c r="E4" s="5" t="n">
        <v>38239</v>
      </c>
      <c r="F4" s="5" t="n">
        <v>38532</v>
      </c>
      <c r="G4" s="5" t="n">
        <v>40174</v>
      </c>
      <c r="H4" s="5" t="n">
        <v>41649</v>
      </c>
      <c r="I4" s="5" t="n">
        <v>45395</v>
      </c>
      <c r="J4" s="5" t="n">
        <v>160067</v>
      </c>
      <c r="K4" s="5" t="n">
        <v>165750</v>
      </c>
      <c r="L4" s="5" t="n">
        <v>180670</v>
      </c>
    </row>
    <row r="5">
      <c r="A5" s="4" t="inlineStr">
        <is>
          <t>Interest expense</t>
        </is>
      </c>
      <c r="B5" s="6" t="n">
        <v>4863</v>
      </c>
      <c r="C5" s="6" t="n">
        <v>4856</v>
      </c>
      <c r="D5" s="6" t="n">
        <v>5841</v>
      </c>
      <c r="E5" s="6" t="n">
        <v>6446</v>
      </c>
      <c r="F5" s="6" t="n">
        <v>6797</v>
      </c>
      <c r="G5" s="6" t="n">
        <v>8025</v>
      </c>
      <c r="H5" s="6" t="n">
        <v>9678</v>
      </c>
      <c r="I5" s="6" t="n">
        <v>13648</v>
      </c>
      <c r="J5" s="6" t="n">
        <v>22006</v>
      </c>
      <c r="K5" s="6" t="n">
        <v>38148</v>
      </c>
      <c r="L5" s="6" t="n">
        <v>60396</v>
      </c>
    </row>
    <row r="6">
      <c r="A6" s="4" t="inlineStr">
        <is>
          <t>Net interest income before provision for loan and lease losses</t>
        </is>
      </c>
      <c r="B6" s="6" t="n">
        <v>37212</v>
      </c>
      <c r="C6" s="6" t="n">
        <v>35211</v>
      </c>
      <c r="D6" s="6" t="n">
        <v>33845</v>
      </c>
      <c r="E6" s="6" t="n">
        <v>31793</v>
      </c>
      <c r="F6" s="6" t="n">
        <v>31735</v>
      </c>
      <c r="G6" s="6" t="n">
        <v>32149</v>
      </c>
      <c r="H6" s="6" t="n">
        <v>31971</v>
      </c>
      <c r="I6" s="6" t="n">
        <v>31747</v>
      </c>
      <c r="J6" s="6" t="n">
        <v>138061</v>
      </c>
      <c r="K6" s="6" t="n">
        <v>127602</v>
      </c>
      <c r="L6" s="6" t="n">
        <v>120274</v>
      </c>
    </row>
    <row r="7">
      <c r="A7" s="4" t="inlineStr">
        <is>
          <t>Provision for loan losses</t>
        </is>
      </c>
      <c r="B7" s="6" t="n">
        <v>3750</v>
      </c>
      <c r="C7" s="6" t="n">
        <v>1600</v>
      </c>
      <c r="D7" s="6" t="n">
        <v>900</v>
      </c>
      <c r="E7" s="6" t="n">
        <v>225</v>
      </c>
      <c r="F7" s="6" t="n">
        <v>2350</v>
      </c>
      <c r="G7" s="6" t="n">
        <v>5150</v>
      </c>
      <c r="H7" s="6" t="n">
        <v>4900</v>
      </c>
      <c r="I7" s="6" t="n">
        <v>20000</v>
      </c>
      <c r="J7" s="6" t="n">
        <v>6475</v>
      </c>
      <c r="K7" s="6" t="n">
        <v>32400</v>
      </c>
      <c r="L7" s="6" t="n">
        <v>4000</v>
      </c>
    </row>
    <row r="8">
      <c r="A8" s="4" t="inlineStr">
        <is>
          <t>Wealth management fee income</t>
        </is>
      </c>
      <c r="B8" s="6" t="n">
        <v>13962</v>
      </c>
      <c r="C8" s="6" t="n">
        <v>13860</v>
      </c>
      <c r="D8" s="6" t="n">
        <v>13034</v>
      </c>
      <c r="E8" s="6" t="n">
        <v>12131</v>
      </c>
      <c r="F8" s="6" t="n">
        <v>10791</v>
      </c>
      <c r="G8" s="6" t="n">
        <v>10119</v>
      </c>
      <c r="H8" s="6" t="n">
        <v>9996</v>
      </c>
      <c r="I8" s="6" t="n">
        <v>9955</v>
      </c>
      <c r="J8" s="6" t="n">
        <v>52987</v>
      </c>
      <c r="K8" s="6" t="n">
        <v>40861</v>
      </c>
      <c r="L8" s="6" t="n">
        <v>38363</v>
      </c>
    </row>
    <row r="9">
      <c r="A9" s="4" t="inlineStr">
        <is>
          <t>Securities gains/(losses), net</t>
        </is>
      </c>
      <c r="B9" s="6" t="n">
        <v>-139</v>
      </c>
      <c r="C9" s="6" t="n">
        <v>-70</v>
      </c>
      <c r="D9" s="6" t="n">
        <v>42</v>
      </c>
      <c r="E9" s="6" t="n">
        <v>-265</v>
      </c>
      <c r="F9" s="6" t="n">
        <v>-42</v>
      </c>
      <c r="H9" s="6" t="n">
        <v>125</v>
      </c>
      <c r="I9" s="6" t="n">
        <v>198</v>
      </c>
      <c r="J9" s="6" t="n">
        <v>-432</v>
      </c>
      <c r="K9" s="6" t="n">
        <v>281</v>
      </c>
      <c r="L9" s="6" t="n">
        <v>117</v>
      </c>
    </row>
    <row r="10">
      <c r="A10" s="4" t="inlineStr">
        <is>
          <t>Other income</t>
        </is>
      </c>
      <c r="B10" s="6" t="n">
        <v>5141</v>
      </c>
      <c r="C10" s="6" t="n">
        <v>3991</v>
      </c>
      <c r="D10" s="6" t="n">
        <v>4602</v>
      </c>
      <c r="E10" s="6" t="n">
        <v>5954</v>
      </c>
      <c r="F10" s="6" t="n">
        <v>3657</v>
      </c>
      <c r="G10" s="6" t="n">
        <v>10092</v>
      </c>
      <c r="H10" s="6" t="n">
        <v>2505</v>
      </c>
      <c r="I10" s="6" t="n">
        <v>4364</v>
      </c>
    </row>
    <row r="11">
      <c r="A11" s="4" t="inlineStr">
        <is>
          <t>Operating expenses</t>
        </is>
      </c>
      <c r="B11" s="6" t="n">
        <v>31704</v>
      </c>
      <c r="C11" s="6" t="n">
        <v>32185</v>
      </c>
      <c r="D11" s="6" t="n">
        <v>30684</v>
      </c>
      <c r="E11" s="6" t="n">
        <v>31594</v>
      </c>
      <c r="F11" s="6" t="n">
        <v>39249</v>
      </c>
      <c r="G11" s="6" t="n">
        <v>28461</v>
      </c>
      <c r="H11" s="6" t="n">
        <v>29014</v>
      </c>
      <c r="I11" s="6" t="n">
        <v>28235</v>
      </c>
    </row>
    <row r="12">
      <c r="A12" s="4" t="inlineStr">
        <is>
          <t>Income before income tax expense</t>
        </is>
      </c>
      <c r="B12" s="6" t="n">
        <v>20722</v>
      </c>
      <c r="C12" s="6" t="n">
        <v>19207</v>
      </c>
      <c r="D12" s="6" t="n">
        <v>19939</v>
      </c>
      <c r="E12" s="6" t="n">
        <v>17794</v>
      </c>
      <c r="F12" s="6" t="n">
        <v>4542</v>
      </c>
      <c r="G12" s="6" t="n">
        <v>18749</v>
      </c>
      <c r="H12" s="6" t="n">
        <v>10683</v>
      </c>
      <c r="I12" s="6" t="n">
        <v>-1971</v>
      </c>
      <c r="J12" s="6" t="n">
        <v>77662</v>
      </c>
      <c r="K12" s="6" t="n">
        <v>32003</v>
      </c>
      <c r="L12" s="6" t="n">
        <v>66122</v>
      </c>
    </row>
    <row r="13">
      <c r="A13" s="4" t="inlineStr">
        <is>
          <t>Income tax expense</t>
        </is>
      </c>
      <c r="B13" s="6" t="n">
        <v>5867</v>
      </c>
      <c r="C13" s="6" t="n">
        <v>5036</v>
      </c>
      <c r="D13" s="6" t="n">
        <v>5521</v>
      </c>
      <c r="E13" s="6" t="n">
        <v>4616</v>
      </c>
      <c r="F13" s="6" t="n">
        <v>1512</v>
      </c>
      <c r="G13" s="6" t="n">
        <v>5202</v>
      </c>
      <c r="H13" s="6" t="n">
        <v>2441</v>
      </c>
      <c r="I13" s="6" t="n">
        <v>-3344</v>
      </c>
      <c r="J13" s="6" t="n">
        <v>21040</v>
      </c>
      <c r="K13" s="6" t="n">
        <v>5811</v>
      </c>
      <c r="L13" s="6" t="n">
        <v>18688</v>
      </c>
    </row>
    <row r="14">
      <c r="A14" s="4" t="inlineStr">
        <is>
          <t>Net income</t>
        </is>
      </c>
      <c r="B14" s="5" t="n">
        <v>14855</v>
      </c>
      <c r="C14" s="5" t="n">
        <v>14171</v>
      </c>
      <c r="D14" s="5" t="n">
        <v>14418</v>
      </c>
      <c r="E14" s="5" t="n">
        <v>13178</v>
      </c>
      <c r="F14" s="5" t="n">
        <v>3030</v>
      </c>
      <c r="G14" s="5" t="n">
        <v>13547</v>
      </c>
      <c r="H14" s="5" t="n">
        <v>8242</v>
      </c>
      <c r="I14" s="5" t="n">
        <v>1373</v>
      </c>
      <c r="J14" s="5" t="n">
        <v>56622</v>
      </c>
      <c r="K14" s="5" t="n">
        <v>26192</v>
      </c>
      <c r="L14" s="5" t="n">
        <v>47434</v>
      </c>
    </row>
    <row r="15">
      <c r="A15" s="3" t="inlineStr">
        <is>
          <t>EARNINGS PER SHARE</t>
        </is>
      </c>
    </row>
    <row r="16">
      <c r="A16" s="4" t="inlineStr">
        <is>
          <t>Earnings per share-basic</t>
        </is>
      </c>
      <c r="B16" s="7" t="n">
        <v>0.8</v>
      </c>
      <c r="C16" s="7" t="n">
        <v>0.76</v>
      </c>
      <c r="D16" s="7" t="n">
        <v>0.76</v>
      </c>
      <c r="E16" s="7" t="n">
        <v>0.7</v>
      </c>
      <c r="F16" s="7" t="n">
        <v>0.16</v>
      </c>
      <c r="G16" s="7" t="n">
        <v>0.72</v>
      </c>
      <c r="H16" s="7" t="n">
        <v>0.44</v>
      </c>
      <c r="I16" s="7" t="n">
        <v>0.07000000000000001</v>
      </c>
      <c r="J16" s="7" t="n">
        <v>3.01</v>
      </c>
      <c r="K16" s="7" t="n">
        <v>1.39</v>
      </c>
      <c r="L16" s="7" t="n">
        <v>2.46</v>
      </c>
    </row>
    <row r="17">
      <c r="A17" s="4" t="inlineStr">
        <is>
          <t>Earnings per share-diluted</t>
        </is>
      </c>
      <c r="B17" s="7" t="n">
        <v>0.78</v>
      </c>
      <c r="C17" s="7" t="n">
        <v>0.74</v>
      </c>
      <c r="D17" s="7" t="n">
        <v>0.74</v>
      </c>
      <c r="E17" s="7" t="n">
        <v>0.67</v>
      </c>
      <c r="F17" s="7" t="n">
        <v>0.16</v>
      </c>
      <c r="G17" s="7" t="n">
        <v>0.71</v>
      </c>
      <c r="H17" s="7" t="n">
        <v>0.43</v>
      </c>
      <c r="I17" s="7" t="n">
        <v>0.07000000000000001</v>
      </c>
      <c r="J17" s="7" t="n">
        <v>2.93</v>
      </c>
      <c r="K17" s="7" t="n">
        <v>1.37</v>
      </c>
      <c r="L17" s="7" t="n">
        <v>2.44</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5. DEPOSITS Time deposits over $250,000 totaled $140.4 million and $186.3 million at December 31, 2021 and 2020, respectively. These totals exclude brokered certificates of deposit. The following table sets forth the details of total deposits as of December 31:
(Dollars in thousands)
2021
2020
Noninterest-bearing demand deposits
$
956,482
18.16
%
$
833,500
17.30
%
Interest-bearing checking (1)
2,287,894
43.45
1,849,254
38.38
Savings
154,914
2.94
130,731
2.71
Money market
1,307,051
24.82
1,298,885
26.96
Certificates of deposit - retail
409,608
7.78
530,222
11.00
Certificates of deposit - listing service
31,382
0.60
32,128
0.67
Subtotal deposits
5,147,331
97.75
4,674,720
97.02
Interest-bearing demand - Brokered
85,000
1.61
110,000
2.28
Certificates of deposit - Brokered
33,818
0.64
33,764
0.70
Total deposits
$
5,266,149
100.00
%
$
4,818,484
100.00
% (1) Interest-bearing checking includes $647.8 million at December 31, 2021 and $652.5 million at December 31, 2020 of reciprocal balances in the Reich &amp; Tang or Promontory Demand Deposit Marketplace programs. The scheduled maturities of time deposits as of December 31, 2021 are as follows:
(In thousands)
2022
$
387,322
2023
19,116
2024
31,471
2025
25,801
2026
11,098
Over 5 Years
—
Total
$
474,8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1</t>
        </is>
      </c>
    </row>
    <row r="3">
      <c r="A3" s="3" t="inlineStr">
        <is>
          <t>Debt Disclosure [Abstract]</t>
        </is>
      </c>
    </row>
    <row r="4">
      <c r="A4" s="4" t="inlineStr">
        <is>
          <t>FEDERAL HOME LOAN BANK ADVANCES AND OTHER BORROWINGS</t>
        </is>
      </c>
      <c r="B4" s="4" t="inlineStr">
        <is>
          <t xml:space="preserve">6. FEDERAL HOME LOAN BANK ADVANCES AND OTHER BORROWINGS The Company did not have any advances from the FHLB at December 31, 2021 or December 31, 2020. T he Company had no borrowings from the Federal Reserve’s Paycheck Protection Plan Lending Facility (the “PPPLF”) at December 31, 2021, compared to $177.1 million at December 31, 2020. The borrowings had a rate of 0.35 percent, primarily all of which had a two-year During the quarter ended June 30, 2021, the Company terminated an interest rate swap with a notional amount of $15.0 million that was tied to a one-month FHLB advance totaling $15.0 million. The Company prepaid $105.0 million of FHLB advances resulting in a prepayment penalty of $4.8 million during 2020. The repayment of the FHLB advances was expected to provide a benefit to interest expense greater than the prepayment penalty over the remaining life of the adv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collateral-dependent impaired loans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December 31, 20 2 1 . The following table summarizes, at the date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21
(Level 1)
(Level 2)
(Level 3)
Assets:
Securities available for sale:
U.S. government-sponsored agencies
$
272,221
$
—
$
272,221
$
—
Mortgage-backed securities-residential
476,974
—
476,974
—
SBA pool securities
39,561
—
39,561
—
State and political subdivisions
5,476
—
5,476
—
Corporate bond
2,521
—
2,521
—
CRA investment fund
14,685
14,685
—
—
Loans held for sale, at fair value
3,040
—
3,040
—
Derivatives:
Loan level swaps
32,326
—
32,326
—
Total
$
846,804
$
14,685
$
832,119
$
—
Liabilities:
Derivatives:
Cash flow hedges
$
3,479
$
—
$
3,479
$
—
Loan level swaps
34,569
—
34,569
—
Total
$
38,048
$
—
$
38,048
$
—
(In thousands)
December 31, 2020
Assets:
Securities available for sale:
U.S. treasuries
$
2,613
$
—
$
2,613
$
—
U.S. government-sponsored agencies
83,771
—
83,771
—
Mortgage-backed securities-residential
476,058
—
476,058
—
SBA pool securities
49,129
—
49,129
—
State and political subdivisions
8,089
—
8,089
—
Corporate bond
3,029
—
3,029
—
CRA investment fund
15,117
15,117
—
—
Loans held for sale, at fair value
13,588
—
13,588
—
Derivatives:
Loan level swaps
79,529
—
79,529
—
Total
$
730,923
$
15,117
$
715,806
$
—
Liabilities:
Derivatives:
Cash flow hedges
$
9,616
$
—
$
9,616
$
—
Loan level swaps
79,529
—
79,529
—
Total
$
89,145
$
—
$
89,145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or on nonaccrual as of December 31, 2021 and December 31, 2020. The following tables present residential loans held for sale, at fair value, at the dates indicated:
December 31, 2021
December 31, 2020
Residential loans contractual balance
$
2,992
$
13,295
Fair value adjustment
48
293
Total fair value of residential loans held for sale
$
3,040
$
13,588
The following tables summarize, at the date indicated, assets measured at fair value on a non-recurring basis:
Fair Value Measurements Using
Quoted
Prices In
Active
Markets
Significant
For
Other
Significant
Identical
Observable
Unobservable
Assets
Inputs
Inputs
(In thousands)
December 31, 2021
(Level 1)
(Level 2)
(Level 3)
Assets:
Impaired loans:
Investment commercial real estate
$
8,516
$
—
$
—
$
8,516
Fair Value Measurements Using
Quoted
Prices In
Active
Markets
Significant
For
Other
Significant
Identical
Observable
Unobservable
Assets
Inputs
Inputs
(In thousands)
December 31, 2020
(Level 1)
(Level 2)
(Level 3)
Assets:
Impaired loans:
Investment commercial real estate
$
2,300
$
—
$
—
$
2,300
The carrying amounts and estimated fair values of financial instruments at December 31, 2021 are as follows:
Fair Value Measurements at December 31, 2021 Using
(In thousands)
Carrying Amount
Level 1
Level 2
Level 3
Total
Financial assets
Cash and cash equivalents
$
146,804
$
146,804
$
—
$
—
$
146,804
Securities held to maturity
108,680
—
108,460
—
108,460
Securities available for sale
796,753
—
796,753
—
796,753
CRA investment fund
14,685
14,685
—
—
14,685
FHLB and FRB stock
12,950
—
—
—
N/A
Loans held for sale, at fair value
3,040
—
3,040
—
3,040
Loans held for sale, at lower of cost or fair value
34,051
—
37,538
—
37,538
Loans, net of allowance for loan losses
4,745,024
—
—
4,767,293
4,767,293
Accrued interest receivable
21,589
—
2,443
19,146
21,589
Accrued interest receivable loan level swaps (A)
4,842
—
4,842
—
4,842
Loan level swaps
32,326
—
32,326
—
32,326
Financial liabilities
Deposits
$
5,266,149
$
4,791,341
$
476,659
$
—
$
5,268,000
Subordinated debt
132,701
—
—
140,556
140,556
Accrued interest payable
651
130
446
75
651
Accrued interest payable loan level swaps (B)
4,842
—
4,842
—
4,842
Cash flow hedges
3,479
—
3,479
—
3,479
Loan level swaps
34,569
—
34,569
—
34,569
(A)
Included in other assets in the Consolidated Statement of Condition
(B)
Included in accrued expenses and other liabilities in the Consolidated Statement of Condition The carrying amounts and estimated fair values of financial instruments at December 31, 2020 are as follows:
Fair Value Measurements at December 31, 2020 Using
(In thousands)
Carrying Amount
Level 1
Level 2
Level 3
Total
Financial assets
Cash and cash equivalents
$
653,322
$
653,322
$
—
$
—
$
653,322
Securities available for sale
622,689
—
622,689
—
622,689
CRA investment fund
15,117
15,117
—
—
15,117
FHLB and FRB stock
13,709
—
—
—
N/A
Loans held for sale, at fair value
13,588
—
13,588
—
13,588
Loans held for sale, at lower of cost or fair value
18,520
—
19,115
—
19,115
Loans, net of allowance for loan losses
4,305,128
—
—
4,462,243
4,462,243
Accrued interest receivable
22,495
—
1,653
20,842
22,495
Loan level swaps
79,529
—
79,529
—
79,529
Financial liabilities
Deposits
$
4,818,484
$
4,222,370
$
604,036
$
—
$
4,826,406
Short-term borrowings
15,000
—
15,000
—
15,000
Paycheck Protection Program Liquidity Facility
177,086
—
177,086
—
177,086
Subordinated debt
181,794
—
—
183,348
183,348
Accrued interest payable
1,650
150
1,347
153
1,650
Cash flow hedges
9,616
—
9,616
—
9,616
Loan level swaps
79,529
—
79,529
—
79,529
The methods and assumptions, not previously presented, used to estimate fair values are described as follows: Cash and cash equivalents: FHLB and FRB stock: Loans held for sale, at lower of cost or fair value: Loans: Deposits: Overnight borrowings: Federal Home Loan Bank advances: Subordinated debentures: The fair values of the Company’s subordinated debentures are estimated using discounted cash flow analyses based on the current borrowing rates for similar types of borrowing arrangements resulting in a Level 3 classification. Accrued interest receivable/payable: Off-balance shee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8. REVENUE FROM CONTRACTS WITH CUSTOMERS: All of the Company’s revenue from contracts with customers in the scope of ASC 606 is recognized within noninterest income. The following table presents the sources of noninterest income for the years ended December 31:
(In thousands)
2021
2020
2019
Service charges on deposits
Overdraft fees
$
415
$
405
$
662
Interchange income
1,451
1,208
1,238
Other
1,831
1,542
1,588
Wealth management fees (a)
52,987
40,861
38,363
Gains on sales of OREO
51
—
—
Corporate advisory fee income
3,483
265
444
Other (b)
12,025
17,479
12,401
Total noninterest other income
$
72,243
$
61,760
$
54,696
(a)
Includes investment brokerage fees.
(b)
All of the other category is outside the scope of ASC 606. The following table presents the sources of noninterest income by operating segment for the years ended December 31:
2021
Revenue by Operating
Wealth
Segment
Banking
Management
Total
Service charges on deposits
Overdraft fees
$
415
$
—
$
415
Interchange income
1,451
—
1,451
Other
1,831
—
1,831
Wealth management fees (a)
—
52,987
52,987
Gains on sales of OREO
51
—
51
Corporate advisory fee income
3,483
—
3,483
Other (b)
10,111
1,914
12,025
Total noninterest income
$
17,342
$
54,901
$
72,243
2020
Revenue by Operating
Wealth
Segment
Banking
Management
Total
Service charges on deposits
Overdraft fees
$
405
$
—
$
405
Interchange income
1,208
—
1,208
Other
1,542
—
1,542
Wealth management fees (a)
—
40,861
40,861
Corporate advisory fee income
265
—
265
Other (b)
15,684
1,795
17,479
Total noninterest income
$
19,104
$
42,656
$
61,760
2019
Revenue by Operating
Wealth
Segment
Banking
Management
Total
Service charges on deposits
Overdraft fees
$
662
$
—
$
662
Interchange income
1,238
—
1,238
Other
1,588
—
1,588
Wealth management fees (a)
—
38,363
38,363
Corporate advisory fee income
444
—
444
Other (b)
11,067
1,334
12,401
Total noninterest income
$
14,999
$
39,697
$
54,696
(a)
Includes investment brokerage fees.
(b)
All of the other category is outside the scope of ASC 606. A description of the Company’s revenue streams accounted for under ASC 606 follows: Service charges on deposit accounts Interchange income Wealth management fees (gross) Investment brokerage fees (net) th the relationship between the customer and the third-party service provider and (ii) does not control the services rendered to the customers, investment brokerage fees are presented net of related costs. Corporate advisory fee income The Company’s mergers and acquisition advisory fees generally consist of a nonrefundable up-front fee and success fee. The nonrefundable fee is recorded as deferred revenue upon receipt and recognized at a point in time when the performance obligation is satisfied, or when the transaction is deemed by management to be terminated. Management’s judgement is required in determining when a transaction is considered to be terminated. Gains/(losses) on sales of OREO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1</t>
        </is>
      </c>
    </row>
    <row r="3">
      <c r="A3" s="3" t="inlineStr">
        <is>
          <t>Other Income And Expenses [Abstract]</t>
        </is>
      </c>
    </row>
    <row r="4">
      <c r="A4" s="4" t="inlineStr">
        <is>
          <t>OTHER OPERATING EXPENSES</t>
        </is>
      </c>
      <c r="B4" s="4" t="inlineStr">
        <is>
          <t>9. OTHER OPERATING EXPENSES The following table presents the major components of other operating expenses for the years ended December 31:
(In thousands)
2021
2020
2019
Professional and legal fees
$
5,343
$
4,099
$
4,506
Telephone
1,323
1,432
1,361
Advertising
1,288
1,631
1,363
Amortization of intangible assets
1,598
1,287
1,043
Branch restructure
228
488
—
Write-off of subordinated debt costs
648
—
—
Other operating expenses
12,396
10,945
11,434
Total other operating expenses
$
22,824
$
19,882
$
19,7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income tax expense included in the consolidated financial statements for the years ended December 31 is allocated as follows:
(In thousands)
2021
2020
2019
Federal:
Current (benefit)/expense
$
7,400
$
(4,741
)
$
5,647
Deferred expense
7,971
10,161
6,087
State:
Current expense
4,188
2,327
3,028
Deferred (benefit)/expense
1,481
(1,936
)
3,926
Total income tax expense
$
21,040
$
5,811
$
18,688
Total income tax expense differed from the amounts computed by applying the U.S. Federal income tax rate of 21 percent for 2021, 2020, and
(In thousands)
2021
2020
2019
"Computed expected tax expense"
$
16,309
$
6,721
$
13,886
(Decrease)/increase in taxes resulting from:
Tax-exempt income
(146
)
(287
)
(431
)
State income taxes, net of Federal benefit
4,789
1,813
2,540
Impact of state tax reform, net of Federal benefit
—
—
2,954
Bank owned life insurance income
(356
)
(267
)
(277
)
Life insurance expense
199
225
234
Interest disallowance
14
66
146
Meals and entertainment expense
39
40
40
Stock-based compensation
9
569
(46
)
Impact of CARES Act
—
(3,009
)
—
Other
183
(60
)
(358
)
Total income tax expense
$
21,040
$
5,811
$
18,688
The tax effects of temporary differences that give rise to significant portions of the deferred tax assets and deferred tax liabilities as of December 31 are as follows:
(In thousands)
2021
2020
Deferred tax assets:
Allowance for loan losses
$
16,408
$
18,044
Tax net operating loss carryforward
1,180
3,476
Organization costs
8
12
Cash flow hedge
978
2,703
Unrealized loss on securities available for sale
3,061
—
Unrealized loss on equity security
84
—
Stock option expense
2,541
2,131
Nonaccrual interest
97
24
Accrued compensation
5,631
4,058
Accrued expenses
472
1,420
Lease liabilities
2,689
2,610
Finance lease
732
762
Other
183
52
Total gross deferred tax assets
$
34,064
$
35,292
Deferred tax liabilities:
Lease financing
$
64,071
$
55,823
Unrealized gain on securities available for sale
—
1,772
Unrealized gain on equity security
—
31
Deferred loan origination costs and fees
1,757
1,175
Deferred income
4,543
5,205
Amortization of intangible assets
369
1,738
Lease right-of-use asset
2,600
2,526
Other
46
—
Total gross deferred tax liabilities
73,386
68,270
Net deferred tax liability
$
(39,322
)
$
(32,978
) Based upon taxes paid and projected future taxable income, Management believes that it is more likely than not that the Company’s gross deferred tax assets will be realized. However, there can be no assurance that such assets will be realized if circumstances change. At December 31, 2021, the Company had $16.8 million of state net operating loss carryforward available to offset future taxable income. These operating loss carryforwards have various expirations beginning in 2032. At December 31, 2020, the Company had no unrecognized tax benefits. The Company does not expect the amount of unrecognized tax benefits to significantly increase or decrease in the next twelve months. The Company recognizes interest accrued related to uncertain tax positions and penalties as income tax expense. On July 1, 2018, the 2019 New Jersey Budget was passed, which established a 2.5 percent surtax on businesses that have New Jersey allocated net income in excess of $1.0 million. The surtax was effective as of January 1, 2018 and continued through 2020. In September 2020, New Jersey extended the surtax through December 31, 2023. The CARES Act was signed into law on March 27, 2020 and subsequently has been amended several times. Among other provisions, the CARES Act allowed a five-year carryback of any NOL generated in a taxable year beginning after December 31, 2017 and before January 1, 2021. The tax benefit recorded in 2020 was primarily due to a $3.0 million Federal income tax benefit that resulted from the federal NOL carryback. The Company had a $23 million operating loss for tax purposes in 2018 (when the Federal tax rate was 21 percent) resulting from accelerated tax depreciation. The Company carried back all eligible NOLs and has no federal NOLs remaining. The Company is subject to U.S. Federal income tax as well as income tax of various state jurisdictions. The Company is no longer subject to federal examination for tax years prior to 2018. The tax years of 2018, 2019 and 2020 remain open to federal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1</t>
        </is>
      </c>
    </row>
    <row r="3">
      <c r="A3" s="3" t="inlineStr">
        <is>
          <t>Compensation And Retirement Disclosure [Abstract]</t>
        </is>
      </c>
    </row>
    <row r="4">
      <c r="A4" s="4" t="inlineStr">
        <is>
          <t>BENEFIT PLANS</t>
        </is>
      </c>
      <c r="B4" s="4" t="inlineStr">
        <is>
          <t xml:space="preserve">11. BENEFIT PLANS The Company sponsors a profit sharing plan and a savings plan under Section 401(k) of the Internal Revenue Code, covering substantially all salaried employees over the age of 21 with at least 12 months of service. The Company contributed two percent of compensation for each employee regardless of the employees’ contributions for the year ended December 31, 2021. The Company did not make a contribution to the savings plan for the year ended December 31, 2020. The Company contributed two percent of compensation for each employee regardless of the employees’ contributions for the year ended December 31, 2019. In addition, the Company partially matches employee contributions up to three percent. Expense for the savings plan totaled approximately $2.9 million for the year ended December 31, 2021 and $1.7 million for both the years ended December 31, 2020 and 2019, respectively. Additional contributions to the profit sharing plan are made at the discretion of the Board of Directors and all funds are invested solely in Company common stock. The Company did not make additional contributions to the profit sharing plan in 2021, 2020 or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CONDITION - USD ($) $ in Thousands</t>
        </is>
      </c>
      <c r="C1" s="2" t="inlineStr">
        <is>
          <t>Dec. 31, 2021</t>
        </is>
      </c>
      <c r="D1" s="2" t="inlineStr">
        <is>
          <t>Dec. 31, 2020</t>
        </is>
      </c>
    </row>
    <row r="2">
      <c r="A2" s="3" t="inlineStr">
        <is>
          <t>ASSETS</t>
        </is>
      </c>
    </row>
    <row r="3">
      <c r="A3" s="4" t="inlineStr">
        <is>
          <t>Cash and due from banks</t>
        </is>
      </c>
      <c r="C3" s="5" t="n">
        <v>5929</v>
      </c>
      <c r="D3" s="5" t="n">
        <v>10629</v>
      </c>
    </row>
    <row r="4">
      <c r="A4" s="4" t="inlineStr">
        <is>
          <t>Federal funds sold</t>
        </is>
      </c>
      <c r="D4" s="6" t="n">
        <v>102</v>
      </c>
    </row>
    <row r="5">
      <c r="A5" s="4" t="inlineStr">
        <is>
          <t>Interest-earning deposits</t>
        </is>
      </c>
      <c r="C5" s="6" t="n">
        <v>140875</v>
      </c>
      <c r="D5" s="6" t="n">
        <v>642591</v>
      </c>
    </row>
    <row r="6">
      <c r="A6" s="4" t="inlineStr">
        <is>
          <t>Total cash and cash equivalents</t>
        </is>
      </c>
      <c r="C6" s="6" t="n">
        <v>146804</v>
      </c>
      <c r="D6" s="6" t="n">
        <v>653322</v>
      </c>
    </row>
    <row r="7">
      <c r="A7" s="4" t="inlineStr">
        <is>
          <t>Securities held to maturity (fair value $108,460 at December 31, 2021)</t>
        </is>
      </c>
      <c r="C7" s="6" t="n">
        <v>108680</v>
      </c>
    </row>
    <row r="8">
      <c r="A8" s="4" t="inlineStr">
        <is>
          <t>Securities available for sale</t>
        </is>
      </c>
      <c r="C8" s="6" t="n">
        <v>796753</v>
      </c>
      <c r="D8" s="6" t="n">
        <v>622689</v>
      </c>
    </row>
    <row r="9">
      <c r="A9" s="4" t="inlineStr">
        <is>
          <t>Equity security, at fair value</t>
        </is>
      </c>
      <c r="C9" s="6" t="n">
        <v>14685</v>
      </c>
      <c r="D9" s="6" t="n">
        <v>15117</v>
      </c>
    </row>
    <row r="10">
      <c r="A10" s="4" t="inlineStr">
        <is>
          <t>FHLB and FRB stock, at cost</t>
        </is>
      </c>
      <c r="C10" s="6" t="n">
        <v>12950</v>
      </c>
      <c r="D10" s="6" t="n">
        <v>13709</v>
      </c>
    </row>
    <row r="11">
      <c r="A11" s="4" t="inlineStr">
        <is>
          <t>Loans held for sale, at fair value</t>
        </is>
      </c>
      <c r="C11" s="6" t="n">
        <v>3040</v>
      </c>
      <c r="D11" s="6" t="n">
        <v>13588</v>
      </c>
    </row>
    <row r="12">
      <c r="A12" s="4" t="inlineStr">
        <is>
          <t>Loans held for sale, at lower of cost or fair value</t>
        </is>
      </c>
      <c r="C12" s="6" t="n">
        <v>34051</v>
      </c>
      <c r="D12" s="6" t="n">
        <v>18520</v>
      </c>
    </row>
    <row r="13">
      <c r="A13" s="4" t="inlineStr">
        <is>
          <t>Loans</t>
        </is>
      </c>
      <c r="C13" s="6" t="n">
        <v>4806721</v>
      </c>
      <c r="D13" s="6" t="n">
        <v>4372437</v>
      </c>
    </row>
    <row r="14">
      <c r="A14" s="4" t="inlineStr">
        <is>
          <t>Less: allowance for loan losses</t>
        </is>
      </c>
      <c r="C14" s="6" t="n">
        <v>61697</v>
      </c>
      <c r="D14" s="6" t="n">
        <v>67309</v>
      </c>
    </row>
    <row r="15">
      <c r="A15" s="4" t="inlineStr">
        <is>
          <t>Net loans</t>
        </is>
      </c>
      <c r="C15" s="6" t="n">
        <v>4745024</v>
      </c>
      <c r="D15" s="6" t="n">
        <v>4305128</v>
      </c>
    </row>
    <row r="16">
      <c r="A16" s="4" t="inlineStr">
        <is>
          <t>Premises and equipment</t>
        </is>
      </c>
      <c r="C16" s="6" t="n">
        <v>23044</v>
      </c>
      <c r="D16" s="6" t="n">
        <v>21609</v>
      </c>
    </row>
    <row r="17">
      <c r="A17" s="4" t="inlineStr">
        <is>
          <t>Other real estate owned</t>
        </is>
      </c>
      <c r="D17" s="6" t="n">
        <v>50</v>
      </c>
    </row>
    <row r="18">
      <c r="A18" s="4" t="inlineStr">
        <is>
          <t>Accrued interest receivable</t>
        </is>
      </c>
      <c r="C18" s="6" t="n">
        <v>21589</v>
      </c>
      <c r="D18" s="6" t="n">
        <v>22495</v>
      </c>
    </row>
    <row r="19">
      <c r="A19" s="4" t="inlineStr">
        <is>
          <t>Bank owned life insurance</t>
        </is>
      </c>
      <c r="C19" s="6" t="n">
        <v>46663</v>
      </c>
      <c r="D19" s="6" t="n">
        <v>46809</v>
      </c>
    </row>
    <row r="20">
      <c r="A20" s="4" t="inlineStr">
        <is>
          <t>Goodwill</t>
        </is>
      </c>
      <c r="C20" s="6" t="n">
        <v>36212</v>
      </c>
      <c r="D20" s="6" t="n">
        <v>33103</v>
      </c>
    </row>
    <row r="21">
      <c r="A21" s="4" t="inlineStr">
        <is>
          <t>Other intangible assets</t>
        </is>
      </c>
      <c r="C21" s="6" t="n">
        <v>12690</v>
      </c>
      <c r="D21" s="6" t="n">
        <v>10788</v>
      </c>
    </row>
    <row r="22">
      <c r="A22" s="4" t="inlineStr">
        <is>
          <t>Finance lease right-of-use assets</t>
        </is>
      </c>
      <c r="C22" s="6" t="n">
        <v>3582</v>
      </c>
      <c r="D22" s="6" t="n">
        <v>4330</v>
      </c>
    </row>
    <row r="23">
      <c r="A23" s="4" t="inlineStr">
        <is>
          <t>Operating lease right-of-use assets</t>
        </is>
      </c>
      <c r="C23" s="6" t="n">
        <v>9775</v>
      </c>
      <c r="D23" s="6" t="n">
        <v>9421</v>
      </c>
    </row>
    <row r="24">
      <c r="A24" s="4" t="inlineStr">
        <is>
          <t>Other assets</t>
        </is>
      </c>
      <c r="C24" s="6" t="n">
        <v>62451</v>
      </c>
      <c r="D24" s="6" t="n">
        <v>99764</v>
      </c>
    </row>
    <row r="25">
      <c r="A25" s="4" t="inlineStr">
        <is>
          <t>Total assets</t>
        </is>
      </c>
      <c r="C25" s="6" t="n">
        <v>6077993</v>
      </c>
      <c r="D25" s="6" t="n">
        <v>5890442</v>
      </c>
    </row>
    <row r="26">
      <c r="A26" s="3" t="inlineStr">
        <is>
          <t>Deposits:</t>
        </is>
      </c>
    </row>
    <row r="27">
      <c r="A27" s="4" t="inlineStr">
        <is>
          <t>Noninterest-bearing demand deposits</t>
        </is>
      </c>
      <c r="C27" s="6" t="n">
        <v>956482</v>
      </c>
      <c r="D27" s="6" t="n">
        <v>833500</v>
      </c>
    </row>
    <row r="28">
      <c r="A28" s="3" t="inlineStr">
        <is>
          <t>Interest-bearing deposits:</t>
        </is>
      </c>
    </row>
    <row r="29">
      <c r="A29" s="4" t="inlineStr">
        <is>
          <t>Checking</t>
        </is>
      </c>
      <c r="B29" s="4" t="inlineStr">
        <is>
          <t>[1]</t>
        </is>
      </c>
      <c r="C29" s="6" t="n">
        <v>2287894</v>
      </c>
      <c r="D29" s="6" t="n">
        <v>1849254</v>
      </c>
    </row>
    <row r="30">
      <c r="A30" s="4" t="inlineStr">
        <is>
          <t>Savings</t>
        </is>
      </c>
      <c r="C30" s="6" t="n">
        <v>154914</v>
      </c>
      <c r="D30" s="6" t="n">
        <v>130731</v>
      </c>
    </row>
    <row r="31">
      <c r="A31" s="4" t="inlineStr">
        <is>
          <t>Money market accounts</t>
        </is>
      </c>
      <c r="C31" s="6" t="n">
        <v>1307051</v>
      </c>
      <c r="D31" s="6" t="n">
        <v>1298885</v>
      </c>
    </row>
    <row r="32">
      <c r="A32" s="4" t="inlineStr">
        <is>
          <t>Certificates of deposit - retail</t>
        </is>
      </c>
      <c r="C32" s="6" t="n">
        <v>409608</v>
      </c>
      <c r="D32" s="6" t="n">
        <v>530222</v>
      </c>
    </row>
    <row r="33">
      <c r="A33" s="4" t="inlineStr">
        <is>
          <t>Certificates of deposit - listing service</t>
        </is>
      </c>
      <c r="C33" s="6" t="n">
        <v>31382</v>
      </c>
      <c r="D33" s="6" t="n">
        <v>32128</v>
      </c>
    </row>
    <row r="34">
      <c r="A34" s="4" t="inlineStr">
        <is>
          <t>Subtotal deposits</t>
        </is>
      </c>
      <c r="C34" s="6" t="n">
        <v>5147331</v>
      </c>
      <c r="D34" s="6" t="n">
        <v>4674720</v>
      </c>
    </row>
    <row r="35">
      <c r="A35" s="4" t="inlineStr">
        <is>
          <t>Interest-bearing demand – Brokered</t>
        </is>
      </c>
      <c r="C35" s="6" t="n">
        <v>85000</v>
      </c>
      <c r="D35" s="6" t="n">
        <v>110000</v>
      </c>
    </row>
    <row r="36">
      <c r="A36" s="4" t="inlineStr">
        <is>
          <t>Certificates of deposit - Brokered</t>
        </is>
      </c>
      <c r="C36" s="6" t="n">
        <v>33818</v>
      </c>
      <c r="D36" s="6" t="n">
        <v>33764</v>
      </c>
    </row>
    <row r="37">
      <c r="A37" s="4" t="inlineStr">
        <is>
          <t>Total deposits</t>
        </is>
      </c>
      <c r="C37" s="6" t="n">
        <v>5266149</v>
      </c>
      <c r="D37" s="6" t="n">
        <v>4818484</v>
      </c>
    </row>
    <row r="38">
      <c r="A38" s="4" t="inlineStr">
        <is>
          <t>Short-term borrowings</t>
        </is>
      </c>
      <c r="D38" s="6" t="n">
        <v>15000</v>
      </c>
    </row>
    <row r="39">
      <c r="A39" s="4" t="inlineStr">
        <is>
          <t>Paycheck Protection Program Liquidity Facility</t>
        </is>
      </c>
      <c r="C39" s="6" t="n">
        <v>0</v>
      </c>
      <c r="D39" s="6" t="n">
        <v>177086</v>
      </c>
    </row>
    <row r="40">
      <c r="A40" s="4" t="inlineStr">
        <is>
          <t>Finance lease liabilities</t>
        </is>
      </c>
      <c r="C40" s="6" t="n">
        <v>5820</v>
      </c>
      <c r="D40" s="6" t="n">
        <v>6753</v>
      </c>
    </row>
    <row r="41">
      <c r="A41" s="4" t="inlineStr">
        <is>
          <t>Operating lease liabilities</t>
        </is>
      </c>
      <c r="C41" s="6" t="n">
        <v>10111</v>
      </c>
      <c r="D41" s="6" t="n">
        <v>9737</v>
      </c>
    </row>
    <row r="42">
      <c r="A42" s="4" t="inlineStr">
        <is>
          <t>Subordinated debt, net</t>
        </is>
      </c>
      <c r="C42" s="6" t="n">
        <v>132701</v>
      </c>
      <c r="D42" s="6" t="n">
        <v>181794</v>
      </c>
    </row>
    <row r="43">
      <c r="A43" s="4" t="inlineStr">
        <is>
          <t>Deferred tax liabilities, net</t>
        </is>
      </c>
      <c r="C43" s="6" t="n">
        <v>39322</v>
      </c>
      <c r="D43" s="6" t="n">
        <v>32978</v>
      </c>
    </row>
    <row r="44">
      <c r="A44" s="4" t="inlineStr">
        <is>
          <t>Accrued expenses and other liabilities</t>
        </is>
      </c>
      <c r="C44" s="6" t="n">
        <v>77502</v>
      </c>
      <c r="D44" s="6" t="n">
        <v>121488</v>
      </c>
    </row>
    <row r="45">
      <c r="A45" s="4" t="inlineStr">
        <is>
          <t>Total liabilities</t>
        </is>
      </c>
      <c r="C45" s="6" t="n">
        <v>5531605</v>
      </c>
      <c r="D45" s="6" t="n">
        <v>5363320</v>
      </c>
    </row>
    <row r="46">
      <c r="A46" s="3" t="inlineStr">
        <is>
          <t>SHAREHOLDERS’ EQUITY</t>
        </is>
      </c>
    </row>
    <row r="47">
      <c r="A47" s="4" t="inlineStr">
        <is>
          <t>Preferred stock (no par value; authorized 500,000 shares)</t>
        </is>
      </c>
      <c r="C47" s="4" t="inlineStr">
        <is>
          <t xml:space="preserve"> </t>
        </is>
      </c>
      <c r="D47" s="4" t="inlineStr">
        <is>
          <t xml:space="preserve"> </t>
        </is>
      </c>
    </row>
    <row r="48">
      <c r="A48" s="4" t="inlineStr">
        <is>
          <t>Common stock (no par value; stated value $0.83 per share; authorized 42,000,000 shares; issued shares, 20,656,810 at December 31, 2021 and 20,342,881 at December 31, 2020; outstanding shares, 18,393,888 at December 31, 2021 and 18,974,703 at December 31, 2020)</t>
        </is>
      </c>
      <c r="C48" s="6" t="n">
        <v>17220</v>
      </c>
      <c r="D48" s="6" t="n">
        <v>16958</v>
      </c>
    </row>
    <row r="49">
      <c r="A49" s="4" t="inlineStr">
        <is>
          <t>Surplus</t>
        </is>
      </c>
      <c r="C49" s="6" t="n">
        <v>332358</v>
      </c>
      <c r="D49" s="6" t="n">
        <v>326592</v>
      </c>
    </row>
    <row r="50">
      <c r="A50" s="4" t="inlineStr">
        <is>
          <t>Treasury stock at cost (2,262,922 shares at December 31, 2021 and 1,368,178 shares at December 31, 2020)</t>
        </is>
      </c>
      <c r="C50" s="6" t="n">
        <v>-65104</v>
      </c>
      <c r="D50" s="6" t="n">
        <v>-36477</v>
      </c>
    </row>
    <row r="51">
      <c r="A51" s="4" t="inlineStr">
        <is>
          <t>Retained earnings</t>
        </is>
      </c>
      <c r="C51" s="6" t="n">
        <v>274288</v>
      </c>
      <c r="D51" s="6" t="n">
        <v>221441</v>
      </c>
    </row>
    <row r="52">
      <c r="A52" s="4" t="inlineStr">
        <is>
          <t>Accumulated other comprehensive loss</t>
        </is>
      </c>
      <c r="C52" s="6" t="n">
        <v>-12374</v>
      </c>
      <c r="D52" s="6" t="n">
        <v>-1392</v>
      </c>
    </row>
    <row r="53">
      <c r="A53" s="4" t="inlineStr">
        <is>
          <t>Total shareholders’ equity</t>
        </is>
      </c>
      <c r="C53" s="6" t="n">
        <v>546388</v>
      </c>
      <c r="D53" s="6" t="n">
        <v>527122</v>
      </c>
    </row>
    <row r="54">
      <c r="A54" s="4" t="inlineStr">
        <is>
          <t>Total liabilities and shareholders’ equity</t>
        </is>
      </c>
      <c r="C54" s="5" t="n">
        <v>6077993</v>
      </c>
      <c r="D54" s="5" t="n">
        <v>5890442</v>
      </c>
    </row>
    <row r="55"/>
    <row r="56">
      <c r="A56" s="4" t="inlineStr">
        <is>
          <t>[1]</t>
        </is>
      </c>
      <c r="B56" s="4" t="inlineStr">
        <is>
          <t>Interest-bearing checking includes $647.8 million at December 31, 2021 and $652.5 million at December 31, 2020 of reciprocal balances in the Reich &amp;amp; Tang or Promontory Demand Deposit Marketplace programs</t>
        </is>
      </c>
    </row>
  </sheetData>
  <mergeCells count="3">
    <mergeCell ref="A1:B1"/>
    <mergeCell ref="A55:C55"/>
    <mergeCell ref="B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2. STOCK-BASED COMPENSATION The Company’s 2006 Long-Term Stock Incentive Plan, 2012 Long-Term Stock Incentive Plan and 2021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As of December 31, 2021, the total number of shares available for grant in all active plans was 1,730,542. There are no shares remaining for issuance with respect to the stock option plan approved in 2002; however, options granted under this plan are still included in the numbers below. Options granted under the stock incentive plans are, in general, exercisable not earlier than one year after the date of grant, at a price equal to the fair value of the common stock on the date of grant and expire not more than ten years after the date of grant. Stock options may vest during a period of up to five years after the date of grant. The Company has a policy of using authorized but unissued shares to satisfy option exercises. Upon adoption of Accounting Standards Update (“ASU”) 2016-09, “Compensation - Stock Compensation (Topic 718), Improvements to Employee Share-Based Payment Accounting,” the Company has elected to account for forfeitures as they occur, rather than estimate expected forfeitures. Changes in options outstanding during 2021 were as follows:
Weighted
Weighted
Average
Aggregate
Average
Remaining
Intrinsic
Number of
Exercise
Contractual
Value
Options
Price
Term
(In Thousands)
Balance, January 1, 2021
50,660
$
13.59
Exercised during 2021
(16,640
)
11.76
Expired during 2021
—
—
Forfeited during 2021
(2,680
)
13.24
Balance, December 31, 2021
31,340
$
14.59
0.93 years
$
652
Vested and expected to vest
31,340
$
14.59
0.93 years
$
652
Exercisable at December 31, 2021
31,340
$
14.59
0.93 years
$
652
The aggregate intrinsic value in the table above represents the total pre-tax intrinsic value (the difference between the Company’s closing stock price on the last trading day of 2021 and the exercise price, multiplied by the number of in-the-money options). The Company’s closing stock price on December 31, 2021 was $35.40. There were no stock options granted in 2021. As of December 31, 2021, there was no unrecognized compensation cost related to non-vested share-based compensation arrangements granted under the Company’s stock incentive plans. The Company issued service-based and performance-based restricted stock units in 2021, 2020 and 2019. Service-based units vest ratably over a three- or five-year The performance-based awards are dependent upon the Company meeting certain performance criteria and, to the extent the performance criteria are met, will cliff vest at the end of the performance period, which is generally three years. There were 51,710 performance-based restricted units granted during 2021. As of December 31, 2021, there was $12.5 million of total unrecognized compensation cost related to both service and performance-based units. That cost is expected to be recognized over a weighted average period of 1.46 years. Total stock-based compensation expense recognized for stock awards/units totaled $7.1 million, $6.9 million and $5.9 million in 2021, 2020 and 2019, respectively. There was no stock-based compensation expense related to stock options for the years ended December 31, 2021, 2020 and 2019, respectively. Changes in non-vested shares dependent on performance criteria for 2021 were as follows:
Weighted
Average
Number of
Grant Date
Shares
Fair Value
Balance, January 1, 2021
221,600
$
20.47
Granted during 2021
51,710
31.36
Vested during 2021
(36,032
)
35.33
Forfeited during 2021
(11,843
)
26.32
Balance, December 31, 2021
225,435
$
20.29
Changes in service based restricted stock units for 2021 were as follows:
Weighted
Average
Number of
Grant Date
Shares
Fair Value
Balance, January 1, 2021
777,166
$
19.24
Granted during 2021
215,716
31.42
Vested during 2021
(265,594
)
22.23
Forfeited during 2021
(26,143
)
17.32
Balance, December 31, 2021
701,145
$
21.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The Company, in the ordinary course of business, is a party to litigation arising from the conduct of its business. Management does not consider that these actions depart from routine legal proceedings and believes that such actions will not affect its financial position or results of its operations in any material manner. There are various outstanding commitments and contingencies, such as guarantees and credit extensions, including mostly variable-rate loan commitments of $894.8 million and $691.7 million at December 31, 2021 and 2020, respectively, which are not included in the accompanying consolidated financial statements. These commitments include unused commercial and home equity lines of credit. The Company issues financial standby letters of credit that are irrevocable undertakings by the Company to guarantee payment of a specified financial obligation. Most of the Company’s financial standby letters of credit arise in connection with lending relations and have terms of one year or less. The maximum potential future payments the Company could be required to make equal the contract amount of the standby letters of credit and amounted to $18.8 million and $17.0 million at December 31, 2021 and 2020, respectively. The fair value of the Company’s liability for financial standby letters of credit was insignificant at December 31, 2021. For commitments to originate loans, the Company’s maximum exposure to credit risk is represented by the contractual amount of those instruments. Those commitments represent ultimate exposure to credit risk only to the extent that they are subsequently drawn upon by customers. The Company uses the same credit policies and underwriting standards in making loan commitments as it does for on-balance-sheet instruments. For loan commitments, the Company would generally be exposed to interest rate risk from the time a commitment is issued with a defined contractual interest rate. The Company is also obligated under legally binding and enforceable agreements to purchase goods and services from third parties, including data processing service agreements. The Company is a limited partner in a Small Business Investment Company (“SBIC”). As of December 31, 2021, the Company had unfunded commitments of $1.1 million for its investment in SBIC qualified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4. LEASES The Company maintains certain property and equipment under direct financing and operating leases. As of December 31, 2021, the Company’s operating lease ROU asset and operating lease liability totaled $9.8 million and $10.1 million, respectively. As of December 31, 2020, the Company’s operating lease ROU asset and operating lease liability totaled $9.4 million and $9.7 million, respectively. A weighted average discount rate of 2.78 percent and 3.11 percent was used in the measurement of the ROU asset and lease liability as of December 31, 2021 and 2020, respectively. The Company's leases had remaining lease terms between four months to 15 years, with a weighted average lease term of 6.09 years, at December 31, 2021. The Company's leases had remaining lease terms between one month to 16 years, with a weighted average lease term of 6.01 years, at December 31, 2020. The Company’s lease agreements may include options to extend or terminate the lease. The Company’s decision to exercise renewal options is based on an assessment of its current business needs and market factors at the time of the renewal. Total operating lease costs were $2.8 million and $3.1 million for the years ended December 31, 2021 and 2020, respectively. The variable lease costs were $313,000 and $338,000 for the years ended December 31, 2021 and 2020, respectively. The following is a schedule of the Company's operating lease liabilities by contractual maturity as of December 31, 2021:
(In thousands)
2022
$
2,753
2023
2,246
2024
1,729
2025
1,463
2026
888
Thereafter
2,263
Total lease payments
11,342
Less: imputed interest
1,231
Total present value of lease payments
$
10,111
The following table shows the supplemental cash flow information related to the Company’s direct finance and operating leases for the years ended December 31:
(In thousands)
2021
2020
Right-of-use asset obtained in exchange for lease obligation
$
3,098
$
457
Operating cash flows from operating leases
2,506
2,809
Operating cash flows from direct finance leases
300
343
Financing cash flows from direct finance leases
748
7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 [Abstract]</t>
        </is>
      </c>
    </row>
    <row r="4">
      <c r="A4" s="4" t="inlineStr">
        <is>
          <t>REGULATORY CAPITAL</t>
        </is>
      </c>
      <c r="B4" s="4" t="inlineStr">
        <is>
          <t>15.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certain mandatory – and possibly additional discretionary – actions by regulators that, if undertaken, could have a direct material effect on the Company’s and the Bank’s financial statements and results of operations. The final rules implementing Basel Committee on Banking Supervision’s capital guidelines for U.S. banks (Basel III rules) became effective for the Company on January 1, 2015, with full compliance of all the requirements being fully phased in on January 1, 2019. The Company has chosen to exclude net unrealized gain or loss on available for sale securities in computing regulatory capital. Management believes that as of December 31, 2021, the Company and the Bank meet all capital adequacy requirements to which they were subject at that dat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1 and 2020,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based, Tier I risk-based, common equity Tier 1 and Tier I leverage ratios as set forth in the table. The Bank’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21:
Total capital
(to risk-weighted assets)
$
672,614
14.05
%
$
478,628
10.00
%
$
382,902
8.00
%
$
502,559
10.50
%
Tier I capital
(to risk-weighted assets)
612,762
12.80
382,902
8.00
287,177
6.00
406,834
8.50
Common equity tier I
(to risk-weighted assets)
612,738
12.80
311,108
6.50
215,382
4.50
335,039
7.00
Tier I capital
(to average assets)
612,762
9.99
306,538
5.00
245,231
4.00
245,231
4.00
As of December 31, 2020:
Total capital
(to risk-weighted assets)
$
600,478
14.81
%
$
405,587
10.00
%
$
324,469
8.00
%
$
425,866
10.50
%
Tier I capital
(to risk-weighted assets)
549,575
13.55
324,469
8.00
243,352
6.00
344,749
8.50
Common equity tier I
(to risk-weighted assets)
549,540
13.55
263,631
6.50
182,514
4.50
283,911
7.00
Tier I capital
(to average assets)
549,575
9.71
283,083
5.00
226,466
4.00
226,466
4.00
(A)
See footnote on following table. The Company’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21:
Total capital
(to risk-weighted assets)
$
700,790
14.64
%
N/A
N/A
$
382,944
8.00
%
$
502,614
10.50
%
Tier I capital
(to risk-weighted assets)
508,231
10.62
N/A
N/A
287,208
6.00
406,878
8.50
Common equity tier I
(to risk-weighted assets)
508,207
10.62
N/A
N/A
215,406
4.50
335,076
7.00
Tier I capital
(to average assets)
508,231
8.29
N/A
N/A
245,242
4.00
245,242
4.00
As of December 31, 2020:
Total capital
(to risk-weighted assets)
$
716,210
17.67
%
N/A
N/A
$
324,322
8.00
%
$
425,673
10.50
%
Tier I capital
(to risk-weighted assets)
483,535
11.93
N/A
N/A
243,242
6.00
344,592
8.50
Common equity tier I
(to risk-weighted assets)
483,500
11.93
N/A
N/A
182,431
4.50
283,782
7.00
Tier I capital
(to average assets)
483,535
8.53
N/A
N/A
226,624
4.00
226,624
4.00
(A)
The Basel Rules require the Company and the Bank to maintain a 2.5 percent “capital conservation buffer” on top of the minimum risk-weighted asset ratios. The capital conservation buffer is designed to absorb losses during periods of economic stress. Banking institutions with a ratio of (i) CET1 to risk-weighted assets, (ii) Tier 1 capital to risk-weighted assets or (iii) total capital to risk-weighted assets above the respective minimum but below the capital conservation buffer face constraints on dividends, equity repurchases and discretionary bonus payments to executive officers based on the amount of the shortfa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16.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 Designated as Cash Flow Hedge: Information about the interest rate swaps designated as cash flow hedges as of December 31, 2021 and 2020 is presented in the following table:
(Dollars in thousands)
2021
2020
Notional amount
$
230,000
$
270,000
Weighted average pay rate
1.99
%
1.93
%
Weighted average receive rate
0.20
%
0.22
%
Weighted average maturity
1.04 years
2.02 years
Unrealized loss, net
$
(3,479
)
$
(9,616
)
Number of contracts
11
13
Net interest expense recorded on these swap transactions totaled approximately $4.4 million and $3.7 million for the years ended December 31, 2021 and 2020, respectively. Cash Flow Hedges The following table presents the net gains/(losses) recorded in accumulated other comprehensive income and the consolidated financial statements relating to the cash flow derivative instruments for the year ended December 31:
(In thousands)
2021
2020
Interest rate contracts
Gain/(loss) recognized in other comprehensive income, net of tax (effective portion)
$
4,412
$
(4,412
)
Gain/(loss) reclassified from other comprehensive income to interest expense
—
(89
)
Gain/(loss) recognized in other noninterest income
(842
)
—
During the first quarter of 2020, the Company recognized an unrealized after-tax gain of $26,000 in accumulated other comprehensive income/(loss) related to the termination of three interest rate swaps designated as cash flow hedges. During the second quarter of 2019, the Company recognized an unrealized after-tax gain of $189,000 in accumulated other comprehensive income/(loss) related to the termination of four interest rate swaps designated as cash flow hedges. gains are being amortized into earnings o v er the remaining life of the terminated swaps. The Company recognized pre-tax interest income of $ 89,000 and $ 223,000 for the years ended December 31, 20 20 and 201 9 , respectively, related to the amortization of the gain on the terminated interest rate swaps designated as cash flow hedges. During the second quarter of 2021, the Company terminated interest rate swaps with a notional amount of $40.0 million. The interest rate swaps were designated as cash flow hedges in which the Company received a variable payment from our counterparty in exchange for making fixed-rate payments over the life of the swap agreements. Due to increased liquidity levels, management made the decision to pay off certain interest-bearing deposit liabilities that were being hedged. These liabilities will not be replaced; therefore, it will no longer be probable that the original forecasted transactions subject to the cash flow hedges will occur. As a result, the pre-tax loss on the termination of the interest rate swaps of $842,000 was recorded in the income statement for the twelve months ended December 31, 2021. The following tables reflect the cash flow hedges included in the financial statements as of December 31, 2021, and 2020:
December 31, 2021
Notional
Fair
(In thousands)
Amount
Value
Interest rate swaps related to interest-bearing deposits
$
230,000
$
(3,479
)
Total included in other assets
—
—
Total included in other liabilities
230,000
(3,479
)
December 31, 2020
Notional
Fair
(In thousands)
Amount
Value
Interest rate swaps related to interest-bearing deposits
$
270,000
$
(9,616
)
Total included in other assets
—
—
Total included in other liabilities
270,000
(9,616
) Derivatives Not Designated as Accounting Hedges: The Company recorded a total swap valuation provision of $2.1 million for the year ended December 31, 2021 related to a commercial real estate loan placed on nonaccrual status during the third quarter of 2021. The Company also recorded a valuation allowance on our remaining swaps not designated as accounting hedges in the amount of $130,000 during the fourth quarter of 2021. The accrued interest receivable and payable of $4.8 million related to our swaps is recorded in other assets and other liabilities as of December 31, 2021. Information about these swaps is as follows:
(Dollars in thousands)
December 31, 2021
December 31, 2020
Notional amount
$
702,210
$
823,134
Fair value (A)
$
37,168
$
79,529
Weighted average pay rates
4.00
%
4.02
%
Weighted average receive rates
1.83
%
1.91
%
Weighted average maturity
5.5 years
6.5 years
Number of contracts
86
95
(A)
The December 31, 2021, amount includes the fair value of the loan level swap asset of $32.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17. SHAREHOLDERS’ EQUITY On July 25, 2019, the Company authorized the repurchase of up to 960,000 shares, or approximately 5 percent of its outstanding shares. During the year ended December 31, 2020, the Company purchased 220,222 shares, at an average price of $29.45, for a total cost of $6.5 million. During the year ended December 31, 2019, the Company purchased 739,778 shares at an average price of $28.39 for a total cost of $21.0 million. The Company completed its 960,000 share repurchase program, at an average price of $28.63, for a total cost of $27.5 million in 2020. On January 28, 2021, the Company authorized the repurchase of up to 948,735 shares, or approximately 5 percent of its outstanding shares. During the year ended December 31, 2021, the Company purchased 894,744 shares at an average price of $31.99 for a total cost of $28.6 million. The Dividend Reinvestment Plan of the Company (the “Reinvestment Plan”) allows shareholders of the Company to purchase additional shares of common stock using cash dividends without payment of any brokerage commissions or other charges. Shareholders may also make voluntary cash payments of up to $200,000 per quarter to purchase additional shares of common stock, which up to January 30, 2019, were purchased at a 3 percent discount to market for plan participants. On January 3, 2019, the Company filed a Registration Statement on Form S-3 eliminating the 3 percent discount to market price. Voluntary share purchases in the “Reinvestment Plan” can be filled from the Company’s authorized but unissued shares and/or in the open market, at the discretion of the Company. All shares purchased during 2021 were purchased in the open mark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18. BUSINESS SEGMENTS The Company assesses its results among two operating segments, Banking and Peapack Private.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The Banking segment’s effective tax rate for the year ended December 31, 2020 was affected by a $3.3 million income tax benefit recorded during the first quarter of 2020. For additional information related to this income tax benefit refer to the Income Taxes Banking The Banking segment includes: commercial (includes C&amp;I and equipment finance), commercial real estate, multifamily, residential and consumer lending activities; treasury management services; C&amp;I advisory services; escrow management; deposit generation; operation of ATMs; telephone and internet banking services; merchant credit card services and customer support and sales. Peapack Private Peapack Private, which includes the operations of PGB Trust &amp; Investments of Delaware and MCM, consists of: investment management services provided for individuals and institutions; personal trust services, including services as executor, trustee, administrator, custodian and guardian; and other financial planning, tax preparation and advisory services. The following table presents the statements of income and total assets for the Company’s reportable segments for the years ended December 31, 2021, 2020 and 2019:
Year Ended December 31, 2021
Wealth
(In thousands)
Banking
Management
Total
Net interest income
$
132,195
$
5,866
$
138,061
Noninterest income
17,342
54,901
72,243
Total income
149,537
60,767
210,304
Provision for loan losses
6,475
—
6,475
Compensation and benefits
56,970
24,894
81,864
Premises and equipment expense
14,805
2,360
17,165
FDIC expense
2,071
—
2,071
Other noninterest expense
14,407
10,660
25,067
Total noninterest expense
94,728
37,914
132,642
Income before income tax expense
54,809
22,853
77,662
Income tax expense
14,847
6,193
21,040
Net income
$
39,962
$
16,660
$
56,622
Total assets at period end
$
5,973,343
$
104,650
$
6,077,993
Year Ended December 31, 2020
Wealth
(In thousands)
Banking
Management
Total
Net interest income
$
121,583
$
6,019
$
127,602
Noninterest income
19,104
42,656
61,760
Total income
140,687
48,675
189,362
Provision for loan losses
32,400
—
32,400
Compensation and benefits
54,044
23,472
77,516
Premises and equipment expense
14,056
2,321
16,377
FDIC expense
1,975
—
1,975
Other noninterest expense
19,694
9,397
29,091
Total noninterest expense
122,169
35,190
157,359
Income before income tax expense
18,518
13,485
32,003
Income tax expense
2,170
3,641
5,811
Net income
$
16,348
$
9,844
$
26,192
Total assets at period end
$
5,798,770
$
91,672
$
5,890,442
Year Ended December 31, 2019
Wealth
(In thousands)
Banking
Management
Total
Net interest income
$
114,983
$
5,291
$
120,274
Noninterest income
14,999
39,697
54,696
Total income
129,982
44,988
174,970
Provision for loan losses
4,000
—
4,000
Compensation and benefits
48,925
21,204
70,129
Premises and equipment expense
12,533
2,202
14,735
FDIC expense
277
—
277
Other noninterest expense
10,932
8,775
19,707
Total noninterest expense
76,667
32,181
108,848
Income before income tax expense
53,315
12,807
66,122
Income tax expense
15,069
3,619
18,688
Net income
$
38,246
$
9,188
$
47,434
Total assets at period end
$
5,095,744
$
87,135
$
5,182,8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ORDINATED DEBT</t>
        </is>
      </c>
      <c r="B1" s="2" t="inlineStr">
        <is>
          <t>12 Months Ended</t>
        </is>
      </c>
    </row>
    <row r="2">
      <c r="B2" s="2" t="inlineStr">
        <is>
          <t>Dec. 31, 2021</t>
        </is>
      </c>
    </row>
    <row r="3">
      <c r="A3" s="3" t="inlineStr">
        <is>
          <t>Subordinated Longterm Debt Current And Noncurrent [Abstract]</t>
        </is>
      </c>
    </row>
    <row r="4">
      <c r="A4" s="4" t="inlineStr">
        <is>
          <t>SUBORDINATED DEBT</t>
        </is>
      </c>
      <c r="B4" s="4" t="inlineStr">
        <is>
          <t>19. SUBORDINATED DEBT In June 2016, the Company issued $50.0 million in aggregate principal amount of fixed-to-floating subordinated notes (the “2016 Notes”) to certain institutional investors. The 2016 Notes were non-callable for five years, had a stated maturity of June 30, 2026, and bore interest at a fixed rate of 6.0 percent per year until June 30, 2021. From June 30, 2021, to the maturity date or early redemption date, the interest rate would reset quarterly to a level equal to the then current three-month LIBOR rate plus 485 basis points, payable quarterly in arrears. During the second quarter of 2021, the Company used a portion of the proceeds from the December 2020 subordinated debt issuance to redeem the $50.0 million June 2016 issuance. The remaining net issuance costs of $648,000 were written-off during the quarter ended June 30, 2021. In December 2017, the Company issued $35.0 million in aggregate principal amount of fixed-to-floating subordinated notes (the “2017 Notes”) to certain institutional investors. The 2017 Notes are non-callable for five years, have a stated maturity of December 15, 2027, and bear interest at a fixed rate of 4.75 percent per year until December 15, 2022. From December 16, 2022, to the maturity date or early redemption date, the interest rate will reset quarterly to a level equal to the then current three-month LIBOR rate plus 254 basis points, payable quarterly in arrears. Debt issuance costs incurred totaled $875,000 and are being amortized to maturity. In December 2020, the Company issued $100.0 million in aggregate principal amount of fixed to floating subordinated notes (the “2020 Notes”) to certain institutional investors. The 2020 Notes are non-callable for five years, have a stated maturity of December 22, 2030, and bear interest at a fixed rate of 3.50 percent per year until December 22, 2025. From December 23, 2025, to the maturity date or early redemption date, the interest rate will reset quarterly to a level equal to the then current three-month SOFR plus 326 basis points, payable quarterly in arrears. Debt issuance costs incurred totaled $1.9 million and are being amortized to maturity. The Company may use the proceeds from the issuance of the 2020 Notes for stock repurchases, acquisitions of wealth management firms, as well as other general corporate purposes. Subordinated debt is presented net of issuance cost on the Consolidated Statements of Condition. The subordinated debt issuances are included in the Company’s regulatory total capital amount and ratio. In connection with the issuance of the 2020 Notes, the Company obtained ratings from Kroll Bond Rating Agency (“KBRA”) and Moody’s Investors Service (“Moody’s”). KBRA assigned investment grade rating of BBB- and Moody’s assigned investment grade rating of Baa3 for the 2020 Notes at the time of issu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20. ACQUISITIONS The Company completed one acquisition in 2021, two acquisitions in 2020, and one acquisition in 2019, supporting the overall wealth management strategy. The acquisitions were not considered significant to the Company’s financial statements and therefore pro forma financial data and related disclosures are not included. On September 1, 2019, the Company acquired Point View. The purchase price was comprised of cash and common stock. The excess of the purchase price over the estimated fair value of the identifiable net assets was recorded as goodwill, none of which is deductible for tax purposes. On December 18, 2020, the Company acquired wealth management teams and the associated books of business from Noyes Capital Management and Lucas Capital Management. The purchase price was comprised of cash in both transactions. The excess of the purchase price over the estimated fair value of the identifiable net assets was recorded as goodwill and is deductible for tax purposes. On July 1, 2021, the Company acquired Princeton Portfolio Strategies Group. The purchase price was comprised of cash and common stock. The excess of the purchase price over the estimated fair value of the identifiable net assets was recorded as goodwill and is deductible for tax purposes. The fair value of the equity included as part of the consideration for the Company’s acquisition in 2021 was determined based on the closing price of the Company’s common shares on the acquisition date and totaled $333,000 in the aggregate for 2021. There was no equity included in the Company’s acquisitions for the year ended December 31, 2020. The fair value of the equity included as part of the consideration for the Company’s acquisition in 2019 was determined based on the closing price of the Company’s common shares on the acquisition date and totaled $5.0 million in the aggregate for 2019. The 2021 acquisition resulted in goodwill of $3.1 million as well as identifiable intangible assets. . Goodwill on the Company’s consolidated statement of financial condition totaled $36.2 million, and $33.1 million as of December 31, 2021 and 2020, respectively. Of the $36.2 million of goodwill, $563,000 relates to the Banking segment and $35.6 million relates to the Wealth Management segment. During 2021, the Company conducted its annual impairment analysis and concluded that there was no impairment of goodwill. The table below presents a rollforward of goodwill and intangible assets for the years ended December 31, 2021, 2020 and 2019:
Identifiable
(In thousands)
Goodwill
Intangible Assets
Balance as of January 1, 2019
$
24,417
$
7,933
Acquisitions during the period
5,791
3,490
Amortization during the period
—
1,043
Balance as of December 31, 2019
$
30,208
$
10,380
Acquisitions during the period
$
2,895
$
1,695
Amortization and impairment during the period
—
1,287
Balance as of December 31, 2020
$
33,103
$
10,788
Acquisitions during the period
$
3,109
$
3,500
Amortization during the period
—
1,598
Balance as of December 31, 2021
$
36,212
$
12,690
Amortization expense related to identifiable intangible assets was $1.6 million, $1.3 million, and $1.0 million for 2021, 2020, and 2019, respectively. Estimated amortization expense for each of the next five years is shown in the table below.
(In thousands)
2022
$
1,569
2023
1,320
2024
1,087
2025
1,087
2026
9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LOSS)</t>
        </is>
      </c>
      <c r="B1" s="2" t="inlineStr">
        <is>
          <t>12 Months Ended</t>
        </is>
      </c>
    </row>
    <row r="2">
      <c r="B2" s="2" t="inlineStr">
        <is>
          <t>Dec. 31, 2021</t>
        </is>
      </c>
    </row>
    <row r="3">
      <c r="A3" s="3" t="inlineStr">
        <is>
          <t>Stockholders Equity Note [Abstract]</t>
        </is>
      </c>
    </row>
    <row r="4">
      <c r="A4" s="4" t="inlineStr">
        <is>
          <t>ACCUMULATED OTHER COMPREHENSIVE INCOME/ (LOSS)</t>
        </is>
      </c>
      <c r="B4" s="4" t="inlineStr">
        <is>
          <t>21. ACCUMULATED OTHER COMPREHENSIVE INCOME/(LOSS) The following is a summary of the accumulated other comprehensive income/(loss) balances, net of tax, for the years ended December 31, 2021, 2020 and 2019:
Amount
Other
Reclassified
Comprehensive
Other
From
Income/(Loss)
Comprehensive
Accumulated
Twelve Months
Balance at
Income/(Loss)
Other
Ended
Balance at
January 1,
Before
Comprehensive
December 31,
December 31,
(In thousands)
2021
Reclassifications
Income/(Loss)
2021
2021
Net unrealized holding gain/(loss) on securities available for sale, net of tax
$
5,521
$
(15,394
)
$
—
$
(15,394
)
$
(9,873
)
Gain/(loss) on cash flow hedges
(6,913
)
3,806
606
4,412
(2,501
)
Accumulated other comprehensive gain/(loss), net of tax
$
(1,392
)
$
(11,588
)
$
606
$
(10,982
)
$
(12,374
)
Amount
Other
Reclassified
Comprehensive
Other
From
Income/(Loss)
Comprehensive
Accumulated
Twelve Months
Balance at
Income/(Loss)
Other
Ended
Balance at
January 1,
Before
Comprehensive
December 31,
December 31,
(In thousands)
2020
Reclassifications
Income/(Loss)
2020
2020
Net unrealized holding gain/(loss) on securities available for sale, net of tax
$
1,006
$
4,515
$
—
$
4,515
$
5,521
Gain/(loss) on cash flow hedges
(2,501
)
(4,346
)
(66
)
(4,412
)
(6,913
)
Accumulated other comprehensive gain/(loss), net of tax
$
(1,495
)
$
169
$
(66
)
$
103
$
(1,392
)
Amount
Other
Reclassified
Comprehensive
Other
From
Income/(Loss)
Comprehensive
Accumulated
Twelve Months
Balance at
Income/(Loss)
Other
Ended
Balance at
January 1,
Before
Comprehensive
December 31,
December 31,
(In thousands)
2019
Reclassifications
Income/(Loss)
2019
2019
Net unrealized holding gain/(loss) on securities available for sale, net of tax
$
(3,006
)
$
4,012
$
—
$
4,012
$
1,006
Gain/(loss) on cash flow hedges
661
(3,006
)
(156
)
(3,162
)
(2,501
)
Accumulated other comprehensive gain/(loss), net of tax
$
(2,345
)
$
1,006
$
(156
)
$
850
$
(1,495
) The following represents the reclassifications out of accumulated other comprehensive income/(loss) for the years ended December 31, 2021, 2020 and 2019:
Years Ended
December 31,
(In thousands)
2021
2020
2019
Affected Line Item in Statements of Income
Unrealized gain/(loss) on cash flow hedge derivatives:
Reclassification adjustment for amounts included in net income
$
—
$
(89
)
$
(223
)
Interest expense
Reclassification adjustment for losses on termination of swaps included in net income
842
—
—
Other Income
Tax effect
(236
)
23
67
Income tax expense
Total reclassifications, net of tax
$
606
$
(66
)
$
(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1</t>
        </is>
      </c>
      <c r="C1" s="2" t="inlineStr">
        <is>
          <t>Dec. 31, 2020</t>
        </is>
      </c>
    </row>
    <row r="2">
      <c r="A2" s="3" t="inlineStr">
        <is>
          <t>Statement Of Financial Position [Abstract]</t>
        </is>
      </c>
    </row>
    <row r="3">
      <c r="A3" s="4" t="inlineStr">
        <is>
          <t>Securities held to maturity fair value</t>
        </is>
      </c>
      <c r="B3" s="5" t="n">
        <v>108460</v>
      </c>
    </row>
    <row r="4">
      <c r="A4" s="4" t="inlineStr">
        <is>
          <t>Preferred stock, par value</t>
        </is>
      </c>
      <c r="B4" s="5" t="n">
        <v>0</v>
      </c>
      <c r="C4" s="5" t="n">
        <v>0</v>
      </c>
    </row>
    <row r="5">
      <c r="A5" s="4" t="inlineStr">
        <is>
          <t>Preferred stock, shares authorized</t>
        </is>
      </c>
      <c r="B5" s="6" t="n">
        <v>500000</v>
      </c>
      <c r="C5" s="6" t="n">
        <v>500000</v>
      </c>
    </row>
    <row r="6">
      <c r="A6" s="4" t="inlineStr">
        <is>
          <t>Common stock, stated value</t>
        </is>
      </c>
      <c r="B6" s="7" t="n">
        <v>0.83</v>
      </c>
      <c r="C6" s="7" t="n">
        <v>0.83</v>
      </c>
    </row>
    <row r="7">
      <c r="A7" s="4" t="inlineStr">
        <is>
          <t>Common stock, shares authorized</t>
        </is>
      </c>
      <c r="B7" s="6" t="n">
        <v>42000000</v>
      </c>
      <c r="C7" s="6" t="n">
        <v>42000000</v>
      </c>
    </row>
    <row r="8">
      <c r="A8" s="4" t="inlineStr">
        <is>
          <t>Common stock, shares issued</t>
        </is>
      </c>
      <c r="B8" s="6" t="n">
        <v>20656810</v>
      </c>
      <c r="C8" s="6" t="n">
        <v>20342881</v>
      </c>
    </row>
    <row r="9">
      <c r="A9" s="4" t="inlineStr">
        <is>
          <t>Common stock, shares outstanding</t>
        </is>
      </c>
      <c r="B9" s="6" t="n">
        <v>18393888</v>
      </c>
      <c r="C9" s="6" t="n">
        <v>18974703</v>
      </c>
    </row>
    <row r="10">
      <c r="A10" s="4" t="inlineStr">
        <is>
          <t>Treasury stock, shares</t>
        </is>
      </c>
      <c r="B10" s="6" t="n">
        <v>2262922</v>
      </c>
      <c r="C10" s="6" t="n">
        <v>1368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EAPACK-GLADSTONE FINANCIAL CORPORATION (PARENT COMPANY ONLY)</t>
        </is>
      </c>
      <c r="B1" s="2" t="inlineStr">
        <is>
          <t>12 Months Ended</t>
        </is>
      </c>
    </row>
    <row r="2">
      <c r="B2" s="2" t="inlineStr">
        <is>
          <t>Dec. 31, 2021</t>
        </is>
      </c>
    </row>
    <row r="3">
      <c r="A3" s="3" t="inlineStr">
        <is>
          <t>Condensed Financial Information Of Parent Company Only Disclosure [Abstract]</t>
        </is>
      </c>
    </row>
    <row r="4">
      <c r="A4" s="4" t="inlineStr">
        <is>
          <t>CONDENSED FINANCIAL STATEMENTS OF PEAPACK-GLADSTONE FINANCIAL CORPORATION (PARENT COMPANY ONLY)</t>
        </is>
      </c>
      <c r="B4" s="4" t="inlineStr">
        <is>
          <t>22. CONDENSED FINANCIAL STATEMENTS OF PEAPACK-GLADSTONE FINANCIAL CORPORATION (PARENT COMPANY ONLY) STATEMENTS OF CONDITION
December 31,
(In thousands)
2021
2020
Assets
Cash
$
27,530
$
117,670
Interest-earning deposits
522
523
Total cash and cash equivalents
28,052
118,193
Investment in subsidiary
650,918
593,162
Other assets
680
6
Total assets
$
679,650
$
711,361
Liabilities
Subordinated debt
$
132,701
$
181,794
Other liabilities
561
2,445
Total liabilities
133,262
184,239
Shareholders’ equity
Common stock
17,220
16,958
Surplus
332,358
326,592
Treasury stock
(65,104
)
(36,477
)
Retained earnings
274,288
221,441
Accumulated other comprehensive loss
(12,374
)
(1,392
)
Total shareholders’ equity
546,388
527,122
Total liabilities and shareholders’ equity
$
679,650
$
711,361
STATEMENTS OF INCOME AND COMPREHENSIVE INCOME
Years Ended December 31,
(In thousands)
2021
2020
2019
Income
Dividend from Bank
$
—
$
13,000
$
31,000
Other income
—
2
6
Total income
—
13,002
31,006
Expenses
Interest expense
7,013
4,992
4,895
Other expenses
1,602
948
721
Total expenses
8,615
5,940
5,616
(Loss)/income before income tax benefit and equity in undistributed earnings of Bank
(8,615
)
7,062
25,390
Income tax benefit
(2,340
)
(1,247
)
(1,178
)
Net (loss)/income before equity in undistributed earnings of Bank
(6,275
)
8,309
26,568
Equity in undistributed earnings of Bank/(dividends in excess of earnings)
62,897
17,883
20,866
Net income
$
56,622
$
26,192
$
47,434
Other comprehensive (loss)/income
(10,982
)
103
850
Comprehensive income
$
45,640
$
26,295
$
48,284
STATEMENTS OF CASH FLOWS
Years Ended December 31,
(In thousands)
2021
2020
2019
Cash flows from operating activities:
Net income
$
56,622
$
26,192
$
47,434
Undistributed earnings of Bank
(62,897
)
(17,883
)
(20,866
)
Amortization of subordinated debt costs
1,002
234
224
(Increase)/decrease in other assets
(674
)
4,914
(1,186
)
(Decrease)/increase in other liabilities
(1,979
)
2,176
(24
)
Net cash (used in)/provided by operating activities
(7,926
)
15,633
25,582
Cash flows from investing activities:
Capital contribution to subsidiary
—
—
—
Net cash used in investing activities
—
—
—
Cash flows from financing activities:
Cash dividends paid on common stock
(3,775
)
(3,780
)
(3,865
)
Exercise of stock options, net of stock swaps
187
230
251
Proceeds from issuance of subordinated debt
—
98,143
—
Repayments of subordinated debt
(50,000
)
—
—
Shares repurchase
(28,627
)
(6,487
)
(21,002
)
Net cash (used in)/provided by financing activities
(82,215
)
88,106
(24,616
)
Net (decrease)/increase in cash and cash equivalents
(90,141
)
103,739
966
Cash and cash equivalents at beginning of period
118,193
14,454
13,488
Cash and cash equivalents at end of period
$
28,052
$
118,193
$
14,4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ATA (unaudited)</t>
        </is>
      </c>
      <c r="B1" s="2" t="inlineStr">
        <is>
          <t>12 Months Ended</t>
        </is>
      </c>
    </row>
    <row r="2">
      <c r="B2" s="2" t="inlineStr">
        <is>
          <t>Dec. 31, 2021</t>
        </is>
      </c>
    </row>
    <row r="3">
      <c r="A3" s="3" t="inlineStr">
        <is>
          <t>Quarterly Financial Information Disclosure [Abstract]</t>
        </is>
      </c>
    </row>
    <row r="4">
      <c r="A4" s="4" t="inlineStr">
        <is>
          <t>SUPPLEMENTAL DATA (unaudited)</t>
        </is>
      </c>
      <c r="B4" s="4" t="inlineStr">
        <is>
          <t>23. SUPPLEMENTAL DATA (unaudited) The following table sets forth certain unaudited quarterly financial data for the periods indicated:
Selected 2021 Quarterly Data:
(In thousands, except per share data)
March 31
June 30
September 30
December 31
Interest income
$
38,239
$
39,686
$
40,067
$
42,075
Interest expense
6,446
5,841
4,856
4,863
Net interest income
31,793
33,845
35,211
37,212
Provision for loan losses
225
900
1,600
3,750
Wealth management fee income
12,131
13,034
13,860
13,962
Securities (losses)/gains, net
(265
)
42
(70
)
(139
)
Other income
5,954
4,602
3,991
5,141
Operating expenses
31,594
30,684
32,185
31,704
Income before income tax expense
17,794
19,939
19,207
20,722
Income tax expense
4,616
5,521
5,036
5,867
Net income
$
13,178
$
14,418
$
14,171
$
14,855
Earnings per share-basic
$
0.70
$
0.76
$
0.76
$
0.80
Earnings per share-diluted
0.67
0.74
0.74
0.78
Selected 2020 Quarterly Data:
(In thousands, except per share data)
March 31
June 30
September 30
December 31
Interest income
$
45,395
$
41,649
$
40,174
$
38,532
Interest expense
13,648
9,678
8,025
6,797
Net interest income
31,747
31,971
32,149
31,735
Provision for loan losses
20,000
4,900
5,150
2,350
Wealth management fee income
9,955
9,996
10,119
10,791
Securities gains/(losses), net
198
125
—
(42
)
Other income
4,364
2,505
10,092
3,657
Operating expenses
28,235
29,014
28,461
39,249
(Loss)/income before income tax (benefit)/expense
(1,971
)
10,683
18,749
4,542
Income tax (benefit)/expense
(3,344
)
2,441
5,202
1,512
Net income
$
1,373
$
8,242
$
13,547
$
3,030
Earnings per share-basic
$
0.07
$
0.44
$
0.72
$
0.16
Earnings per share-diluted
0.07
0.43
0.71
0.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Organization</t>
        </is>
      </c>
      <c r="B4" s="4" t="inlineStr">
        <is>
          <t>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
Murphy Capital Management (“Murphy Capital”)
•
Peapack-Gladstone Mortgage Group, Inc. (owns 99 percent of Peapack Ventures, LLC and 79 percent of Peapack-Gladstone Realty, Inc., a New Jersey real estate investment company)
•
PGB Trust &amp; Investments of Delaware owns one percent of Peapack Ventures, LLC
•
Peapack Ventures, LLC (owns the remaining 21 percent of Peapack-Gladstone Realty, Inc.)
•
PGB Securities, Inc. (formed in the second quarter of 2020) While the following footnotes include the collective results of the Company and the Bank, these footnotes primarily reflect the Bank’s and its subsidiaries’ activities. All significant intercompany balances and transactions have been eliminated from the accompanying consolidated financial statements. Business: The Bank is a commercial bank that provides innovative private banking services to businesses, non-profits and consumers. Wealth management services are also provided through its subsidiaries, PGB Trust &amp; Investments of Delaware and Murphy Capital. The Bank is subject to competition from other financial institutions, is regulated by certain federal and state agencies and undergoes periodic examinations by those regulatory authorities.</t>
        </is>
      </c>
    </row>
    <row r="5">
      <c r="A5" s="4" t="inlineStr">
        <is>
          <t>Basis of Financial Statement Presentation</t>
        </is>
      </c>
      <c r="B5" s="4" t="inlineStr">
        <is>
          <t xml:space="preserve">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revenues and expenses and disclosure of contingent assets and liabilities as of the date of the statement of condition. Actual results could differ from those estimates. </t>
        </is>
      </c>
    </row>
    <row r="6">
      <c r="A6" s="4" t="inlineStr">
        <is>
          <t>Segment Information</t>
        </is>
      </c>
      <c r="B6" s="4" t="inlineStr">
        <is>
          <t>Segment Information : The Company’s business is conducted through two business segments: its banking segment (“Banking”), which involves the delivery of loan and deposit products to customers, and Peapack Private, which includes asset management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ales. Peapack Private includes: investment management services for individuals and institutions; personal trust services, including services as executor, trustee, administrator, custodian; and other financial planning and advisory services. This segment also includes the activity from the Delaware subsidiary, PGB Trust and Investments of Delaware, and Murphy Capital. Wealth management fees are primarily earned over time as the Company provides the contracted monthly or quarterly services and are generally assessed based on a tiered scale of the market value of assets under management and/or administration (“AUM”) at month-end. Fees that are transaction based, including trade execution services, are recognized at the point in time that the transaction is executed (i.e. trade date).</t>
        </is>
      </c>
    </row>
    <row r="7">
      <c r="A7" s="4" t="inlineStr">
        <is>
          <t>Cash and Cash Equivalents</t>
        </is>
      </c>
      <c r="B7" s="4" t="inlineStr">
        <is>
          <t>Cash and Cash Equivalents: For purposes of the statements of cash flows, cash and cash equivalents include cash and due from banks, interest-earning deposits and federal funds sold. Generally, federal funds are sold for one-day</t>
        </is>
      </c>
    </row>
    <row r="8">
      <c r="A8" s="4" t="inlineStr">
        <is>
          <t>Interest-Earning Deposits in Other Financial Institutions</t>
        </is>
      </c>
      <c r="B8" s="4" t="inlineStr">
        <is>
          <t>Interest-Earning Deposits in Other Financial Institutions : Interest-earning deposits in other financial institutions mature within one year and are carried at cost.</t>
        </is>
      </c>
    </row>
    <row r="9">
      <c r="A9" s="4" t="inlineStr">
        <is>
          <t>Securities</t>
        </is>
      </c>
      <c r="B9" s="4" t="inlineStr">
        <is>
          <t xml:space="preserve">Securities : Debt securities are classified as held to maturity and carried at amortized cost when Management has the positive intent and ability to hold them to maturity. Other debt securities are classified as available for sale and are carried at fair value, with unrealized holding gains and losses reported in other comprehensive income (loss), net of tax. The Company also has an investment in a CRA investment fund, which is classified as an equity security. In accordance with ASU 2016-01, “Financial Instruments,” unrealized holding gains and losses on equity securities are marked to market through the income statement.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t>
        </is>
      </c>
    </row>
    <row r="10">
      <c r="A10" s="4" t="inlineStr">
        <is>
          <t>Federal Home Loan Bank (FHLB) and Federal Reserve Bank (FRB) Stock</t>
        </is>
      </c>
      <c r="B10" s="4" t="inlineStr">
        <is>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Dividends are reported as income. The Bank is also a member of the Federal Reserve Bank of New York and required to own a certain amount of FRB stock. FRB stock is carried at cost and classified as a restricted security. Dividends are reported as income.</t>
        </is>
      </c>
    </row>
    <row r="11">
      <c r="A11" s="4" t="inlineStr">
        <is>
          <t>Loans Held for Sale</t>
        </is>
      </c>
      <c r="B11" s="4" t="inlineStr">
        <is>
          <t xml:space="preserve">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97.5 million and $65.5 million as of December 31, 2021 and 2020, respectively. SBA loans held for sale totaled $32.5 million and $6.0 million as of December 31, 2021 and 2020,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t>
        </is>
      </c>
    </row>
    <row r="12">
      <c r="A12" s="4" t="inlineStr">
        <is>
          <t>Loans</t>
        </is>
      </c>
      <c r="B12" s="4" t="inlineStr">
        <is>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s was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 All interest accrued but not received for loans placed on nonaccrual are reversed against interest income. Payments received on nonaccrual loans are recorded as principal payments , but do not diminish the borrower’s obligation . A nonaccrual loan is returned to accrual status only when interest and principal payments are brought current and future payments are reasonably assured, generally after the Bank receives contractual payments for a minimum of six consecutive months. Commercial loans are generally charged off , in whole or in part,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 ’s loans are secured by real estate in New Jersey, New York and Pennsylvania.</t>
        </is>
      </c>
    </row>
    <row r="13">
      <c r="A13" s="4" t="inlineStr">
        <is>
          <t>Allowance for Loan Losses</t>
        </is>
      </c>
      <c r="B13" s="4" t="inlineStr">
        <is>
          <t>Allowance for Loan Losses: The allowance for loan and lease losses is a valuation allowance for credit losses that is Management’s estimate of probable incurred losses in the loan portfolio. The process to determine reserves utilizes analytical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asset quality information,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charge-off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December 31, 2021 and 2020, respectively, the multiple was 2.25 times for non-impaired special mention loans and 3.25 times for non-impaired substandard loans. A troubled debt restructuring (“TDR”) is a type of loan modification in which the Bank, for legal, economic or business reasons related to a borrower’s financial difficulties, grants a concession to the borrower that it would not otherwise consider.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On March 27, 2020, the President of the United States signed the Coronavirus Aid, Relief, and Economic Security (“CARES”) Act, which provides entities with optional temporary relief from certain accounting and financial reporting requirements under U.S. GAAP. The CARES Act allows financial institutions to suspend application of certain current TDR accounting guidance under Accounting Standards Codification (“ASC”) 310-40 for loan modifications related to the COVID-19 pandemic made between March 1, 2020 and the earlier of December 31, 2020 or 60 days after the end of the COVID-19 national emergency, provided certain criteria are met. The revised CARES Act extended TDR relief to loan modifications through January 1, 2022.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will not be considered to be experiencing financial difficulty under ASC 310-40. The Company continues to prudently work with borrowers negatively impacted by the COVID-19 pandemic while managing credit risks and recognizing an appropriate allowance for loan and lease losses on its loan portfolio. The Company approved total loan modifications under the CARES Act of $947.0 million, of which $25.6 million remain as of December 31, 2021. Another key program under the CARES Act is the Paycheck Protection Program (“PPP”) administered by the SBA which provided funding to qualifying businesses and organizations. Under this program, the Company provided funding of approximately $650.0 million. In the third quarter of 2020 and second quarter of 2021, the Company sold approximately $355.0 million and $56.5 million, respectively, of such loans, servicing rights released, to a third party. The Company also referred approximately $124 million of PPP loans to a third party during the first six months of 2021. The Company has approximately $13.8 million of PPP loans remaining on its balance sheet as of December 31, 2021 and believes that substantially all of these loans will be forgiven by the SBA. These loans are fully guaranteed by the SBA and provide for full forgiveness of the loans during a specified forgiveness period that meet specific guidelines provided by the SBA. Loans that do not meet the forgiveness criteria will enter a repayment period of 2 or 5 year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lifestyle changes to the borrower, including unemployment or other loss of income; unexpected significant expenses, such as for major medical issues or catastrophic events; and divorce or death. Further, real estate values could drop significantly and cause the value of the property to fall below the loan amount, creating additional potential loss exposure for the Bank. Multifamily and Commercial Real Estate Loans Commercial and Industrial Loans Leasing and Equipment Finance Asset risk in PCC’s portfolio is generally recognized through changes to loan income of PCC,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t>
        </is>
      </c>
    </row>
    <row r="14">
      <c r="A14" s="4" t="inlineStr">
        <is>
          <t>Leases</t>
        </is>
      </c>
      <c r="B14" s="4" t="inlineStr">
        <is>
          <t>Leases :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n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over-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d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t>
        </is>
      </c>
    </row>
    <row r="15">
      <c r="A15" s="4" t="inlineStr">
        <is>
          <t>Premises and Equipment</t>
        </is>
      </c>
      <c r="B15" s="4" t="inlineStr">
        <is>
          <t>Premises and Equipment: Land is carried at cost. Premises and equipment are stated at cost, less accumulated depreciation. Depreciation charges are computed using the straight-line method. Equipment and other fixed assets are depreciated over the estimated useful lives, which range from three to ten years. Premises are depreciated over the estimated useful life of 40 years, while leasehold improvements are amortized on a straight-line basis over the shorter of their estimated useful lives or the term of the lease. Expenditures for maintenance and repairs are expensed as incurred. The cost of major renewals and improvements are capitalized. Gains or losses realized on routine dispositions are recorded as other income or other expense.</t>
        </is>
      </c>
    </row>
    <row r="16">
      <c r="A16" s="4" t="inlineStr">
        <is>
          <t>Other Real Estate Owned (OREO)</t>
        </is>
      </c>
      <c r="B16" s="4" t="inlineStr">
        <is>
          <t>Other Real Estate Owned (OREO): OREO acquired through foreclosure on loans secured by real estate is initially recorded at fair value, less estimated costs to sell.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assets are subsequently accounted for at the lower of cost or fair value, as established by a current appraisal, less estimated costs to sell. Any write-downs at the date of foreclosure are charged to the allowance for loan losses. Expenses incurred to maintain these properties, losses resulting from write-downs after the date of foreclosure, and realized gains and losses upon sale of the properties are included in other non-interest expense and other non-interest income, as appropriate.</t>
        </is>
      </c>
    </row>
    <row r="17">
      <c r="A17" s="4" t="inlineStr">
        <is>
          <t>Bank Owned Life Insurance (BOLI)</t>
        </is>
      </c>
      <c r="B17" s="4" t="inlineStr">
        <is>
          <t>Bank Owned Life Insurance (BOLI): The Bank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t>
        </is>
      </c>
    </row>
    <row r="18">
      <c r="A18" s="4" t="inlineStr">
        <is>
          <t>Loan Commitments and Related Financial Instruments</t>
        </is>
      </c>
      <c r="B18" s="4" t="inlineStr">
        <is>
          <t xml:space="preserve">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is>
      </c>
    </row>
    <row r="19">
      <c r="A19" s="4" t="inlineStr">
        <is>
          <t>Derivatives</t>
        </is>
      </c>
      <c r="B19" s="4" t="inlineStr">
        <is>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also offers facility specific / loan level swaps to its customers and offsets its exposure from such contracts by entering into mirror image swaps with a financial institution / swap counterparty (loan level/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Company is exposed to losses if a customer counterparty fails to make its payments under a contract in which the Company is in a net receiving position. At this time, the Company anticipates that its counterparties will be able to fully satisfy their obligations under the agreements. All of the contracts to which the Company is a party settle monthly. Further, the Company has netting agreements with the dealers with which it does business.</t>
        </is>
      </c>
    </row>
    <row r="20">
      <c r="A20" s="4" t="inlineStr">
        <is>
          <t>Income Taxes</t>
        </is>
      </c>
      <c r="B20" s="4" t="inlineStr">
        <is>
          <t>Income Taxes: The Company files a consolidated Federal income tax return. State income tax returns are filed either on a combined or separate company basis based on the current laws and regulations of the state.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8 or by state and local tax authorities for years prior to 2016. The Company recognizes interest and/or penalties related to income tax matters in income tax expense.</t>
        </is>
      </c>
    </row>
    <row r="21">
      <c r="A21" s="4" t="inlineStr">
        <is>
          <t>Employee's Savings and Investment Plan</t>
        </is>
      </c>
      <c r="B21" s="4" t="inlineStr">
        <is>
          <t xml:space="preserve">Employee’s Savings and Investment Plan: The Company has a 401(k) profit-sharing and investment plan, which covers substantially all salaried employees over the age of 21 with at least 12 months of service. </t>
        </is>
      </c>
    </row>
    <row r="22">
      <c r="A22" s="4" t="inlineStr">
        <is>
          <t>Stock-Based Compensation</t>
        </is>
      </c>
      <c r="B22" s="4" t="inlineStr">
        <is>
          <t>Stock-Based Compensation: Compensation cost is recognized for stock options and restricted stock awards/units issued to employees and non-employee directors, based on the fair value of these awards at the date of grant. A Black-Scholes model is utilized to estimate the fair value of stock options, while the fair value of the Company’s common stock at the date of grant is used for restricted stock awards/units. Compensation expense is recognized over the required service or performance period, generally defined as the vesting period. For awards with time-based vesting, compensation expense is recognized on a straight-line basis over the requisite service period. The stock options granted under these plans are exercisable at a price equal to the fair value of common stock on the date of grant and expire not more than ten years after the date of grant.</t>
        </is>
      </c>
    </row>
    <row r="23">
      <c r="A23" s="4" t="inlineStr">
        <is>
          <t>Employee Stock Purchase Plan</t>
        </is>
      </c>
      <c r="B23" s="4" t="inlineStr">
        <is>
          <t xml:space="preserve">Employee Stock Purchase Plan (“ESPP”): The ESPP provides for the granting of rights to purchase up to 150,000 shares of Peapack-Gladstone Financial Corporation common stock. In May 2020, shareholders approved an increase of 200,000 shares of Peapack-Gladstone Financial Corporation common stock to be issued under the ESPP. Subject to certain eligibility requirements and restrictions, the ESPP provided for a single Offering Period of twelve months in duration, which commenced on May 16, 2019 and ended on May 15, 2020. The ESPP was revised to allow for the purchase of shares during four three-month Offering Periods of each calendar year. The Offering Periods end on February 16, May 16, August 16 and November 16 of each calendar year. Each participant in the Offering Period is granted an option to purchase a number of shares and may contribute between one percent and 15 percent of their compensation. At the end of each Offering Period,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126,000, $224,000 and $158,000 of expense in salaries and employee benefits expense for the twelve months ended December 31, 2021, 2020 and 2019, respectively, related to the ESPP. Total shares issued under the ESPP for the twelve months ended December 31, 2021, 2020 and 2019 were 26,693, 56,849 and 18,740, respectively. </t>
        </is>
      </c>
    </row>
    <row r="24">
      <c r="A24" s="4" t="inlineStr">
        <is>
          <t>Earnings Per Share ("EPS")</t>
        </is>
      </c>
      <c r="B24" s="4" t="inlineStr">
        <is>
          <t xml:space="preserve">Earnings Per Share (“EPS”): In calculating earnings per share, there are no adjustments to net income available to common shareholders, which is the numerator of both the Basic and Diluted EPS. The weighted average number of shares outstanding used in the denominator for Diluted EPS is increased over the denominator used for Basic EPS by the effect of potentially dilutive common stock equivalents utilizing the treasury stock method. Common stock options outstanding are common stock equivalents, as are restricted stock units until vested. The following table shows the calculation of both basic and diluted earnings per share for the years ended December 31, 2021, 2020 and 2019:
(In thousands, except share and per share data)
2021
2020
2019
Net income available to common shareholders
$
56,622
$
26,192
$
47,434
Basic weighted average shares outstanding
18,788,679
18,896,825
19,268,870
Plus: common stock equivalents
503,923
184,362
142,578
Diluted weighted average shares outstanding
19,292,602
19,081,187
19,411,448
Earnings per share:
Basic
$
3.01
$
1.39
$
2.46
Diluted
2.93
1.37
2.44
Restricted stock units totaling 264,317, A common stock equivalents with weighted average grant date values in excess of the average market value for the periods presented. </t>
        </is>
      </c>
    </row>
    <row r="25">
      <c r="A25" s="4" t="inlineStr">
        <is>
          <t>Loss Contingencies</t>
        </is>
      </c>
      <c r="B25"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is>
      </c>
    </row>
    <row r="26">
      <c r="A26" s="4" t="inlineStr">
        <is>
          <t>Restrictions on Cash</t>
        </is>
      </c>
      <c r="B26" s="4" t="inlineStr">
        <is>
          <t>Restrictions on Cash: Cash on hand or on deposit with the Federal Reserve Bank of New York was required to meet regulatory reserve and clearing requirements.</t>
        </is>
      </c>
    </row>
    <row r="27">
      <c r="A27" s="4" t="inlineStr">
        <is>
          <t>Comprehensive Income</t>
        </is>
      </c>
      <c r="B27" s="4" t="inlineStr">
        <is>
          <t>Comprehensive Income: Comprehensive income consists of net income and the change during the period in the Company’s net unrealized gains or losses on securities available for sale and unrealized gains and losses on cash flow hedge, net of tax, less adjustments for realized gains and losses.</t>
        </is>
      </c>
    </row>
    <row r="28">
      <c r="A28" s="4" t="inlineStr">
        <is>
          <t>Shareholders' Equity</t>
        </is>
      </c>
      <c r="B28" s="4" t="inlineStr">
        <is>
          <t>Shareholders’ Equity: Stock dividends in excess of 20 percent are reported by transferring the par value of the stock issued from retained earnings to common stock. Stock dividends for 20 percent or less are reported by transferring the fair value, as of the ex-dividend date, of the stock issued from retained earnings to common stock and additional paid-in capital. Fractional share amounts are paid in cash with a reduction in retained earnings. Treasury stock is carried at cost.</t>
        </is>
      </c>
    </row>
    <row r="29">
      <c r="A29" s="4" t="inlineStr">
        <is>
          <t>Transfers of Financial Assets</t>
        </is>
      </c>
      <c r="B29"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30">
      <c r="A30" s="4" t="inlineStr">
        <is>
          <t>Goodwill and Other Intangible Assets</t>
        </is>
      </c>
      <c r="B30" s="4" t="inlineStr">
        <is>
          <t>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Goodwill, which includes assembled workforce has an indefinite life on our statement of financial condition. Other intangible assets primarily consist of customer relationship intangible assets arising from acquisitions are amortized on an accelerated method over their estimated useful lives, which range from 5 to 15 years. Management determined that there was no impairment of goodwill or intangible assets related to the events created by the COVID-19 pandemic.</t>
        </is>
      </c>
    </row>
    <row r="31">
      <c r="A31" s="4" t="inlineStr">
        <is>
          <t>Reclassification</t>
        </is>
      </c>
      <c r="B31" s="4" t="inlineStr">
        <is>
          <t>Reclassification: Certain reclassifications have been made in the prior periods’ financial statements in order to conform to the 2021 presentation and had no effect on the consolidated income statements or the consolidated statements of changes in shareholders’ equity.</t>
        </is>
      </c>
    </row>
    <row r="32">
      <c r="A32" s="4" t="inlineStr">
        <is>
          <t>Accounting Pronouncements</t>
        </is>
      </c>
      <c r="B32" s="4" t="inlineStr">
        <is>
          <t>Accounting Pronouncements: On June 16, 2016, the FASB issued Accounting Standards Update No.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has elected to delay the adoption of ASU 2016-13, as approved by the CARES Act, until January 1, 2022. The Company has reviewed the potential impact to our securities portfolio, which primarily consists of U.S. government sponsored entities, mortgage-backed securities and municipal securities which have no history of credit loss and have strong credit ratings. The Company does not expect the standard to have a material impact on its financial statements as it relates to the Company’s securities portfolio. The Company is also currently evaluating the impact the CECL model will have on our accounting and allowance for loans losses. The Company has selected a third-party firm to assist in the development of a CECL model to assist in the calculation of the allowance for loan and lease losses in preparation for the change to the expected loss model. The Company has also engaged a third-party firm to perform a model validation of our CECL model. The Company is also in the process of updating its policies and internal controls accordingly. The Company expects to recognize a one-time cumulative-effect adjustment to our ALLL as of January 1, 2022, consistent with regulatory expectations set forth in interagency guidance. The Company expects to recognize a one-time cumulative effect adjustment to our ALLL and beginning retained earnings, net of tax, upon adoption. In December 2019, the FASB issued ASU 2019-12, The guidance is effective for public business entities for fiscal years, and interim periods within those fiscal years, beginning after December 15, 2020. Early adoption is permitted. This ASU did not have a material impact on the Company’s consolidated financial stat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can be adopted immediately and are effective through December 31, 2020. The Company is evaluating alternative reference rates including the Secured Overnight Financing Rate (SOFR) in preparation for a rate index replacement and the adoption of this ASU.</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lculation of Basic and Diluted Earnings per Share</t>
        </is>
      </c>
      <c r="B4" s="4" t="inlineStr">
        <is>
          <t>The following table shows the calculation of both basic and diluted earnings per share for the years ended December 31, 2021, 2020 and 2019:
(In thousands, except share and per share data)
2021
2020
2019
Net income available to common shareholders
$
56,622
$
26,192
$
47,434
Basic weighted average shares outstanding
18,788,679
18,896,825
19,268,870
Plus: common stock equivalents
503,923
184,362
142,578
Diluted weighted average shares outstanding
19,292,602
19,081,187
19,411,448
Earnings per share:
Basic
$
3.01
$
1.39
$
2.46
Diluted
2.93
1.37
2.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 Available For Sale [Abstract]</t>
        </is>
      </c>
    </row>
    <row r="4">
      <c r="A4" s="4" t="inlineStr">
        <is>
          <t>Schedule of Amortized Cost and Approximate Fair Value of Securities Available for Sale and Held to Maturity</t>
        </is>
      </c>
      <c r="B4" s="4" t="inlineStr">
        <is>
          <t>A summary of amortized cost and approximate fair value of investment securities available for sale and held to maturity included in the consolidated statements of condition as of December 31, 2021 and 2020 follows:
2021
Gross
Gross
Amortized
Unrealized
Unrealized
Fair
(In thousands)
Cost
Gains
Losses
Value
Securities Available for Sale:
U.S. government-sponsored agencies
$
280,045
$
—
$
(7,824
)
$
272,221
Mortgage-backed securities-residential
481,062
3,849
(7,937
)
476,974
SBA pool securities
40,649
12
(1,100
)
39,561
State and political subdivisions
5,431
45
—
5,476
Corporate bond
2,500
21
—
2,521
Total securities available for sale
$
809,687
$
3,927
$
(16,861
)
$
796,753
Securities Held to Maturity:
U.S. government-sponsored agencies
$
40,000
$
7
$
(25
)
$
39,982
Mortgage-backed securities-residential
68,680
67
(269
)
68,478
Total securities held to maturity
$
108,680
$
74
$
(294
)
$
108,460
2020
Gross
Gross
Amortized
Unrealized
Unrealized
Fair
(In thousands)
Cost
Gains
Losses
Value
Securities Available for Sale:
U.S. treasuries
$
2,613
$
—
$
—
$
2,613
U.S. government-sponsored agencies
84,424
2
(655
)
83,771
Mortgage-backed securities-residential
467,915
8,604
(461
)
476,058
SBA pool securities
49,457
31
(359
)
49,129
State and political subdivisions
7,987
102
—
8,089
Corporate bond
3,000
29
—
3,029
Total securities available for sale
$
615,396
$
8,768
$
(1,475
)
$
622,689</t>
        </is>
      </c>
    </row>
    <row r="5">
      <c r="A5" s="4" t="inlineStr">
        <is>
          <t>Schedule of Securities by Maturity</t>
        </is>
      </c>
      <c r="B5" s="4" t="inlineStr">
        <is>
          <t>The amortized cost and fair value of investment securities available for sale and held to maturity as of December 31, 2021, by contractual maturity, are shown below. Expected maturities will differ from contractual maturities because borrowers may have the right to call or repay obligations with or without call or prepayment penalties. Securities not due at a single maturity, such as mortgage-backed securities and SBA pool securities are shown separately.
(In thousands)
Available for Sale
Held to Maturity
Maturing in:
Amortized Cost
Fair Value
Amortized Cost
Fair Value
One year or less
$
3,541
$
3,554
$
—
$
—
After one year through five years
7,516
7,492
15,000
14,991
After five years through ten years
127,170
123,807
25,000
24,991
After ten years
149,749
145,365
—
—
287,976
280,218
40,000
39,982
Mortgage-backed securities-residential
481,062
476,974
68,680
68,478
SBA pool securities
40,649
39,561
—
—
Total
$
809,687
$
796,753
$
108,680
$
108,460</t>
        </is>
      </c>
    </row>
    <row r="6">
      <c r="A6" s="4" t="inlineStr">
        <is>
          <t>Schedule of Available for Sale and Held to Maturity Securities with Continuous Unrealized Losses and Approximate Fair Value of Investments</t>
        </is>
      </c>
      <c r="B6" s="4" t="inlineStr">
        <is>
          <t>The following table presents the Company’s available for sale and held to maturity securities with continuous unrealized losses and the approximate fair value of these investments as of December 31, 2021 and 2020.
2021
Duration of Unrealized Loss
Less Than 12 Months
12 Months or Longer
Total
Fair
Unrealized
Fair
Unrealized
Fair
Unrealized
(In thousands)
Value
Losses
Value
Losses
Value
Losses
Securities Available for Sale:
U.S. government- sponsored agencies
$
243,187
$
(6,858
)
$
29,034
$
(966
)
$
272,221
$
(7,824
)
Mortgage-backed securities-residential
265,403
(7,053
)
33,455
(884
)
298,858
(7,937
)
SBA pool securities
22,057
(567
)
10,562
(533
)
32,619
(1,100
)
Total securities available for sale
$
530,647
$
(14,478
)
$
73,051
$
(2,383
)
$
603,698
$
(16,861
)
Securities Held to Maturity:
U.S. government- sponsored agencies
$
24,975
$
(25
)
$
—
$
—
$
24,975
$
(25
)
Mortgage-backed securities-residential
48,307
(269
)
—
—
48,307
(269
)
Total securities held to maturity
$
73,282
$
(294
)
$
—
$
—
$
73,282
$
(294
)
Total securities
$
603,929
$
(14,772
)
$
73,051
$
(2,383
)
$
676,980
$
(17,155
)
2020
Duration of Unrealized Loss
Less Than 12 Months
12 Months or Longer
Total
Fair
Unrealized
Fair
Unrealized
Fair
Unrealized
(In thousands)
Value
Losses
Value
Losses
Value
Losses
Securities Available for Sale:
U.S. government- sponsored agencies
$
73,769
$
(655
)
$
—
$
—
$
73,769
$
(655
)
Mortgage-backed securities-residential
103,340
(430
)
13,914
(31
)
117,254
(461
)
SBA pool securities
39,720
(343
)
2,095
(16
)
41,815
(359
)
Total securities available for sale
$
216,829
$
(1,428
)
$
16,009
$
(47
)
$
232,838
$
(1,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composition of loans categorized by the type of loan</t>
        </is>
      </c>
      <c r="B4" s="4" t="inlineStr">
        <is>
          <t>The following table presents loans outstanding, by type of loan, as of December 31:
% of Total
% of Total
(Dollars in thousands)
2021
Loans
2020
Loans
Residential mortgage
$
498,300
10.37
%
$
502,829
11.50
%
Multifamily mortgage
1,595,866
33.20
1,126,946
25.77
Commercial mortgage
662,626
13.78
691,294
15.81
Commercial loans (including equipment financing) (A)
1,955,157
40.67
1,950,981
44.62
Commercial construction
20,044
0.42
12,600
0.29
Home equity lines of credit
40,803
0.85
50,546
1.15
Consumer loans, including fixed rate home equity loans
33,687
0.70
37,016
0.85
Other loans
238
0.01
225
0.01
Total loans
$
4,806,721
100.00
%
$
4,372,437
100.00
%
(A)
The December 31, 2021 and 2020 balances include PPP loans of $13.8 million and $195.6 million, respectively. In determining an appropriate amount for the allowance for loan losses (“ALLL”), the Bank segments and evaluates the loan portfolio based on Federal call report codes. The following portfolio classes have been identified as of December 31:
% of Total
% of Total
(Dollars in thousands)
2021
Loans
2020
Loans
Primary residential mortgage
$
500,243
10.42
%
$
512,841
11.74
%
Home equity lines of credit
40,803
0.85
50,545
1.16
Junior lien loan on residence
3,191
0.07
4,527
0.10
Multifamily property
1,595,866
33.23
1,126,946
25.79
Owner-occupied commercial real estate
252,603
5.26
253,447
5.80
Investment commercial real estate
1,003,979
20.90
995,613
22.79
Commercial and industrial (A)
992,332
20.66
1,059,399
24.24
Lease financing
345,868
7.20
305,931
7.00
Farmland/Agricultural production
6,871
0.14
3,068
0.07
Commercial construction
20,174
0.42
12,773
0.29
Consumer and other
40,828
0.85
44,483
1.02
Total loans
$
4,802,758
100.00
%
$
4,369,573
100.00
%
Net deferred costs
3,963
2,864
Total loans including net deferred costs
$
4,806,721
$
4,372,437
(A)
The December 31, 2021 and 2020 balances include PPP loans of $13.8 million and $195.6 million, respectively.</t>
        </is>
      </c>
    </row>
    <row r="5">
      <c r="A5" s="4" t="inlineStr">
        <is>
          <t>Schedule of loans to executives and directors</t>
        </is>
      </c>
      <c r="B5" s="4" t="inlineStr">
        <is>
          <t>The following table shows the changes in loans to officers, directors and their associates:
(In thousands)
2021
2020
Balance, beginning of year
$
3,801
$
4,164
New loans
845
1,094
Repayments
(309
)
(1,457
)
Balance, at end of year
$
4,337
$
3,801</t>
        </is>
      </c>
    </row>
    <row r="6">
      <c r="A6" s="4" t="inlineStr">
        <is>
          <t>Schedule of loan balances by portfolio segment, based on impairment method, and the corresponding balances in the allowance for loan losses</t>
        </is>
      </c>
      <c r="B6" s="4" t="inlineStr">
        <is>
          <t>The following tables present the loan balances by portfolio segment, based on impairment method, and the corresponding balances in the ALLL as of December 31, 2021 and 2020:
December 31, 2021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2,242
$
—
$
498,001
$
1,432
$
500,243
$
1,432
Home equity lines of credit
—
—
40,803
83
40,803
83
Junior lien loan on residence
18
—
3,173
5
3,191
5
Multifamily property
—
—
1,595,866
9,806
1,595,866
9,806
Owner-occupied commercial real estate
458
—
252,145
1,998
252,603
1,998
Investment commercial real estate
12,750
4,234
991,229
22,849
1,003,979
27,083
Commercial and industrial
2,584
—
989,748
17,509
992,332
17,509
Lease financing
—
—
345,868
3,440
345,868
3,440
Secured by farmland and agricultural production
—
—
6,871
84
6,871
84
Commercial construction
—
—
20,174
42
20,174
42
Consumer and other
—
—
40,828
215
40,828
215
Total ALLL
$
18,052
$
4,234
$
4,784,706
$
57,463
$
4,802,758
$
61,697
December 31, 2020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1,490
$
3
$
511,351
$
2,902
$
512,841
$
2,905
Home equity lines of credit
—
—
50,545
218
50,545
218
Junior lien loan on residence
—
—
4,527
15
4,527
15
Multifamily property
—
—
1,126,946
9,945
1,126,946
9,945
Owner-occupied commercial real estate
807
—
252,640
3,050
253,447
3,050
Investment commercial real estate
4,593
—
991,020
27,713
995,613
27,713
Commercial and industrial
9,314
2,700
1,050,085
16,347
1,059,399
19,047
Lease financing
—
—
305,931
3,936
305,931
3,936
Secured by farmland and agricultural production
—
—
3,068
43
3,068
43
Commercial construction
—
—
12,773
158
12,773
158
Consumer and other
—
—
44,483
279
44,483
279
Total ALLL
$
16,204
$
2,703
$
4,353,369
$
64,606
$
4,369,573
$
67,309</t>
        </is>
      </c>
    </row>
    <row r="7">
      <c r="A7" s="4" t="inlineStr">
        <is>
          <t>Schedule of loans individually evaluated for impairment</t>
        </is>
      </c>
      <c r="B7" s="4" t="inlineStr">
        <is>
          <t>The following tables present loans individually evaluated for impairment by class of loans as of December 31, 2021 and 2020:
December 31, 2021
Unpaid
Average
Principal
Recorded
Specific
Impaired
(In thousands)
Balance
Investment
Reserves
Loans
With no related allowance recorded:
Primary residential mortgage
$
2,453
$
2,242
$
—
$
1,818
Owner-occupied commercial real estate
492
458
—
540
Junior lien loan on residence
18
18
—
3
Commercial and industrial
4,549
2,584
—
3,153
Total loans with no related allowance
$
7,512
$
5,302
$
—
$
5,514
With related allowance recorded:
Investment commercial real estate
$
19,887
$
12,750
$
4,234
$
6,034
Total loans with related allowance
$
19,887
$
12,750
$
4,234
$
6,034
Total loans individually evaluated for impairment
$
27,399
$
18,052
$
4,234
$
11,548
December 31, 2020
Unpaid
Average
Principal
Recorded
Specific
Impaired
(In thousands)
Balance
Investment
Reserves
Loans
With no related allowance recorded:
Primary residential mortgage
$
1,601
$
1,328
$
—
$
5,544
Owner-occupied commercial real estate
817
807
—
516
Investment commercial real estate
4,593
4,593
—
6,582
Commercial and industrial
7,137
4,314
—
1,677
Total loans with no related allowance
$
14,148
$
11,042
$
—
$
14,319
With related allowance recorded:
Primary residential mortgage
$
162
$
162
$
3
$
526
Commercial and industrial
5,000
5,000
2,700
4,140
Total loans with related allowance
$
5,162
$
5,162
$
2,703
$
4,666
Total loans individually evaluated for impairment
$
19,310
$
16,204
$
2,703
$
18,985</t>
        </is>
      </c>
    </row>
    <row r="8">
      <c r="A8" s="4" t="inlineStr">
        <is>
          <t>Schedule of recorded investment in nonaccrual and loans past due over 90 days still on accrual</t>
        </is>
      </c>
      <c r="B8" s="4" t="inlineStr">
        <is>
          <t>The following tables present the recorded investment in nonaccrual and loans past due over 90 days still on accrual by class of loans as of December 31, 2021 and 2020:
December 31, 2021
Loans Past Due Over
90 Days and Still
(In thousands)
Nonaccrual
Accruing Interest
Primary residential mortgage
$
1,851
$
—
Junior lien loan on residence
18
—
Owner-occupied commercial real estate
458
—
Investment commercial real estate
12,750
—
Commercial and industrial
496
—
Total
$
15,573
$
—
December 31, 2020
Loans Past Due Over
90 Days and Still
(In thousands)
Nonaccrual
Accruing Interest
Primary residential mortgage
$
1,328
$
—
Owner-occupied commercial real estate
807
—
Commercial and industrial
9,275
—
Total
$
11,410
$
—</t>
        </is>
      </c>
    </row>
    <row r="9">
      <c r="A9" s="4" t="inlineStr">
        <is>
          <t>Schedule of aging of past due loans</t>
        </is>
      </c>
      <c r="B9" s="4" t="inlineStr">
        <is>
          <t>The following tables present the recorded investment in past due loans as of December 31, 2021 and 2020 by class of loans, excluding nonaccrual loans:
December 31, 2021
30-59
60-89
Greater Than
Days
Days
90 Days
Total
(In thousands)
Past Due
Past Due
Past Due
Past Due
Primary residential mortgage
$
639
$
—
$
—
$
639
Commercial and industrial
7,825
142
—
7,967
Total
$
8,464
$
142
$
—
$
8,606
December 31, 2020
30-59
60-89
Greater Than
Days
Days
90 Days
Total
(In thousands)
Past Due
Past Due
Past Due
Past Due
Primary residential mortgage
$
2,900
$
141
$
—
$
3,041
Home equity lines of credit
181
—
—
181
Junior lien loan on residence
—
25
—
25
Multifamily property
—
269
—
269
Owner-occupied commercial real estate
268
—
—
268
Commercial and industrial
497
772
—
1,269
Total
$
3,846
$
1,207
$
—
$
5,053</t>
        </is>
      </c>
    </row>
    <row r="10">
      <c r="A10" s="4" t="inlineStr">
        <is>
          <t>Schedule of the risk category of loans by class of loans</t>
        </is>
      </c>
      <c r="B10" s="4" t="inlineStr">
        <is>
          <t>The table below presents, based on the most recent analysis performed, the risk category of loans by class of loans for December 31, 2021 and 2020.
December 31, 2021
Special
(In thousands)
Pass
Mention
Substandard
Doubtful
Primary residential mortgage
$
494,444
$
557
$
5,242
$
—
Home equity lines of credit
40,274
—
529
—
Junior lien loan on residence
3,173
—
18
—
Multifamily property
1,579,776
7,720
8,370
—
Owner-occupied commercial real estate
251,229
663
711
—
Investment commercial real estate
901,877
87,297
14,805
—
Commercial and industrial
951,127
20,178
21,027
—
Lease financing
345,868
—
—
—
Secured by farmland and agricultural
6,871
—
—
—
Commercial construction
20,099
75
—
—
Consumer and other loans
40,828
—
—
—
Total
$
4,635,566
$
116,490
$
50,702
$
—
December 31, 2020
Special
(In thousands)
Pass
Mention
Substandard
Doubtful
Primary residential mortgage
$
504,795
$
1,398
$
6,648
$
—
Home equity lines of credit
50,068
—
477
—
Junior lien loan on residence
4,483
—
44
—
Multifamily property
1,121,145
5,441
360
—
Owner-occupied commercial real estate
240,638
10,417
2,392
—
Investment commercial real estate
893,115
91,162
11,336
—
Commercial and industrial
989,281
53,604
16,514
—
Lease financing
305,931
—
—
—
Secured by farmland and agricultural
3,068
—
—
—
Commercial construction
12,692
81
—
—
Consumer and other loans
44,483
—
—
—
Total
$
4,169,699
$
162,103
$
37,771
$
—</t>
        </is>
      </c>
    </row>
    <row r="11">
      <c r="A11" s="4" t="inlineStr">
        <is>
          <t>Schedule of Activity in Allowance for Loan and Lease Losses</t>
        </is>
      </c>
      <c r="B11" s="4" t="inlineStr">
        <is>
          <t>The tables below present a roll forward of the ALLL for the years ended December 31, 2021, 2020 and 2019.
January 1,
December 31,
2021
2021
Beginning
Ending
(In thousands)
ALLL
Charge-Offs
Recoveries
Provision
ALLL
Primary residential mortgage
$
2,905
$
(12
)
$
—
$
(1,461
)
$
1,432
Home equity lines of credit
218
—
85
(220
)
83
Junior lien loan on residence
15
—
—
(10
)
5
Multifamily property
9,945
—
—
(139
)
9,806
Owner-occupied commercial real estate
3,050
—
—
(1,052
)
1,998
Investment commercial real estate
27,713
(7,137
)
—
6,507
27,083
Commercial and industrial
19,047
(5,019
)
66
3,415
17,509
Lease financing
3,936
—
—
(496
)
3,440
Secured by farmland and agricultural
43
—
—
41
84
Commercial construction
158
—
—
(116
)
42
Consumer and other
279
(80
)
10
6
215
Total ALLL
$
67,309
$
(12,248
)
$
161
$
6,475
$
61,697
January 1,
December 31,
2020
2020
Beginning
Provision
Ending
(In thousands)
ALLL
Charge-Offs
Recoveries
(Credit)
ALLL
Primary residential mortgage
$
2,090
$
(559
)
$
373
$
1,001
$
2,905
Home equity lines of credit
128
—
11
79
218
Junior lien loan on residence
13
—
—
2
15
Multifamily property
6,037
(56
)
—
3,964
9,945
Owner-occupied commercial real estate
2,064
(51
)
—
1,037
3,050
Investment commercial real estate
15,988
(6,092
)
31
17,786
27,713
Commercial and industrial
14,353
(2,418
)
17
7,095
19,047
Lease financing
2,642
—
—
1,294
3,936
Secured by farmland and agricultural
38
—
—
5
43
Commercial construction
27
—
—
131
158
Consumer and other
296
(27
)
4
6
279
Total ALLL
$
43,676
$
(9,203
)
$
436
$
32,400
$
67,309
January 1,
December 31,
2019
2019
Beginning
Provision
Ending
(In thousands)
ALLL
Charge-Offs
Recoveries
(Credit)
ALLL
Primary residential mortgage
$
3,506
$
(80
)
$
205
$
(1,541
)
$
2,090
Home equity lines of credit
164
—
10
(46
)
128
Junior lien loan on residence
15
—
11
(13
)
13
Multifamily property
5,959
—
—
78
6,037
Owner-occupied commercial real estate
2,614
—
1,060
(1,610
)
2,064
Investment commercial real estate
14,248
—
—
1,740
15,988
Commercial and industrial
9,839
—
17
4,497
14,353
Lease financing
1,772
—
—
870
2,642
Secured by farmland and agricultural
2
—
—
36
38
Commercial construction
1
—
—
26
27
Consumer and other
384
(55
)
4
(37
)
296
Total ALLL
$
38,504
$
(135
)
$
1,307
$
4,000
$
43,676</t>
        </is>
      </c>
    </row>
    <row r="12">
      <c r="A12" s="4" t="inlineStr">
        <is>
          <t>Schedule of loans modified as troubled debt restructurings</t>
        </is>
      </c>
      <c r="B12" s="4" t="inlineStr">
        <is>
          <t>Details with respect to loan modifications are as follows:
Post-Modification
Outstanding
Number of
Recorded
(Dollars in thousands)
Loans
Investment
Primary residential mortgage
1
$
145
Investment commercial real estate
1
12,750
Commercial and industrial
4
12,656
Total
6
$
25,551
The following table presents loans by class modified as troubled debt restructurings that occurred during the year ended December 31, 2021:
Pre-Modification
Post-Modification
Outstanding
Outstanding
Number of
Recorded
Recorded
(Dollars in thousands)
Loans
Investment
Investment
Primary residential mortgage
3
$
603
$
603
Junior lien loan on residence
1
18
18
Commercial and industrial
1
2,070
2,070
Total
5
$
2,691
$
2,691
The following table presents loans by class modified as troubled debt restructurings that occurred during the year ended December 31, 2020:
Pre-Modification
Post-Modification
Outstanding
Outstanding
Number of
Recorded
Recorded
(Dollars in thousands)
Loans
Investment
Investment
Primary residential mortgage
3
$
423
$
423
Commercial and industrial
1
39
39
Total
4
$
462
$
462
The following table presents loans by class modified as troubled debt restructurings that occurred during the year ended December 31, 2019:
Pre-Modification
Post-Modification
Outstanding
Outstanding
Number of
Recorded
Recorded
(Dollars in thousands)
Loans
Investment
Investment
Primary residential mortgage
2
$
530
$
530
Commercial and industrial
5
6,028
6,028
Total
7
$
6,558
$
6,558
The following table presents loans by class modified as troubled debt restructurings during the year ended December 31, 2021 for which there was a payment default during the same period:
Number of
Recorded
(Dollars in thousands)
Loans
Investment
Primary residential mortgage
1
$
218
Total
1
$
218
The following table presents loans by class modified as troubled debt restructurings during the year ended December 31, 2020 for which there was a payment default during the same period:
Number of
Recorded
(Dollars in thousands)
Loans
Investment
Primary residential mortgage
1
$
133
Commercial and industrial
1
39
Total
2
$
172
The following table presents loans by class modified as trouble debt restructurings during the year ended December 31, 2019 for which there was a payment default during the same period:
Number of
Recorded
(Dollars in thousands)
Loans
Investment
Primary residential mortgage
1
$
201
Total
1
$
2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 Including Finance Lease Right of Use Assets</t>
        </is>
      </c>
      <c r="B4" s="4" t="inlineStr">
        <is>
          <t>The following table presents premises and equipment as of December 31,
(In thousands)
2021
2020
Land and land improvements
$
6,947
$
6,332
Buildings
13,404
12,749
Furniture and equipment
24,285
22,911
Leasehold improvements
13,861
13,479
Projects in progress
187
555
58,684
56,026
Less: accumulated depreciation
35,640
34,417
Total
$
23,044
$
21,609
The following table presents finance lease right-of-use assets as of December 31,
(In thousands)
2021
2020
Land and buildings
$
11,237
$
11,237
Less: accumulated depreciation
7,655
6,907
Total
$
3,582
$
4,330</t>
        </is>
      </c>
    </row>
    <row r="5">
      <c r="A5" s="4" t="inlineStr">
        <is>
          <t>Schedule of Future Minimum Lease Payments Under Finance Lease Right-of-Use Asset</t>
        </is>
      </c>
      <c r="B5" s="4" t="inlineStr">
        <is>
          <t>The following is a schedule by year of future minimum lease payments under finance lease right-of-use asset, together with the present value of net minimum lease payments as of December 31, 2021:
(In thousands)
2022
$
1,391
2023
1,456
2024
1,456
2025
939
2026
215
Thereafter
1,129
Total minimum lease payments
6,586
Less: amount representing interest
766
Present value of net minimum lease payments
$
5,8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Details of Total Deposits</t>
        </is>
      </c>
      <c r="B4" s="4" t="inlineStr">
        <is>
          <t>The following table sets forth the details of total deposits as of December 31:
(Dollars in thousands)
2021
2020
Noninterest-bearing demand deposits
$
956,482
18.16
%
$
833,500
17.30
%
Interest-bearing checking (1)
2,287,894
43.45
1,849,254
38.38
Savings
154,914
2.94
130,731
2.71
Money market
1,307,051
24.82
1,298,885
26.96
Certificates of deposit - retail
409,608
7.78
530,222
11.00
Certificates of deposit - listing service
31,382
0.60
32,128
0.67
Subtotal deposits
5,147,331
97.75
4,674,720
97.02
Interest-bearing demand - Brokered
85,000
1.61
110,000
2.28
Certificates of deposit - Brokered
33,818
0.64
33,764
0.70
Total deposits
$
5,266,149
100.00
%
$
4,818,484
100.00
% (1) Interest-bearing checking includes $647.8 million at December 31, 2021 and $652.5 million at December 31, 2020 of reciprocal balances in the Reich &amp; Tang or Promontory Demand Deposit Marketplace programs.</t>
        </is>
      </c>
    </row>
    <row r="5">
      <c r="A5" s="4" t="inlineStr">
        <is>
          <t>Scheduled Maturities of Time Deposits</t>
        </is>
      </c>
      <c r="B5" s="4" t="inlineStr">
        <is>
          <t>The scheduled maturities of time deposits as of December 31, 2021 are as follows:
(In thousands)
2022
$
387,322
2023
19,116
2024
31,471
2025
25,801
2026
11,098
Over 5 Years
—
Total
$
474,8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ets Measured at Fair Value on Recurring Basis</t>
        </is>
      </c>
      <c r="B4" s="4" t="inlineStr">
        <is>
          <t>The following table summarizes, at the dates indicated, assets measured at fair value on a recurring basis, including financial assets for which the Company has elected the fair value option:
Fair Value Measurements Using
Quoted
Prices In
Active
Markets
Significant
For
Other
Significant
Identical
Observable
Unobservable
Assets
Inputs
Inputs
(In thousands)
December 31, 2021
(Level 1)
(Level 2)
(Level 3)
Assets:
Securities available for sale:
U.S. government-sponsored agencies
$
272,221
$
—
$
272,221
$
—
Mortgage-backed securities-residential
476,974
—
476,974
—
SBA pool securities
39,561
—
39,561
—
State and political subdivisions
5,476
—
5,476
—
Corporate bond
2,521
—
2,521
—
CRA investment fund
14,685
14,685
—
—
Loans held for sale, at fair value
3,040
—
3,040
—
Derivatives:
Loan level swaps
32,326
—
32,326
—
Total
$
846,804
$
14,685
$
832,119
$
—
Liabilities:
Derivatives:
Cash flow hedges
$
3,479
$
—
$
3,479
$
—
Loan level swaps
34,569
—
34,569
—
Total
$
38,048
$
—
$
38,048
$
—
(In thousands)
December 31, 2020
Assets:
Securities available for sale:
U.S. treasuries
$
2,613
$
—
$
2,613
$
—
U.S. government-sponsored agencies
83,771
—
83,771
—
Mortgage-backed securities-residential
476,058
—
476,058
—
SBA pool securities
49,129
—
49,129
—
State and political subdivisions
8,089
—
8,089
—
Corporate bond
3,029
—
3,029
—
CRA investment fund
15,117
15,117
—
—
Loans held for sale, at fair value
13,588
—
13,588
—
Derivatives:
Loan level swaps
79,529
—
79,529
—
Total
$
730,923
$
15,117
$
715,806
$
—
Liabilities:
Derivatives:
Cash flow hedges
$
9,616
$
—
$
9,616
$
—
Loan level swaps
79,529
—
79,529
—
Total
$
89,145
$
—
$
89,145
$
—</t>
        </is>
      </c>
    </row>
    <row r="5">
      <c r="A5" s="4" t="inlineStr">
        <is>
          <t>Schedule of Residential Loans Held for Sale</t>
        </is>
      </c>
      <c r="B5" s="4" t="inlineStr">
        <is>
          <t>The following tables present residential loans held for sale, at fair value, at the dates indicated:
December 31, 2021
December 31, 2020
Residential loans contractual balance
$
2,992
$
13,295
Fair value adjustment
48
293
Total fair value of residential loans held for sale
$
3,040
$
13,588</t>
        </is>
      </c>
    </row>
    <row r="6">
      <c r="A6" s="4" t="inlineStr">
        <is>
          <t>Schedule of Assets Measured at Fair Value on Non-Recurring Basis</t>
        </is>
      </c>
      <c r="B6" s="4" t="inlineStr">
        <is>
          <t>The following tables summarize, at the date indicated, assets measured at fair value on a non-recurring basis:
Fair Value Measurements Using
Quoted
Prices In
Active
Markets
Significant
For
Other
Significant
Identical
Observable
Unobservable
Assets
Inputs
Inputs
(In thousands)
December 31, 2021
(Level 1)
(Level 2)
(Level 3)
Assets:
Impaired loans:
Investment commercial real estate
$
8,516
$
—
$
—
$
8,516
Fair Value Measurements Using
Quoted
Prices In
Active
Markets
Significant
For
Other
Significant
Identical
Observable
Unobservable
Assets
Inputs
Inputs
(In thousands)
December 31, 2020
(Level 1)
(Level 2)
(Level 3)
Assets:
Impaired loans:
Investment commercial real estate
$
2,300
$
—
$
—
$
2,300</t>
        </is>
      </c>
    </row>
    <row r="7">
      <c r="A7" s="4" t="inlineStr">
        <is>
          <t>Schedule of Carrying Amounts and Estimated Fair Values of Financial Instruments</t>
        </is>
      </c>
      <c r="B7" s="4" t="inlineStr">
        <is>
          <t>The carrying amounts and estimated fair values of financial instruments at December 31, 2021 are as follows:
Fair Value Measurements at December 31, 2021 Using
(In thousands)
Carrying Amount
Level 1
Level 2
Level 3
Total
Financial assets
Cash and cash equivalents
$
146,804
$
146,804
$
—
$
—
$
146,804
Securities held to maturity
108,680
—
108,460
—
108,460
Securities available for sale
796,753
—
796,753
—
796,753
CRA investment fund
14,685
14,685
—
—
14,685
FHLB and FRB stock
12,950
—
—
—
N/A
Loans held for sale, at fair value
3,040
—
3,040
—
3,040
Loans held for sale, at lower of cost or fair value
34,051
—
37,538
—
37,538
Loans, net of allowance for loan losses
4,745,024
—
—
4,767,293
4,767,293
Accrued interest receivable
21,589
—
2,443
19,146
21,589
Accrued interest receivable loan level swaps (A)
4,842
—
4,842
—
4,842
Loan level swaps
32,326
—
32,326
—
32,326
Financial liabilities
Deposits
$
5,266,149
$
4,791,341
$
476,659
$
—
$
5,268,000
Subordinated debt
132,701
—
—
140,556
140,556
Accrued interest payable
651
130
446
75
651
Accrued interest payable loan level swaps (B)
4,842
—
4,842
—
4,842
Cash flow hedges
3,479
—
3,479
—
3,479
Loan level swaps
34,569
—
34,569
—
34,569
(A)
Included in other assets in the Consolidated Statement of Condition
(B)
Included in accrued expenses and other liabilities in the Consolidated Statement of Condition The carrying amounts and estimated fair values of financial instruments at December 31, 2020 are as follows:
Fair Value Measurements at December 31, 2020 Using
(In thousands)
Carrying Amount
Level 1
Level 2
Level 3
Total
Financial assets
Cash and cash equivalents
$
653,322
$
653,322
$
—
$
—
$
653,322
Securities available for sale
622,689
—
622,689
—
622,689
CRA investment fund
15,117
15,117
—
—
15,117
FHLB and FRB stock
13,709
—
—
—
N/A
Loans held for sale, at fair value
13,588
—
13,588
—
13,588
Loans held for sale, at lower of cost or fair value
18,520
—
19,115
—
19,115
Loans, net of allowance for loan losses
4,305,128
—
—
4,462,243
4,462,243
Accrued interest receivable
22,495
—
1,653
20,842
22,495
Loan level swaps
79,529
—
79,529
—
79,529
Financial liabilities
Deposits
$
4,818,484
$
4,222,370
$
604,036
$
—
$
4,826,406
Short-term borrowings
15,000
—
15,000
—
15,000
Paycheck Protection Program Liquidity Facility
177,086
—
177,086
—
177,086
Subordinated debt
181,794
—
—
183,348
183,348
Accrued interest payable
1,650
150
1,347
153
1,650
Cash flow hedges
9,616
—
9,616
—
9,616
Loan level swaps
79,529
—
79,529
—
79,5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Noninterest Income</t>
        </is>
      </c>
      <c r="B4" s="4" t="inlineStr">
        <is>
          <t>The following table presents the sources of noninterest income for the years ended December 31:
(In thousands)
2021
2020
2019
Service charges on deposits
Overdraft fees
$
415
$
405
$
662
Interchange income
1,451
1,208
1,238
Other
1,831
1,542
1,588
Wealth management fees (a)
52,987
40,861
38,363
Gains on sales of OREO
51
—
—
Corporate advisory fee income
3,483
265
444
Other (b)
12,025
17,479
12,401
Total noninterest other income
$
72,243
$
61,760
$
54,696
(a)
Includes investment brokerage fees.
(b)
All of the other category is outside the scope of ASC 606.</t>
        </is>
      </c>
    </row>
    <row r="5">
      <c r="A5" s="4" t="inlineStr">
        <is>
          <t>Schedule of Noninterest Income by Operating Segment</t>
        </is>
      </c>
      <c r="B5" s="4" t="inlineStr">
        <is>
          <t>The following table presents the sources of noninterest income by operating segment for the years ended December 31:
2021
Revenue by Operating
Wealth
Segment
Banking
Management
Total
Service charges on deposits
Overdraft fees
$
415
$
—
$
415
Interchange income
1,451
—
1,451
Other
1,831
—
1,831
Wealth management fees (a)
—
52,987
52,987
Gains on sales of OREO
51
—
51
Corporate advisory fee income
3,483
—
3,483
Other (b)
10,111
1,914
12,025
Total noninterest income
$
17,342
$
54,901
$
72,243
2020
Revenue by Operating
Wealth
Segment
Banking
Management
Total
Service charges on deposits
Overdraft fees
$
405
$
—
$
405
Interchange income
1,208
—
1,208
Other
1,542
—
1,542
Wealth management fees (a)
—
40,861
40,861
Corporate advisory fee income
265
—
265
Other (b)
15,684
1,795
17,479
Total noninterest income
$
19,104
$
42,656
$
61,760
2019
Revenue by Operating
Wealth
Segment
Banking
Management
Total
Service charges on deposits
Overdraft fees
$
662
$
—
$
662
Interchange income
1,238
—
1,238
Other
1,588
—
1,588
Wealth management fees (a)
—
38,363
38,363
Corporate advisory fee income
444
—
444
Other (b)
11,067
1,334
12,401
Total noninterest income
$
14,999
$
39,697
$
54,696
(a)
Includes investment brokerage fees.
(b)
All of the other category is outside the scope of ASC 6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5" t="n">
        <v>147814000</v>
      </c>
      <c r="C4" s="5" t="n">
        <v>155790000</v>
      </c>
      <c r="D4" s="5" t="n">
        <v>165663000</v>
      </c>
    </row>
    <row r="5">
      <c r="A5" s="4" t="inlineStr">
        <is>
          <t>Taxable securities</t>
        </is>
      </c>
      <c r="B5" s="6" t="n">
        <v>11577000</v>
      </c>
      <c r="C5" s="6" t="n">
        <v>8782000</v>
      </c>
      <c r="D5" s="6" t="n">
        <v>10228000</v>
      </c>
    </row>
    <row r="6">
      <c r="A6" s="4" t="inlineStr">
        <is>
          <t>Tax-exempt securities</t>
        </is>
      </c>
      <c r="B6" s="6" t="n">
        <v>131000</v>
      </c>
      <c r="C6" s="6" t="n">
        <v>210000</v>
      </c>
      <c r="D6" s="6" t="n">
        <v>322000</v>
      </c>
    </row>
    <row r="7">
      <c r="A7" s="4" t="inlineStr">
        <is>
          <t>Interest-earning deposits</t>
        </is>
      </c>
      <c r="B7" s="6" t="n">
        <v>545000</v>
      </c>
      <c r="C7" s="6" t="n">
        <v>968000</v>
      </c>
      <c r="D7" s="6" t="n">
        <v>4457000</v>
      </c>
    </row>
    <row r="8">
      <c r="A8" s="4" t="inlineStr">
        <is>
          <t>Total interest income</t>
        </is>
      </c>
      <c r="B8" s="6" t="n">
        <v>160067000</v>
      </c>
      <c r="C8" s="6" t="n">
        <v>165750000</v>
      </c>
      <c r="D8" s="6" t="n">
        <v>180670000</v>
      </c>
    </row>
    <row r="9">
      <c r="A9" s="3" t="inlineStr">
        <is>
          <t>INTEREST EXPENSE</t>
        </is>
      </c>
    </row>
    <row r="10">
      <c r="A10" s="4" t="inlineStr">
        <is>
          <t>Savings and interest-bearing deposit accounts</t>
        </is>
      </c>
      <c r="B10" s="6" t="n">
        <v>7383000</v>
      </c>
      <c r="C10" s="6" t="n">
        <v>13527000</v>
      </c>
      <c r="D10" s="6" t="n">
        <v>32286000</v>
      </c>
    </row>
    <row r="11">
      <c r="A11" s="4" t="inlineStr">
        <is>
          <t>Certificates of deposit</t>
        </is>
      </c>
      <c r="B11" s="6" t="n">
        <v>4058000</v>
      </c>
      <c r="C11" s="6" t="n">
        <v>11476000</v>
      </c>
      <c r="D11" s="6" t="n">
        <v>14210000</v>
      </c>
    </row>
    <row r="12">
      <c r="A12" s="4" t="inlineStr">
        <is>
          <t>Borrowed funds</t>
        </is>
      </c>
      <c r="B12" s="6" t="n">
        <v>473000</v>
      </c>
      <c r="C12" s="6" t="n">
        <v>3976000</v>
      </c>
      <c r="D12" s="6" t="n">
        <v>3941000</v>
      </c>
    </row>
    <row r="13">
      <c r="A13" s="4" t="inlineStr">
        <is>
          <t>Finance lease liability</t>
        </is>
      </c>
      <c r="B13" s="6" t="n">
        <v>300000</v>
      </c>
      <c r="C13" s="6" t="n">
        <v>343000</v>
      </c>
      <c r="D13" s="6" t="n">
        <v>382000</v>
      </c>
    </row>
    <row r="14">
      <c r="A14" s="4" t="inlineStr">
        <is>
          <t>Subordinated debt</t>
        </is>
      </c>
      <c r="B14" s="6" t="n">
        <v>7013000</v>
      </c>
      <c r="C14" s="6" t="n">
        <v>4992000</v>
      </c>
      <c r="D14" s="6" t="n">
        <v>4895000</v>
      </c>
    </row>
    <row r="15">
      <c r="A15" s="4" t="inlineStr">
        <is>
          <t>Subtotal – interest expense</t>
        </is>
      </c>
      <c r="B15" s="6" t="n">
        <v>19227000</v>
      </c>
      <c r="C15" s="6" t="n">
        <v>34314000</v>
      </c>
      <c r="D15" s="6" t="n">
        <v>55714000</v>
      </c>
    </row>
    <row r="16">
      <c r="A16" s="4" t="inlineStr">
        <is>
          <t>Interest-bearing demand - brokered</t>
        </is>
      </c>
      <c r="B16" s="6" t="n">
        <v>1721000</v>
      </c>
      <c r="C16" s="6" t="n">
        <v>2773000</v>
      </c>
      <c r="D16" s="6" t="n">
        <v>3457000</v>
      </c>
    </row>
    <row r="17">
      <c r="A17" s="4" t="inlineStr">
        <is>
          <t>Interest on certificates of deposits – brokered</t>
        </is>
      </c>
      <c r="B17" s="6" t="n">
        <v>1058000</v>
      </c>
      <c r="C17" s="6" t="n">
        <v>1061000</v>
      </c>
      <c r="D17" s="6" t="n">
        <v>1225000</v>
      </c>
    </row>
    <row r="18">
      <c r="A18" s="4" t="inlineStr">
        <is>
          <t>Total interest expense</t>
        </is>
      </c>
      <c r="B18" s="6" t="n">
        <v>22006000</v>
      </c>
      <c r="C18" s="6" t="n">
        <v>38148000</v>
      </c>
      <c r="D18" s="6" t="n">
        <v>60396000</v>
      </c>
    </row>
    <row r="19">
      <c r="A19" s="4" t="inlineStr">
        <is>
          <t>Net interest income before provision for loan and lease losses</t>
        </is>
      </c>
      <c r="B19" s="6" t="n">
        <v>138061000</v>
      </c>
      <c r="C19" s="6" t="n">
        <v>127602000</v>
      </c>
      <c r="D19" s="6" t="n">
        <v>120274000</v>
      </c>
    </row>
    <row r="20">
      <c r="A20" s="4" t="inlineStr">
        <is>
          <t>Provision for loan and lease losses</t>
        </is>
      </c>
      <c r="B20" s="6" t="n">
        <v>6475000</v>
      </c>
      <c r="C20" s="6" t="n">
        <v>32400000</v>
      </c>
      <c r="D20" s="6" t="n">
        <v>4000000</v>
      </c>
    </row>
    <row r="21">
      <c r="A21" s="4" t="inlineStr">
        <is>
          <t>Net interest income after provision for loan and lease losses</t>
        </is>
      </c>
      <c r="B21" s="6" t="n">
        <v>131586000</v>
      </c>
      <c r="C21" s="6" t="n">
        <v>95202000</v>
      </c>
      <c r="D21" s="6" t="n">
        <v>116274000</v>
      </c>
    </row>
    <row r="22">
      <c r="A22" s="3" t="inlineStr">
        <is>
          <t>OTHER INCOME</t>
        </is>
      </c>
    </row>
    <row r="23">
      <c r="A23" s="4" t="inlineStr">
        <is>
          <t>Wealth management fee income</t>
        </is>
      </c>
      <c r="B23" s="6" t="n">
        <v>52987000</v>
      </c>
      <c r="C23" s="6" t="n">
        <v>40861000</v>
      </c>
      <c r="D23" s="6" t="n">
        <v>38363000</v>
      </c>
    </row>
    <row r="24">
      <c r="A24" s="4" t="inlineStr">
        <is>
          <t>Service charges and fees</t>
        </is>
      </c>
      <c r="B24" s="6" t="n">
        <v>3697000</v>
      </c>
      <c r="C24" s="6" t="n">
        <v>3155000</v>
      </c>
      <c r="D24" s="6" t="n">
        <v>3488000</v>
      </c>
    </row>
    <row r="25">
      <c r="A25" s="4" t="inlineStr">
        <is>
          <t>Bank owned life insurance</t>
        </is>
      </c>
      <c r="B25" s="6" t="n">
        <v>1696000</v>
      </c>
      <c r="C25" s="6" t="n">
        <v>1273000</v>
      </c>
      <c r="D25" s="6" t="n">
        <v>1321000</v>
      </c>
    </row>
    <row r="26">
      <c r="A26" s="4" t="inlineStr">
        <is>
          <t>Gain on loans held for sale at fair value (mortgage banking)</t>
        </is>
      </c>
      <c r="B26" s="6" t="n">
        <v>2194000</v>
      </c>
      <c r="C26" s="6" t="n">
        <v>3266000</v>
      </c>
      <c r="D26" s="6" t="n">
        <v>721000</v>
      </c>
    </row>
    <row r="27">
      <c r="A27" s="4" t="inlineStr">
        <is>
          <t>Gain/(loss) on loans held for sale at lower of cost or fair value</t>
        </is>
      </c>
      <c r="B27" s="6" t="n">
        <v>1142000</v>
      </c>
      <c r="C27" s="6" t="n">
        <v>7426000</v>
      </c>
      <c r="D27" s="6" t="n">
        <v>-10000</v>
      </c>
    </row>
    <row r="28">
      <c r="A28" s="4" t="inlineStr">
        <is>
          <t>Fee income related to loan level, back-to-back swaps</t>
        </is>
      </c>
      <c r="C28" s="6" t="n">
        <v>1620000</v>
      </c>
      <c r="D28" s="6" t="n">
        <v>5799000</v>
      </c>
    </row>
    <row r="29">
      <c r="A29" s="4" t="inlineStr">
        <is>
          <t>Gain on sale of SBA loans</t>
        </is>
      </c>
      <c r="B29" s="6" t="n">
        <v>4939000</v>
      </c>
      <c r="C29" s="6" t="n">
        <v>1766000</v>
      </c>
      <c r="D29" s="6" t="n">
        <v>2145000</v>
      </c>
    </row>
    <row r="30">
      <c r="A30" s="4" t="inlineStr">
        <is>
          <t>Corporate advisory fee income</t>
        </is>
      </c>
      <c r="B30" s="6" t="n">
        <v>3483000</v>
      </c>
      <c r="C30" s="6" t="n">
        <v>265000</v>
      </c>
      <c r="D30" s="6" t="n">
        <v>444000</v>
      </c>
    </row>
    <row r="31">
      <c r="A31" s="4" t="inlineStr">
        <is>
          <t>Loss on swap termination</t>
        </is>
      </c>
      <c r="B31" s="6" t="n">
        <v>-842000</v>
      </c>
    </row>
    <row r="32">
      <c r="A32" s="4" t="inlineStr">
        <is>
          <t>Other income</t>
        </is>
      </c>
      <c r="B32" s="6" t="n">
        <v>3379000</v>
      </c>
      <c r="C32" s="6" t="n">
        <v>1847000</v>
      </c>
      <c r="D32" s="6" t="n">
        <v>2308000</v>
      </c>
    </row>
    <row r="33">
      <c r="A33" s="4" t="inlineStr">
        <is>
          <t>Securities gains/(losses), net</t>
        </is>
      </c>
      <c r="B33" s="6" t="n">
        <v>-432000</v>
      </c>
      <c r="C33" s="6" t="n">
        <v>281000</v>
      </c>
      <c r="D33" s="6" t="n">
        <v>117000</v>
      </c>
    </row>
    <row r="34">
      <c r="A34" s="4" t="inlineStr">
        <is>
          <t>Total other income</t>
        </is>
      </c>
      <c r="B34" s="6" t="n">
        <v>72243000</v>
      </c>
      <c r="C34" s="6" t="n">
        <v>61760000</v>
      </c>
      <c r="D34" s="6" t="n">
        <v>54696000</v>
      </c>
    </row>
    <row r="35">
      <c r="A35" s="3" t="inlineStr">
        <is>
          <t>OPERATING EXPENSES</t>
        </is>
      </c>
    </row>
    <row r="36">
      <c r="A36" s="4" t="inlineStr">
        <is>
          <t>Compensation and employee benefits</t>
        </is>
      </c>
      <c r="B36" s="6" t="n">
        <v>81864000</v>
      </c>
      <c r="C36" s="6" t="n">
        <v>77516000</v>
      </c>
      <c r="D36" s="6" t="n">
        <v>70129000</v>
      </c>
    </row>
    <row r="37">
      <c r="A37" s="4" t="inlineStr">
        <is>
          <t>Premises and equipment</t>
        </is>
      </c>
      <c r="B37" s="6" t="n">
        <v>17165000</v>
      </c>
      <c r="C37" s="6" t="n">
        <v>16377000</v>
      </c>
      <c r="D37" s="6" t="n">
        <v>14735000</v>
      </c>
    </row>
    <row r="38">
      <c r="A38" s="4" t="inlineStr">
        <is>
          <t>FDIC insurance expense</t>
        </is>
      </c>
      <c r="B38" s="6" t="n">
        <v>2071000</v>
      </c>
      <c r="C38" s="6" t="n">
        <v>1975000</v>
      </c>
      <c r="D38" s="6" t="n">
        <v>277000</v>
      </c>
    </row>
    <row r="39">
      <c r="A39" s="4" t="inlineStr">
        <is>
          <t>FHLB prepayment penalty</t>
        </is>
      </c>
      <c r="C39" s="6" t="n">
        <v>4784000</v>
      </c>
    </row>
    <row r="40">
      <c r="A40" s="4" t="inlineStr">
        <is>
          <t>Valuation allowance loans held for sale</t>
        </is>
      </c>
      <c r="C40" s="6" t="n">
        <v>4425000</v>
      </c>
    </row>
    <row r="41">
      <c r="A41" s="4" t="inlineStr">
        <is>
          <t>Swap valuation allowance</t>
        </is>
      </c>
      <c r="B41" s="6" t="n">
        <v>2243000</v>
      </c>
    </row>
    <row r="42">
      <c r="A42" s="4" t="inlineStr">
        <is>
          <t>Other operating expenses</t>
        </is>
      </c>
      <c r="B42" s="6" t="n">
        <v>22824000</v>
      </c>
      <c r="C42" s="6" t="n">
        <v>19882000</v>
      </c>
      <c r="D42" s="6" t="n">
        <v>19707000</v>
      </c>
    </row>
    <row r="43">
      <c r="A43" s="4" t="inlineStr">
        <is>
          <t>Total operating expenses</t>
        </is>
      </c>
      <c r="B43" s="6" t="n">
        <v>126167000</v>
      </c>
      <c r="C43" s="6" t="n">
        <v>124959000</v>
      </c>
      <c r="D43" s="6" t="n">
        <v>104848000</v>
      </c>
    </row>
    <row r="44">
      <c r="A44" s="4" t="inlineStr">
        <is>
          <t>Income before income tax expense</t>
        </is>
      </c>
      <c r="B44" s="6" t="n">
        <v>77662000</v>
      </c>
      <c r="C44" s="6" t="n">
        <v>32003000</v>
      </c>
      <c r="D44" s="6" t="n">
        <v>66122000</v>
      </c>
    </row>
    <row r="45">
      <c r="A45" s="4" t="inlineStr">
        <is>
          <t>Income tax expense</t>
        </is>
      </c>
      <c r="B45" s="6" t="n">
        <v>21040000</v>
      </c>
      <c r="C45" s="6" t="n">
        <v>5811000</v>
      </c>
      <c r="D45" s="6" t="n">
        <v>18688000</v>
      </c>
    </row>
    <row r="46">
      <c r="A46" s="4" t="inlineStr">
        <is>
          <t>Net income</t>
        </is>
      </c>
      <c r="B46" s="5" t="n">
        <v>56622000</v>
      </c>
      <c r="C46" s="5" t="n">
        <v>26192000</v>
      </c>
      <c r="D46" s="5" t="n">
        <v>47434000</v>
      </c>
    </row>
    <row r="47">
      <c r="A47" s="3" t="inlineStr">
        <is>
          <t>EARNINGS PER SHARE</t>
        </is>
      </c>
    </row>
    <row r="48">
      <c r="A48" s="4" t="inlineStr">
        <is>
          <t>Basic</t>
        </is>
      </c>
      <c r="B48" s="7" t="n">
        <v>3.01</v>
      </c>
      <c r="C48" s="7" t="n">
        <v>1.39</v>
      </c>
      <c r="D48" s="7" t="n">
        <v>2.46</v>
      </c>
    </row>
    <row r="49">
      <c r="A49" s="4" t="inlineStr">
        <is>
          <t>Diluted</t>
        </is>
      </c>
      <c r="B49" s="7" t="n">
        <v>2.93</v>
      </c>
      <c r="C49" s="7" t="n">
        <v>1.37</v>
      </c>
      <c r="D49" s="7" t="n">
        <v>2.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Income And Expenses [Abstract]</t>
        </is>
      </c>
    </row>
    <row r="4">
      <c r="A4" s="4" t="inlineStr">
        <is>
          <t>Schedule of Components of Other Operating Expenses</t>
        </is>
      </c>
      <c r="B4" s="4" t="inlineStr">
        <is>
          <t>The following table presents the major components of other operating expenses for the years ended December 31:
(In thousands)
2021
2020
2019
Professional and legal fees
$
5,343
$
4,099
$
4,506
Telephone
1,323
1,432
1,361
Advertising
1,288
1,631
1,363
Amortization of intangible assets
1,598
1,287
1,043
Branch restructure
228
488
—
Write-off of subordinated debt costs
648
—
—
Other operating expenses
12,396
10,945
11,434
Total other operating expenses
$
22,824
$
19,882
$
19,7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Included in Consolidated Financial Statements</t>
        </is>
      </c>
      <c r="B4" s="4" t="inlineStr">
        <is>
          <t>The income tax expense included in the consolidated financial statements for the years ended December 31 is allocated as follows:
(In thousands)
2021
2020
2019
Federal:
Current (benefit)/expense
$
7,400
$
(4,741
)
$
5,647
Deferred expense
7,971
10,161
6,087
State:
Current expense
4,188
2,327
3,028
Deferred (benefit)/expense
1,481
(1,936
)
3,926
Total income tax expense
$
21,040
$
5,811
$
18,688</t>
        </is>
      </c>
    </row>
    <row r="5">
      <c r="A5" s="4" t="inlineStr">
        <is>
          <t>Schedule of Total Income Tax Expense Differed from Amounts Computed by Applying U.S. Federal Income Tax Rate to Income Before Taxes</t>
        </is>
      </c>
      <c r="B5" s="4" t="inlineStr">
        <is>
          <t>Total income tax expense differed from the amounts computed by applying the U.S. Federal income tax rate of 21 percent for 2021, 2020, and
(In thousands)
2021
2020
2019
"Computed expected tax expense"
$
16,309
$
6,721
$
13,886
(Decrease)/increase in taxes resulting from:
Tax-exempt income
(146
)
(287
)
(431
)
State income taxes, net of Federal benefit
4,789
1,813
2,540
Impact of state tax reform, net of Federal benefit
—
—
2,954
Bank owned life insurance income
(356
)
(267
)
(277
)
Life insurance expense
199
225
234
Interest disallowance
14
66
146
Meals and entertainment expense
39
40
40
Stock-based compensation
9
569
(46
)
Impact of CARES Act
—
(3,009
)
—
Other
183
(60
)
(358
)
Total income tax expense
$
21,040
$
5,811
$
18,688</t>
        </is>
      </c>
    </row>
    <row r="6">
      <c r="A6" s="4" t="inlineStr">
        <is>
          <t>Schedule of Tax Effects of Temporary Differences that Give Rise to Significant Portions of Deferred Tax Assets and Deferred Tax Liabilities</t>
        </is>
      </c>
      <c r="B6" s="4" t="inlineStr">
        <is>
          <t>The tax effects of temporary differences that give rise to significant portions of the deferred tax assets and deferred tax liabilities as of December 31 are as follows:
(In thousands)
2021
2020
Deferred tax assets:
Allowance for loan losses
$
16,408
$
18,044
Tax net operating loss carryforward
1,180
3,476
Organization costs
8
12
Cash flow hedge
978
2,703
Unrealized loss on securities available for sale
3,061
—
Unrealized loss on equity security
84
—
Stock option expense
2,541
2,131
Nonaccrual interest
97
24
Accrued compensation
5,631
4,058
Accrued expenses
472
1,420
Lease liabilities
2,689
2,610
Finance lease
732
762
Other
183
52
Total gross deferred tax assets
$
34,064
$
35,292
Deferred tax liabilities:
Lease financing
$
64,071
$
55,823
Unrealized gain on securities available for sale
—
1,772
Unrealized gain on equity security
—
31
Deferred loan origination costs and fees
1,757
1,175
Deferred income
4,543
5,205
Amortization of intangible assets
369
1,738
Lease right-of-use asset
2,600
2,526
Other
46
—
Total gross deferred tax liabilities
73,386
68,270
Net deferred tax liability
$
(39,322
)
$
(32,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Changes in Options Outstanding</t>
        </is>
      </c>
      <c r="B4" s="4" t="inlineStr">
        <is>
          <t>Changes in options outstanding during 2021 were as follows:
Weighted
Weighted
Average
Aggregate
Average
Remaining
Intrinsic
Number of
Exercise
Contractual
Value
Options
Price
Term
(In Thousands)
Balance, January 1, 2021
50,660
$
13.59
Exercised during 2021
(16,640
)
11.76
Expired during 2021
—
—
Forfeited during 2021
(2,680
)
13.24
Balance, December 31, 2021
31,340
$
14.59
0.93 years
$
652
Vested and expected to vest
31,340
$
14.59
0.93 years
$
652
Exercisable at December 31, 2021
31,340
$
14.59
0.93 years
$
652</t>
        </is>
      </c>
    </row>
    <row r="5">
      <c r="A5" s="4" t="inlineStr">
        <is>
          <t>Schedule of Changes in Non-Vested Performance-Based Shares</t>
        </is>
      </c>
      <c r="B5" s="4" t="inlineStr">
        <is>
          <t>Changes in non-vested shares dependent on performance criteria for 2021 were as follows:
Weighted
Average
Number of
Grant Date
Shares
Fair Value
Balance, January 1, 2021
221,600
$
20.47
Granted during 2021
51,710
31.36
Vested during 2021
(36,032
)
35.33
Forfeited during 2021
(11,843
)
26.32
Balance, December 31, 2021
225,435
$
20.29</t>
        </is>
      </c>
    </row>
    <row r="6">
      <c r="A6" s="4" t="inlineStr">
        <is>
          <t>Schedule of Changes in Service-Based Restricted Stock Units</t>
        </is>
      </c>
      <c r="B6" s="4" t="inlineStr">
        <is>
          <t>Changes in service based restricted stock units for 2021 were as follows:
Weighted
Average
Number of
Grant Date
Shares
Fair Value
Balance, January 1, 2021
777,166
$
19.24
Granted during 2021
215,716
31.42
Vested during 2021
(265,594
)
22.23
Forfeited during 2021
(26,143
)
17.32
Balance, December 31, 2021
701,145
$
21.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Liabilities by Contractual Maturity</t>
        </is>
      </c>
      <c r="B4" s="4" t="inlineStr">
        <is>
          <t>The following is a schedule of the Company's operating lease liabilities by contractual maturity as of December 31, 2021:
(In thousands)
2022
$
2,753
2023
2,246
2024
1,729
2025
1,463
2026
888
Thereafter
2,263
Total lease payments
11,342
Less: imputed interest
1,231
Total present value of lease payments
$
10,111</t>
        </is>
      </c>
    </row>
    <row r="5">
      <c r="A5" s="4" t="inlineStr">
        <is>
          <t>Summary of Supplemental Cash Flow Information Related to Direct Finance and Operating Leases</t>
        </is>
      </c>
      <c r="B5" s="4" t="inlineStr">
        <is>
          <t>The following table shows the supplemental cash flow information related to the Company’s direct finance and operating leases for the years ended December 31:
(In thousands)
2021
2020
Right-of-use asset obtained in exchange for lease obligation
$
3,098
$
457
Operating cash flows from operating leases
2,506
2,809
Operating cash flows from direct finance leases
300
343
Financing cash flows from direct finance leases
748
7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CAPITAL (Tables)</t>
        </is>
      </c>
      <c r="B1" s="2" t="inlineStr">
        <is>
          <t>12 Months Ended</t>
        </is>
      </c>
    </row>
    <row r="2">
      <c r="B2" s="2" t="inlineStr">
        <is>
          <t>Dec. 31, 2021</t>
        </is>
      </c>
    </row>
    <row r="3">
      <c r="A3" s="3" t="inlineStr">
        <is>
          <t>Regulatory Capital [Abstract]</t>
        </is>
      </c>
    </row>
    <row r="4">
      <c r="A4" s="4" t="inlineStr">
        <is>
          <t>Schedule of Regulatory Capital Amounts and Ratios</t>
        </is>
      </c>
      <c r="B4" s="4" t="inlineStr">
        <is>
          <t>The Bank’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21:
Total capital
(to risk-weighted assets)
$
672,614
14.05
%
$
478,628
10.00
%
$
382,902
8.00
%
$
502,559
10.50
%
Tier I capital
(to risk-weighted assets)
612,762
12.80
382,902
8.00
287,177
6.00
406,834
8.50
Common equity tier I
(to risk-weighted assets)
612,738
12.80
311,108
6.50
215,382
4.50
335,039
7.00
Tier I capital
(to average assets)
612,762
9.99
306,538
5.00
245,231
4.00
245,231
4.00
As of December 31, 2020:
Total capital
(to risk-weighted assets)
$
600,478
14.81
%
$
405,587
10.00
%
$
324,469
8.00
%
$
425,866
10.50
%
Tier I capital
(to risk-weighted assets)
549,575
13.55
324,469
8.00
243,352
6.00
344,749
8.50
Common equity tier I
(to risk-weighted assets)
549,540
13.55
263,631
6.50
182,514
4.50
283,911
7.00
Tier I capital
(to average assets)
549,575
9.71
283,083
5.00
226,466
4.00
226,466
4.00
(A)
See footnote on following table. The Company’s regulatory capital amounts and ratios are presented in the following table:
To Be Well
For Capital
Capitalized Under
For Capital
Adequacy Purposes
Prompt Corrective
Adequacy
Including Capital
Actual
Action Provisions
Purposes
Conservation Buffer (A)
(Dollars in thousands)
Amount
Ratio
Amount
Ratio
Amount
Ratio
Amount
Ratio
As of December 31, 2021:
Total capital
(to risk-weighted assets)
$
700,790
14.64
%
N/A
N/A
$
382,944
8.00
%
$
502,614
10.50
%
Tier I capital
(to risk-weighted assets)
508,231
10.62
N/A
N/A
287,208
6.00
406,878
8.50
Common equity tier I
(to risk-weighted assets)
508,207
10.62
N/A
N/A
215,406
4.50
335,076
7.00
Tier I capital
(to average assets)
508,231
8.29
N/A
N/A
245,242
4.00
245,242
4.00
As of December 31, 2020:
Total capital
(to risk-weighted assets)
$
716,210
17.67
%
N/A
N/A
$
324,322
8.00
%
$
425,673
10.50
%
Tier I capital
(to risk-weighted assets)
483,535
11.93
N/A
N/A
243,242
6.00
344,592
8.50
Common equity tier I
(to risk-weighted assets)
483,500
11.93
N/A
N/A
182,431
4.50
283,782
7.00
Tier I capital
(to average assets)
483,535
8.53
N/A
N/A
226,624
4.00
226,624
4.00
(A)
The Basel Rules require the Company and the Bank to maintain a 2.5 percent “capital conservation buffer” on top of the minimum risk-weighted asset ratios. The capital conservation buffer is designed to absorb losses during periods of economic stress. Banking institutions with a ratio of (i) CET1 to risk-weighted assets, (ii) Tier 1 capital to risk-weighted assets or (iii) total capital to risk-weighted assets above the respective minimum but below the capital conservation buffer face constraints on dividends, equity repurchases and discretionary bonus payments to executive officers based on the amount of the shortfal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4" t="inlineStr">
        <is>
          <t>Schedule of Information about Interest Rate Swaps Designated as Cash Flow Hedges</t>
        </is>
      </c>
      <c r="B3" s="4" t="inlineStr">
        <is>
          <t>Information about the interest rate swaps designated as cash flow hedges as of December 31, 2021 and 2020 is presented in the following table:
(Dollars in thousands)
2021
2020
Notional amount
$
230,000
$
270,000
Weighted average pay rate
1.99
%
1.93
%
Weighted average receive rate
0.20
%
0.22
%
Weighted average maturity
1.04 years
2.02 years
Unrealized loss, net
$
(3,479
)
$
(9,616
)
Number of contracts
11
13</t>
        </is>
      </c>
    </row>
    <row r="4">
      <c r="A4" s="4" t="inlineStr">
        <is>
          <t>Schedule of Net Gains/(Losses) Recorded in Accumulated Other Comprehensive Income</t>
        </is>
      </c>
      <c r="B4" s="4" t="inlineStr">
        <is>
          <t>The following table presents the net gains/(losses) recorded in accumulated other comprehensive income and the consolidated financial statements relating to the cash flow derivative instruments for the year ended December 31:
(In thousands)
2021
2020
Interest rate contracts
Gain/(loss) recognized in other comprehensive income, net of tax (effective portion)
$
4,412
$
(4,412
)
Gain/(loss) reclassified from other comprehensive income to interest expense
—
(89
)
Gain/(loss) recognized in other noninterest income
(842
)
—</t>
        </is>
      </c>
    </row>
    <row r="5">
      <c r="A5" s="4" t="inlineStr">
        <is>
          <t>Schedule of Cash Flow Hedges Included in Financial Statements</t>
        </is>
      </c>
      <c r="B5" s="4" t="inlineStr">
        <is>
          <t>The following tables reflect the cash flow hedges included in the financial statements as of December 31, 2021, and 2020:
December 31, 2021
Notional
Fair
(In thousands)
Amount
Value
Interest rate swaps related to interest-bearing deposits
$
230,000
$
(3,479
)
Total included in other assets
—
—
Total included in other liabilities
230,000
(3,479
)
December 31, 2020
Notional
Fair
(In thousands)
Amount
Value
Interest rate swaps related to interest-bearing deposits
$
270,000
$
(9,616
)
Total included in other assets
—
—
Total included in other liabilities
270,000
(9,616
)</t>
        </is>
      </c>
    </row>
    <row r="6">
      <c r="A6" s="4" t="inlineStr">
        <is>
          <t>Not Designated as Hedging Instrument [Member]</t>
        </is>
      </c>
    </row>
    <row r="7">
      <c r="A7" s="4" t="inlineStr">
        <is>
          <t>Schedule of Information about Interest Rate Swaps Designated as Cash Flow Hedges</t>
        </is>
      </c>
      <c r="B7" s="4" t="inlineStr">
        <is>
          <t>Information about these swaps is as follows:
(Dollars in thousands)
December 31, 2021
December 31, 2020
Notional amount
$
702,210
$
823,134
Fair value (A)
$
37,168
$
79,529
Weighted average pay rates
4.00
%
4.02
%
Weighted average receive rates
1.83
%
1.91
%
Weighted average maturity
5.5 years
6.5 years
Number of contracts
86
95
(A)
The December 31, 2021, amount includes the fair value of the loan level swap asset of $32.3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Income and Total Assets for Reportable Segments</t>
        </is>
      </c>
      <c r="B4" s="4" t="inlineStr">
        <is>
          <t>The following table presents the statements of income and total assets for the Company’s reportable segments for the years ended December 31, 2021, 2020 and 2019:
Year Ended December 31, 2021
Wealth
(In thousands)
Banking
Management
Total
Net interest income
$
132,195
$
5,866
$
138,061
Noninterest income
17,342
54,901
72,243
Total income
149,537
60,767
210,304
Provision for loan losses
6,475
—
6,475
Compensation and benefits
56,970
24,894
81,864
Premises and equipment expense
14,805
2,360
17,165
FDIC expense
2,071
—
2,071
Other noninterest expense
14,407
10,660
25,067
Total noninterest expense
94,728
37,914
132,642
Income before income tax expense
54,809
22,853
77,662
Income tax expense
14,847
6,193
21,040
Net income
$
39,962
$
16,660
$
56,622
Total assets at period end
$
5,973,343
$
104,650
$
6,077,993
Year Ended December 31, 2020
Wealth
(In thousands)
Banking
Management
Total
Net interest income
$
121,583
$
6,019
$
127,602
Noninterest income
19,104
42,656
61,760
Total income
140,687
48,675
189,362
Provision for loan losses
32,400
—
32,400
Compensation and benefits
54,044
23,472
77,516
Premises and equipment expense
14,056
2,321
16,377
FDIC expense
1,975
—
1,975
Other noninterest expense
19,694
9,397
29,091
Total noninterest expense
122,169
35,190
157,359
Income before income tax expense
18,518
13,485
32,003
Income tax expense
2,170
3,641
5,811
Net income
$
16,348
$
9,844
$
26,192
Total assets at period end
$
5,798,770
$
91,672
$
5,890,442
Year Ended December 31, 2019
Wealth
(In thousands)
Banking
Management
Total
Net interest income
$
114,983
$
5,291
$
120,274
Noninterest income
14,999
39,697
54,696
Total income
129,982
44,988
174,970
Provision for loan losses
4,000
—
4,000
Compensation and benefits
48,925
21,204
70,129
Premises and equipment expense
12,533
2,202
14,735
FDIC expense
277
—
277
Other noninterest expense
10,932
8,775
19,707
Total noninterest expense
76,667
32,181
108,848
Income before income tax expense
53,315
12,807
66,122
Income tax expense
15,069
3,619
18,688
Net income
$
38,246
$
9,188
$
47,434
Total assets at period end
$
5,095,744
$
87,135
$
5,182,8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ollforward of Goodwill and Intangible Assets</t>
        </is>
      </c>
      <c r="B4" s="4" t="inlineStr">
        <is>
          <t>The table below presents a rollforward of goodwill and intangible assets for the years ended December 31, 2021, 2020 and 2019:
Identifiable
(In thousands)
Goodwill
Intangible Assets
Balance as of January 1, 2019
$
24,417
$
7,933
Acquisitions during the period
5,791
3,490
Amortization during the period
—
1,043
Balance as of December 31, 2019
$
30,208
$
10,380
Acquisitions during the period
$
2,895
$
1,695
Amortization and impairment during the period
—
1,287
Balance as of December 31, 2020
$
33,103
$
10,788
Acquisitions during the period
$
3,109
$
3,500
Amortization during the period
—
1,598
Balance as of December 31, 2021
$
36,212
$
12,690</t>
        </is>
      </c>
    </row>
    <row r="5">
      <c r="A5" s="4" t="inlineStr">
        <is>
          <t>Schedule of Estimated Amortization Expense</t>
        </is>
      </c>
      <c r="B5" s="4" t="inlineStr">
        <is>
          <t>Estimated amortization expense for each of the next five years is shown in the table below.
(In thousands)
2022
$
1,569
2023
1,320
2024
1,087
2025
1,087
2026
9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12 Months Ended</t>
        </is>
      </c>
    </row>
    <row r="2">
      <c r="B2" s="2" t="inlineStr">
        <is>
          <t>Dec. 31, 2021</t>
        </is>
      </c>
    </row>
    <row r="3">
      <c r="A3" s="3" t="inlineStr">
        <is>
          <t>Stockholders Equity Note [Abstract]</t>
        </is>
      </c>
    </row>
    <row r="4">
      <c r="A4" s="4" t="inlineStr">
        <is>
          <t>Schedule of Accumulated Other Comprehensive Income/(Loss) Balances, Net of Tax</t>
        </is>
      </c>
      <c r="B4" s="4" t="inlineStr">
        <is>
          <t>The following is a summary of the accumulated other comprehensive income/(loss) balances, net of tax, for the years ended December 31, 2021, 2020 and 2019:
Amount
Other
Reclassified
Comprehensive
Other
From
Income/(Loss)
Comprehensive
Accumulated
Twelve Months
Balance at
Income/(Loss)
Other
Ended
Balance at
January 1,
Before
Comprehensive
December 31,
December 31,
(In thousands)
2021
Reclassifications
Income/(Loss)
2021
2021
Net unrealized holding gain/(loss) on securities available for sale, net of tax
$
5,521
$
(15,394
)
$
—
$
(15,394
)
$
(9,873
)
Gain/(loss) on cash flow hedges
(6,913
)
3,806
606
4,412
(2,501
)
Accumulated other comprehensive gain/(loss), net of tax
$
(1,392
)
$
(11,588
)
$
606
$
(10,982
)
$
(12,374
)
Amount
Other
Reclassified
Comprehensive
Other
From
Income/(Loss)
Comprehensive
Accumulated
Twelve Months
Balance at
Income/(Loss)
Other
Ended
Balance at
January 1,
Before
Comprehensive
December 31,
December 31,
(In thousands)
2020
Reclassifications
Income/(Loss)
2020
2020
Net unrealized holding gain/(loss) on securities available for sale, net of tax
$
1,006
$
4,515
$
—
$
4,515
$
5,521
Gain/(loss) on cash flow hedges
(2,501
)
(4,346
)
(66
)
(4,412
)
(6,913
)
Accumulated other comprehensive gain/(loss), net of tax
$
(1,495
)
$
169
$
(66
)
$
103
$
(1,392
)
Amount
Other
Reclassified
Comprehensive
Other
From
Income/(Loss)
Comprehensive
Accumulated
Twelve Months
Balance at
Income/(Loss)
Other
Ended
Balance at
January 1,
Before
Comprehensive
December 31,
December 31,
(In thousands)
2019
Reclassifications
Income/(Loss)
2019
2019
Net unrealized holding gain/(loss) on securities available for sale, net of tax
$
(3,006
)
$
4,012
$
—
$
4,012
$
1,006
Gain/(loss) on cash flow hedges
661
(3,006
)
(156
)
(3,162
)
(2,501
)
Accumulated other comprehensive gain/(loss), net of tax
$
(2,345
)
$
1,006
$
(156
)
$
850
$
(1,495
)</t>
        </is>
      </c>
    </row>
    <row r="5">
      <c r="A5" s="4" t="inlineStr">
        <is>
          <t>Schedule of Reclassifications Out of Accumulated Other Comprehensive Income/(loss)</t>
        </is>
      </c>
      <c r="B5" s="4" t="inlineStr">
        <is>
          <t>The following represents the reclassifications out of accumulated other comprehensive income/(loss) for the years ended December 31, 2021, 2020 and 2019:
Years Ended
December 31,
(In thousands)
2021
2020
2019
Affected Line Item in Statements of Income
Unrealized gain/(loss) on cash flow hedge derivatives:
Reclassification adjustment for amounts included in net income
$
—
$
(89
)
$
(223
)
Interest expense
Reclassification adjustment for losses on termination of swaps included in net income
842
—
—
Other Income
Tax effect
(236
)
23
67
Income tax expense
Total reclassifications, net of tax
$
606
$
(66
)
$
(1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EAPACK-GLADSTONE FINANCIAL CORPORATION (PARENT COMPANY ONLY) (Tables)</t>
        </is>
      </c>
      <c r="B1" s="2" t="inlineStr">
        <is>
          <t>12 Months Ended</t>
        </is>
      </c>
    </row>
    <row r="2">
      <c r="B2" s="2" t="inlineStr">
        <is>
          <t>Dec. 31, 2021</t>
        </is>
      </c>
    </row>
    <row r="3">
      <c r="A3" s="3" t="inlineStr">
        <is>
          <t>Condensed Financial Information Of Parent Company Only Disclosure [Abstract]</t>
        </is>
      </c>
    </row>
    <row r="4">
      <c r="A4" s="4" t="inlineStr">
        <is>
          <t>Schedule of Condensed Statements of Condition</t>
        </is>
      </c>
      <c r="B4" s="4" t="inlineStr">
        <is>
          <t>STATEMENTS OF CONDITION
December 31,
(In thousands)
2021
2020
Assets
Cash
$
27,530
$
117,670
Interest-earning deposits
522
523
Total cash and cash equivalents
28,052
118,193
Investment in subsidiary
650,918
593,162
Other assets
680
6
Total assets
$
679,650
$
711,361
Liabilities
Subordinated debt
$
132,701
$
181,794
Other liabilities
561
2,445
Total liabilities
133,262
184,239
Shareholders’ equity
Common stock
17,220
16,958
Surplus
332,358
326,592
Treasury stock
(65,104
)
(36,477
)
Retained earnings
274,288
221,441
Accumulated other comprehensive loss
(12,374
)
(1,392
)
Total shareholders’ equity
546,388
527,122
Total liabilities and shareholders’ equity
$
679,650
$
711,361</t>
        </is>
      </c>
    </row>
    <row r="5">
      <c r="A5" s="4" t="inlineStr">
        <is>
          <t>Schedule of Condensed Statements of Income</t>
        </is>
      </c>
      <c r="B5" s="4" t="inlineStr">
        <is>
          <t>STATEMENTS OF INCOME AND COMPREHENSIVE INCOME
Years Ended December 31,
(In thousands)
2021
2020
2019
Income
Dividend from Bank
$
—
$
13,000
$
31,000
Other income
—
2
6
Total income
—
13,002
31,006
Expenses
Interest expense
7,013
4,992
4,895
Other expenses
1,602
948
721
Total expenses
8,615
5,940
5,616
(Loss)/income before income tax benefit and equity in undistributed earnings of Bank
(8,615
)
7,062
25,390
Income tax benefit
(2,340
)
(1,247
)
(1,178
)
Net (loss)/income before equity in undistributed earnings of Bank
(6,275
)
8,309
26,568
Equity in undistributed earnings of Bank/(dividends in excess of earnings)
62,897
17,883
20,866
Net income
$
56,622
$
26,192
$
47,434
Other comprehensive (loss)/income
(10,982
)
103
850
Comprehensive income
$
45,640
$
26,295
$
48,284</t>
        </is>
      </c>
    </row>
    <row r="6">
      <c r="A6" s="4" t="inlineStr">
        <is>
          <t>Schedule of Condensed Statements of Cash Flows</t>
        </is>
      </c>
      <c r="B6" s="4" t="inlineStr">
        <is>
          <t>STATEMENTS OF CASH FLOWS
Years Ended December 31,
(In thousands)
2021
2020
2019
Cash flows from operating activities:
Net income
$
56,622
$
26,192
$
47,434
Undistributed earnings of Bank
(62,897
)
(17,883
)
(20,866
)
Amortization of subordinated debt costs
1,002
234
224
(Increase)/decrease in other assets
(674
)
4,914
(1,186
)
(Decrease)/increase in other liabilities
(1,979
)
2,176
(24
)
Net cash (used in)/provided by operating activities
(7,926
)
15,633
25,582
Cash flows from investing activities:
Capital contribution to subsidiary
—
—
—
Net cash used in investing activities
—
—
—
Cash flows from financing activities:
Cash dividends paid on common stock
(3,775
)
(3,780
)
(3,865
)
Exercise of stock options, net of stock swaps
187
230
251
Proceeds from issuance of subordinated debt
—
98,143
—
Repayments of subordinated debt
(50,000
)
—
—
Shares repurchase
(28,627
)
(6,487
)
(21,002
)
Net cash (used in)/provided by financing activities
(82,215
)
88,106
(24,616
)
Net (decrease)/increase in cash and cash equivalents
(90,141
)
103,739
966
Cash and cash equivalents at beginning of period
118,193
14,454
13,488
Cash and cash equivalents at end of period
$
28,052
$
118,193
$
14,45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5" t="n">
        <v>56622</v>
      </c>
      <c r="C4" s="5" t="n">
        <v>26192</v>
      </c>
      <c r="D4" s="5" t="n">
        <v>47434</v>
      </c>
    </row>
    <row r="5">
      <c r="A5" s="3" t="inlineStr">
        <is>
          <t>Unrealized gains/(losses) on available for sale securities:</t>
        </is>
      </c>
    </row>
    <row r="6">
      <c r="A6" s="4" t="inlineStr">
        <is>
          <t>Unrealized gains/(losses) arising during the period</t>
        </is>
      </c>
      <c r="B6" s="6" t="n">
        <v>-20227</v>
      </c>
      <c r="C6" s="6" t="n">
        <v>5962</v>
      </c>
      <c r="D6" s="6" t="n">
        <v>5305</v>
      </c>
    </row>
    <row r="7">
      <c r="A7" s="4" t="inlineStr">
        <is>
          <t>Before tax</t>
        </is>
      </c>
      <c r="B7" s="6" t="n">
        <v>-20227</v>
      </c>
      <c r="C7" s="6" t="n">
        <v>5962</v>
      </c>
      <c r="D7" s="6" t="n">
        <v>5305</v>
      </c>
    </row>
    <row r="8">
      <c r="A8" s="4" t="inlineStr">
        <is>
          <t>Tax effect</t>
        </is>
      </c>
      <c r="B8" s="6" t="n">
        <v>4833</v>
      </c>
      <c r="C8" s="6" t="n">
        <v>-1447</v>
      </c>
      <c r="D8" s="6" t="n">
        <v>-1293</v>
      </c>
    </row>
    <row r="9">
      <c r="A9" s="4" t="inlineStr">
        <is>
          <t>Net of tax</t>
        </is>
      </c>
      <c r="B9" s="6" t="n">
        <v>-15394</v>
      </c>
      <c r="C9" s="6" t="n">
        <v>4515</v>
      </c>
      <c r="D9" s="6" t="n">
        <v>4012</v>
      </c>
    </row>
    <row r="10">
      <c r="A10" s="3" t="inlineStr">
        <is>
          <t>Unrealized gains/(losses) on cash flow hedge</t>
        </is>
      </c>
    </row>
    <row r="11">
      <c r="A11" s="4" t="inlineStr">
        <is>
          <t>Unrealized holding gains/(losses)</t>
        </is>
      </c>
      <c r="B11" s="6" t="n">
        <v>5295</v>
      </c>
      <c r="C11" s="6" t="n">
        <v>-5860</v>
      </c>
      <c r="D11" s="6" t="n">
        <v>-4252</v>
      </c>
    </row>
    <row r="12">
      <c r="A12" s="4" t="inlineStr">
        <is>
          <t>Reclassification adjustment for amounts included in net income</t>
        </is>
      </c>
      <c r="B12" s="6" t="n">
        <v>842</v>
      </c>
      <c r="C12" s="6" t="n">
        <v>-89</v>
      </c>
      <c r="D12" s="6" t="n">
        <v>-223</v>
      </c>
    </row>
    <row r="13">
      <c r="A13" s="4" t="inlineStr">
        <is>
          <t>Before tax</t>
        </is>
      </c>
      <c r="B13" s="6" t="n">
        <v>6137</v>
      </c>
      <c r="C13" s="6" t="n">
        <v>-5949</v>
      </c>
      <c r="D13" s="6" t="n">
        <v>-4475</v>
      </c>
    </row>
    <row r="14">
      <c r="A14" s="4" t="inlineStr">
        <is>
          <t>Tax effect</t>
        </is>
      </c>
      <c r="B14" s="6" t="n">
        <v>-1725</v>
      </c>
      <c r="C14" s="6" t="n">
        <v>1537</v>
      </c>
      <c r="D14" s="6" t="n">
        <v>1313</v>
      </c>
    </row>
    <row r="15">
      <c r="A15" s="4" t="inlineStr">
        <is>
          <t>Net of tax</t>
        </is>
      </c>
      <c r="B15" s="6" t="n">
        <v>4412</v>
      </c>
      <c r="C15" s="6" t="n">
        <v>-4412</v>
      </c>
      <c r="D15" s="6" t="n">
        <v>-3162</v>
      </c>
    </row>
    <row r="16">
      <c r="A16" s="4" t="inlineStr">
        <is>
          <t>Total other comprehensive income/(loss)</t>
        </is>
      </c>
      <c r="B16" s="6" t="n">
        <v>-10982</v>
      </c>
      <c r="C16" s="6" t="n">
        <v>103</v>
      </c>
      <c r="D16" s="6" t="n">
        <v>850</v>
      </c>
    </row>
    <row r="17">
      <c r="A17" s="4" t="inlineStr">
        <is>
          <t>Total comprehensive income</t>
        </is>
      </c>
      <c r="B17" s="5" t="n">
        <v>45640</v>
      </c>
      <c r="C17" s="5" t="n">
        <v>26295</v>
      </c>
      <c r="D17" s="5" t="n">
        <v>482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DATA (unaudited) (Tables)</t>
        </is>
      </c>
      <c r="B1" s="2" t="inlineStr">
        <is>
          <t>12 Months Ended</t>
        </is>
      </c>
    </row>
    <row r="2">
      <c r="B2" s="2" t="inlineStr">
        <is>
          <t>Dec. 31, 2021</t>
        </is>
      </c>
    </row>
    <row r="3">
      <c r="A3" s="3" t="inlineStr">
        <is>
          <t>Quarterly Financial Information Disclosure [Abstract]</t>
        </is>
      </c>
    </row>
    <row r="4">
      <c r="A4" s="4" t="inlineStr">
        <is>
          <t>Schedule of Unaudited Quarterly Financial Data</t>
        </is>
      </c>
      <c r="B4" s="4" t="inlineStr">
        <is>
          <t>The following table sets forth certain unaudited quarterly financial data for the periods indicated:
Selected 2021 Quarterly Data:
(In thousands, except per share data)
March 31
June 30
September 30
December 31
Interest income
$
38,239
$
39,686
$
40,067
$
42,075
Interest expense
6,446
5,841
4,856
4,863
Net interest income
31,793
33,845
35,211
37,212
Provision for loan losses
225
900
1,600
3,750
Wealth management fee income
12,131
13,034
13,860
13,962
Securities (losses)/gains, net
(265
)
42
(70
)
(139
)
Other income
5,954
4,602
3,991
5,141
Operating expenses
31,594
30,684
32,185
31,704
Income before income tax expense
17,794
19,939
19,207
20,722
Income tax expense
4,616
5,521
5,036
5,867
Net income
$
13,178
$
14,418
$
14,171
$
14,855
Earnings per share-basic
$
0.70
$
0.76
$
0.76
$
0.80
Earnings per share-diluted
0.67
0.74
0.74
0.78
Selected 2020 Quarterly Data:
(In thousands, except per share data)
March 31
June 30
September 30
December 31
Interest income
$
45,395
$
41,649
$
40,174
$
38,532
Interest expense
13,648
9,678
8,025
6,797
Net interest income
31,747
31,971
32,149
31,735
Provision for loan losses
20,000
4,900
5,150
2,350
Wealth management fee income
9,955
9,996
10,119
10,791
Securities gains/(losses), net
198
125
—
(42
)
Other income
4,364
2,505
10,092
3,657
Operating expenses
28,235
29,014
28,461
39,249
(Loss)/income before income tax (benefit)/expense
(1,971
)
10,683
18,749
4,542
Income tax (benefit)/expense
(3,344
)
2,441
5,202
1,512
Net income
$
1,373
$
8,242
$
13,547
$
3,030
Earnings per share-basic
$
0.07
$
0.44
$
0.72
$
0.16
Earnings per share-diluted
0.07
0.43
0.71
0.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7" customWidth="1" min="6" max="6"/>
    <col width="27" customWidth="1" min="7" max="7"/>
    <col width="19" customWidth="1" min="8" max="8"/>
  </cols>
  <sheetData>
    <row r="1">
      <c r="A1" s="1" t="inlineStr">
        <is>
          <t>SUMMARY OF SIGNIFICANT ACCOUNTING POLICIES - Additional Information (Details)</t>
        </is>
      </c>
      <c r="B1" s="2" t="inlineStr">
        <is>
          <t>3 Months Ended</t>
        </is>
      </c>
      <c r="D1" s="2" t="inlineStr">
        <is>
          <t>6 Months Ended</t>
        </is>
      </c>
      <c r="E1" s="2" t="inlineStr">
        <is>
          <t>12 Months Ended</t>
        </is>
      </c>
    </row>
    <row r="2">
      <c r="B2" s="2" t="inlineStr">
        <is>
          <t>Jun. 30, 2021USD ($)</t>
        </is>
      </c>
      <c r="C2" s="2" t="inlineStr">
        <is>
          <t>Sep. 30, 2020USD ($)</t>
        </is>
      </c>
      <c r="D2" s="2" t="inlineStr">
        <is>
          <t>Jun. 30, 2021USD ($)</t>
        </is>
      </c>
      <c r="E2" s="2" t="inlineStr">
        <is>
          <t>Dec. 31, 2021USD ($)segmentshares</t>
        </is>
      </c>
      <c r="F2" s="2" t="inlineStr">
        <is>
          <t>Dec. 31, 2020USD ($)shares</t>
        </is>
      </c>
      <c r="G2" s="2" t="inlineStr">
        <is>
          <t>Dec. 31, 2019USD ($)shares</t>
        </is>
      </c>
      <c r="H2" s="2" t="inlineStr">
        <is>
          <t>May 31, 2020shares</t>
        </is>
      </c>
    </row>
    <row r="3">
      <c r="A3" s="3" t="inlineStr">
        <is>
          <t>Summary Of Significant Accounting Policies [Line Items]</t>
        </is>
      </c>
    </row>
    <row r="4">
      <c r="A4" s="4" t="inlineStr">
        <is>
          <t>Number of operating segments | segment</t>
        </is>
      </c>
      <c r="E4" s="6" t="n">
        <v>2</v>
      </c>
    </row>
    <row r="5">
      <c r="A5" s="4" t="inlineStr">
        <is>
          <t>Federal funds sales periods</t>
        </is>
      </c>
      <c r="E5" s="4" t="inlineStr">
        <is>
          <t>1 day</t>
        </is>
      </c>
    </row>
    <row r="6">
      <c r="A6" s="4" t="inlineStr">
        <is>
          <t>Interest-earning deposits maturities period</t>
        </is>
      </c>
      <c r="E6" s="4" t="inlineStr">
        <is>
          <t>1 year</t>
        </is>
      </c>
    </row>
    <row r="7">
      <c r="A7" s="4" t="inlineStr">
        <is>
          <t>Servicing rights</t>
        </is>
      </c>
      <c r="E7" s="5" t="n">
        <v>0</v>
      </c>
    </row>
    <row r="8">
      <c r="A8" s="4" t="inlineStr">
        <is>
          <t>Amount of loans serviced</t>
        </is>
      </c>
      <c r="E8" s="5" t="n">
        <v>97500000</v>
      </c>
      <c r="F8" s="5" t="n">
        <v>65500000</v>
      </c>
    </row>
    <row r="9">
      <c r="A9" s="4" t="inlineStr">
        <is>
          <t>Threshold period for loan</t>
        </is>
      </c>
      <c r="E9" s="4" t="inlineStr">
        <is>
          <t>30 days</t>
        </is>
      </c>
    </row>
    <row r="10">
      <c r="A10" s="4" t="inlineStr">
        <is>
          <t>Threshold for determining nonaccrual status</t>
        </is>
      </c>
      <c r="E10" s="4" t="inlineStr">
        <is>
          <t>90 days</t>
        </is>
      </c>
    </row>
    <row r="11">
      <c r="A11" s="4" t="inlineStr">
        <is>
          <t>Loan modifications</t>
        </is>
      </c>
      <c r="E11" s="5" t="n">
        <v>947000000</v>
      </c>
    </row>
    <row r="12">
      <c r="A12" s="4" t="inlineStr">
        <is>
          <t>Post-modification outstanding recorded investment</t>
        </is>
      </c>
      <c r="E12" s="5" t="n">
        <v>2691000</v>
      </c>
      <c r="F12" s="5" t="n">
        <v>462000</v>
      </c>
      <c r="G12" s="5" t="n">
        <v>6558000</v>
      </c>
    </row>
    <row r="13">
      <c r="A13" s="4" t="inlineStr">
        <is>
          <t>Sale of loans servicing released to third party</t>
        </is>
      </c>
      <c r="B13" s="5" t="n">
        <v>56500000</v>
      </c>
      <c r="C13" s="5" t="n">
        <v>355000000</v>
      </c>
      <c r="D13" s="5" t="n">
        <v>124000000</v>
      </c>
    </row>
    <row r="14">
      <c r="A14" s="4" t="inlineStr">
        <is>
          <t>Issuance of shares for Employee Stock Purchase Plan, shares | shares</t>
        </is>
      </c>
      <c r="E14" s="6" t="n">
        <v>26693</v>
      </c>
      <c r="F14" s="6" t="n">
        <v>56849</v>
      </c>
      <c r="G14" s="6" t="n">
        <v>18740</v>
      </c>
    </row>
    <row r="15">
      <c r="A15" s="4" t="inlineStr">
        <is>
          <t>Antidilutive securities | shares</t>
        </is>
      </c>
      <c r="E15" s="6" t="n">
        <v>264317</v>
      </c>
      <c r="F15" s="6" t="n">
        <v>393501</v>
      </c>
      <c r="G15" s="6" t="n">
        <v>277677</v>
      </c>
    </row>
    <row r="16">
      <c r="A16" s="4" t="inlineStr">
        <is>
          <t>Stock dividends excess threshold percentage</t>
        </is>
      </c>
      <c r="E16" s="4" t="inlineStr">
        <is>
          <t>20.00%</t>
        </is>
      </c>
    </row>
    <row r="17">
      <c r="A17" s="4" t="inlineStr">
        <is>
          <t>Stock dividend threshold or less percentage</t>
        </is>
      </c>
      <c r="E17" s="4" t="inlineStr">
        <is>
          <t>20.00%</t>
        </is>
      </c>
    </row>
    <row r="18">
      <c r="A18" s="4" t="inlineStr">
        <is>
          <t>Goodwill impairment loss</t>
        </is>
      </c>
      <c r="E18" s="5" t="n">
        <v>0</v>
      </c>
    </row>
    <row r="19">
      <c r="A19" s="4" t="inlineStr">
        <is>
          <t>Employee Stock Option [Member]</t>
        </is>
      </c>
    </row>
    <row r="20">
      <c r="A20" s="3" t="inlineStr">
        <is>
          <t>Summary Of Significant Accounting Policies [Line Items]</t>
        </is>
      </c>
    </row>
    <row r="21">
      <c r="A21" s="4" t="inlineStr">
        <is>
          <t>Option term</t>
        </is>
      </c>
      <c r="E21" s="4" t="inlineStr">
        <is>
          <t>10 years</t>
        </is>
      </c>
    </row>
    <row r="22">
      <c r="A22" s="4" t="inlineStr">
        <is>
          <t>Compensation cost</t>
        </is>
      </c>
      <c r="E22" s="5" t="n">
        <v>0</v>
      </c>
      <c r="F22" s="5" t="n">
        <v>0</v>
      </c>
      <c r="G22" s="5" t="n">
        <v>0</v>
      </c>
    </row>
    <row r="23">
      <c r="A23" s="4" t="inlineStr">
        <is>
          <t>Employee Stock [Member]</t>
        </is>
      </c>
    </row>
    <row r="24">
      <c r="A24" s="3" t="inlineStr">
        <is>
          <t>Summary Of Significant Accounting Policies [Line Items]</t>
        </is>
      </c>
    </row>
    <row r="25">
      <c r="A25" s="4" t="inlineStr">
        <is>
          <t>Number of share purchase rights authorized | shares</t>
        </is>
      </c>
      <c r="E25" s="6" t="n">
        <v>150000</v>
      </c>
      <c r="H25" s="6" t="n">
        <v>200000</v>
      </c>
    </row>
    <row r="26">
      <c r="A26" s="4" t="inlineStr">
        <is>
          <t>Share purchase rights offering period</t>
        </is>
      </c>
      <c r="E26" s="4" t="inlineStr">
        <is>
          <t>12 months</t>
        </is>
      </c>
    </row>
    <row r="27">
      <c r="A27" s="4" t="inlineStr">
        <is>
          <t>Percentage of closing market price on purchase date</t>
        </is>
      </c>
      <c r="E27" s="4" t="inlineStr">
        <is>
          <t>85.00%</t>
        </is>
      </c>
    </row>
    <row r="28">
      <c r="A28" s="4" t="inlineStr">
        <is>
          <t>Compensation cost</t>
        </is>
      </c>
      <c r="E28" s="5" t="n">
        <v>126000</v>
      </c>
      <c r="F28" s="5" t="n">
        <v>224000</v>
      </c>
      <c r="G28" s="5" t="n">
        <v>158000</v>
      </c>
    </row>
    <row r="29">
      <c r="A29" s="4" t="inlineStr">
        <is>
          <t>Premises [Member]</t>
        </is>
      </c>
    </row>
    <row r="30">
      <c r="A30" s="3" t="inlineStr">
        <is>
          <t>Summary Of Significant Accounting Policies [Line Items]</t>
        </is>
      </c>
    </row>
    <row r="31">
      <c r="A31" s="4" t="inlineStr">
        <is>
          <t>Useful life</t>
        </is>
      </c>
      <c r="E31" s="4" t="inlineStr">
        <is>
          <t>40 years</t>
        </is>
      </c>
    </row>
    <row r="32">
      <c r="A32" s="4" t="inlineStr">
        <is>
          <t>U.S. Small Business Administration (SBA) Loans [Member]</t>
        </is>
      </c>
    </row>
    <row r="33">
      <c r="A33" s="3" t="inlineStr">
        <is>
          <t>Summary Of Significant Accounting Policies [Line Items]</t>
        </is>
      </c>
    </row>
    <row r="34">
      <c r="A34" s="4" t="inlineStr">
        <is>
          <t>Paycheck protection program, maximum credit facility</t>
        </is>
      </c>
      <c r="E34" s="5" t="n">
        <v>650000000</v>
      </c>
    </row>
    <row r="35">
      <c r="A35" s="4" t="inlineStr">
        <is>
          <t>Paycheck protection program loans remaining balance</t>
        </is>
      </c>
      <c r="E35" s="6" t="n">
        <v>13800000</v>
      </c>
    </row>
    <row r="36">
      <c r="A36" s="4" t="inlineStr">
        <is>
          <t>Deferral [Member]</t>
        </is>
      </c>
    </row>
    <row r="37">
      <c r="A37" s="3" t="inlineStr">
        <is>
          <t>Summary Of Significant Accounting Policies [Line Items]</t>
        </is>
      </c>
    </row>
    <row r="38">
      <c r="A38" s="4" t="inlineStr">
        <is>
          <t>Post-modification outstanding recorded investment</t>
        </is>
      </c>
      <c r="E38" s="5" t="n">
        <v>25551000</v>
      </c>
    </row>
    <row r="39">
      <c r="A39" s="4" t="inlineStr">
        <is>
          <t>Special Mention [Member]</t>
        </is>
      </c>
    </row>
    <row r="40">
      <c r="A40" s="3" t="inlineStr">
        <is>
          <t>Summary Of Significant Accounting Policies [Line Items]</t>
        </is>
      </c>
    </row>
    <row r="41">
      <c r="A41" s="4" t="inlineStr">
        <is>
          <t>Loan reserve multiple</t>
        </is>
      </c>
      <c r="E41" s="8" t="n">
        <v>2.25</v>
      </c>
      <c r="F41" s="8" t="n">
        <v>2.25</v>
      </c>
    </row>
    <row r="42">
      <c r="A42" s="4" t="inlineStr">
        <is>
          <t>Substandard [Member]</t>
        </is>
      </c>
    </row>
    <row r="43">
      <c r="A43" s="3" t="inlineStr">
        <is>
          <t>Summary Of Significant Accounting Policies [Line Items]</t>
        </is>
      </c>
    </row>
    <row r="44">
      <c r="A44" s="4" t="inlineStr">
        <is>
          <t>Loan reserve multiple</t>
        </is>
      </c>
      <c r="E44" s="8" t="n">
        <v>3.25</v>
      </c>
      <c r="F44" s="8" t="n">
        <v>3.25</v>
      </c>
    </row>
    <row r="45">
      <c r="A45" s="4" t="inlineStr">
        <is>
          <t>Consumer and Other [Member]</t>
        </is>
      </c>
    </row>
    <row r="46">
      <c r="A46" s="3" t="inlineStr">
        <is>
          <t>Summary Of Significant Accounting Policies [Line Items]</t>
        </is>
      </c>
    </row>
    <row r="47">
      <c r="A47" s="4" t="inlineStr">
        <is>
          <t>Threshold for determining nonaccrual status</t>
        </is>
      </c>
      <c r="E47" s="4" t="inlineStr">
        <is>
          <t>120 days</t>
        </is>
      </c>
    </row>
    <row r="48">
      <c r="A48" s="4" t="inlineStr">
        <is>
          <t>Small Business Administration Loans [Member]</t>
        </is>
      </c>
    </row>
    <row r="49">
      <c r="A49" s="3" t="inlineStr">
        <is>
          <t>Summary Of Significant Accounting Policies [Line Items]</t>
        </is>
      </c>
    </row>
    <row r="50">
      <c r="A50" s="4" t="inlineStr">
        <is>
          <t>Loans held for sale</t>
        </is>
      </c>
      <c r="E50" s="5" t="n">
        <v>32500000</v>
      </c>
      <c r="F50" s="5" t="n">
        <v>6000000</v>
      </c>
    </row>
    <row r="51">
      <c r="A51" s="4" t="inlineStr">
        <is>
          <t>Maximum [Member]</t>
        </is>
      </c>
    </row>
    <row r="52">
      <c r="A52" s="3" t="inlineStr">
        <is>
          <t>Summary Of Significant Accounting Policies [Line Items]</t>
        </is>
      </c>
    </row>
    <row r="53">
      <c r="A53" s="4" t="inlineStr">
        <is>
          <t>Cash equivalents original maturities period</t>
        </is>
      </c>
      <c r="E53" s="4" t="inlineStr">
        <is>
          <t>90 days</t>
        </is>
      </c>
    </row>
    <row r="54">
      <c r="A54" s="4" t="inlineStr">
        <is>
          <t>Short term borrowings original maturities period</t>
        </is>
      </c>
      <c r="E54" s="4" t="inlineStr">
        <is>
          <t>90 days</t>
        </is>
      </c>
    </row>
    <row r="55">
      <c r="A55" s="4" t="inlineStr">
        <is>
          <t>Paycheck protection loans repayment period</t>
        </is>
      </c>
      <c r="E55" s="4" t="inlineStr">
        <is>
          <t>5 years</t>
        </is>
      </c>
    </row>
    <row r="56">
      <c r="A56" s="4" t="inlineStr">
        <is>
          <t>Finite-lived intangible asset, useful life</t>
        </is>
      </c>
      <c r="E56" s="4" t="inlineStr">
        <is>
          <t>15 years</t>
        </is>
      </c>
    </row>
    <row r="57">
      <c r="A57" s="4" t="inlineStr">
        <is>
          <t>Maximum [Member] | Employee Stock Option [Member]</t>
        </is>
      </c>
    </row>
    <row r="58">
      <c r="A58" s="3" t="inlineStr">
        <is>
          <t>Summary Of Significant Accounting Policies [Line Items]</t>
        </is>
      </c>
    </row>
    <row r="59">
      <c r="A59" s="4" t="inlineStr">
        <is>
          <t>Option term</t>
        </is>
      </c>
      <c r="E59" s="4" t="inlineStr">
        <is>
          <t>10 years</t>
        </is>
      </c>
    </row>
    <row r="60">
      <c r="A60" s="4" t="inlineStr">
        <is>
          <t>Maximum [Member] | Employee Stock [Member]</t>
        </is>
      </c>
    </row>
    <row r="61">
      <c r="A61" s="3" t="inlineStr">
        <is>
          <t>Summary Of Significant Accounting Policies [Line Items]</t>
        </is>
      </c>
    </row>
    <row r="62">
      <c r="A62" s="4" t="inlineStr">
        <is>
          <t>Percentage of compensation contributable</t>
        </is>
      </c>
      <c r="E62" s="4" t="inlineStr">
        <is>
          <t>15.00%</t>
        </is>
      </c>
    </row>
    <row r="63">
      <c r="A63" s="4" t="inlineStr">
        <is>
          <t>Maximum [Member] | Equipment and Other Fixed Assets [Member]</t>
        </is>
      </c>
    </row>
    <row r="64">
      <c r="A64" s="3" t="inlineStr">
        <is>
          <t>Summary Of Significant Accounting Policies [Line Items]</t>
        </is>
      </c>
    </row>
    <row r="65">
      <c r="A65" s="4" t="inlineStr">
        <is>
          <t>Useful life</t>
        </is>
      </c>
      <c r="E65" s="4" t="inlineStr">
        <is>
          <t>10 years</t>
        </is>
      </c>
    </row>
    <row r="66">
      <c r="A66" s="4" t="inlineStr">
        <is>
          <t>Minimum [Member]</t>
        </is>
      </c>
    </row>
    <row r="67">
      <c r="A67" s="3" t="inlineStr">
        <is>
          <t>Summary Of Significant Accounting Policies [Line Items]</t>
        </is>
      </c>
    </row>
    <row r="68">
      <c r="A68" s="4" t="inlineStr">
        <is>
          <t>Paycheck protection loans repayment period</t>
        </is>
      </c>
      <c r="E68" s="4" t="inlineStr">
        <is>
          <t>2 years</t>
        </is>
      </c>
    </row>
    <row r="69">
      <c r="A69" s="4" t="inlineStr">
        <is>
          <t>Finite-lived intangible asset, useful life</t>
        </is>
      </c>
      <c r="E69" s="4" t="inlineStr">
        <is>
          <t>5 years</t>
        </is>
      </c>
    </row>
    <row r="70">
      <c r="A70" s="4" t="inlineStr">
        <is>
          <t>Minimum [Member] | Employee Stock [Member]</t>
        </is>
      </c>
    </row>
    <row r="71">
      <c r="A71" s="3" t="inlineStr">
        <is>
          <t>Summary Of Significant Accounting Policies [Line Items]</t>
        </is>
      </c>
    </row>
    <row r="72">
      <c r="A72" s="4" t="inlineStr">
        <is>
          <t>Percentage of compensation contributable</t>
        </is>
      </c>
      <c r="E72" s="4" t="inlineStr">
        <is>
          <t>1.00%</t>
        </is>
      </c>
    </row>
    <row r="73">
      <c r="A73" s="4" t="inlineStr">
        <is>
          <t>Minimum [Member] | Equipment and Other Fixed Assets [Member]</t>
        </is>
      </c>
    </row>
    <row r="74">
      <c r="A74" s="3" t="inlineStr">
        <is>
          <t>Summary Of Significant Accounting Policies [Line Items]</t>
        </is>
      </c>
    </row>
    <row r="75">
      <c r="A75" s="4" t="inlineStr">
        <is>
          <t>Useful life</t>
        </is>
      </c>
      <c r="E75" s="4" t="inlineStr">
        <is>
          <t>3 years</t>
        </is>
      </c>
    </row>
    <row r="76">
      <c r="A76" s="4" t="inlineStr">
        <is>
          <t>Peapack-Gladstone Mortgage Group, Inc. [Member] | Peapack Ventures, LLC [Member]</t>
        </is>
      </c>
    </row>
    <row r="77">
      <c r="A77" s="3" t="inlineStr">
        <is>
          <t>Summary Of Significant Accounting Policies [Line Items]</t>
        </is>
      </c>
    </row>
    <row r="78">
      <c r="A78" s="4" t="inlineStr">
        <is>
          <t>Percentage of interest owned</t>
        </is>
      </c>
      <c r="E78" s="4" t="inlineStr">
        <is>
          <t>99.00%</t>
        </is>
      </c>
    </row>
    <row r="79">
      <c r="A79" s="4" t="inlineStr">
        <is>
          <t>Peapack-Gladstone Mortgage Group, Inc. [Member] | Peapack-Gladstone Realty, Inc [Member]</t>
        </is>
      </c>
    </row>
    <row r="80">
      <c r="A80" s="3" t="inlineStr">
        <is>
          <t>Summary Of Significant Accounting Policies [Line Items]</t>
        </is>
      </c>
    </row>
    <row r="81">
      <c r="A81" s="4" t="inlineStr">
        <is>
          <t>Percentage of interest owned</t>
        </is>
      </c>
      <c r="E81" s="4" t="inlineStr">
        <is>
          <t>79.00%</t>
        </is>
      </c>
    </row>
    <row r="82">
      <c r="A82" s="4" t="inlineStr">
        <is>
          <t>PGB Trust &amp; Investments of Delaware [Member] | Peapack Ventures, LLC [Member]</t>
        </is>
      </c>
    </row>
    <row r="83">
      <c r="A83" s="3" t="inlineStr">
        <is>
          <t>Summary Of Significant Accounting Policies [Line Items]</t>
        </is>
      </c>
    </row>
    <row r="84">
      <c r="A84" s="4" t="inlineStr">
        <is>
          <t>Percentage of interest owned</t>
        </is>
      </c>
      <c r="E84" s="4" t="inlineStr">
        <is>
          <t>1.00%</t>
        </is>
      </c>
    </row>
    <row r="85">
      <c r="A85" s="4" t="inlineStr">
        <is>
          <t>Peapack Ventures, LLC [Member] | Peapack-Gladstone Realty, Inc [Member]</t>
        </is>
      </c>
    </row>
    <row r="86">
      <c r="A86" s="3" t="inlineStr">
        <is>
          <t>Summary Of Significant Accounting Policies [Line Items]</t>
        </is>
      </c>
    </row>
    <row r="87">
      <c r="A87" s="4" t="inlineStr">
        <is>
          <t>Percentage of interest owned</t>
        </is>
      </c>
      <c r="E87" s="4" t="inlineStr">
        <is>
          <t>21.00%</t>
        </is>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Schedule of Calculation of Basic and Diluted 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ounting Policies [Abstract]</t>
        </is>
      </c>
    </row>
    <row r="4">
      <c r="A4" s="4" t="inlineStr">
        <is>
          <t>Net income available to common shareholders</t>
        </is>
      </c>
      <c r="J4" s="5" t="n">
        <v>56622</v>
      </c>
      <c r="K4" s="5" t="n">
        <v>26192</v>
      </c>
      <c r="L4" s="5" t="n">
        <v>47434</v>
      </c>
    </row>
    <row r="5">
      <c r="A5" s="4" t="inlineStr">
        <is>
          <t>Basic weighted average shares outstanding</t>
        </is>
      </c>
      <c r="J5" s="6" t="n">
        <v>18788679</v>
      </c>
      <c r="K5" s="6" t="n">
        <v>18896825</v>
      </c>
      <c r="L5" s="6" t="n">
        <v>19268870</v>
      </c>
    </row>
    <row r="6">
      <c r="A6" s="4" t="inlineStr">
        <is>
          <t>Plus: common stock equivalents</t>
        </is>
      </c>
      <c r="J6" s="6" t="n">
        <v>503923</v>
      </c>
      <c r="K6" s="6" t="n">
        <v>184362</v>
      </c>
      <c r="L6" s="6" t="n">
        <v>142578</v>
      </c>
    </row>
    <row r="7">
      <c r="A7" s="4" t="inlineStr">
        <is>
          <t>Diluted weighted average shares outstanding</t>
        </is>
      </c>
      <c r="J7" s="6" t="n">
        <v>19292602</v>
      </c>
      <c r="K7" s="6" t="n">
        <v>19081187</v>
      </c>
      <c r="L7" s="6" t="n">
        <v>19411448</v>
      </c>
    </row>
    <row r="8">
      <c r="A8" s="3" t="inlineStr">
        <is>
          <t>Earnings per share:</t>
        </is>
      </c>
    </row>
    <row r="9">
      <c r="A9" s="4" t="inlineStr">
        <is>
          <t>Basic</t>
        </is>
      </c>
      <c r="B9" s="7" t="n">
        <v>0.8</v>
      </c>
      <c r="C9" s="7" t="n">
        <v>0.76</v>
      </c>
      <c r="D9" s="7" t="n">
        <v>0.76</v>
      </c>
      <c r="E9" s="7" t="n">
        <v>0.7</v>
      </c>
      <c r="F9" s="7" t="n">
        <v>0.16</v>
      </c>
      <c r="G9" s="7" t="n">
        <v>0.72</v>
      </c>
      <c r="H9" s="7" t="n">
        <v>0.44</v>
      </c>
      <c r="I9" s="7" t="n">
        <v>0.07000000000000001</v>
      </c>
      <c r="J9" s="7" t="n">
        <v>3.01</v>
      </c>
      <c r="K9" s="7" t="n">
        <v>1.39</v>
      </c>
      <c r="L9" s="7" t="n">
        <v>2.46</v>
      </c>
    </row>
    <row r="10">
      <c r="A10" s="4" t="inlineStr">
        <is>
          <t>Diluted</t>
        </is>
      </c>
      <c r="B10" s="7" t="n">
        <v>0.78</v>
      </c>
      <c r="C10" s="7" t="n">
        <v>0.74</v>
      </c>
      <c r="D10" s="7" t="n">
        <v>0.74</v>
      </c>
      <c r="E10" s="7" t="n">
        <v>0.67</v>
      </c>
      <c r="F10" s="7" t="n">
        <v>0.16</v>
      </c>
      <c r="G10" s="7" t="n">
        <v>0.71</v>
      </c>
      <c r="H10" s="7" t="n">
        <v>0.43</v>
      </c>
      <c r="I10" s="7" t="n">
        <v>0.07000000000000001</v>
      </c>
      <c r="J10" s="7" t="n">
        <v>2.93</v>
      </c>
      <c r="K10" s="7" t="n">
        <v>1.37</v>
      </c>
      <c r="L10" s="7" t="n">
        <v>2.44</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Approximate Fair Value of Securities Available for Sale and Held to Maturity) (Details) - USD ($) $ in Thousands</t>
        </is>
      </c>
      <c r="B1" s="2" t="inlineStr">
        <is>
          <t>Dec. 31, 2021</t>
        </is>
      </c>
      <c r="C1" s="2" t="inlineStr">
        <is>
          <t>Dec. 31, 2020</t>
        </is>
      </c>
    </row>
    <row r="2">
      <c r="A2" s="3" t="inlineStr">
        <is>
          <t>Securities Available for Sale:</t>
        </is>
      </c>
    </row>
    <row r="3">
      <c r="A3" s="4" t="inlineStr">
        <is>
          <t>Amortized Cost</t>
        </is>
      </c>
      <c r="B3" s="5" t="n">
        <v>809687</v>
      </c>
      <c r="C3" s="5" t="n">
        <v>615396</v>
      </c>
    </row>
    <row r="4">
      <c r="A4" s="4" t="inlineStr">
        <is>
          <t>Gross Unrealized Gains</t>
        </is>
      </c>
      <c r="B4" s="6" t="n">
        <v>3927</v>
      </c>
      <c r="C4" s="6" t="n">
        <v>8768</v>
      </c>
    </row>
    <row r="5">
      <c r="A5" s="4" t="inlineStr">
        <is>
          <t>Gross Unrealized Losses</t>
        </is>
      </c>
      <c r="B5" s="6" t="n">
        <v>-16861</v>
      </c>
      <c r="C5" s="6" t="n">
        <v>-1475</v>
      </c>
    </row>
    <row r="6">
      <c r="A6" s="4" t="inlineStr">
        <is>
          <t>Fair Value</t>
        </is>
      </c>
      <c r="B6" s="6" t="n">
        <v>796753</v>
      </c>
      <c r="C6" s="6" t="n">
        <v>622689</v>
      </c>
    </row>
    <row r="7">
      <c r="A7" s="3" t="inlineStr">
        <is>
          <t>Securities Held to Maturity:</t>
        </is>
      </c>
    </row>
    <row r="8">
      <c r="A8" s="4" t="inlineStr">
        <is>
          <t>Amortized Cost</t>
        </is>
      </c>
      <c r="B8" s="6" t="n">
        <v>108680</v>
      </c>
    </row>
    <row r="9">
      <c r="A9" s="4" t="inlineStr">
        <is>
          <t>Gross Unrealized Gains</t>
        </is>
      </c>
      <c r="B9" s="6" t="n">
        <v>74</v>
      </c>
    </row>
    <row r="10">
      <c r="A10" s="4" t="inlineStr">
        <is>
          <t>Gross Unrealized Losses</t>
        </is>
      </c>
      <c r="B10" s="6" t="n">
        <v>-294</v>
      </c>
    </row>
    <row r="11">
      <c r="A11" s="4" t="inlineStr">
        <is>
          <t>Fair Value</t>
        </is>
      </c>
      <c r="B11" s="6" t="n">
        <v>108460</v>
      </c>
    </row>
    <row r="12">
      <c r="A12" s="4" t="inlineStr">
        <is>
          <t>U.S. Government-Sponsored Agencies [Member]</t>
        </is>
      </c>
    </row>
    <row r="13">
      <c r="A13" s="3" t="inlineStr">
        <is>
          <t>Securities Available for Sale:</t>
        </is>
      </c>
    </row>
    <row r="14">
      <c r="A14" s="4" t="inlineStr">
        <is>
          <t>Amortized Cost</t>
        </is>
      </c>
      <c r="B14" s="6" t="n">
        <v>280045</v>
      </c>
      <c r="C14" s="6" t="n">
        <v>84424</v>
      </c>
    </row>
    <row r="15">
      <c r="A15" s="4" t="inlineStr">
        <is>
          <t>Gross Unrealized Gains</t>
        </is>
      </c>
      <c r="B15" s="6" t="n">
        <v>0</v>
      </c>
      <c r="C15" s="6" t="n">
        <v>2</v>
      </c>
    </row>
    <row r="16">
      <c r="A16" s="4" t="inlineStr">
        <is>
          <t>Gross Unrealized Losses</t>
        </is>
      </c>
      <c r="B16" s="6" t="n">
        <v>-7824</v>
      </c>
      <c r="C16" s="6" t="n">
        <v>-655</v>
      </c>
    </row>
    <row r="17">
      <c r="A17" s="4" t="inlineStr">
        <is>
          <t>Fair Value</t>
        </is>
      </c>
      <c r="B17" s="6" t="n">
        <v>272221</v>
      </c>
      <c r="C17" s="6" t="n">
        <v>83771</v>
      </c>
    </row>
    <row r="18">
      <c r="A18" s="3" t="inlineStr">
        <is>
          <t>Securities Held to Maturity:</t>
        </is>
      </c>
    </row>
    <row r="19">
      <c r="A19" s="4" t="inlineStr">
        <is>
          <t>Amortized Cost</t>
        </is>
      </c>
      <c r="B19" s="6" t="n">
        <v>40000</v>
      </c>
    </row>
    <row r="20">
      <c r="A20" s="4" t="inlineStr">
        <is>
          <t>Gross Unrealized Gains</t>
        </is>
      </c>
      <c r="B20" s="6" t="n">
        <v>7</v>
      </c>
    </row>
    <row r="21">
      <c r="A21" s="4" t="inlineStr">
        <is>
          <t>Gross Unrealized Losses</t>
        </is>
      </c>
      <c r="B21" s="6" t="n">
        <v>-25</v>
      </c>
    </row>
    <row r="22">
      <c r="A22" s="4" t="inlineStr">
        <is>
          <t>Fair Value</t>
        </is>
      </c>
      <c r="B22" s="6" t="n">
        <v>39982</v>
      </c>
    </row>
    <row r="23">
      <c r="A23" s="4" t="inlineStr">
        <is>
          <t>U.S. Treasuries [Member]</t>
        </is>
      </c>
    </row>
    <row r="24">
      <c r="A24" s="3" t="inlineStr">
        <is>
          <t>Securities Available for Sale:</t>
        </is>
      </c>
    </row>
    <row r="25">
      <c r="A25" s="4" t="inlineStr">
        <is>
          <t>Amortized Cost</t>
        </is>
      </c>
      <c r="C25" s="6" t="n">
        <v>2613</v>
      </c>
    </row>
    <row r="26">
      <c r="A26" s="4" t="inlineStr">
        <is>
          <t>Gross Unrealized Gains</t>
        </is>
      </c>
      <c r="C26" s="6" t="n">
        <v>0</v>
      </c>
    </row>
    <row r="27">
      <c r="A27" s="4" t="inlineStr">
        <is>
          <t>Gross Unrealized Losses</t>
        </is>
      </c>
      <c r="C27" s="6" t="n">
        <v>0</v>
      </c>
    </row>
    <row r="28">
      <c r="A28" s="4" t="inlineStr">
        <is>
          <t>Fair Value</t>
        </is>
      </c>
      <c r="C28" s="6" t="n">
        <v>2613</v>
      </c>
    </row>
    <row r="29">
      <c r="A29" s="4" t="inlineStr">
        <is>
          <t>Mortgage-Backed Securities-Residential [Member]</t>
        </is>
      </c>
    </row>
    <row r="30">
      <c r="A30" s="3" t="inlineStr">
        <is>
          <t>Securities Available for Sale:</t>
        </is>
      </c>
    </row>
    <row r="31">
      <c r="A31" s="4" t="inlineStr">
        <is>
          <t>Amortized Cost</t>
        </is>
      </c>
      <c r="B31" s="6" t="n">
        <v>481062</v>
      </c>
      <c r="C31" s="6" t="n">
        <v>467915</v>
      </c>
    </row>
    <row r="32">
      <c r="A32" s="4" t="inlineStr">
        <is>
          <t>Gross Unrealized Gains</t>
        </is>
      </c>
      <c r="B32" s="6" t="n">
        <v>3849</v>
      </c>
      <c r="C32" s="6" t="n">
        <v>8604</v>
      </c>
    </row>
    <row r="33">
      <c r="A33" s="4" t="inlineStr">
        <is>
          <t>Gross Unrealized Losses</t>
        </is>
      </c>
      <c r="B33" s="6" t="n">
        <v>-7937</v>
      </c>
      <c r="C33" s="6" t="n">
        <v>-461</v>
      </c>
    </row>
    <row r="34">
      <c r="A34" s="4" t="inlineStr">
        <is>
          <t>Fair Value</t>
        </is>
      </c>
      <c r="B34" s="6" t="n">
        <v>476974</v>
      </c>
      <c r="C34" s="6" t="n">
        <v>476058</v>
      </c>
    </row>
    <row r="35">
      <c r="A35" s="3" t="inlineStr">
        <is>
          <t>Securities Held to Maturity:</t>
        </is>
      </c>
    </row>
    <row r="36">
      <c r="A36" s="4" t="inlineStr">
        <is>
          <t>Amortized Cost</t>
        </is>
      </c>
      <c r="B36" s="6" t="n">
        <v>68680</v>
      </c>
    </row>
    <row r="37">
      <c r="A37" s="4" t="inlineStr">
        <is>
          <t>Gross Unrealized Gains</t>
        </is>
      </c>
      <c r="B37" s="6" t="n">
        <v>67</v>
      </c>
    </row>
    <row r="38">
      <c r="A38" s="4" t="inlineStr">
        <is>
          <t>Gross Unrealized Losses</t>
        </is>
      </c>
      <c r="B38" s="6" t="n">
        <v>-269</v>
      </c>
    </row>
    <row r="39">
      <c r="A39" s="4" t="inlineStr">
        <is>
          <t>Fair Value</t>
        </is>
      </c>
      <c r="B39" s="6" t="n">
        <v>68478</v>
      </c>
    </row>
    <row r="40">
      <c r="A40" s="4" t="inlineStr">
        <is>
          <t>SBA Pool Securities [Member]</t>
        </is>
      </c>
    </row>
    <row r="41">
      <c r="A41" s="3" t="inlineStr">
        <is>
          <t>Securities Available for Sale:</t>
        </is>
      </c>
    </row>
    <row r="42">
      <c r="A42" s="4" t="inlineStr">
        <is>
          <t>Amortized Cost</t>
        </is>
      </c>
      <c r="B42" s="6" t="n">
        <v>40649</v>
      </c>
      <c r="C42" s="6" t="n">
        <v>49457</v>
      </c>
    </row>
    <row r="43">
      <c r="A43" s="4" t="inlineStr">
        <is>
          <t>Gross Unrealized Gains</t>
        </is>
      </c>
      <c r="B43" s="6" t="n">
        <v>12</v>
      </c>
      <c r="C43" s="6" t="n">
        <v>31</v>
      </c>
    </row>
    <row r="44">
      <c r="A44" s="4" t="inlineStr">
        <is>
          <t>Gross Unrealized Losses</t>
        </is>
      </c>
      <c r="B44" s="6" t="n">
        <v>-1100</v>
      </c>
      <c r="C44" s="6" t="n">
        <v>-359</v>
      </c>
    </row>
    <row r="45">
      <c r="A45" s="4" t="inlineStr">
        <is>
          <t>Fair Value</t>
        </is>
      </c>
      <c r="B45" s="6" t="n">
        <v>39561</v>
      </c>
      <c r="C45" s="6" t="n">
        <v>49129</v>
      </c>
    </row>
    <row r="46">
      <c r="A46" s="4" t="inlineStr">
        <is>
          <t>State and Political Subdivisions [Member]</t>
        </is>
      </c>
    </row>
    <row r="47">
      <c r="A47" s="3" t="inlineStr">
        <is>
          <t>Securities Available for Sale:</t>
        </is>
      </c>
    </row>
    <row r="48">
      <c r="A48" s="4" t="inlineStr">
        <is>
          <t>Amortized Cost</t>
        </is>
      </c>
      <c r="B48" s="6" t="n">
        <v>5431</v>
      </c>
      <c r="C48" s="6" t="n">
        <v>7987</v>
      </c>
    </row>
    <row r="49">
      <c r="A49" s="4" t="inlineStr">
        <is>
          <t>Gross Unrealized Gains</t>
        </is>
      </c>
      <c r="B49" s="6" t="n">
        <v>45</v>
      </c>
      <c r="C49" s="6" t="n">
        <v>102</v>
      </c>
    </row>
    <row r="50">
      <c r="A50" s="4" t="inlineStr">
        <is>
          <t>Gross Unrealized Losses</t>
        </is>
      </c>
      <c r="B50" s="6" t="n">
        <v>0</v>
      </c>
      <c r="C50" s="6" t="n">
        <v>0</v>
      </c>
    </row>
    <row r="51">
      <c r="A51" s="4" t="inlineStr">
        <is>
          <t>Fair Value</t>
        </is>
      </c>
      <c r="B51" s="6" t="n">
        <v>5476</v>
      </c>
      <c r="C51" s="6" t="n">
        <v>8089</v>
      </c>
    </row>
    <row r="52">
      <c r="A52" s="4" t="inlineStr">
        <is>
          <t>Corporate Bond [Member]</t>
        </is>
      </c>
    </row>
    <row r="53">
      <c r="A53" s="3" t="inlineStr">
        <is>
          <t>Securities Available for Sale:</t>
        </is>
      </c>
    </row>
    <row r="54">
      <c r="A54" s="4" t="inlineStr">
        <is>
          <t>Amortized Cost</t>
        </is>
      </c>
      <c r="B54" s="6" t="n">
        <v>2500</v>
      </c>
      <c r="C54" s="6" t="n">
        <v>3000</v>
      </c>
    </row>
    <row r="55">
      <c r="A55" s="4" t="inlineStr">
        <is>
          <t>Gross Unrealized Gains</t>
        </is>
      </c>
      <c r="B55" s="6" t="n">
        <v>21</v>
      </c>
      <c r="C55" s="6" t="n">
        <v>29</v>
      </c>
    </row>
    <row r="56">
      <c r="A56" s="4" t="inlineStr">
        <is>
          <t>Gross Unrealized Losses</t>
        </is>
      </c>
      <c r="B56" s="6" t="n">
        <v>0</v>
      </c>
      <c r="C56" s="6" t="n">
        <v>0</v>
      </c>
    </row>
    <row r="57">
      <c r="A57" s="4" t="inlineStr">
        <is>
          <t>Fair Value</t>
        </is>
      </c>
      <c r="B57" s="5" t="n">
        <v>2521</v>
      </c>
      <c r="C57" s="5" t="n">
        <v>30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Securities by Maturity) (Details) - USD ($) $ in Thousands</t>
        </is>
      </c>
      <c r="B1" s="2" t="inlineStr">
        <is>
          <t>Dec. 31, 2021</t>
        </is>
      </c>
      <c r="C1" s="2" t="inlineStr">
        <is>
          <t>Dec. 31, 2020</t>
        </is>
      </c>
    </row>
    <row r="2">
      <c r="A2" s="3" t="inlineStr">
        <is>
          <t>Available for Sale, Amortized Cost</t>
        </is>
      </c>
    </row>
    <row r="3">
      <c r="A3" s="4" t="inlineStr">
        <is>
          <t>Due in one year or less</t>
        </is>
      </c>
      <c r="B3" s="5" t="n">
        <v>3541</v>
      </c>
    </row>
    <row r="4">
      <c r="A4" s="4" t="inlineStr">
        <is>
          <t>Due after one year through five years</t>
        </is>
      </c>
      <c r="B4" s="6" t="n">
        <v>7516</v>
      </c>
    </row>
    <row r="5">
      <c r="A5" s="4" t="inlineStr">
        <is>
          <t>Due after five years through ten years</t>
        </is>
      </c>
      <c r="B5" s="6" t="n">
        <v>127170</v>
      </c>
    </row>
    <row r="6">
      <c r="A6" s="4" t="inlineStr">
        <is>
          <t>Due after ten years</t>
        </is>
      </c>
      <c r="B6" s="6" t="n">
        <v>149749</v>
      </c>
    </row>
    <row r="7">
      <c r="A7" s="4" t="inlineStr">
        <is>
          <t>Total</t>
        </is>
      </c>
      <c r="B7" s="6" t="n">
        <v>287976</v>
      </c>
    </row>
    <row r="8">
      <c r="A8" s="4" t="inlineStr">
        <is>
          <t>Amortized Cost</t>
        </is>
      </c>
      <c r="B8" s="6" t="n">
        <v>809687</v>
      </c>
      <c r="C8" s="5" t="n">
        <v>615396</v>
      </c>
    </row>
    <row r="9">
      <c r="A9" s="3" t="inlineStr">
        <is>
          <t>Available for Sale, Fair Value</t>
        </is>
      </c>
    </row>
    <row r="10">
      <c r="A10" s="4" t="inlineStr">
        <is>
          <t>Due in one year or less</t>
        </is>
      </c>
      <c r="B10" s="6" t="n">
        <v>3554</v>
      </c>
    </row>
    <row r="11">
      <c r="A11" s="4" t="inlineStr">
        <is>
          <t>Due after one year through five years</t>
        </is>
      </c>
      <c r="B11" s="6" t="n">
        <v>7492</v>
      </c>
    </row>
    <row r="12">
      <c r="A12" s="4" t="inlineStr">
        <is>
          <t>Due after five years through ten years</t>
        </is>
      </c>
      <c r="B12" s="6" t="n">
        <v>123807</v>
      </c>
    </row>
    <row r="13">
      <c r="A13" s="4" t="inlineStr">
        <is>
          <t>Due after ten years</t>
        </is>
      </c>
      <c r="B13" s="6" t="n">
        <v>145365</v>
      </c>
    </row>
    <row r="14">
      <c r="A14" s="4" t="inlineStr">
        <is>
          <t>Total</t>
        </is>
      </c>
      <c r="B14" s="6" t="n">
        <v>280218</v>
      </c>
    </row>
    <row r="15">
      <c r="A15" s="4" t="inlineStr">
        <is>
          <t>Total Fair Value</t>
        </is>
      </c>
      <c r="B15" s="6" t="n">
        <v>796753</v>
      </c>
      <c r="C15" s="6" t="n">
        <v>622689</v>
      </c>
    </row>
    <row r="16">
      <c r="A16" s="3" t="inlineStr">
        <is>
          <t>Held to Maturity, Amortized Cost</t>
        </is>
      </c>
    </row>
    <row r="17">
      <c r="A17" s="4" t="inlineStr">
        <is>
          <t>Due after one year through five years</t>
        </is>
      </c>
      <c r="B17" s="6" t="n">
        <v>15000</v>
      </c>
    </row>
    <row r="18">
      <c r="A18" s="4" t="inlineStr">
        <is>
          <t>Due after five years through ten years</t>
        </is>
      </c>
      <c r="B18" s="6" t="n">
        <v>25000</v>
      </c>
    </row>
    <row r="19">
      <c r="A19" s="4" t="inlineStr">
        <is>
          <t>Total</t>
        </is>
      </c>
      <c r="B19" s="6" t="n">
        <v>40000</v>
      </c>
    </row>
    <row r="20">
      <c r="A20" s="4" t="inlineStr">
        <is>
          <t>Amortized Cost</t>
        </is>
      </c>
      <c r="B20" s="6" t="n">
        <v>108680</v>
      </c>
    </row>
    <row r="21">
      <c r="A21" s="3" t="inlineStr">
        <is>
          <t>Held to Maturity, Fair Value</t>
        </is>
      </c>
    </row>
    <row r="22">
      <c r="A22" s="4" t="inlineStr">
        <is>
          <t>Due after one year through five years</t>
        </is>
      </c>
      <c r="B22" s="6" t="n">
        <v>14991</v>
      </c>
    </row>
    <row r="23">
      <c r="A23" s="4" t="inlineStr">
        <is>
          <t>Due after five years through ten years</t>
        </is>
      </c>
      <c r="B23" s="6" t="n">
        <v>24991</v>
      </c>
    </row>
    <row r="24">
      <c r="A24" s="4" t="inlineStr">
        <is>
          <t>Total</t>
        </is>
      </c>
      <c r="B24" s="6" t="n">
        <v>39982</v>
      </c>
    </row>
    <row r="25">
      <c r="A25" s="4" t="inlineStr">
        <is>
          <t>Total Fair Value</t>
        </is>
      </c>
      <c r="B25" s="6" t="n">
        <v>108460</v>
      </c>
    </row>
    <row r="26">
      <c r="A26" s="4" t="inlineStr">
        <is>
          <t>Mortgage-Backed Securities-Residential [Member]</t>
        </is>
      </c>
    </row>
    <row r="27">
      <c r="A27" s="3" t="inlineStr">
        <is>
          <t>Available for Sale, Amortized Cost</t>
        </is>
      </c>
    </row>
    <row r="28">
      <c r="A28" s="4" t="inlineStr">
        <is>
          <t>Securities not due at a single maturity</t>
        </is>
      </c>
      <c r="B28" s="6" t="n">
        <v>481062</v>
      </c>
    </row>
    <row r="29">
      <c r="A29" s="4" t="inlineStr">
        <is>
          <t>Amortized Cost</t>
        </is>
      </c>
      <c r="B29" s="6" t="n">
        <v>481062</v>
      </c>
      <c r="C29" s="6" t="n">
        <v>467915</v>
      </c>
    </row>
    <row r="30">
      <c r="A30" s="3" t="inlineStr">
        <is>
          <t>Available for Sale, Fair Value</t>
        </is>
      </c>
    </row>
    <row r="31">
      <c r="A31" s="4" t="inlineStr">
        <is>
          <t>Securities not due at a single maturity</t>
        </is>
      </c>
      <c r="B31" s="6" t="n">
        <v>476974</v>
      </c>
    </row>
    <row r="32">
      <c r="A32" s="4" t="inlineStr">
        <is>
          <t>Total Fair Value</t>
        </is>
      </c>
      <c r="B32" s="6" t="n">
        <v>476974</v>
      </c>
      <c r="C32" s="6" t="n">
        <v>476058</v>
      </c>
    </row>
    <row r="33">
      <c r="A33" s="3" t="inlineStr">
        <is>
          <t>Held to Maturity, Amortized Cost</t>
        </is>
      </c>
    </row>
    <row r="34">
      <c r="A34" s="4" t="inlineStr">
        <is>
          <t>Securities not due at a single maturity</t>
        </is>
      </c>
      <c r="B34" s="6" t="n">
        <v>68680</v>
      </c>
    </row>
    <row r="35">
      <c r="A35" s="4" t="inlineStr">
        <is>
          <t>Amortized Cost</t>
        </is>
      </c>
      <c r="B35" s="6" t="n">
        <v>68680</v>
      </c>
    </row>
    <row r="36">
      <c r="A36" s="3" t="inlineStr">
        <is>
          <t>Held to Maturity, Fair Value</t>
        </is>
      </c>
    </row>
    <row r="37">
      <c r="A37" s="4" t="inlineStr">
        <is>
          <t>Securities not due at a single maturity</t>
        </is>
      </c>
      <c r="B37" s="6" t="n">
        <v>68478</v>
      </c>
    </row>
    <row r="38">
      <c r="A38" s="4" t="inlineStr">
        <is>
          <t>Total Fair Value</t>
        </is>
      </c>
      <c r="B38" s="6" t="n">
        <v>68478</v>
      </c>
    </row>
    <row r="39">
      <c r="A39" s="4" t="inlineStr">
        <is>
          <t>SBA Pool Securities [Member]</t>
        </is>
      </c>
    </row>
    <row r="40">
      <c r="A40" s="3" t="inlineStr">
        <is>
          <t>Available for Sale, Amortized Cost</t>
        </is>
      </c>
    </row>
    <row r="41">
      <c r="A41" s="4" t="inlineStr">
        <is>
          <t>Securities not due at a single maturity</t>
        </is>
      </c>
      <c r="B41" s="6" t="n">
        <v>40649</v>
      </c>
    </row>
    <row r="42">
      <c r="A42" s="4" t="inlineStr">
        <is>
          <t>Amortized Cost</t>
        </is>
      </c>
      <c r="B42" s="6" t="n">
        <v>40649</v>
      </c>
      <c r="C42" s="6" t="n">
        <v>49457</v>
      </c>
    </row>
    <row r="43">
      <c r="A43" s="3" t="inlineStr">
        <is>
          <t>Available for Sale, Fair Value</t>
        </is>
      </c>
    </row>
    <row r="44">
      <c r="A44" s="4" t="inlineStr">
        <is>
          <t>Securities not due at a single maturity</t>
        </is>
      </c>
      <c r="B44" s="6" t="n">
        <v>39561</v>
      </c>
    </row>
    <row r="45">
      <c r="A45" s="4" t="inlineStr">
        <is>
          <t>Total Fair Value</t>
        </is>
      </c>
      <c r="B45" s="5" t="n">
        <v>39561</v>
      </c>
      <c r="C45" s="5" t="n">
        <v>49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VESTMENT SECURITIES - Additional Information (Details) - USD ($)</t>
        </is>
      </c>
      <c r="B1" s="2" t="inlineStr">
        <is>
          <t>3 Months Ended</t>
        </is>
      </c>
      <c r="I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Jun. 30, 2020</t>
        </is>
      </c>
      <c r="H2" s="2" t="inlineStr">
        <is>
          <t>Mar. 31, 2020</t>
        </is>
      </c>
      <c r="I2" s="2" t="inlineStr">
        <is>
          <t>Dec. 31, 2021</t>
        </is>
      </c>
      <c r="J2" s="2" t="inlineStr">
        <is>
          <t>Dec. 31, 2020</t>
        </is>
      </c>
      <c r="K2" s="2" t="inlineStr">
        <is>
          <t>Dec. 31, 2019</t>
        </is>
      </c>
    </row>
    <row r="3">
      <c r="A3" s="3" t="inlineStr">
        <is>
          <t>Schedule Of Available For Sale Securities [Line Items]</t>
        </is>
      </c>
    </row>
    <row r="4">
      <c r="A4" s="4" t="inlineStr">
        <is>
          <t>Available-for-sale Securities</t>
        </is>
      </c>
      <c r="B4" s="5" t="n">
        <v>764400000</v>
      </c>
      <c r="F4" s="5" t="n">
        <v>598300000</v>
      </c>
      <c r="I4" s="5" t="n">
        <v>764400000</v>
      </c>
      <c r="J4" s="5" t="n">
        <v>598300000</v>
      </c>
    </row>
    <row r="5">
      <c r="A5" s="4" t="inlineStr">
        <is>
          <t>Held to maturity security carrying value</t>
        </is>
      </c>
      <c r="B5" s="6" t="n">
        <v>108680000</v>
      </c>
      <c r="I5" s="6" t="n">
        <v>108680000</v>
      </c>
    </row>
    <row r="6">
      <c r="A6" s="4" t="inlineStr">
        <is>
          <t>Sale of available for sale securities</t>
        </is>
      </c>
      <c r="B6" s="6" t="n">
        <v>0</v>
      </c>
      <c r="F6" s="6" t="n">
        <v>0</v>
      </c>
      <c r="I6" s="6" t="n">
        <v>0</v>
      </c>
      <c r="J6" s="6" t="n">
        <v>0</v>
      </c>
    </row>
    <row r="7">
      <c r="A7" s="4" t="inlineStr">
        <is>
          <t>Other than temporary impairment charges</t>
        </is>
      </c>
      <c r="I7" s="6" t="n">
        <v>0</v>
      </c>
      <c r="J7" s="6" t="n">
        <v>0</v>
      </c>
      <c r="K7" s="5" t="n">
        <v>0</v>
      </c>
    </row>
    <row r="8">
      <c r="A8" s="4" t="inlineStr">
        <is>
          <t>Investment with fair value classified as equity security</t>
        </is>
      </c>
      <c r="B8" s="6" t="n">
        <v>14685000</v>
      </c>
      <c r="F8" s="6" t="n">
        <v>15117000</v>
      </c>
      <c r="I8" s="6" t="n">
        <v>14685000</v>
      </c>
      <c r="J8" s="6" t="n">
        <v>15117000</v>
      </c>
    </row>
    <row r="9">
      <c r="A9" s="4" t="inlineStr">
        <is>
          <t>Securities gains/(losses), net</t>
        </is>
      </c>
      <c r="B9" s="6" t="n">
        <v>-139000</v>
      </c>
      <c r="C9" s="5" t="n">
        <v>-70000</v>
      </c>
      <c r="D9" s="5" t="n">
        <v>42000</v>
      </c>
      <c r="E9" s="5" t="n">
        <v>-265000</v>
      </c>
      <c r="F9" s="6" t="n">
        <v>-42000</v>
      </c>
      <c r="G9" s="5" t="n">
        <v>125000</v>
      </c>
      <c r="H9" s="5" t="n">
        <v>198000</v>
      </c>
      <c r="I9" s="6" t="n">
        <v>-432000</v>
      </c>
      <c r="J9" s="6" t="n">
        <v>281000</v>
      </c>
      <c r="K9" s="6" t="n">
        <v>117000</v>
      </c>
    </row>
    <row r="10">
      <c r="A10" s="4" t="inlineStr">
        <is>
          <t>CRA Investment Fund [Member]</t>
        </is>
      </c>
    </row>
    <row r="11">
      <c r="A11" s="3" t="inlineStr">
        <is>
          <t>Schedule Of Available For Sale Securities [Line Items]</t>
        </is>
      </c>
    </row>
    <row r="12">
      <c r="A12" s="4" t="inlineStr">
        <is>
          <t>Investment with fair value classified as equity security</t>
        </is>
      </c>
      <c r="B12" s="5" t="n">
        <v>14700000</v>
      </c>
      <c r="F12" s="5" t="n">
        <v>15100000</v>
      </c>
      <c r="I12" s="6" t="n">
        <v>14700000</v>
      </c>
      <c r="J12" s="6" t="n">
        <v>15100000</v>
      </c>
    </row>
    <row r="13">
      <c r="A13" s="4" t="inlineStr">
        <is>
          <t>Securities gains/(losses), net</t>
        </is>
      </c>
      <c r="I13" s="5" t="n">
        <v>-432000</v>
      </c>
      <c r="J13" s="5" t="n">
        <v>281000</v>
      </c>
      <c r="K13" s="5" t="n">
        <v>117000</v>
      </c>
    </row>
  </sheetData>
  <mergeCells count="3">
    <mergeCell ref="A1:A2"/>
    <mergeCell ref="B1:H1"/>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 for Sale and Held to Maturity Securities with Continuous Unrealized Losses and Approximate Fair Value of Investments) (Details) - USD ($) $ in Thousands</t>
        </is>
      </c>
      <c r="B1" s="2" t="inlineStr">
        <is>
          <t>Dec. 31, 2021</t>
        </is>
      </c>
      <c r="C1" s="2" t="inlineStr">
        <is>
          <t>Dec. 31, 2020</t>
        </is>
      </c>
    </row>
    <row r="2">
      <c r="A2" s="3" t="inlineStr">
        <is>
          <t>Available for Sale Securities, Fair Value</t>
        </is>
      </c>
    </row>
    <row r="3">
      <c r="A3" s="4" t="inlineStr">
        <is>
          <t>Less Than 12 Months</t>
        </is>
      </c>
      <c r="B3" s="5" t="n">
        <v>530647</v>
      </c>
      <c r="C3" s="5" t="n">
        <v>216829</v>
      </c>
    </row>
    <row r="4">
      <c r="A4" s="4" t="inlineStr">
        <is>
          <t>12 Months or Longer</t>
        </is>
      </c>
      <c r="B4" s="6" t="n">
        <v>73051</v>
      </c>
      <c r="C4" s="6" t="n">
        <v>16009</v>
      </c>
    </row>
    <row r="5">
      <c r="A5" s="4" t="inlineStr">
        <is>
          <t>Total</t>
        </is>
      </c>
      <c r="B5" s="6" t="n">
        <v>603698</v>
      </c>
      <c r="C5" s="6" t="n">
        <v>232838</v>
      </c>
    </row>
    <row r="6">
      <c r="A6" s="3" t="inlineStr">
        <is>
          <t>Available for Sale Securities, Unrealized Losses</t>
        </is>
      </c>
    </row>
    <row r="7">
      <c r="A7" s="4" t="inlineStr">
        <is>
          <t>Less Than 12 Months</t>
        </is>
      </c>
      <c r="B7" s="6" t="n">
        <v>-14478</v>
      </c>
      <c r="C7" s="6" t="n">
        <v>-1428</v>
      </c>
    </row>
    <row r="8">
      <c r="A8" s="4" t="inlineStr">
        <is>
          <t>12 Months or Longer</t>
        </is>
      </c>
      <c r="B8" s="6" t="n">
        <v>-2383</v>
      </c>
      <c r="C8" s="6" t="n">
        <v>-47</v>
      </c>
    </row>
    <row r="9">
      <c r="A9" s="4" t="inlineStr">
        <is>
          <t>Total</t>
        </is>
      </c>
      <c r="B9" s="6" t="n">
        <v>-16861</v>
      </c>
      <c r="C9" s="6" t="n">
        <v>-1475</v>
      </c>
    </row>
    <row r="10">
      <c r="A10" s="3" t="inlineStr">
        <is>
          <t>Held to Maturity Securities, Fair Value</t>
        </is>
      </c>
    </row>
    <row r="11">
      <c r="A11" s="4" t="inlineStr">
        <is>
          <t>Less Than 12 Months</t>
        </is>
      </c>
      <c r="B11" s="6" t="n">
        <v>73282</v>
      </c>
    </row>
    <row r="12">
      <c r="A12" s="4" t="inlineStr">
        <is>
          <t>12 Months or Longer</t>
        </is>
      </c>
      <c r="B12" s="6" t="n">
        <v>0</v>
      </c>
    </row>
    <row r="13">
      <c r="A13" s="4" t="inlineStr">
        <is>
          <t>Total</t>
        </is>
      </c>
      <c r="B13" s="6" t="n">
        <v>73282</v>
      </c>
    </row>
    <row r="14">
      <c r="A14" s="3" t="inlineStr">
        <is>
          <t>Held to Maturity Securities, Unrealized Losses</t>
        </is>
      </c>
    </row>
    <row r="15">
      <c r="A15" s="4" t="inlineStr">
        <is>
          <t>Less Than 12 Months</t>
        </is>
      </c>
      <c r="B15" s="6" t="n">
        <v>-294</v>
      </c>
    </row>
    <row r="16">
      <c r="A16" s="4" t="inlineStr">
        <is>
          <t>12 Months or Longer</t>
        </is>
      </c>
      <c r="B16" s="6" t="n">
        <v>0</v>
      </c>
    </row>
    <row r="17">
      <c r="A17" s="4" t="inlineStr">
        <is>
          <t>Total</t>
        </is>
      </c>
      <c r="B17" s="6" t="n">
        <v>-294</v>
      </c>
    </row>
    <row r="18">
      <c r="A18" s="3" t="inlineStr">
        <is>
          <t>Approximate Fair Value</t>
        </is>
      </c>
    </row>
    <row r="19">
      <c r="A19" s="4" t="inlineStr">
        <is>
          <t>Fair Value, Less than 12 months</t>
        </is>
      </c>
      <c r="B19" s="6" t="n">
        <v>603929</v>
      </c>
    </row>
    <row r="20">
      <c r="A20" s="4" t="inlineStr">
        <is>
          <t>Fair Value, 12 months or longer</t>
        </is>
      </c>
      <c r="B20" s="6" t="n">
        <v>73051</v>
      </c>
    </row>
    <row r="21">
      <c r="A21" s="4" t="inlineStr">
        <is>
          <t>Fair Value</t>
        </is>
      </c>
      <c r="B21" s="6" t="n">
        <v>676980</v>
      </c>
    </row>
    <row r="22">
      <c r="A22" s="3" t="inlineStr">
        <is>
          <t>Unrealized Losses</t>
        </is>
      </c>
    </row>
    <row r="23">
      <c r="A23" s="4" t="inlineStr">
        <is>
          <t>Unrealized Losses, Less than 12 months</t>
        </is>
      </c>
      <c r="B23" s="6" t="n">
        <v>-14772</v>
      </c>
    </row>
    <row r="24">
      <c r="A24" s="4" t="inlineStr">
        <is>
          <t>Unrealized Losses, 12 months or longer</t>
        </is>
      </c>
      <c r="B24" s="6" t="n">
        <v>-2383</v>
      </c>
    </row>
    <row r="25">
      <c r="A25" s="4" t="inlineStr">
        <is>
          <t>Unrealized Losses</t>
        </is>
      </c>
      <c r="B25" s="6" t="n">
        <v>-17155</v>
      </c>
    </row>
    <row r="26">
      <c r="A26" s="4" t="inlineStr">
        <is>
          <t>12 Months or Longer</t>
        </is>
      </c>
      <c r="B26" s="6" t="n">
        <v>73051</v>
      </c>
      <c r="C26" s="6" t="n">
        <v>16009</v>
      </c>
    </row>
    <row r="27">
      <c r="A27" s="4" t="inlineStr">
        <is>
          <t>Total</t>
        </is>
      </c>
      <c r="B27" s="6" t="n">
        <v>603698</v>
      </c>
      <c r="C27" s="6" t="n">
        <v>232838</v>
      </c>
    </row>
    <row r="28">
      <c r="A28" s="4" t="inlineStr">
        <is>
          <t>U.S. Government-Sponsored Agencies [Member]</t>
        </is>
      </c>
    </row>
    <row r="29">
      <c r="A29" s="3" t="inlineStr">
        <is>
          <t>Available for Sale Securities, Fair Value</t>
        </is>
      </c>
    </row>
    <row r="30">
      <c r="A30" s="4" t="inlineStr">
        <is>
          <t>Less Than 12 Months</t>
        </is>
      </c>
      <c r="B30" s="6" t="n">
        <v>243187</v>
      </c>
      <c r="C30" s="6" t="n">
        <v>73769</v>
      </c>
    </row>
    <row r="31">
      <c r="A31" s="4" t="inlineStr">
        <is>
          <t>12 Months or Longer</t>
        </is>
      </c>
      <c r="B31" s="6" t="n">
        <v>29034</v>
      </c>
      <c r="C31" s="6" t="n">
        <v>0</v>
      </c>
    </row>
    <row r="32">
      <c r="A32" s="4" t="inlineStr">
        <is>
          <t>Total</t>
        </is>
      </c>
      <c r="B32" s="6" t="n">
        <v>272221</v>
      </c>
      <c r="C32" s="6" t="n">
        <v>73769</v>
      </c>
    </row>
    <row r="33">
      <c r="A33" s="3" t="inlineStr">
        <is>
          <t>Available for Sale Securities, Unrealized Losses</t>
        </is>
      </c>
    </row>
    <row r="34">
      <c r="A34" s="4" t="inlineStr">
        <is>
          <t>Less Than 12 Months</t>
        </is>
      </c>
      <c r="B34" s="6" t="n">
        <v>-6858</v>
      </c>
      <c r="C34" s="6" t="n">
        <v>-655</v>
      </c>
    </row>
    <row r="35">
      <c r="A35" s="4" t="inlineStr">
        <is>
          <t>12 Months or Longer</t>
        </is>
      </c>
      <c r="B35" s="6" t="n">
        <v>-966</v>
      </c>
      <c r="C35" s="6" t="n">
        <v>0</v>
      </c>
    </row>
    <row r="36">
      <c r="A36" s="4" t="inlineStr">
        <is>
          <t>Total</t>
        </is>
      </c>
      <c r="B36" s="6" t="n">
        <v>-7824</v>
      </c>
      <c r="C36" s="6" t="n">
        <v>-655</v>
      </c>
    </row>
    <row r="37">
      <c r="A37" s="3" t="inlineStr">
        <is>
          <t>Held to Maturity Securities, Fair Value</t>
        </is>
      </c>
    </row>
    <row r="38">
      <c r="A38" s="4" t="inlineStr">
        <is>
          <t>Less Than 12 Months</t>
        </is>
      </c>
      <c r="B38" s="6" t="n">
        <v>24975</v>
      </c>
    </row>
    <row r="39">
      <c r="A39" s="4" t="inlineStr">
        <is>
          <t>12 Months or Longer</t>
        </is>
      </c>
      <c r="B39" s="6" t="n">
        <v>0</v>
      </c>
    </row>
    <row r="40">
      <c r="A40" s="4" t="inlineStr">
        <is>
          <t>Total</t>
        </is>
      </c>
      <c r="B40" s="6" t="n">
        <v>24975</v>
      </c>
    </row>
    <row r="41">
      <c r="A41" s="3" t="inlineStr">
        <is>
          <t>Held to Maturity Securities, Unrealized Losses</t>
        </is>
      </c>
    </row>
    <row r="42">
      <c r="A42" s="4" t="inlineStr">
        <is>
          <t>Less Than 12 Months</t>
        </is>
      </c>
      <c r="B42" s="6" t="n">
        <v>-25</v>
      </c>
    </row>
    <row r="43">
      <c r="A43" s="4" t="inlineStr">
        <is>
          <t>12 Months or Longer</t>
        </is>
      </c>
      <c r="B43" s="6" t="n">
        <v>0</v>
      </c>
    </row>
    <row r="44">
      <c r="A44" s="4" t="inlineStr">
        <is>
          <t>Total</t>
        </is>
      </c>
      <c r="B44" s="6" t="n">
        <v>-25</v>
      </c>
    </row>
    <row r="45">
      <c r="A45" s="3" t="inlineStr">
        <is>
          <t>Unrealized Losses</t>
        </is>
      </c>
    </row>
    <row r="46">
      <c r="A46" s="4" t="inlineStr">
        <is>
          <t>12 Months or Longer</t>
        </is>
      </c>
      <c r="B46" s="6" t="n">
        <v>29034</v>
      </c>
      <c r="C46" s="6" t="n">
        <v>0</v>
      </c>
    </row>
    <row r="47">
      <c r="A47" s="4" t="inlineStr">
        <is>
          <t>Total</t>
        </is>
      </c>
      <c r="B47" s="6" t="n">
        <v>272221</v>
      </c>
      <c r="C47" s="6" t="n">
        <v>73769</v>
      </c>
    </row>
    <row r="48">
      <c r="A48" s="4" t="inlineStr">
        <is>
          <t>Mortgage-Backed Securities-Residential [Member]</t>
        </is>
      </c>
    </row>
    <row r="49">
      <c r="A49" s="3" t="inlineStr">
        <is>
          <t>Available for Sale Securities, Fair Value</t>
        </is>
      </c>
    </row>
    <row r="50">
      <c r="A50" s="4" t="inlineStr">
        <is>
          <t>Less Than 12 Months</t>
        </is>
      </c>
      <c r="B50" s="6" t="n">
        <v>265403</v>
      </c>
      <c r="C50" s="6" t="n">
        <v>103340</v>
      </c>
    </row>
    <row r="51">
      <c r="A51" s="4" t="inlineStr">
        <is>
          <t>12 Months or Longer</t>
        </is>
      </c>
      <c r="B51" s="6" t="n">
        <v>33455</v>
      </c>
      <c r="C51" s="6" t="n">
        <v>13914</v>
      </c>
    </row>
    <row r="52">
      <c r="A52" s="4" t="inlineStr">
        <is>
          <t>Total</t>
        </is>
      </c>
      <c r="B52" s="6" t="n">
        <v>298858</v>
      </c>
      <c r="C52" s="6" t="n">
        <v>117254</v>
      </c>
    </row>
    <row r="53">
      <c r="A53" s="3" t="inlineStr">
        <is>
          <t>Available for Sale Securities, Unrealized Losses</t>
        </is>
      </c>
    </row>
    <row r="54">
      <c r="A54" s="4" t="inlineStr">
        <is>
          <t>Less Than 12 Months</t>
        </is>
      </c>
      <c r="B54" s="6" t="n">
        <v>-7053</v>
      </c>
      <c r="C54" s="6" t="n">
        <v>-430</v>
      </c>
    </row>
    <row r="55">
      <c r="A55" s="4" t="inlineStr">
        <is>
          <t>12 Months or Longer</t>
        </is>
      </c>
      <c r="B55" s="6" t="n">
        <v>-884</v>
      </c>
      <c r="C55" s="6" t="n">
        <v>-31</v>
      </c>
    </row>
    <row r="56">
      <c r="A56" s="4" t="inlineStr">
        <is>
          <t>Total</t>
        </is>
      </c>
      <c r="B56" s="6" t="n">
        <v>-7937</v>
      </c>
      <c r="C56" s="6" t="n">
        <v>-461</v>
      </c>
    </row>
    <row r="57">
      <c r="A57" s="3" t="inlineStr">
        <is>
          <t>Held to Maturity Securities, Fair Value</t>
        </is>
      </c>
    </row>
    <row r="58">
      <c r="A58" s="4" t="inlineStr">
        <is>
          <t>Less Than 12 Months</t>
        </is>
      </c>
      <c r="B58" s="6" t="n">
        <v>48307</v>
      </c>
    </row>
    <row r="59">
      <c r="A59" s="4" t="inlineStr">
        <is>
          <t>12 Months or Longer</t>
        </is>
      </c>
      <c r="B59" s="6" t="n">
        <v>0</v>
      </c>
    </row>
    <row r="60">
      <c r="A60" s="4" t="inlineStr">
        <is>
          <t>Total</t>
        </is>
      </c>
      <c r="B60" s="6" t="n">
        <v>48307</v>
      </c>
    </row>
    <row r="61">
      <c r="A61" s="3" t="inlineStr">
        <is>
          <t>Held to Maturity Securities, Unrealized Losses</t>
        </is>
      </c>
    </row>
    <row r="62">
      <c r="A62" s="4" t="inlineStr">
        <is>
          <t>Less Than 12 Months</t>
        </is>
      </c>
      <c r="B62" s="6" t="n">
        <v>-269</v>
      </c>
    </row>
    <row r="63">
      <c r="A63" s="4" t="inlineStr">
        <is>
          <t>12 Months or Longer</t>
        </is>
      </c>
      <c r="B63" s="6" t="n">
        <v>0</v>
      </c>
    </row>
    <row r="64">
      <c r="A64" s="4" t="inlineStr">
        <is>
          <t>Total</t>
        </is>
      </c>
      <c r="B64" s="6" t="n">
        <v>-269</v>
      </c>
    </row>
    <row r="65">
      <c r="A65" s="3" t="inlineStr">
        <is>
          <t>Unrealized Losses</t>
        </is>
      </c>
    </row>
    <row r="66">
      <c r="A66" s="4" t="inlineStr">
        <is>
          <t>12 Months or Longer</t>
        </is>
      </c>
      <c r="B66" s="6" t="n">
        <v>33455</v>
      </c>
      <c r="C66" s="6" t="n">
        <v>13914</v>
      </c>
    </row>
    <row r="67">
      <c r="A67" s="4" t="inlineStr">
        <is>
          <t>Total</t>
        </is>
      </c>
      <c r="B67" s="6" t="n">
        <v>298858</v>
      </c>
      <c r="C67" s="6" t="n">
        <v>117254</v>
      </c>
    </row>
    <row r="68">
      <c r="A68" s="4" t="inlineStr">
        <is>
          <t>SBA Pool Securities [Member]</t>
        </is>
      </c>
    </row>
    <row r="69">
      <c r="A69" s="3" t="inlineStr">
        <is>
          <t>Available for Sale Securities, Fair Value</t>
        </is>
      </c>
    </row>
    <row r="70">
      <c r="A70" s="4" t="inlineStr">
        <is>
          <t>Less Than 12 Months</t>
        </is>
      </c>
      <c r="B70" s="6" t="n">
        <v>22057</v>
      </c>
      <c r="C70" s="6" t="n">
        <v>39720</v>
      </c>
    </row>
    <row r="71">
      <c r="A71" s="4" t="inlineStr">
        <is>
          <t>12 Months or Longer</t>
        </is>
      </c>
      <c r="B71" s="6" t="n">
        <v>10562</v>
      </c>
      <c r="C71" s="6" t="n">
        <v>2095</v>
      </c>
    </row>
    <row r="72">
      <c r="A72" s="4" t="inlineStr">
        <is>
          <t>Total</t>
        </is>
      </c>
      <c r="B72" s="6" t="n">
        <v>32619</v>
      </c>
      <c r="C72" s="6" t="n">
        <v>41815</v>
      </c>
    </row>
    <row r="73">
      <c r="A73" s="3" t="inlineStr">
        <is>
          <t>Available for Sale Securities, Unrealized Losses</t>
        </is>
      </c>
    </row>
    <row r="74">
      <c r="A74" s="4" t="inlineStr">
        <is>
          <t>Less Than 12 Months</t>
        </is>
      </c>
      <c r="B74" s="6" t="n">
        <v>-567</v>
      </c>
      <c r="C74" s="6" t="n">
        <v>-343</v>
      </c>
    </row>
    <row r="75">
      <c r="A75" s="4" t="inlineStr">
        <is>
          <t>12 Months or Longer</t>
        </is>
      </c>
      <c r="B75" s="6" t="n">
        <v>-533</v>
      </c>
      <c r="C75" s="6" t="n">
        <v>-16</v>
      </c>
    </row>
    <row r="76">
      <c r="A76" s="4" t="inlineStr">
        <is>
          <t>Total</t>
        </is>
      </c>
      <c r="B76" s="6" t="n">
        <v>-1100</v>
      </c>
      <c r="C76" s="6" t="n">
        <v>-359</v>
      </c>
    </row>
    <row r="77">
      <c r="A77" s="3" t="inlineStr">
        <is>
          <t>Unrealized Losses</t>
        </is>
      </c>
    </row>
    <row r="78">
      <c r="A78" s="4" t="inlineStr">
        <is>
          <t>12 Months or Longer</t>
        </is>
      </c>
      <c r="B78" s="6" t="n">
        <v>10562</v>
      </c>
      <c r="C78" s="6" t="n">
        <v>2095</v>
      </c>
    </row>
    <row r="79">
      <c r="A79" s="4" t="inlineStr">
        <is>
          <t>Total</t>
        </is>
      </c>
      <c r="B79" s="5" t="n">
        <v>32619</v>
      </c>
      <c r="C79" s="5" t="n">
        <v>418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Schedule of Loans Outstanding, by Type of Loan) (Details) - USD ($) $ in Thousands</t>
        </is>
      </c>
      <c r="C1" s="2" t="inlineStr">
        <is>
          <t>12 Months Ended</t>
        </is>
      </c>
    </row>
    <row r="2">
      <c r="C2" s="2" t="inlineStr">
        <is>
          <t>Dec. 31, 2021</t>
        </is>
      </c>
      <c r="D2" s="2" t="inlineStr">
        <is>
          <t>Dec. 31, 2020</t>
        </is>
      </c>
    </row>
    <row r="3">
      <c r="A3" s="4" t="inlineStr">
        <is>
          <t>Total loans</t>
        </is>
      </c>
      <c r="C3" s="5" t="n">
        <v>4806721</v>
      </c>
      <c r="D3" s="5" t="n">
        <v>4372437</v>
      </c>
    </row>
    <row r="4">
      <c r="A4" s="4" t="inlineStr">
        <is>
          <t>Loans and Finance Receivables, Gross [Member] | Credit Concentration Risk [Member]</t>
        </is>
      </c>
    </row>
    <row r="5">
      <c r="A5" s="4" t="inlineStr">
        <is>
          <t>Total loans (in percent)</t>
        </is>
      </c>
      <c r="C5" s="4" t="inlineStr">
        <is>
          <t>100.00%</t>
        </is>
      </c>
      <c r="D5" s="4" t="inlineStr">
        <is>
          <t>100.00%</t>
        </is>
      </c>
    </row>
    <row r="6">
      <c r="A6" s="4" t="inlineStr">
        <is>
          <t>Unallocated Financing Receivables [Member]</t>
        </is>
      </c>
    </row>
    <row r="7">
      <c r="A7" s="4" t="inlineStr">
        <is>
          <t>Total loans</t>
        </is>
      </c>
      <c r="C7" s="5" t="n">
        <v>238</v>
      </c>
      <c r="D7" s="5" t="n">
        <v>225</v>
      </c>
    </row>
    <row r="8">
      <c r="A8" s="4" t="inlineStr">
        <is>
          <t>Unallocated Financing Receivables [Member] | Loans and Finance Receivables, Gross [Member] | Credit Concentration Risk [Member]</t>
        </is>
      </c>
    </row>
    <row r="9">
      <c r="A9" s="4" t="inlineStr">
        <is>
          <t>Total loans (in percent)</t>
        </is>
      </c>
      <c r="C9" s="4" t="inlineStr">
        <is>
          <t>0.01%</t>
        </is>
      </c>
      <c r="D9" s="4" t="inlineStr">
        <is>
          <t>0.01%</t>
        </is>
      </c>
    </row>
    <row r="10">
      <c r="A10" s="4" t="inlineStr">
        <is>
          <t>Residential Mortgage [Member] | Residential Portfolio Segment [Member]</t>
        </is>
      </c>
    </row>
    <row r="11">
      <c r="A11" s="4" t="inlineStr">
        <is>
          <t>Total loans</t>
        </is>
      </c>
      <c r="C11" s="5" t="n">
        <v>498300</v>
      </c>
      <c r="D11" s="5" t="n">
        <v>502829</v>
      </c>
    </row>
    <row r="12">
      <c r="A12" s="4" t="inlineStr">
        <is>
          <t>Residential Mortgage [Member] | Residential Portfolio Segment [Member] | Loans and Finance Receivables, Gross [Member] | Credit Concentration Risk [Member]</t>
        </is>
      </c>
    </row>
    <row r="13">
      <c r="A13" s="4" t="inlineStr">
        <is>
          <t>Total loans (in percent)</t>
        </is>
      </c>
      <c r="C13" s="4" t="inlineStr">
        <is>
          <t>10.37%</t>
        </is>
      </c>
      <c r="D13" s="4" t="inlineStr">
        <is>
          <t>11.50%</t>
        </is>
      </c>
    </row>
    <row r="14">
      <c r="A14" s="4" t="inlineStr">
        <is>
          <t>Multifamily Property [Member] | Residential Portfolio Segment [Member]</t>
        </is>
      </c>
    </row>
    <row r="15">
      <c r="A15" s="4" t="inlineStr">
        <is>
          <t>Total loans</t>
        </is>
      </c>
      <c r="C15" s="5" t="n">
        <v>1595866</v>
      </c>
      <c r="D15" s="5" t="n">
        <v>1126946</v>
      </c>
    </row>
    <row r="16">
      <c r="A16" s="4" t="inlineStr">
        <is>
          <t>Multifamily Property [Member] | Residential Portfolio Segment [Member] | Loans and Finance Receivables, Gross [Member] | Credit Concentration Risk [Member]</t>
        </is>
      </c>
    </row>
    <row r="17">
      <c r="A17" s="4" t="inlineStr">
        <is>
          <t>Total loans (in percent)</t>
        </is>
      </c>
      <c r="C17" s="4" t="inlineStr">
        <is>
          <t>33.20%</t>
        </is>
      </c>
      <c r="D17" s="4" t="inlineStr">
        <is>
          <t>25.77%</t>
        </is>
      </c>
    </row>
    <row r="18">
      <c r="A18" s="4" t="inlineStr">
        <is>
          <t>Commercial Mortgage [Member] | Commercial Real Estate Portfolio Segment [Member]</t>
        </is>
      </c>
    </row>
    <row r="19">
      <c r="A19" s="4" t="inlineStr">
        <is>
          <t>Total loans</t>
        </is>
      </c>
      <c r="C19" s="5" t="n">
        <v>662626</v>
      </c>
      <c r="D19" s="5" t="n">
        <v>691294</v>
      </c>
    </row>
    <row r="20">
      <c r="A20" s="4" t="inlineStr">
        <is>
          <t>Commercial Mortgage [Member] | Commercial Real Estate Portfolio Segment [Member] | Loans and Finance Receivables, Gross [Member] | Credit Concentration Risk [Member]</t>
        </is>
      </c>
    </row>
    <row r="21">
      <c r="A21" s="4" t="inlineStr">
        <is>
          <t>Total loans (in percent)</t>
        </is>
      </c>
      <c r="C21" s="4" t="inlineStr">
        <is>
          <t>13.78%</t>
        </is>
      </c>
      <c r="D21" s="4" t="inlineStr">
        <is>
          <t>15.81%</t>
        </is>
      </c>
    </row>
    <row r="22">
      <c r="A22" s="4" t="inlineStr">
        <is>
          <t>Commercial Loans Including Equipment Financing [Member] | Commercial Real Estate Portfolio Segment [Member]</t>
        </is>
      </c>
    </row>
    <row r="23">
      <c r="A23" s="4" t="inlineStr">
        <is>
          <t>Total loans</t>
        </is>
      </c>
      <c r="B23" s="4" t="inlineStr">
        <is>
          <t>[1]</t>
        </is>
      </c>
      <c r="C23" s="5" t="n">
        <v>1955157</v>
      </c>
      <c r="D23" s="5" t="n">
        <v>1950981</v>
      </c>
    </row>
    <row r="24">
      <c r="A24" s="4" t="inlineStr">
        <is>
          <t>Commercial Loans Including Equipment Financing [Member] | Commercial Real Estate Portfolio Segment [Member] | Loans and Finance Receivables, Gross [Member] | Credit Concentration Risk [Member]</t>
        </is>
      </c>
    </row>
    <row r="25">
      <c r="A25" s="4" t="inlineStr">
        <is>
          <t>Total loans (in percent)</t>
        </is>
      </c>
      <c r="B25" s="4" t="inlineStr">
        <is>
          <t>[1]</t>
        </is>
      </c>
      <c r="C25" s="4" t="inlineStr">
        <is>
          <t>40.67%</t>
        </is>
      </c>
      <c r="D25" s="4" t="inlineStr">
        <is>
          <t>44.62%</t>
        </is>
      </c>
    </row>
    <row r="26">
      <c r="A26" s="4" t="inlineStr">
        <is>
          <t>Construction [Member] | Commercial Portfolio Segment [Member]</t>
        </is>
      </c>
    </row>
    <row r="27">
      <c r="A27" s="4" t="inlineStr">
        <is>
          <t>Total loans</t>
        </is>
      </c>
      <c r="C27" s="5" t="n">
        <v>20044</v>
      </c>
      <c r="D27" s="5" t="n">
        <v>12600</v>
      </c>
    </row>
    <row r="28">
      <c r="A28" s="4" t="inlineStr">
        <is>
          <t>Construction [Member] | Commercial Portfolio Segment [Member] | Loans and Finance Receivables, Gross [Member] | Credit Concentration Risk [Member]</t>
        </is>
      </c>
    </row>
    <row r="29">
      <c r="A29" s="4" t="inlineStr">
        <is>
          <t>Total loans (in percent)</t>
        </is>
      </c>
      <c r="C29" s="4" t="inlineStr">
        <is>
          <t>0.42%</t>
        </is>
      </c>
      <c r="D29" s="4" t="inlineStr">
        <is>
          <t>0.29%</t>
        </is>
      </c>
    </row>
    <row r="30">
      <c r="A30" s="4" t="inlineStr">
        <is>
          <t>Home Equity Lines of Credit [Member] | Residential Portfolio Segment [Member]</t>
        </is>
      </c>
    </row>
    <row r="31">
      <c r="A31" s="4" t="inlineStr">
        <is>
          <t>Total loans</t>
        </is>
      </c>
      <c r="C31" s="5" t="n">
        <v>40803</v>
      </c>
      <c r="D31" s="5" t="n">
        <v>50546</v>
      </c>
    </row>
    <row r="32">
      <c r="A32" s="4" t="inlineStr">
        <is>
          <t>Home Equity Lines of Credit [Member] | Residential Portfolio Segment [Member] | Loans and Finance Receivables, Gross [Member] | Credit Concentration Risk [Member]</t>
        </is>
      </c>
    </row>
    <row r="33">
      <c r="A33" s="4" t="inlineStr">
        <is>
          <t>Total loans (in percent)</t>
        </is>
      </c>
      <c r="C33" s="4" t="inlineStr">
        <is>
          <t>0.85%</t>
        </is>
      </c>
      <c r="D33" s="4" t="inlineStr">
        <is>
          <t>1.15%</t>
        </is>
      </c>
    </row>
    <row r="34">
      <c r="A34" s="4" t="inlineStr">
        <is>
          <t>Consumer Loans, Including Home Equity Loans [Member] | Consumer and Other Loans [Member]</t>
        </is>
      </c>
    </row>
    <row r="35">
      <c r="A35" s="4" t="inlineStr">
        <is>
          <t>Total loans</t>
        </is>
      </c>
      <c r="C35" s="5" t="n">
        <v>33687</v>
      </c>
      <c r="D35" s="5" t="n">
        <v>37016</v>
      </c>
    </row>
    <row r="36">
      <c r="A36" s="4" t="inlineStr">
        <is>
          <t>Consumer Loans, Including Home Equity Loans [Member] | Consumer and Other Loans [Member] | Loans and Finance Receivables, Gross [Member] | Credit Concentration Risk [Member]</t>
        </is>
      </c>
    </row>
    <row r="37">
      <c r="A37" s="4" t="inlineStr">
        <is>
          <t>Total loans (in percent)</t>
        </is>
      </c>
      <c r="C37" s="4" t="inlineStr">
        <is>
          <t>0.70%</t>
        </is>
      </c>
      <c r="D37" s="4" t="inlineStr">
        <is>
          <t>0.85%</t>
        </is>
      </c>
    </row>
    <row r="38"/>
    <row r="39">
      <c r="A39" s="4" t="inlineStr">
        <is>
          <t>[1]</t>
        </is>
      </c>
      <c r="B39" s="4" t="inlineStr">
        <is>
          <t>The December 31, 2021 and 2020 balances include PPP loans of $13.8 million and $195.6 million, respectively.</t>
        </is>
      </c>
    </row>
  </sheetData>
  <mergeCells count="4">
    <mergeCell ref="A1:B2"/>
    <mergeCell ref="C1:D1"/>
    <mergeCell ref="A38:C38"/>
    <mergeCell ref="B39:C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Schedule of Loans Outstanding, by Type of Loan) (Parenthetical) (Details) - USD ($) $ in Thousands</t>
        </is>
      </c>
      <c r="C1" s="2" t="inlineStr">
        <is>
          <t>Dec. 31, 2021</t>
        </is>
      </c>
      <c r="D1" s="2" t="inlineStr">
        <is>
          <t>Dec. 31, 2020</t>
        </is>
      </c>
    </row>
    <row r="2">
      <c r="A2" s="4" t="inlineStr">
        <is>
          <t>Total loans</t>
        </is>
      </c>
      <c r="C2" s="5" t="n">
        <v>4806721</v>
      </c>
      <c r="D2" s="5" t="n">
        <v>4372437</v>
      </c>
    </row>
    <row r="3">
      <c r="A3" s="4" t="inlineStr">
        <is>
          <t>Commercial Loans Including Equipment Financing [Member] | Commercial Real Estate Portfolio Segment [Member]</t>
        </is>
      </c>
    </row>
    <row r="4">
      <c r="A4" s="4" t="inlineStr">
        <is>
          <t>Total loans</t>
        </is>
      </c>
      <c r="B4" s="4" t="inlineStr">
        <is>
          <t>[1]</t>
        </is>
      </c>
      <c r="C4" s="6" t="n">
        <v>1955157</v>
      </c>
      <c r="D4" s="6" t="n">
        <v>1950981</v>
      </c>
    </row>
    <row r="5">
      <c r="A5" s="4" t="inlineStr">
        <is>
          <t>U.S. Small Business Administration (SBA) Loans [Member] | Commercial Loans Including Equipment Financing [Member] | Commercial Real Estate Portfolio Segment [Member]</t>
        </is>
      </c>
    </row>
    <row r="6">
      <c r="A6" s="4" t="inlineStr">
        <is>
          <t>Total loans</t>
        </is>
      </c>
      <c r="C6" s="5" t="n">
        <v>13800</v>
      </c>
      <c r="D6" s="5" t="n">
        <v>195600</v>
      </c>
    </row>
    <row r="7"/>
    <row r="8">
      <c r="A8" s="4" t="inlineStr">
        <is>
          <t>[1]</t>
        </is>
      </c>
      <c r="B8" s="4" t="inlineStr">
        <is>
          <t>The December 31, 2021 and 2020 balances include PPP loans of $13.8 million and $195.6 million, respectively.</t>
        </is>
      </c>
    </row>
  </sheetData>
  <mergeCells count="3">
    <mergeCell ref="A1:B1"/>
    <mergeCell ref="A7:C7"/>
    <mergeCell ref="B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Schedule of Loan Balances by Portfolio Class) (Details) - USD ($) $ in Thousands</t>
        </is>
      </c>
      <c r="C1" s="2" t="inlineStr">
        <is>
          <t>12 Months Ended</t>
        </is>
      </c>
    </row>
    <row r="2">
      <c r="C2" s="2" t="inlineStr">
        <is>
          <t>Dec. 31, 2021</t>
        </is>
      </c>
      <c r="D2" s="2" t="inlineStr">
        <is>
          <t>Dec. 31, 2020</t>
        </is>
      </c>
    </row>
    <row r="3">
      <c r="A3" s="4" t="inlineStr">
        <is>
          <t>Total loans</t>
        </is>
      </c>
      <c r="C3" s="5" t="n">
        <v>4802758</v>
      </c>
      <c r="D3" s="5" t="n">
        <v>4369573</v>
      </c>
    </row>
    <row r="4">
      <c r="A4" s="4" t="inlineStr">
        <is>
          <t>Net deferred costs</t>
        </is>
      </c>
      <c r="C4" s="6" t="n">
        <v>3963</v>
      </c>
      <c r="D4" s="6" t="n">
        <v>2864</v>
      </c>
    </row>
    <row r="5">
      <c r="A5" s="4" t="inlineStr">
        <is>
          <t>Total loans including net deferred costs</t>
        </is>
      </c>
      <c r="C5" s="5" t="n">
        <v>4806721</v>
      </c>
      <c r="D5" s="5" t="n">
        <v>4372437</v>
      </c>
    </row>
    <row r="6">
      <c r="A6" s="4" t="inlineStr">
        <is>
          <t>Customer Concentration Risk [Member] | Loans and Finance Receivables, Gross [Member]</t>
        </is>
      </c>
    </row>
    <row r="7">
      <c r="A7" s="4" t="inlineStr">
        <is>
          <t>Total loans (in percent)</t>
        </is>
      </c>
      <c r="C7" s="4" t="inlineStr">
        <is>
          <t>100.00%</t>
        </is>
      </c>
      <c r="D7" s="4" t="inlineStr">
        <is>
          <t>100.00%</t>
        </is>
      </c>
    </row>
    <row r="8">
      <c r="A8" s="4" t="inlineStr">
        <is>
          <t>Residential Portfolio Segment [Member] | Primary Residential Mortgages [Member]</t>
        </is>
      </c>
    </row>
    <row r="9">
      <c r="A9" s="4" t="inlineStr">
        <is>
          <t>Total loans</t>
        </is>
      </c>
      <c r="C9" s="5" t="n">
        <v>500243</v>
      </c>
      <c r="D9" s="5" t="n">
        <v>512841</v>
      </c>
    </row>
    <row r="10">
      <c r="A10" s="4" t="inlineStr">
        <is>
          <t>Residential Portfolio Segment [Member] | Primary Residential Mortgages [Member] | Customer Concentration Risk [Member] | Loans and Finance Receivables, Gross [Member]</t>
        </is>
      </c>
    </row>
    <row r="11">
      <c r="A11" s="4" t="inlineStr">
        <is>
          <t>Total loans (in percent)</t>
        </is>
      </c>
      <c r="C11" s="4" t="inlineStr">
        <is>
          <t>10.42%</t>
        </is>
      </c>
      <c r="D11" s="4" t="inlineStr">
        <is>
          <t>11.74%</t>
        </is>
      </c>
    </row>
    <row r="12">
      <c r="A12" s="4" t="inlineStr">
        <is>
          <t>Residential Portfolio Segment [Member] | Home Equity Lines of Credit [Member]</t>
        </is>
      </c>
    </row>
    <row r="13">
      <c r="A13" s="4" t="inlineStr">
        <is>
          <t>Total loans</t>
        </is>
      </c>
      <c r="C13" s="5" t="n">
        <v>40803</v>
      </c>
      <c r="D13" s="5" t="n">
        <v>50545</v>
      </c>
    </row>
    <row r="14">
      <c r="A14" s="4" t="inlineStr">
        <is>
          <t>Total loans including net deferred costs</t>
        </is>
      </c>
      <c r="C14" s="5" t="n">
        <v>40803</v>
      </c>
      <c r="D14" s="5" t="n">
        <v>50546</v>
      </c>
    </row>
    <row r="15">
      <c r="A15" s="4" t="inlineStr">
        <is>
          <t>Residential Portfolio Segment [Member] | Home Equity Lines of Credit [Member] | Customer Concentration Risk [Member] | Loans and Finance Receivables, Gross [Member]</t>
        </is>
      </c>
    </row>
    <row r="16">
      <c r="A16" s="4" t="inlineStr">
        <is>
          <t>Total loans (in percent)</t>
        </is>
      </c>
      <c r="C16" s="4" t="inlineStr">
        <is>
          <t>0.85%</t>
        </is>
      </c>
      <c r="D16" s="4" t="inlineStr">
        <is>
          <t>1.16%</t>
        </is>
      </c>
    </row>
    <row r="17">
      <c r="A17" s="4" t="inlineStr">
        <is>
          <t>Residential Portfolio Segment [Member] | Multifamily Property [Member]</t>
        </is>
      </c>
    </row>
    <row r="18">
      <c r="A18" s="4" t="inlineStr">
        <is>
          <t>Total loans</t>
        </is>
      </c>
      <c r="C18" s="5" t="n">
        <v>1595866</v>
      </c>
      <c r="D18" s="5" t="n">
        <v>1126946</v>
      </c>
    </row>
    <row r="19">
      <c r="A19" s="4" t="inlineStr">
        <is>
          <t>Total loans including net deferred costs</t>
        </is>
      </c>
      <c r="C19" s="5" t="n">
        <v>1595866</v>
      </c>
      <c r="D19" s="5" t="n">
        <v>1126946</v>
      </c>
    </row>
    <row r="20">
      <c r="A20" s="4" t="inlineStr">
        <is>
          <t>Residential Portfolio Segment [Member] | Multifamily Property [Member] | Customer Concentration Risk [Member] | Loans and Finance Receivables, Gross [Member]</t>
        </is>
      </c>
    </row>
    <row r="21">
      <c r="A21" s="4" t="inlineStr">
        <is>
          <t>Total loans (in percent)</t>
        </is>
      </c>
      <c r="C21" s="4" t="inlineStr">
        <is>
          <t>33.23%</t>
        </is>
      </c>
      <c r="D21" s="4" t="inlineStr">
        <is>
          <t>25.79%</t>
        </is>
      </c>
    </row>
    <row r="22">
      <c r="A22" s="4" t="inlineStr">
        <is>
          <t>Residential Portfolio Segment [Member] | Junior Lien [Member]</t>
        </is>
      </c>
    </row>
    <row r="23">
      <c r="A23" s="4" t="inlineStr">
        <is>
          <t>Total loans</t>
        </is>
      </c>
      <c r="C23" s="5" t="n">
        <v>3191</v>
      </c>
      <c r="D23" s="5" t="n">
        <v>4527</v>
      </c>
    </row>
    <row r="24">
      <c r="A24" s="4" t="inlineStr">
        <is>
          <t>Residential Portfolio Segment [Member] | Junior Lien [Member] | Customer Concentration Risk [Member] | Loans and Finance Receivables, Gross [Member]</t>
        </is>
      </c>
    </row>
    <row r="25">
      <c r="A25" s="4" t="inlineStr">
        <is>
          <t>Total loans (in percent)</t>
        </is>
      </c>
      <c r="C25" s="4" t="inlineStr">
        <is>
          <t>0.07%</t>
        </is>
      </c>
      <c r="D25" s="4" t="inlineStr">
        <is>
          <t>0.10%</t>
        </is>
      </c>
    </row>
    <row r="26">
      <c r="A26" s="4" t="inlineStr">
        <is>
          <t>Commercial Real Estate Portfolio Segment [Member] | Owner Occupied Property [Member]</t>
        </is>
      </c>
    </row>
    <row r="27">
      <c r="A27" s="4" t="inlineStr">
        <is>
          <t>Total loans</t>
        </is>
      </c>
      <c r="C27" s="5" t="n">
        <v>252603</v>
      </c>
      <c r="D27" s="5" t="n">
        <v>253447</v>
      </c>
    </row>
    <row r="28">
      <c r="A28" s="4" t="inlineStr">
        <is>
          <t>Commercial Real Estate Portfolio Segment [Member] | Owner Occupied Property [Member] | Customer Concentration Risk [Member] | Loans and Finance Receivables, Gross [Member]</t>
        </is>
      </c>
    </row>
    <row r="29">
      <c r="A29" s="4" t="inlineStr">
        <is>
          <t>Total loans (in percent)</t>
        </is>
      </c>
      <c r="C29" s="4" t="inlineStr">
        <is>
          <t>5.26%</t>
        </is>
      </c>
      <c r="D29" s="4" t="inlineStr">
        <is>
          <t>5.80%</t>
        </is>
      </c>
    </row>
    <row r="30">
      <c r="A30" s="4" t="inlineStr">
        <is>
          <t>Commercial Real Estate Portfolio Segment [Member] | Investment Property [Member]</t>
        </is>
      </c>
    </row>
    <row r="31">
      <c r="A31" s="4" t="inlineStr">
        <is>
          <t>Total loans</t>
        </is>
      </c>
      <c r="C31" s="5" t="n">
        <v>1003979</v>
      </c>
      <c r="D31" s="5" t="n">
        <v>995613</v>
      </c>
    </row>
    <row r="32">
      <c r="A32" s="4" t="inlineStr">
        <is>
          <t>Commercial Real Estate Portfolio Segment [Member] | Investment Property [Member] | Customer Concentration Risk [Member] | Loans and Finance Receivables, Gross [Member]</t>
        </is>
      </c>
    </row>
    <row r="33">
      <c r="A33" s="4" t="inlineStr">
        <is>
          <t>Total loans (in percent)</t>
        </is>
      </c>
      <c r="C33" s="4" t="inlineStr">
        <is>
          <t>20.90%</t>
        </is>
      </c>
      <c r="D33" s="4" t="inlineStr">
        <is>
          <t>22.79%</t>
        </is>
      </c>
    </row>
    <row r="34">
      <c r="A34" s="4" t="inlineStr">
        <is>
          <t>Commercial Portfolio Segment [Member] | Construction [Member]</t>
        </is>
      </c>
    </row>
    <row r="35">
      <c r="A35" s="4" t="inlineStr">
        <is>
          <t>Total loans</t>
        </is>
      </c>
      <c r="C35" s="5" t="n">
        <v>20174</v>
      </c>
      <c r="D35" s="5" t="n">
        <v>12773</v>
      </c>
    </row>
    <row r="36">
      <c r="A36" s="4" t="inlineStr">
        <is>
          <t>Total loans including net deferred costs</t>
        </is>
      </c>
      <c r="C36" s="5" t="n">
        <v>20044</v>
      </c>
      <c r="D36" s="5" t="n">
        <v>12600</v>
      </c>
    </row>
    <row r="37">
      <c r="A37" s="4" t="inlineStr">
        <is>
          <t>Commercial Portfolio Segment [Member] | Construction [Member] | Customer Concentration Risk [Member] | Loans and Finance Receivables, Gross [Member]</t>
        </is>
      </c>
    </row>
    <row r="38">
      <c r="A38" s="4" t="inlineStr">
        <is>
          <t>Total loans (in percent)</t>
        </is>
      </c>
      <c r="C38" s="4" t="inlineStr">
        <is>
          <t>0.42%</t>
        </is>
      </c>
      <c r="D38" s="4" t="inlineStr">
        <is>
          <t>0.29%</t>
        </is>
      </c>
    </row>
    <row r="39">
      <c r="A39" s="4" t="inlineStr">
        <is>
          <t>Consumer and Other Loans [Member]</t>
        </is>
      </c>
    </row>
    <row r="40">
      <c r="A40" s="4" t="inlineStr">
        <is>
          <t>Total loans</t>
        </is>
      </c>
      <c r="C40" s="5" t="n">
        <v>40828</v>
      </c>
      <c r="D40" s="5" t="n">
        <v>44483</v>
      </c>
    </row>
    <row r="41">
      <c r="A41" s="4" t="inlineStr">
        <is>
          <t>Consumer and Other Loans [Member] | Customer Concentration Risk [Member] | Loans and Finance Receivables, Gross [Member]</t>
        </is>
      </c>
    </row>
    <row r="42">
      <c r="A42" s="4" t="inlineStr">
        <is>
          <t>Total loans (in percent)</t>
        </is>
      </c>
      <c r="C42" s="4" t="inlineStr">
        <is>
          <t>0.85%</t>
        </is>
      </c>
      <c r="D42" s="4" t="inlineStr">
        <is>
          <t>1.02%</t>
        </is>
      </c>
    </row>
    <row r="43">
      <c r="A43" s="4" t="inlineStr">
        <is>
          <t>Commercial and Industrial Sector [Member] | Commercial Portfolio Segment [Member]</t>
        </is>
      </c>
    </row>
    <row r="44">
      <c r="A44" s="4" t="inlineStr">
        <is>
          <t>Total loans</t>
        </is>
      </c>
      <c r="B44" s="4" t="inlineStr">
        <is>
          <t>[1]</t>
        </is>
      </c>
      <c r="C44" s="5" t="n">
        <v>992332</v>
      </c>
      <c r="D44" s="5" t="n">
        <v>1059399</v>
      </c>
    </row>
    <row r="45">
      <c r="A45" s="4" t="inlineStr">
        <is>
          <t>Commercial and Industrial Sector [Member] | Commercial Portfolio Segment [Member] | Customer Concentration Risk [Member] | Loans and Finance Receivables, Gross [Member]</t>
        </is>
      </c>
    </row>
    <row r="46">
      <c r="A46" s="4" t="inlineStr">
        <is>
          <t>Total loans (in percent)</t>
        </is>
      </c>
      <c r="B46" s="4" t="inlineStr">
        <is>
          <t>[1]</t>
        </is>
      </c>
      <c r="C46" s="4" t="inlineStr">
        <is>
          <t>20.66%</t>
        </is>
      </c>
      <c r="D46" s="4" t="inlineStr">
        <is>
          <t>24.24%</t>
        </is>
      </c>
    </row>
    <row r="47">
      <c r="A47" s="4" t="inlineStr">
        <is>
          <t>Lease Financing [Member]</t>
        </is>
      </c>
    </row>
    <row r="48">
      <c r="A48" s="4" t="inlineStr">
        <is>
          <t>Total loans</t>
        </is>
      </c>
      <c r="C48" s="5" t="n">
        <v>345868</v>
      </c>
      <c r="D48" s="5" t="n">
        <v>305931</v>
      </c>
    </row>
    <row r="49">
      <c r="A49" s="4" t="inlineStr">
        <is>
          <t>Lease Financing [Member] | Commercial Portfolio Segment [Member] | Customer Concentration Risk [Member] | Loans and Finance Receivables, Gross [Member]</t>
        </is>
      </c>
    </row>
    <row r="50">
      <c r="A50" s="4" t="inlineStr">
        <is>
          <t>Total loans (in percent)</t>
        </is>
      </c>
      <c r="C50" s="4" t="inlineStr">
        <is>
          <t>7.20%</t>
        </is>
      </c>
      <c r="D50" s="4" t="inlineStr">
        <is>
          <t>7.00%</t>
        </is>
      </c>
    </row>
    <row r="51">
      <c r="A51" s="4" t="inlineStr">
        <is>
          <t>Agricultural Sector [Member]</t>
        </is>
      </c>
    </row>
    <row r="52">
      <c r="A52" s="4" t="inlineStr">
        <is>
          <t>Total loans</t>
        </is>
      </c>
      <c r="C52" s="5" t="n">
        <v>6871</v>
      </c>
      <c r="D52" s="5" t="n">
        <v>3068</v>
      </c>
    </row>
    <row r="53">
      <c r="A53" s="4" t="inlineStr">
        <is>
          <t>Agricultural Sector [Member] | Customer Concentration Risk [Member] | Loans and Finance Receivables, Gross [Member]</t>
        </is>
      </c>
    </row>
    <row r="54">
      <c r="A54" s="4" t="inlineStr">
        <is>
          <t>Total loans (in percent)</t>
        </is>
      </c>
      <c r="C54" s="4" t="inlineStr">
        <is>
          <t>0.14%</t>
        </is>
      </c>
      <c r="D54" s="4" t="inlineStr">
        <is>
          <t>0.07%</t>
        </is>
      </c>
    </row>
    <row r="55"/>
    <row r="56">
      <c r="A56" s="4" t="inlineStr">
        <is>
          <t>[1]</t>
        </is>
      </c>
      <c r="B56" s="4" t="inlineStr">
        <is>
          <t>The December 31, 2021 and 2020 balances include PPP loans of $13.8 million and $195.6 million, respectively.</t>
        </is>
      </c>
    </row>
  </sheetData>
  <mergeCells count="4">
    <mergeCell ref="A1:B2"/>
    <mergeCell ref="C1:D1"/>
    <mergeCell ref="A55:C55"/>
    <mergeCell ref="B56:C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65" customWidth="1" min="3" max="3"/>
    <col width="59" customWidth="1" min="4" max="4"/>
    <col width="22" customWidth="1" min="5" max="5"/>
    <col width="80" customWidth="1" min="6" max="6"/>
    <col width="17" customWidth="1" min="7" max="7"/>
    <col width="80" customWidth="1" min="8" max="8"/>
    <col width="24" customWidth="1" min="9" max="9"/>
    <col width="80" customWidth="1" min="10" max="10"/>
    <col width="27" customWidth="1" min="11" max="11"/>
    <col width="80" customWidth="1" min="12" max="12"/>
    <col width="80" customWidth="1" min="13" max="13"/>
    <col width="55" customWidth="1" min="14" max="14"/>
    <col width="80" customWidth="1" min="15" max="15"/>
  </cols>
  <sheetData>
    <row r="1">
      <c r="A1" s="1" t="inlineStr">
        <is>
          <t>CONSOLIDATED STATEMENTS OF CHANGES IN SHAREHOLDERS' EQUITY - USD ($) $ in Thousands</t>
        </is>
      </c>
      <c r="B1" s="2" t="inlineStr">
        <is>
          <t>Total</t>
        </is>
      </c>
      <c r="C1" s="2" t="inlineStr">
        <is>
          <t>Cumulative Effect, Period of Adoption, Adjusted Balance [Member]</t>
        </is>
      </c>
      <c r="D1" s="2" t="inlineStr">
        <is>
          <t>Cumulative Effect, Period of Adoption, Adjustment [Member]</t>
        </is>
      </c>
      <c r="E1" s="2" t="inlineStr">
        <is>
          <t>Common Stock [Member]</t>
        </is>
      </c>
      <c r="F1" s="2" t="inlineStr">
        <is>
          <t>Common Stock [Member]Cumulative Effect, Period of Adoption, Adjusted Balance [Member]</t>
        </is>
      </c>
      <c r="G1" s="2" t="inlineStr">
        <is>
          <t>Surplus [Member]</t>
        </is>
      </c>
      <c r="H1" s="2" t="inlineStr">
        <is>
          <t>Surplus [Member]Cumulative Effect, Period of Adoption, Adjusted Balance [Member]</t>
        </is>
      </c>
      <c r="I1" s="2" t="inlineStr">
        <is>
          <t>Treasury Stock [Member]</t>
        </is>
      </c>
      <c r="J1" s="2" t="inlineStr">
        <is>
          <t>Treasury Stock [Member]Cumulative Effect, Period of Adoption, Adjusted Balance [Member]</t>
        </is>
      </c>
      <c r="K1" s="2" t="inlineStr">
        <is>
          <t>Retained Earnings [Member]</t>
        </is>
      </c>
      <c r="L1" s="2" t="inlineStr">
        <is>
          <t>Retained Earnings [Member]Cumulative Effect, Period of Adoption, Adjusted Balance [Member]</t>
        </is>
      </c>
      <c r="M1" s="2" t="inlineStr">
        <is>
          <t>Retained Earnings [Member]Cumulative Effect, Period of Adoption, Adjustment [Member]</t>
        </is>
      </c>
      <c r="N1" s="2" t="inlineStr">
        <is>
          <t>Accumulated Other Comprehensive Income/(Loss) [Member]</t>
        </is>
      </c>
      <c r="O1" s="2" t="inlineStr">
        <is>
          <t>Accumulated Other Comprehensive Income/(Loss) [Member]Cumulative Effect, Period of Adoption, Adjusted Balance [Member]</t>
        </is>
      </c>
    </row>
    <row r="2">
      <c r="A2" s="4" t="inlineStr">
        <is>
          <t>Balance at Dec. 31, 2018</t>
        </is>
      </c>
      <c r="B2" s="5" t="n">
        <v>469013</v>
      </c>
      <c r="C2" s="5" t="n">
        <v>469674</v>
      </c>
      <c r="E2" s="5" t="n">
        <v>16459</v>
      </c>
      <c r="F2" s="5" t="n">
        <v>16459</v>
      </c>
      <c r="G2" s="5" t="n">
        <v>309088</v>
      </c>
      <c r="H2" s="5" t="n">
        <v>309088</v>
      </c>
      <c r="I2" s="5" t="n">
        <v>-8988</v>
      </c>
      <c r="J2" s="5" t="n">
        <v>-8988</v>
      </c>
      <c r="K2" s="5" t="n">
        <v>154799</v>
      </c>
      <c r="L2" s="5" t="n">
        <v>155460</v>
      </c>
      <c r="N2" s="5" t="n">
        <v>-2345</v>
      </c>
      <c r="O2" s="5" t="n">
        <v>-2345</v>
      </c>
    </row>
    <row r="3">
      <c r="A3" s="4" t="inlineStr">
        <is>
          <t>Balance (ASU 842 [Member]) at Dec. 31, 2018</t>
        </is>
      </c>
      <c r="D3" s="5" t="n">
        <v>661</v>
      </c>
      <c r="M3" s="5" t="n">
        <v>661</v>
      </c>
    </row>
    <row r="4">
      <c r="A4" s="4" t="inlineStr">
        <is>
          <t>Net income</t>
        </is>
      </c>
      <c r="B4" s="6" t="n">
        <v>47434</v>
      </c>
      <c r="K4" s="6" t="n">
        <v>47434</v>
      </c>
    </row>
    <row r="5">
      <c r="A5" s="4" t="inlineStr">
        <is>
          <t>Other comprehensive income (loss)</t>
        </is>
      </c>
      <c r="B5" s="6" t="n">
        <v>850</v>
      </c>
      <c r="N5" s="6" t="n">
        <v>850</v>
      </c>
    </row>
    <row r="6">
      <c r="A6" s="4" t="inlineStr">
        <is>
          <t>Restricted stock units issued</t>
        </is>
      </c>
      <c r="E6" s="6" t="n">
        <v>120</v>
      </c>
      <c r="G6" s="6" t="n">
        <v>-120</v>
      </c>
    </row>
    <row r="7">
      <c r="A7" s="4" t="inlineStr">
        <is>
          <t>Restricted stock units/awards repurchased on vesting to pay taxes</t>
        </is>
      </c>
      <c r="B7" s="6" t="n">
        <v>-1106</v>
      </c>
      <c r="E7" s="6" t="n">
        <v>-33</v>
      </c>
      <c r="G7" s="6" t="n">
        <v>-1073</v>
      </c>
    </row>
    <row r="8">
      <c r="A8" s="4" t="inlineStr">
        <is>
          <t>Amortization of restricted stock awards/units</t>
        </is>
      </c>
      <c r="B8" s="6" t="n">
        <v>5909</v>
      </c>
      <c r="G8" s="6" t="n">
        <v>5909</v>
      </c>
    </row>
    <row r="9">
      <c r="A9" s="4" t="inlineStr">
        <is>
          <t>Cash dividends declared on common stock</t>
        </is>
      </c>
      <c r="B9" s="6" t="n">
        <v>-3865</v>
      </c>
      <c r="K9" s="6" t="n">
        <v>-3865</v>
      </c>
    </row>
    <row r="10">
      <c r="A10" s="4" t="inlineStr">
        <is>
          <t>Common stock options exercised</t>
        </is>
      </c>
      <c r="B10" s="6" t="n">
        <v>251</v>
      </c>
      <c r="E10" s="6" t="n">
        <v>15</v>
      </c>
      <c r="G10" s="6" t="n">
        <v>236</v>
      </c>
    </row>
    <row r="11">
      <c r="A11" s="4" t="inlineStr">
        <is>
          <t>Issuance of shares for Employee Stock Purchase Plan</t>
        </is>
      </c>
      <c r="B11" s="6" t="n">
        <v>533</v>
      </c>
      <c r="E11" s="6" t="n">
        <v>16</v>
      </c>
      <c r="G11" s="6" t="n">
        <v>517</v>
      </c>
    </row>
    <row r="12">
      <c r="A12" s="4" t="inlineStr">
        <is>
          <t>Shares repurchase</t>
        </is>
      </c>
      <c r="B12" s="6" t="n">
        <v>-21002</v>
      </c>
      <c r="I12" s="6" t="n">
        <v>-21002</v>
      </c>
    </row>
    <row r="13">
      <c r="A13" s="4" t="inlineStr">
        <is>
          <t>Issuance of common stock for acquisition</t>
        </is>
      </c>
      <c r="B13" s="6" t="n">
        <v>4974</v>
      </c>
      <c r="E13" s="6" t="n">
        <v>154</v>
      </c>
      <c r="G13" s="6" t="n">
        <v>4820</v>
      </c>
    </row>
    <row r="14">
      <c r="A14" s="4" t="inlineStr">
        <is>
          <t>Exercise of warrants</t>
        </is>
      </c>
      <c r="E14" s="6" t="n">
        <v>2</v>
      </c>
      <c r="G14" s="6" t="n">
        <v>-2</v>
      </c>
    </row>
    <row r="15">
      <c r="A15" s="4" t="inlineStr">
        <is>
          <t>Balance at Dec. 31, 2019</t>
        </is>
      </c>
      <c r="B15" s="6" t="n">
        <v>503652</v>
      </c>
      <c r="E15" s="6" t="n">
        <v>16733</v>
      </c>
      <c r="G15" s="6" t="n">
        <v>319375</v>
      </c>
      <c r="I15" s="6" t="n">
        <v>-29990</v>
      </c>
      <c r="K15" s="6" t="n">
        <v>199029</v>
      </c>
      <c r="N15" s="6" t="n">
        <v>-1495</v>
      </c>
    </row>
    <row r="16">
      <c r="A16" s="4" t="inlineStr">
        <is>
          <t>Net income</t>
        </is>
      </c>
      <c r="B16" s="6" t="n">
        <v>26192</v>
      </c>
      <c r="K16" s="6" t="n">
        <v>26192</v>
      </c>
    </row>
    <row r="17">
      <c r="A17" s="4" t="inlineStr">
        <is>
          <t>Other comprehensive income (loss)</t>
        </is>
      </c>
      <c r="B17" s="6" t="n">
        <v>103</v>
      </c>
      <c r="N17" s="6" t="n">
        <v>103</v>
      </c>
    </row>
    <row r="18">
      <c r="A18" s="4" t="inlineStr">
        <is>
          <t>Restricted stock units issued</t>
        </is>
      </c>
      <c r="E18" s="6" t="n">
        <v>142</v>
      </c>
      <c r="G18" s="6" t="n">
        <v>-142</v>
      </c>
    </row>
    <row r="19">
      <c r="A19" s="4" t="inlineStr">
        <is>
          <t>Restricted stock units/awards repurchased on vesting to pay taxes</t>
        </is>
      </c>
      <c r="B19" s="6" t="n">
        <v>-741</v>
      </c>
      <c r="E19" s="6" t="n">
        <v>-37</v>
      </c>
      <c r="G19" s="6" t="n">
        <v>-704</v>
      </c>
    </row>
    <row r="20">
      <c r="A20" s="4" t="inlineStr">
        <is>
          <t>Amortization of restricted stock awards/units</t>
        </is>
      </c>
      <c r="B20" s="6" t="n">
        <v>6875</v>
      </c>
      <c r="G20" s="6" t="n">
        <v>6875</v>
      </c>
    </row>
    <row r="21">
      <c r="A21" s="4" t="inlineStr">
        <is>
          <t>Cash dividends declared on common stock</t>
        </is>
      </c>
      <c r="B21" s="6" t="n">
        <v>-3780</v>
      </c>
      <c r="K21" s="6" t="n">
        <v>-3780</v>
      </c>
    </row>
    <row r="22">
      <c r="A22" s="4" t="inlineStr">
        <is>
          <t>Common stock options exercised</t>
        </is>
      </c>
      <c r="B22" s="6" t="n">
        <v>230</v>
      </c>
      <c r="E22" s="6" t="n">
        <v>17</v>
      </c>
      <c r="G22" s="6" t="n">
        <v>213</v>
      </c>
    </row>
    <row r="23">
      <c r="A23" s="4" t="inlineStr">
        <is>
          <t>Issuance of shares for Employee Stock Purchase Plan</t>
        </is>
      </c>
      <c r="B23" s="6" t="n">
        <v>1078</v>
      </c>
      <c r="E23" s="6" t="n">
        <v>47</v>
      </c>
      <c r="G23" s="6" t="n">
        <v>1031</v>
      </c>
    </row>
    <row r="24">
      <c r="A24" s="4" t="inlineStr">
        <is>
          <t>Shares repurchase</t>
        </is>
      </c>
      <c r="B24" s="6" t="n">
        <v>-6487</v>
      </c>
      <c r="I24" s="6" t="n">
        <v>-6487</v>
      </c>
    </row>
    <row r="25">
      <c r="A25" s="4" t="inlineStr">
        <is>
          <t>Issuance of common stock for acquisition</t>
        </is>
      </c>
      <c r="E25" s="6" t="n">
        <v>50</v>
      </c>
      <c r="G25" s="6" t="n">
        <v>-50</v>
      </c>
    </row>
    <row r="26">
      <c r="A26" s="4" t="inlineStr">
        <is>
          <t>Exercise of warrants</t>
        </is>
      </c>
      <c r="E26" s="6" t="n">
        <v>6</v>
      </c>
      <c r="G26" s="6" t="n">
        <v>-6</v>
      </c>
    </row>
    <row r="27">
      <c r="A27" s="4" t="inlineStr">
        <is>
          <t>Balance at Dec. 31, 2020</t>
        </is>
      </c>
      <c r="B27" s="6" t="n">
        <v>527122</v>
      </c>
      <c r="E27" s="6" t="n">
        <v>16958</v>
      </c>
      <c r="G27" s="6" t="n">
        <v>326592</v>
      </c>
      <c r="I27" s="6" t="n">
        <v>-36477</v>
      </c>
      <c r="K27" s="6" t="n">
        <v>221441</v>
      </c>
      <c r="N27" s="6" t="n">
        <v>-1392</v>
      </c>
    </row>
    <row r="28">
      <c r="A28" s="4" t="inlineStr">
        <is>
          <t>Net income</t>
        </is>
      </c>
      <c r="B28" s="6" t="n">
        <v>56622</v>
      </c>
      <c r="K28" s="6" t="n">
        <v>56622</v>
      </c>
    </row>
    <row r="29">
      <c r="A29" s="4" t="inlineStr">
        <is>
          <t>Other comprehensive income (loss)</t>
        </is>
      </c>
      <c r="B29" s="6" t="n">
        <v>-10982</v>
      </c>
      <c r="N29" s="6" t="n">
        <v>-10982</v>
      </c>
    </row>
    <row r="30">
      <c r="A30" s="4" t="inlineStr">
        <is>
          <t>Restricted stock units issued</t>
        </is>
      </c>
      <c r="E30" s="6" t="n">
        <v>251</v>
      </c>
      <c r="G30" s="6" t="n">
        <v>-251</v>
      </c>
    </row>
    <row r="31">
      <c r="A31" s="4" t="inlineStr">
        <is>
          <t>Restricted stock units/awards repurchased on vesting to pay taxes</t>
        </is>
      </c>
      <c r="B31" s="6" t="n">
        <v>-2380</v>
      </c>
      <c r="E31" s="6" t="n">
        <v>-63</v>
      </c>
      <c r="G31" s="6" t="n">
        <v>-2317</v>
      </c>
    </row>
    <row r="32">
      <c r="A32" s="4" t="inlineStr">
        <is>
          <t>Amortization of restricted stock awards/units</t>
        </is>
      </c>
      <c r="B32" s="6" t="n">
        <v>7055</v>
      </c>
      <c r="G32" s="6" t="n">
        <v>7055</v>
      </c>
    </row>
    <row r="33">
      <c r="A33" s="4" t="inlineStr">
        <is>
          <t>Cash dividends declared on common stock</t>
        </is>
      </c>
      <c r="B33" s="6" t="n">
        <v>-3775</v>
      </c>
      <c r="K33" s="6" t="n">
        <v>-3775</v>
      </c>
    </row>
    <row r="34">
      <c r="A34" s="4" t="inlineStr">
        <is>
          <t>Common stock options exercised</t>
        </is>
      </c>
      <c r="B34" s="6" t="n">
        <v>187</v>
      </c>
      <c r="E34" s="6" t="n">
        <v>14</v>
      </c>
      <c r="G34" s="6" t="n">
        <v>173</v>
      </c>
    </row>
    <row r="35">
      <c r="A35" s="4" t="inlineStr">
        <is>
          <t>Issuance of shares for Employee Stock Purchase Plan</t>
        </is>
      </c>
      <c r="B35" s="6" t="n">
        <v>833</v>
      </c>
      <c r="E35" s="6" t="n">
        <v>22</v>
      </c>
      <c r="G35" s="6" t="n">
        <v>811</v>
      </c>
    </row>
    <row r="36">
      <c r="A36" s="4" t="inlineStr">
        <is>
          <t>Shares repurchase</t>
        </is>
      </c>
      <c r="B36" s="6" t="n">
        <v>-28627</v>
      </c>
      <c r="I36" s="6" t="n">
        <v>-28627</v>
      </c>
    </row>
    <row r="37">
      <c r="A37" s="4" t="inlineStr">
        <is>
          <t>Issuance of common stock for acquisition</t>
        </is>
      </c>
      <c r="B37" s="6" t="n">
        <v>333</v>
      </c>
      <c r="E37" s="6" t="n">
        <v>20</v>
      </c>
      <c r="G37" s="6" t="n">
        <v>313</v>
      </c>
    </row>
    <row r="38">
      <c r="A38" s="4" t="inlineStr">
        <is>
          <t>Exercise of warrants</t>
        </is>
      </c>
      <c r="E38" s="6" t="n">
        <v>18</v>
      </c>
      <c r="G38" s="6" t="n">
        <v>-18</v>
      </c>
    </row>
    <row r="39">
      <c r="A39" s="4" t="inlineStr">
        <is>
          <t>Balance at Dec. 31, 2021</t>
        </is>
      </c>
      <c r="B39" s="5" t="n">
        <v>546388</v>
      </c>
      <c r="E39" s="5" t="n">
        <v>17220</v>
      </c>
      <c r="G39" s="5" t="n">
        <v>332358</v>
      </c>
      <c r="I39" s="5" t="n">
        <v>-65104</v>
      </c>
      <c r="K39" s="5" t="n">
        <v>274288</v>
      </c>
      <c r="N39" s="5" t="n">
        <v>-123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 Balances by Portfolio Class) (Parenthetical) (Details) - USD ($) $ in Thousands</t>
        </is>
      </c>
      <c r="B1" s="2" t="inlineStr">
        <is>
          <t>Dec. 31, 2021</t>
        </is>
      </c>
      <c r="C1" s="2" t="inlineStr">
        <is>
          <t>Dec. 31, 2020</t>
        </is>
      </c>
    </row>
    <row r="2">
      <c r="A2" s="4" t="inlineStr">
        <is>
          <t>Total loans</t>
        </is>
      </c>
      <c r="B2" s="5" t="n">
        <v>4806721</v>
      </c>
      <c r="C2" s="5" t="n">
        <v>4372437</v>
      </c>
    </row>
    <row r="3">
      <c r="A3" s="4" t="inlineStr">
        <is>
          <t>U.S. Small Business Administration (SBA) Loans [Member] | Commercial and Industrial Sector [Member] | Commercial Portfolio Segment [Member]</t>
        </is>
      </c>
    </row>
    <row r="4">
      <c r="A4" s="4" t="inlineStr">
        <is>
          <t>Total loans</t>
        </is>
      </c>
      <c r="B4" s="5" t="n">
        <v>13800</v>
      </c>
      <c r="C4" s="5" t="n">
        <v>195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LOANS - Additional Information (Details)</t>
        </is>
      </c>
      <c r="B1" s="2" t="inlineStr">
        <is>
          <t>12 Months Ended</t>
        </is>
      </c>
    </row>
    <row r="2">
      <c r="B2" s="2" t="inlineStr">
        <is>
          <t>Dec. 31, 2021USD ($)LoanContract</t>
        </is>
      </c>
      <c r="C2" s="2" t="inlineStr">
        <is>
          <t>Dec. 31, 2020USD ($)Loan</t>
        </is>
      </c>
      <c r="D2" s="2" t="inlineStr">
        <is>
          <t>Dec. 31, 2019USD ($)Loan</t>
        </is>
      </c>
    </row>
    <row r="3">
      <c r="A3" s="3" t="inlineStr">
        <is>
          <t>Financing Receivable Recorded Investment Past Due [Line Items]</t>
        </is>
      </c>
    </row>
    <row r="4">
      <c r="A4" s="4" t="inlineStr">
        <is>
          <t>Loans held for sale, at lower of cost or fair value</t>
        </is>
      </c>
      <c r="B4" s="5" t="n">
        <v>34051000</v>
      </c>
      <c r="C4" s="5" t="n">
        <v>18520000</v>
      </c>
    </row>
    <row r="5">
      <c r="A5" s="4" t="inlineStr">
        <is>
          <t>Gain (loss) on loans held for sale at lower of cost or fair value</t>
        </is>
      </c>
      <c r="B5" s="6" t="n">
        <v>1142000</v>
      </c>
      <c r="C5" s="6" t="n">
        <v>7426000</v>
      </c>
      <c r="D5" s="5" t="n">
        <v>-10000</v>
      </c>
    </row>
    <row r="6">
      <c r="A6" s="4" t="inlineStr">
        <is>
          <t>Impaired non-accrual loans</t>
        </is>
      </c>
      <c r="B6" s="6" t="n">
        <v>15573000</v>
      </c>
      <c r="C6" s="6" t="n">
        <v>11410000</v>
      </c>
    </row>
    <row r="7">
      <c r="A7" s="4" t="inlineStr">
        <is>
          <t>Charge-off</t>
        </is>
      </c>
      <c r="B7" s="6" t="n">
        <v>7100000</v>
      </c>
    </row>
    <row r="8">
      <c r="A8" s="4" t="inlineStr">
        <is>
          <t>Impaired non-accrual loans performing troubled debt restructured</t>
        </is>
      </c>
      <c r="B8" s="6" t="n">
        <v>2500000</v>
      </c>
      <c r="C8" s="6" t="n">
        <v>201000</v>
      </c>
    </row>
    <row r="9">
      <c r="A9" s="4" t="inlineStr">
        <is>
          <t>Allowance allocated to troubled debt restructured loans</t>
        </is>
      </c>
      <c r="B9" s="6" t="n">
        <v>0</v>
      </c>
      <c r="C9" s="6" t="n">
        <v>3000</v>
      </c>
    </row>
    <row r="10">
      <c r="A10" s="4" t="inlineStr">
        <is>
          <t>Allowance allocated to non accrual loans</t>
        </is>
      </c>
      <c r="C10" s="5" t="n">
        <v>0</v>
      </c>
    </row>
    <row r="11">
      <c r="A11" s="4" t="inlineStr">
        <is>
          <t>Loan receivable, validate risk ratings performed for large sample or new lending to existing relationships</t>
        </is>
      </c>
      <c r="B11" s="6" t="n">
        <v>1000000</v>
      </c>
    </row>
    <row r="12">
      <c r="A12" s="4" t="inlineStr">
        <is>
          <t>Loan receivable, validate risk ratings performed for criticized and classified rated borrowers with relationship exposure, value</t>
        </is>
      </c>
      <c r="B12" s="6" t="n">
        <v>500000</v>
      </c>
    </row>
    <row r="13">
      <c r="A13" s="4" t="inlineStr">
        <is>
          <t>Loan receivable, validate risk ratings performed for new regulation "O" loan commitments, value</t>
        </is>
      </c>
      <c r="B13" s="6" t="n">
        <v>1000000</v>
      </c>
    </row>
    <row r="14">
      <c r="A14" s="4" t="inlineStr">
        <is>
          <t>Loan receivable validate risk ratings performed for leveraged loans, value</t>
        </is>
      </c>
      <c r="B14" s="6" t="n">
        <v>1000000</v>
      </c>
    </row>
    <row r="15">
      <c r="A15" s="4" t="inlineStr">
        <is>
          <t>Loan receivable validate risk ratings performed for no borrower with commitments, value</t>
        </is>
      </c>
      <c r="B15" s="5" t="n">
        <v>500000</v>
      </c>
    </row>
    <row r="16">
      <c r="A16" s="4" t="inlineStr">
        <is>
          <t>Bank modified loans and contracts | Loan</t>
        </is>
      </c>
      <c r="B16" s="6" t="n">
        <v>5</v>
      </c>
      <c r="C16" s="6" t="n">
        <v>4</v>
      </c>
      <c r="D16" s="6" t="n">
        <v>7</v>
      </c>
    </row>
    <row r="17">
      <c r="A17" s="4" t="inlineStr">
        <is>
          <t>Post-modification outstanding recorded investment</t>
        </is>
      </c>
      <c r="B17" s="5" t="n">
        <v>2691000</v>
      </c>
      <c r="C17" s="5" t="n">
        <v>462000</v>
      </c>
      <c r="D17" s="5" t="n">
        <v>6558000</v>
      </c>
    </row>
    <row r="18">
      <c r="A18" s="4" t="inlineStr">
        <is>
          <t>Loan modifications</t>
        </is>
      </c>
      <c r="B18" s="6" t="n">
        <v>947000000</v>
      </c>
    </row>
    <row r="19">
      <c r="A19" s="4" t="inlineStr">
        <is>
          <t>Troubled debt restructurings specific reserves to customers</t>
        </is>
      </c>
      <c r="B19" s="5" t="n">
        <v>0</v>
      </c>
      <c r="C19" s="6" t="n">
        <v>3000000000</v>
      </c>
    </row>
    <row r="20">
      <c r="A20" s="4" t="inlineStr">
        <is>
          <t>Deferral [Member]</t>
        </is>
      </c>
    </row>
    <row r="21">
      <c r="A21" s="3" t="inlineStr">
        <is>
          <t>Financing Receivable Recorded Investment Past Due [Line Items]</t>
        </is>
      </c>
    </row>
    <row r="22">
      <c r="A22" s="4" t="inlineStr">
        <is>
          <t>Bank modified loans and contracts | Contract</t>
        </is>
      </c>
      <c r="B22" s="6" t="n">
        <v>542</v>
      </c>
    </row>
    <row r="23">
      <c r="A23" s="4" t="inlineStr">
        <is>
          <t>Bank modified loans and contracts | Loan</t>
        </is>
      </c>
      <c r="B23" s="6" t="n">
        <v>6</v>
      </c>
    </row>
    <row r="24">
      <c r="A24" s="4" t="inlineStr">
        <is>
          <t>Post-modification outstanding recorded investment</t>
        </is>
      </c>
      <c r="B24" s="5" t="n">
        <v>25551000</v>
      </c>
    </row>
    <row r="25">
      <c r="A25" s="4" t="inlineStr">
        <is>
          <t>Deferral [Member] | Loan Level Swaps [Member]</t>
        </is>
      </c>
    </row>
    <row r="26">
      <c r="A26" s="3" t="inlineStr">
        <is>
          <t>Financing Receivable Recorded Investment Past Due [Line Items]</t>
        </is>
      </c>
    </row>
    <row r="27">
      <c r="A27" s="4" t="inlineStr">
        <is>
          <t>Bank modified loans and contracts | Contract</t>
        </is>
      </c>
      <c r="B27" s="6" t="n">
        <v>1</v>
      </c>
    </row>
    <row r="28">
      <c r="A28" s="4" t="inlineStr">
        <is>
          <t>Post-modification outstanding recorded investment</t>
        </is>
      </c>
      <c r="B28" s="5" t="n">
        <v>12800000</v>
      </c>
    </row>
    <row r="29">
      <c r="A29" s="4" t="inlineStr">
        <is>
          <t>Substandard [Member]</t>
        </is>
      </c>
    </row>
    <row r="30">
      <c r="A30" s="3" t="inlineStr">
        <is>
          <t>Financing Receivable Recorded Investment Past Due [Line Items]</t>
        </is>
      </c>
    </row>
    <row r="31">
      <c r="A31" s="4" t="inlineStr">
        <is>
          <t>Financing receivable impaired loan</t>
        </is>
      </c>
      <c r="B31" s="6" t="n">
        <v>15700000</v>
      </c>
      <c r="C31" s="6" t="n">
        <v>16200000</v>
      </c>
    </row>
    <row r="32">
      <c r="A32" s="4" t="inlineStr">
        <is>
          <t>Minimum [Member]</t>
        </is>
      </c>
    </row>
    <row r="33">
      <c r="A33" s="3" t="inlineStr">
        <is>
          <t>Financing Receivable Recorded Investment Past Due [Line Items]</t>
        </is>
      </c>
    </row>
    <row r="34">
      <c r="A34" s="4" t="inlineStr">
        <is>
          <t>Loan receivable, validate risk ratings performed for large sample of borrowers with relationship, value</t>
        </is>
      </c>
      <c r="B34" s="6" t="n">
        <v>1000000</v>
      </c>
    </row>
    <row r="35">
      <c r="A35" s="4" t="inlineStr">
        <is>
          <t>Maximum [Member]</t>
        </is>
      </c>
    </row>
    <row r="36">
      <c r="A36" s="3" t="inlineStr">
        <is>
          <t>Financing Receivable Recorded Investment Past Due [Line Items]</t>
        </is>
      </c>
    </row>
    <row r="37">
      <c r="A37" s="4" t="inlineStr">
        <is>
          <t>Loan receivable, validate risk ratings performed for small sample of borrowers with relationship, value</t>
        </is>
      </c>
      <c r="B37" s="6" t="n">
        <v>1000000</v>
      </c>
    </row>
    <row r="38">
      <c r="A38" s="4" t="inlineStr">
        <is>
          <t>Potential Problem Loans</t>
        </is>
      </c>
    </row>
    <row r="39">
      <c r="A39" s="3" t="inlineStr">
        <is>
          <t>Financing Receivable Recorded Investment Past Due [Line Items]</t>
        </is>
      </c>
    </row>
    <row r="40">
      <c r="A40" s="4" t="inlineStr">
        <is>
          <t>Loans held for sale, at lower of cost or fair value</t>
        </is>
      </c>
      <c r="B40" s="6" t="n">
        <v>6700000</v>
      </c>
    </row>
    <row r="41">
      <c r="A41" s="4" t="inlineStr">
        <is>
          <t>Gain (loss) on loans held for sale at lower of cost or fair value</t>
        </is>
      </c>
      <c r="B41" s="6" t="n">
        <v>282000</v>
      </c>
    </row>
    <row r="42">
      <c r="A42" s="4" t="inlineStr">
        <is>
          <t>Residential Mortgage [Member]</t>
        </is>
      </c>
    </row>
    <row r="43">
      <c r="A43" s="3" t="inlineStr">
        <is>
          <t>Financing Receivable Recorded Investment Past Due [Line Items]</t>
        </is>
      </c>
    </row>
    <row r="44">
      <c r="A44" s="4" t="inlineStr">
        <is>
          <t>Loans held for sale, at lower of cost or fair value</t>
        </is>
      </c>
      <c r="B44" s="6" t="n">
        <v>12200000</v>
      </c>
    </row>
    <row r="45">
      <c r="A45" s="4" t="inlineStr">
        <is>
          <t>Gain (loss) on loans held for sale at lower of cost or fair value</t>
        </is>
      </c>
      <c r="B45" s="6" t="n">
        <v>362000</v>
      </c>
    </row>
    <row r="46">
      <c r="A46" s="4" t="inlineStr">
        <is>
          <t>Investment Property [Member] | Commercial Real Estate Portfolio Segment [Member]</t>
        </is>
      </c>
    </row>
    <row r="47">
      <c r="A47" s="3" t="inlineStr">
        <is>
          <t>Financing Receivable Recorded Investment Past Due [Line Items]</t>
        </is>
      </c>
    </row>
    <row r="48">
      <c r="A48" s="4" t="inlineStr">
        <is>
          <t>Impaired non-accrual loans</t>
        </is>
      </c>
      <c r="B48" s="5" t="n">
        <v>12750000</v>
      </c>
    </row>
    <row r="49">
      <c r="A49" s="4" t="inlineStr">
        <is>
          <t>Investment Property [Member] | Commercial Real Estate Portfolio Segment [Member] | Deferral [Member]</t>
        </is>
      </c>
    </row>
    <row r="50">
      <c r="A50" s="3" t="inlineStr">
        <is>
          <t>Financing Receivable Recorded Investment Past Due [Line Items]</t>
        </is>
      </c>
    </row>
    <row r="51">
      <c r="A51" s="4" t="inlineStr">
        <is>
          <t>Bank modified loans and contracts | Loan</t>
        </is>
      </c>
      <c r="B51" s="6" t="n">
        <v>1</v>
      </c>
    </row>
    <row r="52">
      <c r="A52" s="4" t="inlineStr">
        <is>
          <t>Post-modification outstanding recorded investment</t>
        </is>
      </c>
      <c r="B52" s="5" t="n">
        <v>12750000</v>
      </c>
    </row>
    <row r="53">
      <c r="A53" s="4" t="inlineStr">
        <is>
          <t>Commercial and Industrial Sector [Member]</t>
        </is>
      </c>
    </row>
    <row r="54">
      <c r="A54" s="3" t="inlineStr">
        <is>
          <t>Financing Receivable Recorded Investment Past Due [Line Items]</t>
        </is>
      </c>
    </row>
    <row r="55">
      <c r="A55" s="4" t="inlineStr">
        <is>
          <t>Loans held for sale, at lower of cost or fair value</t>
        </is>
      </c>
      <c r="D55" s="5" t="n">
        <v>5000000</v>
      </c>
    </row>
    <row r="56">
      <c r="A56" s="4" t="inlineStr">
        <is>
          <t>Number of loan sold | Loan</t>
        </is>
      </c>
      <c r="D56" s="6" t="n">
        <v>1</v>
      </c>
    </row>
    <row r="57">
      <c r="A57" s="4" t="inlineStr">
        <is>
          <t>Paycheck Protection Program [Member]</t>
        </is>
      </c>
    </row>
    <row r="58">
      <c r="A58" s="3" t="inlineStr">
        <is>
          <t>Financing Receivable Recorded Investment Past Due [Line Items]</t>
        </is>
      </c>
    </row>
    <row r="59">
      <c r="A59" s="4" t="inlineStr">
        <is>
          <t>Loans held for sale, at lower of cost or fair value</t>
        </is>
      </c>
      <c r="B59" s="6" t="n">
        <v>56500000</v>
      </c>
      <c r="C59" s="6" t="n">
        <v>355000000</v>
      </c>
    </row>
    <row r="60">
      <c r="A60" s="4" t="inlineStr">
        <is>
          <t>Gain (loss) on loans held for sale at lower of cost or fair value</t>
        </is>
      </c>
      <c r="B60" s="5" t="n">
        <v>1100000</v>
      </c>
      <c r="C60" s="5" t="n">
        <v>74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Related Party Loan Balances) (Details) - USD ($) $ in Thousands</t>
        </is>
      </c>
      <c r="B1" s="2" t="inlineStr">
        <is>
          <t>12 Months Ended</t>
        </is>
      </c>
    </row>
    <row r="2">
      <c r="B2" s="2" t="inlineStr">
        <is>
          <t>Dec. 31, 2021</t>
        </is>
      </c>
      <c r="C2" s="2" t="inlineStr">
        <is>
          <t>Dec. 31, 2020</t>
        </is>
      </c>
    </row>
    <row r="3">
      <c r="A3" s="3" t="inlineStr">
        <is>
          <t>Loans receivable from executive officers and directors</t>
        </is>
      </c>
    </row>
    <row r="4">
      <c r="A4" s="4" t="inlineStr">
        <is>
          <t>Balance, beginning of year</t>
        </is>
      </c>
      <c r="B4" s="5" t="n">
        <v>3801</v>
      </c>
      <c r="C4" s="5" t="n">
        <v>4164</v>
      </c>
    </row>
    <row r="5">
      <c r="A5" s="4" t="inlineStr">
        <is>
          <t>New loans</t>
        </is>
      </c>
      <c r="B5" s="6" t="n">
        <v>845</v>
      </c>
      <c r="C5" s="6" t="n">
        <v>1094</v>
      </c>
    </row>
    <row r="6">
      <c r="A6" s="4" t="inlineStr">
        <is>
          <t>Repayments</t>
        </is>
      </c>
      <c r="B6" s="6" t="n">
        <v>-309</v>
      </c>
      <c r="C6" s="6" t="n">
        <v>-1457</v>
      </c>
    </row>
    <row r="7">
      <c r="A7" s="4" t="inlineStr">
        <is>
          <t>Balance, at end of year</t>
        </is>
      </c>
      <c r="B7" s="5" t="n">
        <v>4337</v>
      </c>
      <c r="C7" s="5" t="n">
        <v>38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Schedule of Balances by Portfolio Class, Based on Impairment Method) (Details) - USD ($) $ in Thousands</t>
        </is>
      </c>
      <c r="C1" s="2" t="inlineStr">
        <is>
          <t>Dec. 31, 2021</t>
        </is>
      </c>
      <c r="D1" s="2" t="inlineStr">
        <is>
          <t>Dec. 31, 2020</t>
        </is>
      </c>
      <c r="E1" s="2" t="inlineStr">
        <is>
          <t>Dec. 31, 2019</t>
        </is>
      </c>
      <c r="F1" s="2" t="inlineStr">
        <is>
          <t>Dec. 31, 2018</t>
        </is>
      </c>
    </row>
    <row r="2">
      <c r="A2" s="4" t="inlineStr">
        <is>
          <t>Total Loans Individually Evaluated for Impairment</t>
        </is>
      </c>
      <c r="C2" s="5" t="n">
        <v>18052</v>
      </c>
      <c r="D2" s="5" t="n">
        <v>16204</v>
      </c>
    </row>
    <row r="3">
      <c r="A3" s="4" t="inlineStr">
        <is>
          <t>Ending ALLL Attributable to Loans Individually Evaluated for Impairment</t>
        </is>
      </c>
      <c r="C3" s="6" t="n">
        <v>4234</v>
      </c>
      <c r="D3" s="6" t="n">
        <v>2703</v>
      </c>
    </row>
    <row r="4">
      <c r="A4" s="4" t="inlineStr">
        <is>
          <t>Total Loans Collectively Evaluated for Impairment</t>
        </is>
      </c>
      <c r="C4" s="6" t="n">
        <v>4784706</v>
      </c>
      <c r="D4" s="6" t="n">
        <v>4353369</v>
      </c>
    </row>
    <row r="5">
      <c r="A5" s="4" t="inlineStr">
        <is>
          <t>Ending ALLL Attributable to Loans Collectively Evaluated for Impairment</t>
        </is>
      </c>
      <c r="C5" s="6" t="n">
        <v>57463</v>
      </c>
      <c r="D5" s="6" t="n">
        <v>64606</v>
      </c>
    </row>
    <row r="6">
      <c r="A6" s="4" t="inlineStr">
        <is>
          <t>Total Loans</t>
        </is>
      </c>
      <c r="C6" s="6" t="n">
        <v>4802758</v>
      </c>
      <c r="D6" s="6" t="n">
        <v>4369573</v>
      </c>
    </row>
    <row r="7">
      <c r="A7" s="4" t="inlineStr">
        <is>
          <t>Total Ending ALLL</t>
        </is>
      </c>
      <c r="C7" s="6" t="n">
        <v>61697</v>
      </c>
      <c r="D7" s="6" t="n">
        <v>67309</v>
      </c>
      <c r="E7" s="5" t="n">
        <v>43676</v>
      </c>
      <c r="F7" s="5" t="n">
        <v>38504</v>
      </c>
    </row>
    <row r="8">
      <c r="A8" s="4" t="inlineStr">
        <is>
          <t>Residential Portfolio Segment [Member] | Primary Residential Mortgages [Member]</t>
        </is>
      </c>
    </row>
    <row r="9">
      <c r="A9" s="4" t="inlineStr">
        <is>
          <t>Total Loans Individually Evaluated for Impairment</t>
        </is>
      </c>
      <c r="C9" s="6" t="n">
        <v>2242</v>
      </c>
      <c r="D9" s="6" t="n">
        <v>1490</v>
      </c>
    </row>
    <row r="10">
      <c r="A10" s="4" t="inlineStr">
        <is>
          <t>Ending ALLL Attributable to Loans Individually Evaluated for Impairment</t>
        </is>
      </c>
      <c r="D10" s="6" t="n">
        <v>3</v>
      </c>
    </row>
    <row r="11">
      <c r="A11" s="4" t="inlineStr">
        <is>
          <t>Total Loans Collectively Evaluated for Impairment</t>
        </is>
      </c>
      <c r="C11" s="6" t="n">
        <v>498001</v>
      </c>
      <c r="D11" s="6" t="n">
        <v>511351</v>
      </c>
    </row>
    <row r="12">
      <c r="A12" s="4" t="inlineStr">
        <is>
          <t>Ending ALLL Attributable to Loans Collectively Evaluated for Impairment</t>
        </is>
      </c>
      <c r="C12" s="6" t="n">
        <v>1432</v>
      </c>
      <c r="D12" s="6" t="n">
        <v>2902</v>
      </c>
    </row>
    <row r="13">
      <c r="A13" s="4" t="inlineStr">
        <is>
          <t>Total Loans</t>
        </is>
      </c>
      <c r="C13" s="6" t="n">
        <v>500243</v>
      </c>
      <c r="D13" s="6" t="n">
        <v>512841</v>
      </c>
    </row>
    <row r="14">
      <c r="A14" s="4" t="inlineStr">
        <is>
          <t>Total Ending ALLL</t>
        </is>
      </c>
      <c r="C14" s="6" t="n">
        <v>1432</v>
      </c>
      <c r="D14" s="6" t="n">
        <v>2905</v>
      </c>
      <c r="E14" s="6" t="n">
        <v>2090</v>
      </c>
      <c r="F14" s="6" t="n">
        <v>3506</v>
      </c>
    </row>
    <row r="15">
      <c r="A15" s="4" t="inlineStr">
        <is>
          <t>Residential Portfolio Segment [Member] | Home Equity Lines of Credit [Member]</t>
        </is>
      </c>
    </row>
    <row r="16">
      <c r="A16" s="4" t="inlineStr">
        <is>
          <t>Total Loans Collectively Evaluated for Impairment</t>
        </is>
      </c>
      <c r="C16" s="6" t="n">
        <v>40803</v>
      </c>
      <c r="D16" s="6" t="n">
        <v>50545</v>
      </c>
    </row>
    <row r="17">
      <c r="A17" s="4" t="inlineStr">
        <is>
          <t>Ending ALLL Attributable to Loans Collectively Evaluated for Impairment</t>
        </is>
      </c>
      <c r="C17" s="6" t="n">
        <v>83</v>
      </c>
      <c r="D17" s="6" t="n">
        <v>218</v>
      </c>
    </row>
    <row r="18">
      <c r="A18" s="4" t="inlineStr">
        <is>
          <t>Total Loans</t>
        </is>
      </c>
      <c r="C18" s="6" t="n">
        <v>40803</v>
      </c>
      <c r="D18" s="6" t="n">
        <v>50545</v>
      </c>
    </row>
    <row r="19">
      <c r="A19" s="4" t="inlineStr">
        <is>
          <t>Total Ending ALLL</t>
        </is>
      </c>
      <c r="C19" s="6" t="n">
        <v>83</v>
      </c>
      <c r="D19" s="6" t="n">
        <v>218</v>
      </c>
      <c r="E19" s="6" t="n">
        <v>128</v>
      </c>
      <c r="F19" s="6" t="n">
        <v>164</v>
      </c>
    </row>
    <row r="20">
      <c r="A20" s="4" t="inlineStr">
        <is>
          <t>Residential Portfolio Segment [Member] | Multifamily Property [Member]</t>
        </is>
      </c>
    </row>
    <row r="21">
      <c r="A21" s="4" t="inlineStr">
        <is>
          <t>Total Loans Collectively Evaluated for Impairment</t>
        </is>
      </c>
      <c r="C21" s="6" t="n">
        <v>1595866</v>
      </c>
      <c r="D21" s="6" t="n">
        <v>1126946</v>
      </c>
    </row>
    <row r="22">
      <c r="A22" s="4" t="inlineStr">
        <is>
          <t>Ending ALLL Attributable to Loans Collectively Evaluated for Impairment</t>
        </is>
      </c>
      <c r="C22" s="6" t="n">
        <v>9806</v>
      </c>
      <c r="D22" s="6" t="n">
        <v>9945</v>
      </c>
    </row>
    <row r="23">
      <c r="A23" s="4" t="inlineStr">
        <is>
          <t>Total Loans</t>
        </is>
      </c>
      <c r="C23" s="6" t="n">
        <v>1595866</v>
      </c>
      <c r="D23" s="6" t="n">
        <v>1126946</v>
      </c>
    </row>
    <row r="24">
      <c r="A24" s="4" t="inlineStr">
        <is>
          <t>Total Ending ALLL</t>
        </is>
      </c>
      <c r="C24" s="6" t="n">
        <v>9806</v>
      </c>
      <c r="D24" s="6" t="n">
        <v>9945</v>
      </c>
      <c r="E24" s="6" t="n">
        <v>6037</v>
      </c>
      <c r="F24" s="6" t="n">
        <v>5959</v>
      </c>
    </row>
    <row r="25">
      <c r="A25" s="4" t="inlineStr">
        <is>
          <t>Residential Portfolio Segment [Member] | Junior Lien [Member]</t>
        </is>
      </c>
    </row>
    <row r="26">
      <c r="A26" s="4" t="inlineStr">
        <is>
          <t>Total Loans Individually Evaluated for Impairment</t>
        </is>
      </c>
      <c r="C26" s="6" t="n">
        <v>18</v>
      </c>
    </row>
    <row r="27">
      <c r="A27" s="4" t="inlineStr">
        <is>
          <t>Total Loans Collectively Evaluated for Impairment</t>
        </is>
      </c>
      <c r="C27" s="6" t="n">
        <v>3173</v>
      </c>
      <c r="D27" s="6" t="n">
        <v>4527</v>
      </c>
    </row>
    <row r="28">
      <c r="A28" s="4" t="inlineStr">
        <is>
          <t>Ending ALLL Attributable to Loans Collectively Evaluated for Impairment</t>
        </is>
      </c>
      <c r="C28" s="6" t="n">
        <v>5</v>
      </c>
      <c r="D28" s="6" t="n">
        <v>15</v>
      </c>
    </row>
    <row r="29">
      <c r="A29" s="4" t="inlineStr">
        <is>
          <t>Total Loans</t>
        </is>
      </c>
      <c r="C29" s="6" t="n">
        <v>3191</v>
      </c>
      <c r="D29" s="6" t="n">
        <v>4527</v>
      </c>
    </row>
    <row r="30">
      <c r="A30" s="4" t="inlineStr">
        <is>
          <t>Total Ending ALLL</t>
        </is>
      </c>
      <c r="C30" s="6" t="n">
        <v>5</v>
      </c>
      <c r="D30" s="6" t="n">
        <v>15</v>
      </c>
      <c r="E30" s="6" t="n">
        <v>13</v>
      </c>
      <c r="F30" s="6" t="n">
        <v>15</v>
      </c>
    </row>
    <row r="31">
      <c r="A31" s="4" t="inlineStr">
        <is>
          <t>Commercial Real Estate Portfolio Segment [Member] | Owner Occupied Property [Member]</t>
        </is>
      </c>
    </row>
    <row r="32">
      <c r="A32" s="4" t="inlineStr">
        <is>
          <t>Total Loans Individually Evaluated for Impairment</t>
        </is>
      </c>
      <c r="C32" s="6" t="n">
        <v>458</v>
      </c>
      <c r="D32" s="6" t="n">
        <v>807</v>
      </c>
    </row>
    <row r="33">
      <c r="A33" s="4" t="inlineStr">
        <is>
          <t>Total Loans Collectively Evaluated for Impairment</t>
        </is>
      </c>
      <c r="C33" s="6" t="n">
        <v>252145</v>
      </c>
      <c r="D33" s="6" t="n">
        <v>252640</v>
      </c>
    </row>
    <row r="34">
      <c r="A34" s="4" t="inlineStr">
        <is>
          <t>Ending ALLL Attributable to Loans Collectively Evaluated for Impairment</t>
        </is>
      </c>
      <c r="C34" s="6" t="n">
        <v>1998</v>
      </c>
      <c r="D34" s="6" t="n">
        <v>3050</v>
      </c>
    </row>
    <row r="35">
      <c r="A35" s="4" t="inlineStr">
        <is>
          <t>Total Loans</t>
        </is>
      </c>
      <c r="C35" s="6" t="n">
        <v>252603</v>
      </c>
      <c r="D35" s="6" t="n">
        <v>253447</v>
      </c>
    </row>
    <row r="36">
      <c r="A36" s="4" t="inlineStr">
        <is>
          <t>Total Ending ALLL</t>
        </is>
      </c>
      <c r="C36" s="6" t="n">
        <v>1998</v>
      </c>
      <c r="D36" s="6" t="n">
        <v>3050</v>
      </c>
      <c r="E36" s="6" t="n">
        <v>2064</v>
      </c>
      <c r="F36" s="6" t="n">
        <v>2614</v>
      </c>
    </row>
    <row r="37">
      <c r="A37" s="4" t="inlineStr">
        <is>
          <t>Commercial Real Estate Portfolio Segment [Member] | Investment Property [Member]</t>
        </is>
      </c>
    </row>
    <row r="38">
      <c r="A38" s="4" t="inlineStr">
        <is>
          <t>Total Loans Individually Evaluated for Impairment</t>
        </is>
      </c>
      <c r="C38" s="6" t="n">
        <v>12750</v>
      </c>
      <c r="D38" s="6" t="n">
        <v>4593</v>
      </c>
    </row>
    <row r="39">
      <c r="A39" s="4" t="inlineStr">
        <is>
          <t>Ending ALLL Attributable to Loans Individually Evaluated for Impairment</t>
        </is>
      </c>
      <c r="C39" s="6" t="n">
        <v>4234</v>
      </c>
    </row>
    <row r="40">
      <c r="A40" s="4" t="inlineStr">
        <is>
          <t>Total Loans Collectively Evaluated for Impairment</t>
        </is>
      </c>
      <c r="C40" s="6" t="n">
        <v>991229</v>
      </c>
      <c r="D40" s="6" t="n">
        <v>991020</v>
      </c>
    </row>
    <row r="41">
      <c r="A41" s="4" t="inlineStr">
        <is>
          <t>Ending ALLL Attributable to Loans Collectively Evaluated for Impairment</t>
        </is>
      </c>
      <c r="C41" s="6" t="n">
        <v>22849</v>
      </c>
      <c r="D41" s="6" t="n">
        <v>27713</v>
      </c>
    </row>
    <row r="42">
      <c r="A42" s="4" t="inlineStr">
        <is>
          <t>Total Loans</t>
        </is>
      </c>
      <c r="C42" s="6" t="n">
        <v>1003979</v>
      </c>
      <c r="D42" s="6" t="n">
        <v>995613</v>
      </c>
    </row>
    <row r="43">
      <c r="A43" s="4" t="inlineStr">
        <is>
          <t>Total Ending ALLL</t>
        </is>
      </c>
      <c r="C43" s="6" t="n">
        <v>27083</v>
      </c>
      <c r="D43" s="6" t="n">
        <v>27713</v>
      </c>
      <c r="E43" s="6" t="n">
        <v>15988</v>
      </c>
      <c r="F43" s="6" t="n">
        <v>14248</v>
      </c>
    </row>
    <row r="44">
      <c r="A44" s="4" t="inlineStr">
        <is>
          <t>Commercial Portfolio Segment [Member] | Construction [Member]</t>
        </is>
      </c>
    </row>
    <row r="45">
      <c r="A45" s="4" t="inlineStr">
        <is>
          <t>Total Loans Collectively Evaluated for Impairment</t>
        </is>
      </c>
      <c r="C45" s="6" t="n">
        <v>20174</v>
      </c>
      <c r="D45" s="6" t="n">
        <v>12773</v>
      </c>
    </row>
    <row r="46">
      <c r="A46" s="4" t="inlineStr">
        <is>
          <t>Ending ALLL Attributable to Loans Collectively Evaluated for Impairment</t>
        </is>
      </c>
      <c r="C46" s="6" t="n">
        <v>42</v>
      </c>
      <c r="D46" s="6" t="n">
        <v>158</v>
      </c>
    </row>
    <row r="47">
      <c r="A47" s="4" t="inlineStr">
        <is>
          <t>Total Loans</t>
        </is>
      </c>
      <c r="C47" s="6" t="n">
        <v>20174</v>
      </c>
      <c r="D47" s="6" t="n">
        <v>12773</v>
      </c>
    </row>
    <row r="48">
      <c r="A48" s="4" t="inlineStr">
        <is>
          <t>Total Ending ALLL</t>
        </is>
      </c>
      <c r="C48" s="6" t="n">
        <v>42</v>
      </c>
      <c r="D48" s="6" t="n">
        <v>158</v>
      </c>
      <c r="E48" s="6" t="n">
        <v>27</v>
      </c>
      <c r="F48" s="6" t="n">
        <v>1</v>
      </c>
    </row>
    <row r="49">
      <c r="A49" s="4" t="inlineStr">
        <is>
          <t>Consumer and Other [Member]</t>
        </is>
      </c>
    </row>
    <row r="50">
      <c r="A50" s="4" t="inlineStr">
        <is>
          <t>Total Loans Collectively Evaluated for Impairment</t>
        </is>
      </c>
      <c r="C50" s="6" t="n">
        <v>40828</v>
      </c>
      <c r="D50" s="6" t="n">
        <v>44483</v>
      </c>
    </row>
    <row r="51">
      <c r="A51" s="4" t="inlineStr">
        <is>
          <t>Ending ALLL Attributable to Loans Collectively Evaluated for Impairment</t>
        </is>
      </c>
      <c r="C51" s="6" t="n">
        <v>215</v>
      </c>
      <c r="D51" s="6" t="n">
        <v>279</v>
      </c>
    </row>
    <row r="52">
      <c r="A52" s="4" t="inlineStr">
        <is>
          <t>Total Loans</t>
        </is>
      </c>
      <c r="C52" s="6" t="n">
        <v>40828</v>
      </c>
      <c r="D52" s="6" t="n">
        <v>44483</v>
      </c>
    </row>
    <row r="53">
      <c r="A53" s="4" t="inlineStr">
        <is>
          <t>Total Ending ALLL</t>
        </is>
      </c>
      <c r="C53" s="6" t="n">
        <v>215</v>
      </c>
      <c r="D53" s="6" t="n">
        <v>279</v>
      </c>
      <c r="E53" s="6" t="n">
        <v>296</v>
      </c>
      <c r="F53" s="6" t="n">
        <v>384</v>
      </c>
    </row>
    <row r="54">
      <c r="A54" s="4" t="inlineStr">
        <is>
          <t>Commercial and Industrial Sector [Member] | Commercial Portfolio Segment [Member]</t>
        </is>
      </c>
    </row>
    <row r="55">
      <c r="A55" s="4" t="inlineStr">
        <is>
          <t>Total Loans Individually Evaluated for Impairment</t>
        </is>
      </c>
      <c r="C55" s="6" t="n">
        <v>2584</v>
      </c>
      <c r="D55" s="6" t="n">
        <v>9314</v>
      </c>
    </row>
    <row r="56">
      <c r="A56" s="4" t="inlineStr">
        <is>
          <t>Ending ALLL Attributable to Loans Individually Evaluated for Impairment</t>
        </is>
      </c>
      <c r="D56" s="6" t="n">
        <v>2700</v>
      </c>
    </row>
    <row r="57">
      <c r="A57" s="4" t="inlineStr">
        <is>
          <t>Total Loans Collectively Evaluated for Impairment</t>
        </is>
      </c>
      <c r="C57" s="6" t="n">
        <v>989748</v>
      </c>
      <c r="D57" s="6" t="n">
        <v>1050085</v>
      </c>
    </row>
    <row r="58">
      <c r="A58" s="4" t="inlineStr">
        <is>
          <t>Ending ALLL Attributable to Loans Collectively Evaluated for Impairment</t>
        </is>
      </c>
      <c r="C58" s="6" t="n">
        <v>17509</v>
      </c>
      <c r="D58" s="6" t="n">
        <v>16347</v>
      </c>
    </row>
    <row r="59">
      <c r="A59" s="4" t="inlineStr">
        <is>
          <t>Total Loans</t>
        </is>
      </c>
      <c r="B59" s="4" t="inlineStr">
        <is>
          <t>[1]</t>
        </is>
      </c>
      <c r="C59" s="6" t="n">
        <v>992332</v>
      </c>
      <c r="D59" s="6" t="n">
        <v>1059399</v>
      </c>
    </row>
    <row r="60">
      <c r="A60" s="4" t="inlineStr">
        <is>
          <t>Total Ending ALLL</t>
        </is>
      </c>
      <c r="C60" s="6" t="n">
        <v>17509</v>
      </c>
      <c r="D60" s="6" t="n">
        <v>19047</v>
      </c>
      <c r="E60" s="6" t="n">
        <v>14353</v>
      </c>
      <c r="F60" s="6" t="n">
        <v>9839</v>
      </c>
    </row>
    <row r="61">
      <c r="A61" s="4" t="inlineStr">
        <is>
          <t>Lease Financing [Member]</t>
        </is>
      </c>
    </row>
    <row r="62">
      <c r="A62" s="4" t="inlineStr">
        <is>
          <t>Total Loans Collectively Evaluated for Impairment</t>
        </is>
      </c>
      <c r="C62" s="6" t="n">
        <v>345868</v>
      </c>
      <c r="D62" s="6" t="n">
        <v>305931</v>
      </c>
    </row>
    <row r="63">
      <c r="A63" s="4" t="inlineStr">
        <is>
          <t>Ending ALLL Attributable to Loans Collectively Evaluated for Impairment</t>
        </is>
      </c>
      <c r="C63" s="6" t="n">
        <v>3440</v>
      </c>
      <c r="D63" s="6" t="n">
        <v>3936</v>
      </c>
    </row>
    <row r="64">
      <c r="A64" s="4" t="inlineStr">
        <is>
          <t>Total Loans</t>
        </is>
      </c>
      <c r="C64" s="6" t="n">
        <v>345868</v>
      </c>
      <c r="D64" s="6" t="n">
        <v>305931</v>
      </c>
    </row>
    <row r="65">
      <c r="A65" s="4" t="inlineStr">
        <is>
          <t>Total Ending ALLL</t>
        </is>
      </c>
      <c r="C65" s="6" t="n">
        <v>3440</v>
      </c>
      <c r="D65" s="6" t="n">
        <v>3936</v>
      </c>
    </row>
    <row r="66">
      <c r="A66" s="4" t="inlineStr">
        <is>
          <t>Agricultural Sector [Member]</t>
        </is>
      </c>
    </row>
    <row r="67">
      <c r="A67" s="4" t="inlineStr">
        <is>
          <t>Total Loans Collectively Evaluated for Impairment</t>
        </is>
      </c>
      <c r="C67" s="6" t="n">
        <v>6871</v>
      </c>
      <c r="D67" s="6" t="n">
        <v>3068</v>
      </c>
    </row>
    <row r="68">
      <c r="A68" s="4" t="inlineStr">
        <is>
          <t>Ending ALLL Attributable to Loans Collectively Evaluated for Impairment</t>
        </is>
      </c>
      <c r="C68" s="6" t="n">
        <v>84</v>
      </c>
      <c r="D68" s="6" t="n">
        <v>43</v>
      </c>
    </row>
    <row r="69">
      <c r="A69" s="4" t="inlineStr">
        <is>
          <t>Total Loans</t>
        </is>
      </c>
      <c r="C69" s="6" t="n">
        <v>6871</v>
      </c>
      <c r="D69" s="6" t="n">
        <v>3068</v>
      </c>
    </row>
    <row r="70">
      <c r="A70" s="4" t="inlineStr">
        <is>
          <t>Total Ending ALLL</t>
        </is>
      </c>
      <c r="C70" s="5" t="n">
        <v>84</v>
      </c>
      <c r="D70" s="5" t="n">
        <v>43</v>
      </c>
      <c r="E70" s="5" t="n">
        <v>38</v>
      </c>
      <c r="F70" s="5" t="n">
        <v>2</v>
      </c>
    </row>
    <row r="71"/>
    <row r="72">
      <c r="A72" s="4" t="inlineStr">
        <is>
          <t>[1]</t>
        </is>
      </c>
      <c r="B72" s="4" t="inlineStr">
        <is>
          <t>The December 31, 2021 and 2020 balances include PPP loans of $13.8 million and $195.6 million, respectively.</t>
        </is>
      </c>
    </row>
  </sheetData>
  <mergeCells count="3">
    <mergeCell ref="A1:B1"/>
    <mergeCell ref="A71:E71"/>
    <mergeCell ref="B72:E7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Schedule of Loans Individually Evaluated for Impairment) (Details) - USD ($) $ in Thousands</t>
        </is>
      </c>
      <c r="B1" s="2" t="inlineStr">
        <is>
          <t>12 Months Ended</t>
        </is>
      </c>
    </row>
    <row r="2">
      <c r="B2" s="2" t="inlineStr">
        <is>
          <t>Dec. 31, 2021</t>
        </is>
      </c>
      <c r="C2" s="2" t="inlineStr">
        <is>
          <t>Dec. 31, 2020</t>
        </is>
      </c>
    </row>
    <row r="3">
      <c r="A3" s="3" t="inlineStr">
        <is>
          <t>Unpaid Principal Balance</t>
        </is>
      </c>
    </row>
    <row r="4">
      <c r="A4" s="4" t="inlineStr">
        <is>
          <t>With no related allowance recorded</t>
        </is>
      </c>
      <c r="B4" s="5" t="n">
        <v>7512</v>
      </c>
      <c r="C4" s="5" t="n">
        <v>14148</v>
      </c>
    </row>
    <row r="5">
      <c r="A5" s="4" t="inlineStr">
        <is>
          <t>With related allowance recorded</t>
        </is>
      </c>
      <c r="B5" s="6" t="n">
        <v>19887</v>
      </c>
      <c r="C5" s="6" t="n">
        <v>5162</v>
      </c>
    </row>
    <row r="6">
      <c r="A6" s="4" t="inlineStr">
        <is>
          <t>Total loans individually evaluated for impairment</t>
        </is>
      </c>
      <c r="B6" s="6" t="n">
        <v>27399</v>
      </c>
      <c r="C6" s="6" t="n">
        <v>19310</v>
      </c>
    </row>
    <row r="7">
      <c r="A7" s="3" t="inlineStr">
        <is>
          <t>Recorded Investment</t>
        </is>
      </c>
    </row>
    <row r="8">
      <c r="A8" s="4" t="inlineStr">
        <is>
          <t>With no related allowance recorded</t>
        </is>
      </c>
      <c r="B8" s="6" t="n">
        <v>5302</v>
      </c>
      <c r="C8" s="6" t="n">
        <v>11042</v>
      </c>
    </row>
    <row r="9">
      <c r="A9" s="4" t="inlineStr">
        <is>
          <t>With no related allowance recorded</t>
        </is>
      </c>
      <c r="B9" s="6" t="n">
        <v>12750</v>
      </c>
      <c r="C9" s="6" t="n">
        <v>5162</v>
      </c>
    </row>
    <row r="10">
      <c r="A10" s="4" t="inlineStr">
        <is>
          <t>Total loans individually evaluated for impairment</t>
        </is>
      </c>
      <c r="B10" s="6" t="n">
        <v>18052</v>
      </c>
      <c r="C10" s="6" t="n">
        <v>16204</v>
      </c>
    </row>
    <row r="11">
      <c r="A11" s="4" t="inlineStr">
        <is>
          <t>Specific Reserves</t>
        </is>
      </c>
      <c r="B11" s="6" t="n">
        <v>4234</v>
      </c>
      <c r="C11" s="6" t="n">
        <v>2703</v>
      </c>
    </row>
    <row r="12">
      <c r="A12" s="3" t="inlineStr">
        <is>
          <t>Average Impaired Loans</t>
        </is>
      </c>
    </row>
    <row r="13">
      <c r="A13" s="4" t="inlineStr">
        <is>
          <t>With no related allowance recorded</t>
        </is>
      </c>
      <c r="B13" s="6" t="n">
        <v>5514</v>
      </c>
      <c r="C13" s="6" t="n">
        <v>14319</v>
      </c>
    </row>
    <row r="14">
      <c r="A14" s="4" t="inlineStr">
        <is>
          <t>With related allowance recorded</t>
        </is>
      </c>
      <c r="B14" s="6" t="n">
        <v>6034</v>
      </c>
      <c r="C14" s="6" t="n">
        <v>4666</v>
      </c>
    </row>
    <row r="15">
      <c r="A15" s="4" t="inlineStr">
        <is>
          <t>Total loans individually evaluated for impairment</t>
        </is>
      </c>
      <c r="B15" s="6" t="n">
        <v>11548</v>
      </c>
      <c r="C15" s="6" t="n">
        <v>18985</v>
      </c>
    </row>
    <row r="16">
      <c r="A16" s="4" t="inlineStr">
        <is>
          <t>Residential Portfolio Segment [Member] | Primary Residential Mortgages [Member]</t>
        </is>
      </c>
    </row>
    <row r="17">
      <c r="A17" s="3" t="inlineStr">
        <is>
          <t>Unpaid Principal Balance</t>
        </is>
      </c>
    </row>
    <row r="18">
      <c r="A18" s="4" t="inlineStr">
        <is>
          <t>With no related allowance recorded</t>
        </is>
      </c>
      <c r="B18" s="6" t="n">
        <v>2453</v>
      </c>
      <c r="C18" s="6" t="n">
        <v>1601</v>
      </c>
    </row>
    <row r="19">
      <c r="A19" s="4" t="inlineStr">
        <is>
          <t>With related allowance recorded</t>
        </is>
      </c>
      <c r="C19" s="6" t="n">
        <v>162</v>
      </c>
    </row>
    <row r="20">
      <c r="A20" s="3" t="inlineStr">
        <is>
          <t>Recorded Investment</t>
        </is>
      </c>
    </row>
    <row r="21">
      <c r="A21" s="4" t="inlineStr">
        <is>
          <t>With no related allowance recorded</t>
        </is>
      </c>
      <c r="B21" s="6" t="n">
        <v>2242</v>
      </c>
      <c r="C21" s="6" t="n">
        <v>1328</v>
      </c>
    </row>
    <row r="22">
      <c r="A22" s="4" t="inlineStr">
        <is>
          <t>With no related allowance recorded</t>
        </is>
      </c>
      <c r="C22" s="6" t="n">
        <v>162</v>
      </c>
    </row>
    <row r="23">
      <c r="A23" s="4" t="inlineStr">
        <is>
          <t>Specific Reserves</t>
        </is>
      </c>
      <c r="C23" s="6" t="n">
        <v>3</v>
      </c>
    </row>
    <row r="24">
      <c r="A24" s="3" t="inlineStr">
        <is>
          <t>Average Impaired Loans</t>
        </is>
      </c>
    </row>
    <row r="25">
      <c r="A25" s="4" t="inlineStr">
        <is>
          <t>With no related allowance recorded</t>
        </is>
      </c>
      <c r="B25" s="6" t="n">
        <v>1818</v>
      </c>
      <c r="C25" s="6" t="n">
        <v>5544</v>
      </c>
    </row>
    <row r="26">
      <c r="A26" s="4" t="inlineStr">
        <is>
          <t>With related allowance recorded</t>
        </is>
      </c>
      <c r="C26" s="6" t="n">
        <v>526</v>
      </c>
    </row>
    <row r="27">
      <c r="A27" s="4" t="inlineStr">
        <is>
          <t>Residential Portfolio Segment [Member] | Junior Lien [Member]</t>
        </is>
      </c>
    </row>
    <row r="28">
      <c r="A28" s="3" t="inlineStr">
        <is>
          <t>Unpaid Principal Balance</t>
        </is>
      </c>
    </row>
    <row r="29">
      <c r="A29" s="4" t="inlineStr">
        <is>
          <t>With no related allowance recorded</t>
        </is>
      </c>
      <c r="B29" s="6" t="n">
        <v>18</v>
      </c>
    </row>
    <row r="30">
      <c r="A30" s="3" t="inlineStr">
        <is>
          <t>Recorded Investment</t>
        </is>
      </c>
    </row>
    <row r="31">
      <c r="A31" s="4" t="inlineStr">
        <is>
          <t>With no related allowance recorded</t>
        </is>
      </c>
      <c r="B31" s="6" t="n">
        <v>18</v>
      </c>
    </row>
    <row r="32">
      <c r="A32" s="3" t="inlineStr">
        <is>
          <t>Average Impaired Loans</t>
        </is>
      </c>
    </row>
    <row r="33">
      <c r="A33" s="4" t="inlineStr">
        <is>
          <t>With no related allowance recorded</t>
        </is>
      </c>
      <c r="B33" s="6" t="n">
        <v>3</v>
      </c>
    </row>
    <row r="34">
      <c r="A34" s="4" t="inlineStr">
        <is>
          <t>Commercial Real Estate Portfolio Segment [Member] | Owner Occupied Property [Member]</t>
        </is>
      </c>
    </row>
    <row r="35">
      <c r="A35" s="3" t="inlineStr">
        <is>
          <t>Unpaid Principal Balance</t>
        </is>
      </c>
    </row>
    <row r="36">
      <c r="A36" s="4" t="inlineStr">
        <is>
          <t>With no related allowance recorded</t>
        </is>
      </c>
      <c r="B36" s="6" t="n">
        <v>492</v>
      </c>
      <c r="C36" s="6" t="n">
        <v>817</v>
      </c>
    </row>
    <row r="37">
      <c r="A37" s="3" t="inlineStr">
        <is>
          <t>Recorded Investment</t>
        </is>
      </c>
    </row>
    <row r="38">
      <c r="A38" s="4" t="inlineStr">
        <is>
          <t>With no related allowance recorded</t>
        </is>
      </c>
      <c r="B38" s="6" t="n">
        <v>458</v>
      </c>
      <c r="C38" s="6" t="n">
        <v>807</v>
      </c>
    </row>
    <row r="39">
      <c r="A39" s="3" t="inlineStr">
        <is>
          <t>Average Impaired Loans</t>
        </is>
      </c>
    </row>
    <row r="40">
      <c r="A40" s="4" t="inlineStr">
        <is>
          <t>With no related allowance recorded</t>
        </is>
      </c>
      <c r="B40" s="6" t="n">
        <v>540</v>
      </c>
      <c r="C40" s="6" t="n">
        <v>516</v>
      </c>
    </row>
    <row r="41">
      <c r="A41" s="4" t="inlineStr">
        <is>
          <t>Commercial Real Estate Portfolio Segment [Member] | Investment Property [Member]</t>
        </is>
      </c>
    </row>
    <row r="42">
      <c r="A42" s="3" t="inlineStr">
        <is>
          <t>Unpaid Principal Balance</t>
        </is>
      </c>
    </row>
    <row r="43">
      <c r="A43" s="4" t="inlineStr">
        <is>
          <t>With no related allowance recorded</t>
        </is>
      </c>
      <c r="C43" s="6" t="n">
        <v>4593</v>
      </c>
    </row>
    <row r="44">
      <c r="A44" s="4" t="inlineStr">
        <is>
          <t>With related allowance recorded</t>
        </is>
      </c>
      <c r="B44" s="6" t="n">
        <v>19887</v>
      </c>
    </row>
    <row r="45">
      <c r="A45" s="3" t="inlineStr">
        <is>
          <t>Recorded Investment</t>
        </is>
      </c>
    </row>
    <row r="46">
      <c r="A46" s="4" t="inlineStr">
        <is>
          <t>With no related allowance recorded</t>
        </is>
      </c>
      <c r="C46" s="6" t="n">
        <v>4593</v>
      </c>
    </row>
    <row r="47">
      <c r="A47" s="4" t="inlineStr">
        <is>
          <t>With no related allowance recorded</t>
        </is>
      </c>
      <c r="B47" s="6" t="n">
        <v>12750</v>
      </c>
    </row>
    <row r="48">
      <c r="A48" s="4" t="inlineStr">
        <is>
          <t>Specific Reserves</t>
        </is>
      </c>
      <c r="B48" s="6" t="n">
        <v>4234</v>
      </c>
    </row>
    <row r="49">
      <c r="A49" s="3" t="inlineStr">
        <is>
          <t>Average Impaired Loans</t>
        </is>
      </c>
    </row>
    <row r="50">
      <c r="A50" s="4" t="inlineStr">
        <is>
          <t>With no related allowance recorded</t>
        </is>
      </c>
      <c r="C50" s="6" t="n">
        <v>6582</v>
      </c>
    </row>
    <row r="51">
      <c r="A51" s="4" t="inlineStr">
        <is>
          <t>With related allowance recorded</t>
        </is>
      </c>
      <c r="B51" s="6" t="n">
        <v>6034</v>
      </c>
    </row>
    <row r="52">
      <c r="A52" s="4" t="inlineStr">
        <is>
          <t>Commercial Portfolio Segment [Member] | Commercial and Industrial Sector [Member]</t>
        </is>
      </c>
    </row>
    <row r="53">
      <c r="A53" s="3" t="inlineStr">
        <is>
          <t>Unpaid Principal Balance</t>
        </is>
      </c>
    </row>
    <row r="54">
      <c r="A54" s="4" t="inlineStr">
        <is>
          <t>With no related allowance recorded</t>
        </is>
      </c>
      <c r="B54" s="6" t="n">
        <v>4549</v>
      </c>
      <c r="C54" s="6" t="n">
        <v>7137</v>
      </c>
    </row>
    <row r="55">
      <c r="A55" s="4" t="inlineStr">
        <is>
          <t>With related allowance recorded</t>
        </is>
      </c>
      <c r="C55" s="6" t="n">
        <v>5000</v>
      </c>
    </row>
    <row r="56">
      <c r="A56" s="3" t="inlineStr">
        <is>
          <t>Recorded Investment</t>
        </is>
      </c>
    </row>
    <row r="57">
      <c r="A57" s="4" t="inlineStr">
        <is>
          <t>With no related allowance recorded</t>
        </is>
      </c>
      <c r="B57" s="6" t="n">
        <v>2584</v>
      </c>
      <c r="C57" s="6" t="n">
        <v>4314</v>
      </c>
    </row>
    <row r="58">
      <c r="A58" s="4" t="inlineStr">
        <is>
          <t>With no related allowance recorded</t>
        </is>
      </c>
      <c r="C58" s="6" t="n">
        <v>5000</v>
      </c>
    </row>
    <row r="59">
      <c r="A59" s="4" t="inlineStr">
        <is>
          <t>Specific Reserves</t>
        </is>
      </c>
      <c r="C59" s="6" t="n">
        <v>2700</v>
      </c>
    </row>
    <row r="60">
      <c r="A60" s="3" t="inlineStr">
        <is>
          <t>Average Impaired Loans</t>
        </is>
      </c>
    </row>
    <row r="61">
      <c r="A61" s="4" t="inlineStr">
        <is>
          <t>With no related allowance recorded</t>
        </is>
      </c>
      <c r="B61" s="5" t="n">
        <v>3153</v>
      </c>
      <c r="C61" s="6" t="n">
        <v>1677</v>
      </c>
    </row>
    <row r="62">
      <c r="A62" s="4" t="inlineStr">
        <is>
          <t>With related allowance recorded</t>
        </is>
      </c>
      <c r="C62" s="5" t="n">
        <v>41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Investment in Nonaccrual and Loans Past Due Over 90 Days) (Details) - USD ($) $ in Thousands</t>
        </is>
      </c>
      <c r="B1" s="2" t="inlineStr">
        <is>
          <t>Dec. 31, 2021</t>
        </is>
      </c>
      <c r="C1" s="2" t="inlineStr">
        <is>
          <t>Dec. 31, 2020</t>
        </is>
      </c>
    </row>
    <row r="2">
      <c r="A2" s="4" t="inlineStr">
        <is>
          <t>Impaired non-accrual loans</t>
        </is>
      </c>
      <c r="B2" s="5" t="n">
        <v>15573</v>
      </c>
      <c r="C2" s="5" t="n">
        <v>11410</v>
      </c>
    </row>
    <row r="3">
      <c r="A3" s="4" t="inlineStr">
        <is>
          <t>Loans Past Due Over 90 Days And Still Accruing Interest</t>
        </is>
      </c>
      <c r="B3" s="6" t="n">
        <v>0</v>
      </c>
      <c r="C3" s="6" t="n">
        <v>0</v>
      </c>
    </row>
    <row r="4">
      <c r="A4" s="4" t="inlineStr">
        <is>
          <t>Residential Portfolio Segment [Member] | Primary Residential Mortgages [Member]</t>
        </is>
      </c>
    </row>
    <row r="5">
      <c r="A5" s="4" t="inlineStr">
        <is>
          <t>Impaired non-accrual loans</t>
        </is>
      </c>
      <c r="B5" s="6" t="n">
        <v>1851</v>
      </c>
      <c r="C5" s="6" t="n">
        <v>1328</v>
      </c>
    </row>
    <row r="6">
      <c r="A6" s="4" t="inlineStr">
        <is>
          <t>Loans Past Due Over 90 Days And Still Accruing Interest</t>
        </is>
      </c>
      <c r="B6" s="6" t="n">
        <v>0</v>
      </c>
      <c r="C6" s="6" t="n">
        <v>0</v>
      </c>
    </row>
    <row r="7">
      <c r="A7" s="4" t="inlineStr">
        <is>
          <t>Residential Portfolio Segment [Member] | Junior Lien [Member]</t>
        </is>
      </c>
    </row>
    <row r="8">
      <c r="A8" s="4" t="inlineStr">
        <is>
          <t>Impaired non-accrual loans</t>
        </is>
      </c>
      <c r="B8" s="6" t="n">
        <v>18</v>
      </c>
    </row>
    <row r="9">
      <c r="A9" s="4" t="inlineStr">
        <is>
          <t>Loans Past Due Over 90 Days And Still Accruing Interest</t>
        </is>
      </c>
      <c r="B9" s="6" t="n">
        <v>0</v>
      </c>
    </row>
    <row r="10">
      <c r="A10" s="4" t="inlineStr">
        <is>
          <t>Commercial Real Estate Portfolio Segment [Member] | Owner Occupied Property [Member]</t>
        </is>
      </c>
    </row>
    <row r="11">
      <c r="A11" s="4" t="inlineStr">
        <is>
          <t>Impaired non-accrual loans</t>
        </is>
      </c>
      <c r="B11" s="6" t="n">
        <v>458</v>
      </c>
      <c r="C11" s="6" t="n">
        <v>807</v>
      </c>
    </row>
    <row r="12">
      <c r="A12" s="4" t="inlineStr">
        <is>
          <t>Loans Past Due Over 90 Days And Still Accruing Interest</t>
        </is>
      </c>
      <c r="B12" s="6" t="n">
        <v>0</v>
      </c>
      <c r="C12" s="6" t="n">
        <v>0</v>
      </c>
    </row>
    <row r="13">
      <c r="A13" s="4" t="inlineStr">
        <is>
          <t>Commercial Real Estate Portfolio Segment [Member] | Investment Property [Member]</t>
        </is>
      </c>
    </row>
    <row r="14">
      <c r="A14" s="4" t="inlineStr">
        <is>
          <t>Impaired non-accrual loans</t>
        </is>
      </c>
      <c r="B14" s="6" t="n">
        <v>12750</v>
      </c>
    </row>
    <row r="15">
      <c r="A15" s="4" t="inlineStr">
        <is>
          <t>Loans Past Due Over 90 Days And Still Accruing Interest</t>
        </is>
      </c>
      <c r="B15" s="6" t="n">
        <v>0</v>
      </c>
    </row>
    <row r="16">
      <c r="A16" s="4" t="inlineStr">
        <is>
          <t>Commercial Portfolio Segment [Member] | Commercial and Industrial Sector [Member]</t>
        </is>
      </c>
    </row>
    <row r="17">
      <c r="A17" s="4" t="inlineStr">
        <is>
          <t>Impaired non-accrual loans</t>
        </is>
      </c>
      <c r="B17" s="6" t="n">
        <v>496</v>
      </c>
      <c r="C17" s="6" t="n">
        <v>9275</v>
      </c>
    </row>
    <row r="18">
      <c r="A18" s="4" t="inlineStr">
        <is>
          <t>Loans Past Due Over 90 Days And Still Accruing Interest</t>
        </is>
      </c>
      <c r="B18" s="5" t="n">
        <v>0</v>
      </c>
      <c r="C1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Aging of Past Due Loans) (Details) - USD ($) $ in Thousands</t>
        </is>
      </c>
      <c r="B1" s="2" t="inlineStr">
        <is>
          <t>Dec. 31, 2021</t>
        </is>
      </c>
      <c r="C1" s="2" t="inlineStr">
        <is>
          <t>Dec. 31, 2020</t>
        </is>
      </c>
    </row>
    <row r="2">
      <c r="A2" s="4" t="inlineStr">
        <is>
          <t>Total past due loans</t>
        </is>
      </c>
      <c r="B2" s="5" t="n">
        <v>8606</v>
      </c>
      <c r="C2" s="5" t="n">
        <v>5053</v>
      </c>
    </row>
    <row r="3">
      <c r="A3" s="4" t="inlineStr">
        <is>
          <t>Home Equity Lines of Credit [Member]</t>
        </is>
      </c>
    </row>
    <row r="4">
      <c r="A4" s="4" t="inlineStr">
        <is>
          <t>Total past due loans</t>
        </is>
      </c>
      <c r="C4" s="6" t="n">
        <v>181</v>
      </c>
    </row>
    <row r="5">
      <c r="A5" s="4" t="inlineStr">
        <is>
          <t>30 to 59 Days Past Due [Member]</t>
        </is>
      </c>
    </row>
    <row r="6">
      <c r="A6" s="4" t="inlineStr">
        <is>
          <t>Total past due loans</t>
        </is>
      </c>
      <c r="B6" s="6" t="n">
        <v>8464</v>
      </c>
      <c r="C6" s="6" t="n">
        <v>3846</v>
      </c>
    </row>
    <row r="7">
      <c r="A7" s="4" t="inlineStr">
        <is>
          <t>30 to 59 Days Past Due [Member] | Home Equity Lines of Credit [Member]</t>
        </is>
      </c>
    </row>
    <row r="8">
      <c r="A8" s="4" t="inlineStr">
        <is>
          <t>Total past due loans</t>
        </is>
      </c>
      <c r="C8" s="6" t="n">
        <v>181</v>
      </c>
    </row>
    <row r="9">
      <c r="A9" s="4" t="inlineStr">
        <is>
          <t>60 to 89 Days Past Due [Member]</t>
        </is>
      </c>
    </row>
    <row r="10">
      <c r="A10" s="4" t="inlineStr">
        <is>
          <t>Total past due loans</t>
        </is>
      </c>
      <c r="B10" s="6" t="n">
        <v>142</v>
      </c>
      <c r="C10" s="6" t="n">
        <v>1207</v>
      </c>
    </row>
    <row r="11">
      <c r="A11" s="4" t="inlineStr">
        <is>
          <t>60 to 89 Days Past Due [Member] | Home Equity Lines of Credit [Member]</t>
        </is>
      </c>
    </row>
    <row r="12">
      <c r="A12" s="4" t="inlineStr">
        <is>
          <t>Total past due loans</t>
        </is>
      </c>
      <c r="C12" s="6" t="n">
        <v>0</v>
      </c>
    </row>
    <row r="13">
      <c r="A13" s="4" t="inlineStr">
        <is>
          <t>Greater Than 90 Days [Member]</t>
        </is>
      </c>
    </row>
    <row r="14">
      <c r="A14" s="4" t="inlineStr">
        <is>
          <t>Total past due loans</t>
        </is>
      </c>
      <c r="B14" s="6" t="n">
        <v>0</v>
      </c>
      <c r="C14" s="6" t="n">
        <v>0</v>
      </c>
    </row>
    <row r="15">
      <c r="A15" s="4" t="inlineStr">
        <is>
          <t>Greater Than 90 Days [Member] | Home Equity Lines of Credit [Member]</t>
        </is>
      </c>
    </row>
    <row r="16">
      <c r="A16" s="4" t="inlineStr">
        <is>
          <t>Total past due loans</t>
        </is>
      </c>
      <c r="C16" s="6" t="n">
        <v>0</v>
      </c>
    </row>
    <row r="17">
      <c r="A17" s="4" t="inlineStr">
        <is>
          <t>Residential Portfolio Segment [Member] | Junior Lien [Member]</t>
        </is>
      </c>
    </row>
    <row r="18">
      <c r="A18" s="4" t="inlineStr">
        <is>
          <t>Total past due loans</t>
        </is>
      </c>
      <c r="C18" s="6" t="n">
        <v>25</v>
      </c>
    </row>
    <row r="19">
      <c r="A19" s="4" t="inlineStr">
        <is>
          <t>Residential Portfolio Segment [Member] | Primary Residential Mortgages [Member]</t>
        </is>
      </c>
    </row>
    <row r="20">
      <c r="A20" s="4" t="inlineStr">
        <is>
          <t>Total past due loans</t>
        </is>
      </c>
      <c r="B20" s="6" t="n">
        <v>639</v>
      </c>
      <c r="C20" s="6" t="n">
        <v>3041</v>
      </c>
    </row>
    <row r="21">
      <c r="A21" s="4" t="inlineStr">
        <is>
          <t>Residential Portfolio Segment [Member] | Multifamily Property [Member]</t>
        </is>
      </c>
    </row>
    <row r="22">
      <c r="A22" s="4" t="inlineStr">
        <is>
          <t>Total past due loans</t>
        </is>
      </c>
      <c r="C22" s="6" t="n">
        <v>269</v>
      </c>
    </row>
    <row r="23">
      <c r="A23" s="4" t="inlineStr">
        <is>
          <t>Residential Portfolio Segment [Member] | 30 to 59 Days Past Due [Member] | Primary Residential Mortgages [Member]</t>
        </is>
      </c>
    </row>
    <row r="24">
      <c r="A24" s="4" t="inlineStr">
        <is>
          <t>Total past due loans</t>
        </is>
      </c>
      <c r="B24" s="6" t="n">
        <v>639</v>
      </c>
      <c r="C24" s="6" t="n">
        <v>2900</v>
      </c>
    </row>
    <row r="25">
      <c r="A25" s="4" t="inlineStr">
        <is>
          <t>Residential Portfolio Segment [Member] | 60 to 89 Days Past Due [Member] | Junior Lien [Member]</t>
        </is>
      </c>
    </row>
    <row r="26">
      <c r="A26" s="4" t="inlineStr">
        <is>
          <t>Total past due loans</t>
        </is>
      </c>
      <c r="C26" s="6" t="n">
        <v>25</v>
      </c>
    </row>
    <row r="27">
      <c r="A27" s="4" t="inlineStr">
        <is>
          <t>Residential Portfolio Segment [Member] | 60 to 89 Days Past Due [Member] | Primary Residential Mortgages [Member]</t>
        </is>
      </c>
    </row>
    <row r="28">
      <c r="A28" s="4" t="inlineStr">
        <is>
          <t>Total past due loans</t>
        </is>
      </c>
      <c r="C28" s="6" t="n">
        <v>141</v>
      </c>
    </row>
    <row r="29">
      <c r="A29" s="4" t="inlineStr">
        <is>
          <t>Residential Portfolio Segment [Member] | 60 to 89 Days Past Due [Member] | Multifamily Property [Member]</t>
        </is>
      </c>
    </row>
    <row r="30">
      <c r="A30" s="4" t="inlineStr">
        <is>
          <t>Total past due loans</t>
        </is>
      </c>
      <c r="C30" s="6" t="n">
        <v>269</v>
      </c>
    </row>
    <row r="31">
      <c r="A31" s="4" t="inlineStr">
        <is>
          <t>Residential Portfolio Segment [Member] | Greater Than 90 Days [Member] | Primary Residential Mortgages [Member]</t>
        </is>
      </c>
    </row>
    <row r="32">
      <c r="A32" s="4" t="inlineStr">
        <is>
          <t>Total past due loans</t>
        </is>
      </c>
      <c r="B32" s="6" t="n">
        <v>0</v>
      </c>
      <c r="C32" s="6" t="n">
        <v>0</v>
      </c>
    </row>
    <row r="33">
      <c r="A33" s="4" t="inlineStr">
        <is>
          <t>Commercial Portfolio Segment [Member] | Commercial and Industrial Sector [Member]</t>
        </is>
      </c>
    </row>
    <row r="34">
      <c r="A34" s="4" t="inlineStr">
        <is>
          <t>Total past due loans</t>
        </is>
      </c>
      <c r="B34" s="6" t="n">
        <v>7967</v>
      </c>
      <c r="C34" s="6" t="n">
        <v>1269</v>
      </c>
    </row>
    <row r="35">
      <c r="A35" s="4" t="inlineStr">
        <is>
          <t>Commercial Portfolio Segment [Member] | 30 to 59 Days Past Due [Member] | Commercial and Industrial Sector [Member]</t>
        </is>
      </c>
    </row>
    <row r="36">
      <c r="A36" s="4" t="inlineStr">
        <is>
          <t>Total past due loans</t>
        </is>
      </c>
      <c r="B36" s="6" t="n">
        <v>7825</v>
      </c>
      <c r="C36" s="6" t="n">
        <v>497</v>
      </c>
    </row>
    <row r="37">
      <c r="A37" s="4" t="inlineStr">
        <is>
          <t>Commercial Portfolio Segment [Member] | 60 to 89 Days Past Due [Member] | Commercial and Industrial Sector [Member]</t>
        </is>
      </c>
    </row>
    <row r="38">
      <c r="A38" s="4" t="inlineStr">
        <is>
          <t>Total past due loans</t>
        </is>
      </c>
      <c r="B38" s="6" t="n">
        <v>142</v>
      </c>
      <c r="C38" s="6" t="n">
        <v>772</v>
      </c>
    </row>
    <row r="39">
      <c r="A39" s="4" t="inlineStr">
        <is>
          <t>Commercial Portfolio Segment [Member] | Greater Than 90 Days [Member] | Commercial and Industrial Sector [Member]</t>
        </is>
      </c>
    </row>
    <row r="40">
      <c r="A40" s="4" t="inlineStr">
        <is>
          <t>Total past due loans</t>
        </is>
      </c>
      <c r="B40" s="5" t="n">
        <v>0</v>
      </c>
      <c r="C40" s="6" t="n">
        <v>0</v>
      </c>
    </row>
    <row r="41">
      <c r="A41" s="4" t="inlineStr">
        <is>
          <t>Commercial Real Estate Portfolio Segment [Member] | Owner Occupied Property [Member]</t>
        </is>
      </c>
    </row>
    <row r="42">
      <c r="A42" s="4" t="inlineStr">
        <is>
          <t>Total past due loans</t>
        </is>
      </c>
      <c r="C42" s="6" t="n">
        <v>268</v>
      </c>
    </row>
    <row r="43">
      <c r="A43" s="4" t="inlineStr">
        <is>
          <t>Commercial Real Estate Portfolio Segment [Member] | 30 to 59 Days Past Due [Member] | Owner Occupied Property [Member]</t>
        </is>
      </c>
    </row>
    <row r="44">
      <c r="A44" s="4" t="inlineStr">
        <is>
          <t>Total past due loans</t>
        </is>
      </c>
      <c r="C44" s="5" t="n">
        <v>2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Schedule of Risk Category of Loans by Class of Loans) (Details) - USD ($) $ in Thousands</t>
        </is>
      </c>
      <c r="C1" s="2" t="inlineStr">
        <is>
          <t>Dec. 31, 2021</t>
        </is>
      </c>
      <c r="D1" s="2" t="inlineStr">
        <is>
          <t>Dec. 31, 2020</t>
        </is>
      </c>
    </row>
    <row r="2">
      <c r="A2" s="4" t="inlineStr">
        <is>
          <t>Total loans</t>
        </is>
      </c>
      <c r="C2" s="5" t="n">
        <v>4802758</v>
      </c>
      <c r="D2" s="5" t="n">
        <v>4369573</v>
      </c>
    </row>
    <row r="3">
      <c r="A3" s="4" t="inlineStr">
        <is>
          <t>Lease Financing [Member]</t>
        </is>
      </c>
    </row>
    <row r="4">
      <c r="A4" s="4" t="inlineStr">
        <is>
          <t>Total loans</t>
        </is>
      </c>
      <c r="C4" s="6" t="n">
        <v>345868</v>
      </c>
      <c r="D4" s="6" t="n">
        <v>305931</v>
      </c>
    </row>
    <row r="5">
      <c r="A5" s="4" t="inlineStr">
        <is>
          <t>Agricultural Sector [Member]</t>
        </is>
      </c>
    </row>
    <row r="6">
      <c r="A6" s="4" t="inlineStr">
        <is>
          <t>Total loans</t>
        </is>
      </c>
      <c r="C6" s="6" t="n">
        <v>6871</v>
      </c>
      <c r="D6" s="6" t="n">
        <v>3068</v>
      </c>
    </row>
    <row r="7">
      <c r="A7" s="4" t="inlineStr">
        <is>
          <t>Pass [Member]</t>
        </is>
      </c>
    </row>
    <row r="8">
      <c r="A8" s="4" t="inlineStr">
        <is>
          <t>Total loans</t>
        </is>
      </c>
      <c r="C8" s="6" t="n">
        <v>4635566</v>
      </c>
      <c r="D8" s="6" t="n">
        <v>4169699</v>
      </c>
    </row>
    <row r="9">
      <c r="A9" s="4" t="inlineStr">
        <is>
          <t>Pass [Member] | Lease Financing [Member]</t>
        </is>
      </c>
    </row>
    <row r="10">
      <c r="A10" s="4" t="inlineStr">
        <is>
          <t>Total loans</t>
        </is>
      </c>
      <c r="C10" s="6" t="n">
        <v>345868</v>
      </c>
      <c r="D10" s="6" t="n">
        <v>305931</v>
      </c>
    </row>
    <row r="11">
      <c r="A11" s="4" t="inlineStr">
        <is>
          <t>Pass [Member] | Agricultural Sector [Member]</t>
        </is>
      </c>
    </row>
    <row r="12">
      <c r="A12" s="4" t="inlineStr">
        <is>
          <t>Total loans</t>
        </is>
      </c>
      <c r="C12" s="6" t="n">
        <v>6871</v>
      </c>
      <c r="D12" s="6" t="n">
        <v>3068</v>
      </c>
    </row>
    <row r="13">
      <c r="A13" s="4" t="inlineStr">
        <is>
          <t>Special Mention [Member]</t>
        </is>
      </c>
    </row>
    <row r="14">
      <c r="A14" s="4" t="inlineStr">
        <is>
          <t>Total loans</t>
        </is>
      </c>
      <c r="C14" s="6" t="n">
        <v>116490</v>
      </c>
      <c r="D14" s="6" t="n">
        <v>162103</v>
      </c>
    </row>
    <row r="15">
      <c r="A15" s="4" t="inlineStr">
        <is>
          <t>Substandard [Member]</t>
        </is>
      </c>
    </row>
    <row r="16">
      <c r="A16" s="4" t="inlineStr">
        <is>
          <t>Total loans</t>
        </is>
      </c>
      <c r="C16" s="6" t="n">
        <v>50702</v>
      </c>
      <c r="D16" s="6" t="n">
        <v>37771</v>
      </c>
    </row>
    <row r="17">
      <c r="A17" s="4" t="inlineStr">
        <is>
          <t>Residential Portfolio Segment [Member] | Junior Lien [Member]</t>
        </is>
      </c>
    </row>
    <row r="18">
      <c r="A18" s="4" t="inlineStr">
        <is>
          <t>Total loans</t>
        </is>
      </c>
      <c r="C18" s="6" t="n">
        <v>3191</v>
      </c>
      <c r="D18" s="6" t="n">
        <v>4527</v>
      </c>
    </row>
    <row r="19">
      <c r="A19" s="4" t="inlineStr">
        <is>
          <t>Residential Portfolio Segment [Member] | Primary Residential Mortgages [Member]</t>
        </is>
      </c>
    </row>
    <row r="20">
      <c r="A20" s="4" t="inlineStr">
        <is>
          <t>Total loans</t>
        </is>
      </c>
      <c r="C20" s="6" t="n">
        <v>500243</v>
      </c>
      <c r="D20" s="6" t="n">
        <v>512841</v>
      </c>
    </row>
    <row r="21">
      <c r="A21" s="4" t="inlineStr">
        <is>
          <t>Residential Portfolio Segment [Member] | Home Equity Lines of Credit [Member]</t>
        </is>
      </c>
    </row>
    <row r="22">
      <c r="A22" s="4" t="inlineStr">
        <is>
          <t>Total loans</t>
        </is>
      </c>
      <c r="C22" s="6" t="n">
        <v>40803</v>
      </c>
      <c r="D22" s="6" t="n">
        <v>50545</v>
      </c>
    </row>
    <row r="23">
      <c r="A23" s="4" t="inlineStr">
        <is>
          <t>Residential Portfolio Segment [Member] | Multifamily Property [Member]</t>
        </is>
      </c>
    </row>
    <row r="24">
      <c r="A24" s="4" t="inlineStr">
        <is>
          <t>Total loans</t>
        </is>
      </c>
      <c r="C24" s="6" t="n">
        <v>1595866</v>
      </c>
      <c r="D24" s="6" t="n">
        <v>1126946</v>
      </c>
    </row>
    <row r="25">
      <c r="A25" s="4" t="inlineStr">
        <is>
          <t>Residential Portfolio Segment [Member] | Pass [Member] | Junior Lien [Member]</t>
        </is>
      </c>
    </row>
    <row r="26">
      <c r="A26" s="4" t="inlineStr">
        <is>
          <t>Total loans</t>
        </is>
      </c>
      <c r="C26" s="6" t="n">
        <v>3173</v>
      </c>
      <c r="D26" s="6" t="n">
        <v>4483</v>
      </c>
    </row>
    <row r="27">
      <c r="A27" s="4" t="inlineStr">
        <is>
          <t>Residential Portfolio Segment [Member] | Pass [Member] | Primary Residential Mortgages [Member]</t>
        </is>
      </c>
    </row>
    <row r="28">
      <c r="A28" s="4" t="inlineStr">
        <is>
          <t>Total loans</t>
        </is>
      </c>
      <c r="C28" s="6" t="n">
        <v>494444</v>
      </c>
      <c r="D28" s="6" t="n">
        <v>504795</v>
      </c>
    </row>
    <row r="29">
      <c r="A29" s="4" t="inlineStr">
        <is>
          <t>Residential Portfolio Segment [Member] | Pass [Member] | Home Equity Lines of Credit [Member]</t>
        </is>
      </c>
    </row>
    <row r="30">
      <c r="A30" s="4" t="inlineStr">
        <is>
          <t>Total loans</t>
        </is>
      </c>
      <c r="C30" s="6" t="n">
        <v>40274</v>
      </c>
      <c r="D30" s="6" t="n">
        <v>50068</v>
      </c>
    </row>
    <row r="31">
      <c r="A31" s="4" t="inlineStr">
        <is>
          <t>Residential Portfolio Segment [Member] | Pass [Member] | Multifamily Property [Member]</t>
        </is>
      </c>
    </row>
    <row r="32">
      <c r="A32" s="4" t="inlineStr">
        <is>
          <t>Total loans</t>
        </is>
      </c>
      <c r="C32" s="6" t="n">
        <v>1579776</v>
      </c>
      <c r="D32" s="6" t="n">
        <v>1121145</v>
      </c>
    </row>
    <row r="33">
      <c r="A33" s="4" t="inlineStr">
        <is>
          <t>Residential Portfolio Segment [Member] | Special Mention [Member] | Primary Residential Mortgages [Member]</t>
        </is>
      </c>
    </row>
    <row r="34">
      <c r="A34" s="4" t="inlineStr">
        <is>
          <t>Total loans</t>
        </is>
      </c>
      <c r="C34" s="6" t="n">
        <v>557</v>
      </c>
      <c r="D34" s="6" t="n">
        <v>1398</v>
      </c>
    </row>
    <row r="35">
      <c r="A35" s="4" t="inlineStr">
        <is>
          <t>Residential Portfolio Segment [Member] | Special Mention [Member] | Multifamily Property [Member]</t>
        </is>
      </c>
    </row>
    <row r="36">
      <c r="A36" s="4" t="inlineStr">
        <is>
          <t>Total loans</t>
        </is>
      </c>
      <c r="C36" s="6" t="n">
        <v>7720</v>
      </c>
      <c r="D36" s="6" t="n">
        <v>5441</v>
      </c>
    </row>
    <row r="37">
      <c r="A37" s="4" t="inlineStr">
        <is>
          <t>Residential Portfolio Segment [Member] | Substandard [Member] | Junior Lien [Member]</t>
        </is>
      </c>
    </row>
    <row r="38">
      <c r="A38" s="4" t="inlineStr">
        <is>
          <t>Total loans</t>
        </is>
      </c>
      <c r="C38" s="6" t="n">
        <v>18</v>
      </c>
      <c r="D38" s="6" t="n">
        <v>44</v>
      </c>
    </row>
    <row r="39">
      <c r="A39" s="4" t="inlineStr">
        <is>
          <t>Residential Portfolio Segment [Member] | Substandard [Member] | Primary Residential Mortgages [Member]</t>
        </is>
      </c>
    </row>
    <row r="40">
      <c r="A40" s="4" t="inlineStr">
        <is>
          <t>Total loans</t>
        </is>
      </c>
      <c r="C40" s="6" t="n">
        <v>5242</v>
      </c>
      <c r="D40" s="6" t="n">
        <v>6648</v>
      </c>
    </row>
    <row r="41">
      <c r="A41" s="4" t="inlineStr">
        <is>
          <t>Residential Portfolio Segment [Member] | Substandard [Member] | Home Equity Lines of Credit [Member]</t>
        </is>
      </c>
    </row>
    <row r="42">
      <c r="A42" s="4" t="inlineStr">
        <is>
          <t>Total loans</t>
        </is>
      </c>
      <c r="C42" s="6" t="n">
        <v>529</v>
      </c>
      <c r="D42" s="6" t="n">
        <v>477</v>
      </c>
    </row>
    <row r="43">
      <c r="A43" s="4" t="inlineStr">
        <is>
          <t>Residential Portfolio Segment [Member] | Substandard [Member] | Multifamily Property [Member]</t>
        </is>
      </c>
    </row>
    <row r="44">
      <c r="A44" s="4" t="inlineStr">
        <is>
          <t>Total loans</t>
        </is>
      </c>
      <c r="C44" s="6" t="n">
        <v>8370</v>
      </c>
      <c r="D44" s="6" t="n">
        <v>360</v>
      </c>
    </row>
    <row r="45">
      <c r="A45" s="4" t="inlineStr">
        <is>
          <t>Commercial Real Estate Portfolio Segment [Member] | Investment Property [Member]</t>
        </is>
      </c>
    </row>
    <row r="46">
      <c r="A46" s="4" t="inlineStr">
        <is>
          <t>Total loans</t>
        </is>
      </c>
      <c r="C46" s="6" t="n">
        <v>1003979</v>
      </c>
      <c r="D46" s="6" t="n">
        <v>995613</v>
      </c>
    </row>
    <row r="47">
      <c r="A47" s="4" t="inlineStr">
        <is>
          <t>Commercial Real Estate Portfolio Segment [Member] | Pass [Member] | Owner Occupied Property [Member]</t>
        </is>
      </c>
    </row>
    <row r="48">
      <c r="A48" s="4" t="inlineStr">
        <is>
          <t>Total loans</t>
        </is>
      </c>
      <c r="C48" s="6" t="n">
        <v>251229</v>
      </c>
      <c r="D48" s="6" t="n">
        <v>240638</v>
      </c>
    </row>
    <row r="49">
      <c r="A49" s="4" t="inlineStr">
        <is>
          <t>Commercial Real Estate Portfolio Segment [Member] | Pass [Member] | Investment Property [Member]</t>
        </is>
      </c>
    </row>
    <row r="50">
      <c r="A50" s="4" t="inlineStr">
        <is>
          <t>Total loans</t>
        </is>
      </c>
      <c r="C50" s="6" t="n">
        <v>901877</v>
      </c>
      <c r="D50" s="6" t="n">
        <v>893115</v>
      </c>
    </row>
    <row r="51">
      <c r="A51" s="4" t="inlineStr">
        <is>
          <t>Commercial Real Estate Portfolio Segment [Member] | Special Mention [Member] | Owner Occupied Property [Member]</t>
        </is>
      </c>
    </row>
    <row r="52">
      <c r="A52" s="4" t="inlineStr">
        <is>
          <t>Total loans</t>
        </is>
      </c>
      <c r="C52" s="6" t="n">
        <v>663</v>
      </c>
      <c r="D52" s="6" t="n">
        <v>10417</v>
      </c>
    </row>
    <row r="53">
      <c r="A53" s="4" t="inlineStr">
        <is>
          <t>Commercial Real Estate Portfolio Segment [Member] | Special Mention [Member] | Investment Property [Member]</t>
        </is>
      </c>
    </row>
    <row r="54">
      <c r="A54" s="4" t="inlineStr">
        <is>
          <t>Total loans</t>
        </is>
      </c>
      <c r="C54" s="6" t="n">
        <v>87297</v>
      </c>
      <c r="D54" s="6" t="n">
        <v>91162</v>
      </c>
    </row>
    <row r="55">
      <c r="A55" s="4" t="inlineStr">
        <is>
          <t>Commercial Real Estate Portfolio Segment [Member] | Substandard [Member] | Owner Occupied Property [Member]</t>
        </is>
      </c>
    </row>
    <row r="56">
      <c r="A56" s="4" t="inlineStr">
        <is>
          <t>Total loans</t>
        </is>
      </c>
      <c r="C56" s="6" t="n">
        <v>711</v>
      </c>
      <c r="D56" s="6" t="n">
        <v>2392</v>
      </c>
    </row>
    <row r="57">
      <c r="A57" s="4" t="inlineStr">
        <is>
          <t>Commercial Real Estate Portfolio Segment [Member] | Substandard [Member] | Investment Property [Member]</t>
        </is>
      </c>
    </row>
    <row r="58">
      <c r="A58" s="4" t="inlineStr">
        <is>
          <t>Total loans</t>
        </is>
      </c>
      <c r="C58" s="6" t="n">
        <v>14805</v>
      </c>
      <c r="D58" s="6" t="n">
        <v>11336</v>
      </c>
    </row>
    <row r="59">
      <c r="A59" s="4" t="inlineStr">
        <is>
          <t>Commercial Portfolio Segment [Member] | Commercial and Industrial Sector [Member]</t>
        </is>
      </c>
    </row>
    <row r="60">
      <c r="A60" s="4" t="inlineStr">
        <is>
          <t>Total loans</t>
        </is>
      </c>
      <c r="B60" s="4" t="inlineStr">
        <is>
          <t>[1]</t>
        </is>
      </c>
      <c r="C60" s="6" t="n">
        <v>992332</v>
      </c>
      <c r="D60" s="6" t="n">
        <v>1059399</v>
      </c>
    </row>
    <row r="61">
      <c r="A61" s="4" t="inlineStr">
        <is>
          <t>Commercial Portfolio Segment [Member] | Construction [Member]</t>
        </is>
      </c>
    </row>
    <row r="62">
      <c r="A62" s="4" t="inlineStr">
        <is>
          <t>Total loans</t>
        </is>
      </c>
      <c r="C62" s="6" t="n">
        <v>20174</v>
      </c>
      <c r="D62" s="6" t="n">
        <v>12773</v>
      </c>
    </row>
    <row r="63">
      <c r="A63" s="4" t="inlineStr">
        <is>
          <t>Commercial Portfolio Segment [Member] | Pass [Member] | Commercial and Industrial Sector [Member]</t>
        </is>
      </c>
    </row>
    <row r="64">
      <c r="A64" s="4" t="inlineStr">
        <is>
          <t>Total loans</t>
        </is>
      </c>
      <c r="C64" s="6" t="n">
        <v>951127</v>
      </c>
      <c r="D64" s="6" t="n">
        <v>989281</v>
      </c>
    </row>
    <row r="65">
      <c r="A65" s="4" t="inlineStr">
        <is>
          <t>Commercial Portfolio Segment [Member] | Pass [Member] | Construction [Member]</t>
        </is>
      </c>
    </row>
    <row r="66">
      <c r="A66" s="4" t="inlineStr">
        <is>
          <t>Total loans</t>
        </is>
      </c>
      <c r="C66" s="6" t="n">
        <v>20099</v>
      </c>
      <c r="D66" s="6" t="n">
        <v>12692</v>
      </c>
    </row>
    <row r="67">
      <c r="A67" s="4" t="inlineStr">
        <is>
          <t>Commercial Portfolio Segment [Member] | Special Mention [Member] | Commercial and Industrial Sector [Member]</t>
        </is>
      </c>
    </row>
    <row r="68">
      <c r="A68" s="4" t="inlineStr">
        <is>
          <t>Total loans</t>
        </is>
      </c>
      <c r="C68" s="6" t="n">
        <v>20178</v>
      </c>
      <c r="D68" s="6" t="n">
        <v>53604</v>
      </c>
    </row>
    <row r="69">
      <c r="A69" s="4" t="inlineStr">
        <is>
          <t>Commercial Portfolio Segment [Member] | Special Mention [Member] | Construction [Member]</t>
        </is>
      </c>
    </row>
    <row r="70">
      <c r="A70" s="4" t="inlineStr">
        <is>
          <t>Total loans</t>
        </is>
      </c>
      <c r="C70" s="6" t="n">
        <v>75</v>
      </c>
      <c r="D70" s="6" t="n">
        <v>81</v>
      </c>
    </row>
    <row r="71">
      <c r="A71" s="4" t="inlineStr">
        <is>
          <t>Commercial Portfolio Segment [Member] | Substandard [Member] | Commercial and Industrial Sector [Member]</t>
        </is>
      </c>
    </row>
    <row r="72">
      <c r="A72" s="4" t="inlineStr">
        <is>
          <t>Total loans</t>
        </is>
      </c>
      <c r="C72" s="6" t="n">
        <v>21027</v>
      </c>
      <c r="D72" s="6" t="n">
        <v>16514</v>
      </c>
    </row>
    <row r="73">
      <c r="A73" s="4" t="inlineStr">
        <is>
          <t>Consumer and Other Loans [Member]</t>
        </is>
      </c>
    </row>
    <row r="74">
      <c r="A74" s="4" t="inlineStr">
        <is>
          <t>Total loans</t>
        </is>
      </c>
      <c r="C74" s="6" t="n">
        <v>40828</v>
      </c>
      <c r="D74" s="6" t="n">
        <v>44483</v>
      </c>
    </row>
    <row r="75">
      <c r="A75" s="4" t="inlineStr">
        <is>
          <t>Consumer and Other Loans [Member] | Pass [Member]</t>
        </is>
      </c>
    </row>
    <row r="76">
      <c r="A76" s="4" t="inlineStr">
        <is>
          <t>Total loans</t>
        </is>
      </c>
      <c r="C76" s="5" t="n">
        <v>40828</v>
      </c>
      <c r="D76" s="5" t="n">
        <v>44483</v>
      </c>
    </row>
    <row r="77"/>
    <row r="78">
      <c r="A78" s="4" t="inlineStr">
        <is>
          <t>[1]</t>
        </is>
      </c>
      <c r="B78" s="4" t="inlineStr">
        <is>
          <t>The December 31, 2021 and 2020 balances include PPP loans of $13.8 million and $195.6 million, respectively.</t>
        </is>
      </c>
    </row>
  </sheetData>
  <mergeCells count="3">
    <mergeCell ref="A1:B1"/>
    <mergeCell ref="A77:C77"/>
    <mergeCell ref="B78:C7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Schedule of Activity in Allowance for Loan Loss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llowance for loan losses</t>
        </is>
      </c>
    </row>
    <row r="4">
      <c r="A4" s="4" t="inlineStr">
        <is>
          <t>Beginning ALLL</t>
        </is>
      </c>
      <c r="E4" s="5" t="n">
        <v>67309</v>
      </c>
      <c r="I4" s="5" t="n">
        <v>43676</v>
      </c>
      <c r="J4" s="5" t="n">
        <v>67309</v>
      </c>
      <c r="K4" s="5" t="n">
        <v>43676</v>
      </c>
      <c r="L4" s="5" t="n">
        <v>38504</v>
      </c>
    </row>
    <row r="5">
      <c r="A5" s="4" t="inlineStr">
        <is>
          <t>Charge-Offs</t>
        </is>
      </c>
      <c r="J5" s="6" t="n">
        <v>-12248</v>
      </c>
      <c r="K5" s="6" t="n">
        <v>-9203</v>
      </c>
      <c r="L5" s="6" t="n">
        <v>-135</v>
      </c>
    </row>
    <row r="6">
      <c r="A6" s="4" t="inlineStr">
        <is>
          <t>Recoveries</t>
        </is>
      </c>
      <c r="J6" s="6" t="n">
        <v>161</v>
      </c>
      <c r="K6" s="6" t="n">
        <v>436</v>
      </c>
      <c r="L6" s="6" t="n">
        <v>1307</v>
      </c>
    </row>
    <row r="7">
      <c r="A7" s="4" t="inlineStr">
        <is>
          <t>Provision</t>
        </is>
      </c>
      <c r="B7" s="5" t="n">
        <v>3750</v>
      </c>
      <c r="C7" s="5" t="n">
        <v>1600</v>
      </c>
      <c r="D7" s="5" t="n">
        <v>900</v>
      </c>
      <c r="E7" s="6" t="n">
        <v>225</v>
      </c>
      <c r="F7" s="5" t="n">
        <v>2350</v>
      </c>
      <c r="G7" s="5" t="n">
        <v>5150</v>
      </c>
      <c r="H7" s="5" t="n">
        <v>4900</v>
      </c>
      <c r="I7" s="6" t="n">
        <v>20000</v>
      </c>
      <c r="J7" s="6" t="n">
        <v>6475</v>
      </c>
      <c r="K7" s="6" t="n">
        <v>32400</v>
      </c>
      <c r="L7" s="6" t="n">
        <v>4000</v>
      </c>
    </row>
    <row r="8">
      <c r="A8" s="4" t="inlineStr">
        <is>
          <t>Ending ALLL</t>
        </is>
      </c>
      <c r="B8" s="6" t="n">
        <v>61697</v>
      </c>
      <c r="F8" s="6" t="n">
        <v>67309</v>
      </c>
      <c r="J8" s="6" t="n">
        <v>61697</v>
      </c>
      <c r="K8" s="6" t="n">
        <v>67309</v>
      </c>
      <c r="L8" s="6" t="n">
        <v>43676</v>
      </c>
    </row>
    <row r="9">
      <c r="A9" s="4" t="inlineStr">
        <is>
          <t>Agricultural Sector [Member]</t>
        </is>
      </c>
    </row>
    <row r="10">
      <c r="A10" s="3" t="inlineStr">
        <is>
          <t>Allowance for loan losses</t>
        </is>
      </c>
    </row>
    <row r="11">
      <c r="A11" s="4" t="inlineStr">
        <is>
          <t>Beginning ALLL</t>
        </is>
      </c>
      <c r="E11" s="6" t="n">
        <v>43</v>
      </c>
      <c r="I11" s="6" t="n">
        <v>38</v>
      </c>
      <c r="J11" s="6" t="n">
        <v>43</v>
      </c>
      <c r="K11" s="6" t="n">
        <v>38</v>
      </c>
      <c r="L11" s="6" t="n">
        <v>2</v>
      </c>
    </row>
    <row r="12">
      <c r="A12" s="4" t="inlineStr">
        <is>
          <t>Provision</t>
        </is>
      </c>
      <c r="J12" s="6" t="n">
        <v>41</v>
      </c>
      <c r="K12" s="6" t="n">
        <v>5</v>
      </c>
      <c r="L12" s="6" t="n">
        <v>36</v>
      </c>
    </row>
    <row r="13">
      <c r="A13" s="4" t="inlineStr">
        <is>
          <t>Ending ALLL</t>
        </is>
      </c>
      <c r="B13" s="6" t="n">
        <v>84</v>
      </c>
      <c r="F13" s="6" t="n">
        <v>43</v>
      </c>
      <c r="J13" s="6" t="n">
        <v>84</v>
      </c>
      <c r="K13" s="6" t="n">
        <v>43</v>
      </c>
      <c r="L13" s="6" t="n">
        <v>38</v>
      </c>
    </row>
    <row r="14">
      <c r="A14" s="4" t="inlineStr">
        <is>
          <t>Residential Portfolio Segment [Member] | Junior Lien [Member]</t>
        </is>
      </c>
    </row>
    <row r="15">
      <c r="A15" s="3" t="inlineStr">
        <is>
          <t>Allowance for loan losses</t>
        </is>
      </c>
    </row>
    <row r="16">
      <c r="A16" s="4" t="inlineStr">
        <is>
          <t>Beginning ALLL</t>
        </is>
      </c>
      <c r="E16" s="6" t="n">
        <v>15</v>
      </c>
      <c r="I16" s="6" t="n">
        <v>13</v>
      </c>
      <c r="J16" s="6" t="n">
        <v>15</v>
      </c>
      <c r="K16" s="6" t="n">
        <v>13</v>
      </c>
      <c r="L16" s="6" t="n">
        <v>15</v>
      </c>
    </row>
    <row r="17">
      <c r="A17" s="4" t="inlineStr">
        <is>
          <t>Recoveries</t>
        </is>
      </c>
      <c r="L17" s="6" t="n">
        <v>11</v>
      </c>
    </row>
    <row r="18">
      <c r="A18" s="4" t="inlineStr">
        <is>
          <t>Provision</t>
        </is>
      </c>
      <c r="J18" s="6" t="n">
        <v>-10</v>
      </c>
      <c r="K18" s="6" t="n">
        <v>2</v>
      </c>
      <c r="L18" s="6" t="n">
        <v>-13</v>
      </c>
    </row>
    <row r="19">
      <c r="A19" s="4" t="inlineStr">
        <is>
          <t>Ending ALLL</t>
        </is>
      </c>
      <c r="B19" s="6" t="n">
        <v>5</v>
      </c>
      <c r="F19" s="6" t="n">
        <v>15</v>
      </c>
      <c r="J19" s="6" t="n">
        <v>5</v>
      </c>
      <c r="K19" s="6" t="n">
        <v>15</v>
      </c>
      <c r="L19" s="6" t="n">
        <v>13</v>
      </c>
    </row>
    <row r="20">
      <c r="A20" s="4" t="inlineStr">
        <is>
          <t>Residential Portfolio Segment [Member] | Primary Residential Mortgages [Member]</t>
        </is>
      </c>
    </row>
    <row r="21">
      <c r="A21" s="3" t="inlineStr">
        <is>
          <t>Allowance for loan losses</t>
        </is>
      </c>
    </row>
    <row r="22">
      <c r="A22" s="4" t="inlineStr">
        <is>
          <t>Beginning ALLL</t>
        </is>
      </c>
      <c r="E22" s="6" t="n">
        <v>2905</v>
      </c>
      <c r="I22" s="6" t="n">
        <v>2090</v>
      </c>
      <c r="J22" s="6" t="n">
        <v>2905</v>
      </c>
      <c r="K22" s="6" t="n">
        <v>2090</v>
      </c>
      <c r="L22" s="6" t="n">
        <v>3506</v>
      </c>
    </row>
    <row r="23">
      <c r="A23" s="4" t="inlineStr">
        <is>
          <t>Charge-Offs</t>
        </is>
      </c>
      <c r="J23" s="6" t="n">
        <v>-12</v>
      </c>
      <c r="K23" s="6" t="n">
        <v>-559</v>
      </c>
      <c r="L23" s="6" t="n">
        <v>-80</v>
      </c>
    </row>
    <row r="24">
      <c r="A24" s="4" t="inlineStr">
        <is>
          <t>Recoveries</t>
        </is>
      </c>
      <c r="K24" s="6" t="n">
        <v>373</v>
      </c>
      <c r="L24" s="6" t="n">
        <v>205</v>
      </c>
    </row>
    <row r="25">
      <c r="A25" s="4" t="inlineStr">
        <is>
          <t>Provision</t>
        </is>
      </c>
      <c r="J25" s="6" t="n">
        <v>-1461</v>
      </c>
      <c r="K25" s="6" t="n">
        <v>1001</v>
      </c>
      <c r="L25" s="6" t="n">
        <v>-1541</v>
      </c>
    </row>
    <row r="26">
      <c r="A26" s="4" t="inlineStr">
        <is>
          <t>Ending ALLL</t>
        </is>
      </c>
      <c r="B26" s="6" t="n">
        <v>1432</v>
      </c>
      <c r="F26" s="6" t="n">
        <v>2905</v>
      </c>
      <c r="J26" s="6" t="n">
        <v>1432</v>
      </c>
      <c r="K26" s="6" t="n">
        <v>2905</v>
      </c>
      <c r="L26" s="6" t="n">
        <v>2090</v>
      </c>
    </row>
    <row r="27">
      <c r="A27" s="4" t="inlineStr">
        <is>
          <t>Residential Portfolio Segment [Member] | Home Equity Lines of Credit [Member]</t>
        </is>
      </c>
    </row>
    <row r="28">
      <c r="A28" s="3" t="inlineStr">
        <is>
          <t>Allowance for loan losses</t>
        </is>
      </c>
    </row>
    <row r="29">
      <c r="A29" s="4" t="inlineStr">
        <is>
          <t>Beginning ALLL</t>
        </is>
      </c>
      <c r="E29" s="6" t="n">
        <v>218</v>
      </c>
      <c r="I29" s="6" t="n">
        <v>128</v>
      </c>
      <c r="J29" s="6" t="n">
        <v>218</v>
      </c>
      <c r="K29" s="6" t="n">
        <v>128</v>
      </c>
      <c r="L29" s="6" t="n">
        <v>164</v>
      </c>
    </row>
    <row r="30">
      <c r="A30" s="4" t="inlineStr">
        <is>
          <t>Recoveries</t>
        </is>
      </c>
      <c r="J30" s="6" t="n">
        <v>85</v>
      </c>
      <c r="K30" s="6" t="n">
        <v>11</v>
      </c>
      <c r="L30" s="6" t="n">
        <v>10</v>
      </c>
    </row>
    <row r="31">
      <c r="A31" s="4" t="inlineStr">
        <is>
          <t>Provision</t>
        </is>
      </c>
      <c r="J31" s="6" t="n">
        <v>-220</v>
      </c>
      <c r="K31" s="6" t="n">
        <v>79</v>
      </c>
      <c r="L31" s="6" t="n">
        <v>-46</v>
      </c>
    </row>
    <row r="32">
      <c r="A32" s="4" t="inlineStr">
        <is>
          <t>Ending ALLL</t>
        </is>
      </c>
      <c r="B32" s="6" t="n">
        <v>83</v>
      </c>
      <c r="F32" s="6" t="n">
        <v>218</v>
      </c>
      <c r="J32" s="6" t="n">
        <v>83</v>
      </c>
      <c r="K32" s="6" t="n">
        <v>218</v>
      </c>
      <c r="L32" s="6" t="n">
        <v>128</v>
      </c>
    </row>
    <row r="33">
      <c r="A33" s="4" t="inlineStr">
        <is>
          <t>Residential Portfolio Segment [Member] | Multifamily Property [Member]</t>
        </is>
      </c>
    </row>
    <row r="34">
      <c r="A34" s="3" t="inlineStr">
        <is>
          <t>Allowance for loan losses</t>
        </is>
      </c>
    </row>
    <row r="35">
      <c r="A35" s="4" t="inlineStr">
        <is>
          <t>Beginning ALLL</t>
        </is>
      </c>
      <c r="E35" s="6" t="n">
        <v>9945</v>
      </c>
      <c r="I35" s="6" t="n">
        <v>6037</v>
      </c>
      <c r="J35" s="6" t="n">
        <v>9945</v>
      </c>
      <c r="K35" s="6" t="n">
        <v>6037</v>
      </c>
      <c r="L35" s="6" t="n">
        <v>5959</v>
      </c>
    </row>
    <row r="36">
      <c r="A36" s="4" t="inlineStr">
        <is>
          <t>Charge-Offs</t>
        </is>
      </c>
      <c r="K36" s="6" t="n">
        <v>-56</v>
      </c>
    </row>
    <row r="37">
      <c r="A37" s="4" t="inlineStr">
        <is>
          <t>Provision</t>
        </is>
      </c>
      <c r="J37" s="6" t="n">
        <v>-139</v>
      </c>
      <c r="K37" s="6" t="n">
        <v>3964</v>
      </c>
      <c r="L37" s="6" t="n">
        <v>78</v>
      </c>
    </row>
    <row r="38">
      <c r="A38" s="4" t="inlineStr">
        <is>
          <t>Ending ALLL</t>
        </is>
      </c>
      <c r="B38" s="6" t="n">
        <v>9806</v>
      </c>
      <c r="F38" s="6" t="n">
        <v>9945</v>
      </c>
      <c r="J38" s="6" t="n">
        <v>9806</v>
      </c>
      <c r="K38" s="6" t="n">
        <v>9945</v>
      </c>
      <c r="L38" s="6" t="n">
        <v>6037</v>
      </c>
    </row>
    <row r="39">
      <c r="A39" s="4" t="inlineStr">
        <is>
          <t>Commercial Real Estate Portfolio Segment [Member] | Owner Occupied Property [Member]</t>
        </is>
      </c>
    </row>
    <row r="40">
      <c r="A40" s="3" t="inlineStr">
        <is>
          <t>Allowance for loan losses</t>
        </is>
      </c>
    </row>
    <row r="41">
      <c r="A41" s="4" t="inlineStr">
        <is>
          <t>Beginning ALLL</t>
        </is>
      </c>
      <c r="E41" s="6" t="n">
        <v>3050</v>
      </c>
      <c r="I41" s="6" t="n">
        <v>2064</v>
      </c>
      <c r="J41" s="6" t="n">
        <v>3050</v>
      </c>
      <c r="K41" s="6" t="n">
        <v>2064</v>
      </c>
      <c r="L41" s="6" t="n">
        <v>2614</v>
      </c>
    </row>
    <row r="42">
      <c r="A42" s="4" t="inlineStr">
        <is>
          <t>Charge-Offs</t>
        </is>
      </c>
      <c r="K42" s="6" t="n">
        <v>-51</v>
      </c>
    </row>
    <row r="43">
      <c r="A43" s="4" t="inlineStr">
        <is>
          <t>Recoveries</t>
        </is>
      </c>
      <c r="L43" s="6" t="n">
        <v>1060</v>
      </c>
    </row>
    <row r="44">
      <c r="A44" s="4" t="inlineStr">
        <is>
          <t>Provision</t>
        </is>
      </c>
      <c r="J44" s="6" t="n">
        <v>-1052</v>
      </c>
      <c r="K44" s="6" t="n">
        <v>1037</v>
      </c>
      <c r="L44" s="6" t="n">
        <v>-1610</v>
      </c>
    </row>
    <row r="45">
      <c r="A45" s="4" t="inlineStr">
        <is>
          <t>Ending ALLL</t>
        </is>
      </c>
      <c r="B45" s="6" t="n">
        <v>1998</v>
      </c>
      <c r="F45" s="6" t="n">
        <v>3050</v>
      </c>
      <c r="J45" s="6" t="n">
        <v>1998</v>
      </c>
      <c r="K45" s="6" t="n">
        <v>3050</v>
      </c>
      <c r="L45" s="6" t="n">
        <v>2064</v>
      </c>
    </row>
    <row r="46">
      <c r="A46" s="4" t="inlineStr">
        <is>
          <t>Commercial Real Estate Portfolio Segment [Member] | Investment Property [Member]</t>
        </is>
      </c>
    </row>
    <row r="47">
      <c r="A47" s="3" t="inlineStr">
        <is>
          <t>Allowance for loan losses</t>
        </is>
      </c>
    </row>
    <row r="48">
      <c r="A48" s="4" t="inlineStr">
        <is>
          <t>Beginning ALLL</t>
        </is>
      </c>
      <c r="E48" s="6" t="n">
        <v>27713</v>
      </c>
      <c r="I48" s="6" t="n">
        <v>15988</v>
      </c>
      <c r="J48" s="6" t="n">
        <v>27713</v>
      </c>
      <c r="K48" s="6" t="n">
        <v>15988</v>
      </c>
      <c r="L48" s="6" t="n">
        <v>14248</v>
      </c>
    </row>
    <row r="49">
      <c r="A49" s="4" t="inlineStr">
        <is>
          <t>Charge-Offs</t>
        </is>
      </c>
      <c r="J49" s="6" t="n">
        <v>-7137</v>
      </c>
      <c r="K49" s="6" t="n">
        <v>-6092</v>
      </c>
    </row>
    <row r="50">
      <c r="A50" s="4" t="inlineStr">
        <is>
          <t>Recoveries</t>
        </is>
      </c>
      <c r="K50" s="6" t="n">
        <v>31</v>
      </c>
    </row>
    <row r="51">
      <c r="A51" s="4" t="inlineStr">
        <is>
          <t>Provision</t>
        </is>
      </c>
      <c r="J51" s="6" t="n">
        <v>6507</v>
      </c>
      <c r="K51" s="6" t="n">
        <v>17786</v>
      </c>
      <c r="L51" s="6" t="n">
        <v>1740</v>
      </c>
    </row>
    <row r="52">
      <c r="A52" s="4" t="inlineStr">
        <is>
          <t>Ending ALLL</t>
        </is>
      </c>
      <c r="B52" s="6" t="n">
        <v>27083</v>
      </c>
      <c r="F52" s="6" t="n">
        <v>27713</v>
      </c>
      <c r="J52" s="6" t="n">
        <v>27083</v>
      </c>
      <c r="K52" s="6" t="n">
        <v>27713</v>
      </c>
      <c r="L52" s="6" t="n">
        <v>15988</v>
      </c>
    </row>
    <row r="53">
      <c r="A53" s="4" t="inlineStr">
        <is>
          <t>Commercial Portfolio Segment [Member] | Commercial and Industrial Sector [Member]</t>
        </is>
      </c>
    </row>
    <row r="54">
      <c r="A54" s="3" t="inlineStr">
        <is>
          <t>Allowance for loan losses</t>
        </is>
      </c>
    </row>
    <row r="55">
      <c r="A55" s="4" t="inlineStr">
        <is>
          <t>Beginning ALLL</t>
        </is>
      </c>
      <c r="E55" s="6" t="n">
        <v>19047</v>
      </c>
      <c r="I55" s="6" t="n">
        <v>14353</v>
      </c>
      <c r="J55" s="6" t="n">
        <v>19047</v>
      </c>
      <c r="K55" s="6" t="n">
        <v>14353</v>
      </c>
      <c r="L55" s="6" t="n">
        <v>9839</v>
      </c>
    </row>
    <row r="56">
      <c r="A56" s="4" t="inlineStr">
        <is>
          <t>Charge-Offs</t>
        </is>
      </c>
      <c r="J56" s="6" t="n">
        <v>-5019</v>
      </c>
      <c r="K56" s="6" t="n">
        <v>-2418</v>
      </c>
    </row>
    <row r="57">
      <c r="A57" s="4" t="inlineStr">
        <is>
          <t>Recoveries</t>
        </is>
      </c>
      <c r="J57" s="6" t="n">
        <v>66</v>
      </c>
      <c r="K57" s="6" t="n">
        <v>17</v>
      </c>
      <c r="L57" s="6" t="n">
        <v>17</v>
      </c>
    </row>
    <row r="58">
      <c r="A58" s="4" t="inlineStr">
        <is>
          <t>Provision</t>
        </is>
      </c>
      <c r="J58" s="6" t="n">
        <v>3415</v>
      </c>
      <c r="K58" s="6" t="n">
        <v>7095</v>
      </c>
      <c r="L58" s="6" t="n">
        <v>4497</v>
      </c>
    </row>
    <row r="59">
      <c r="A59" s="4" t="inlineStr">
        <is>
          <t>Ending ALLL</t>
        </is>
      </c>
      <c r="B59" s="6" t="n">
        <v>17509</v>
      </c>
      <c r="F59" s="6" t="n">
        <v>19047</v>
      </c>
      <c r="J59" s="6" t="n">
        <v>17509</v>
      </c>
      <c r="K59" s="6" t="n">
        <v>19047</v>
      </c>
      <c r="L59" s="6" t="n">
        <v>14353</v>
      </c>
    </row>
    <row r="60">
      <c r="A60" s="4" t="inlineStr">
        <is>
          <t>Commercial Portfolio Segment [Member] | Lease Financing [Member]</t>
        </is>
      </c>
    </row>
    <row r="61">
      <c r="A61" s="3" t="inlineStr">
        <is>
          <t>Allowance for loan losses</t>
        </is>
      </c>
    </row>
    <row r="62">
      <c r="A62" s="4" t="inlineStr">
        <is>
          <t>Beginning ALLL</t>
        </is>
      </c>
      <c r="E62" s="6" t="n">
        <v>3936</v>
      </c>
      <c r="I62" s="6" t="n">
        <v>2642</v>
      </c>
      <c r="J62" s="6" t="n">
        <v>3936</v>
      </c>
      <c r="K62" s="6" t="n">
        <v>2642</v>
      </c>
      <c r="L62" s="6" t="n">
        <v>1772</v>
      </c>
    </row>
    <row r="63">
      <c r="A63" s="4" t="inlineStr">
        <is>
          <t>Provision</t>
        </is>
      </c>
      <c r="J63" s="6" t="n">
        <v>-496</v>
      </c>
      <c r="K63" s="6" t="n">
        <v>1294</v>
      </c>
      <c r="L63" s="6" t="n">
        <v>870</v>
      </c>
    </row>
    <row r="64">
      <c r="A64" s="4" t="inlineStr">
        <is>
          <t>Ending ALLL</t>
        </is>
      </c>
      <c r="B64" s="6" t="n">
        <v>3440</v>
      </c>
      <c r="F64" s="6" t="n">
        <v>3936</v>
      </c>
      <c r="J64" s="6" t="n">
        <v>3440</v>
      </c>
      <c r="K64" s="6" t="n">
        <v>3936</v>
      </c>
      <c r="L64" s="6" t="n">
        <v>2642</v>
      </c>
    </row>
    <row r="65">
      <c r="A65" s="4" t="inlineStr">
        <is>
          <t>Commercial Portfolio Segment [Member] | Construction [Member]</t>
        </is>
      </c>
    </row>
    <row r="66">
      <c r="A66" s="3" t="inlineStr">
        <is>
          <t>Allowance for loan losses</t>
        </is>
      </c>
    </row>
    <row r="67">
      <c r="A67" s="4" t="inlineStr">
        <is>
          <t>Beginning ALLL</t>
        </is>
      </c>
      <c r="E67" s="6" t="n">
        <v>158</v>
      </c>
      <c r="I67" s="6" t="n">
        <v>27</v>
      </c>
      <c r="J67" s="6" t="n">
        <v>158</v>
      </c>
      <c r="K67" s="6" t="n">
        <v>27</v>
      </c>
      <c r="L67" s="6" t="n">
        <v>1</v>
      </c>
    </row>
    <row r="68">
      <c r="A68" s="4" t="inlineStr">
        <is>
          <t>Provision</t>
        </is>
      </c>
      <c r="J68" s="6" t="n">
        <v>-116</v>
      </c>
      <c r="K68" s="6" t="n">
        <v>131</v>
      </c>
      <c r="L68" s="6" t="n">
        <v>26</v>
      </c>
    </row>
    <row r="69">
      <c r="A69" s="4" t="inlineStr">
        <is>
          <t>Ending ALLL</t>
        </is>
      </c>
      <c r="B69" s="6" t="n">
        <v>42</v>
      </c>
      <c r="F69" s="6" t="n">
        <v>158</v>
      </c>
      <c r="J69" s="6" t="n">
        <v>42</v>
      </c>
      <c r="K69" s="6" t="n">
        <v>158</v>
      </c>
      <c r="L69" s="6" t="n">
        <v>27</v>
      </c>
    </row>
    <row r="70">
      <c r="A70" s="4" t="inlineStr">
        <is>
          <t>Consumer and Other [Member]</t>
        </is>
      </c>
    </row>
    <row r="71">
      <c r="A71" s="3" t="inlineStr">
        <is>
          <t>Allowance for loan losses</t>
        </is>
      </c>
    </row>
    <row r="72">
      <c r="A72" s="4" t="inlineStr">
        <is>
          <t>Beginning ALLL</t>
        </is>
      </c>
      <c r="E72" s="5" t="n">
        <v>279</v>
      </c>
      <c r="I72" s="5" t="n">
        <v>296</v>
      </c>
      <c r="J72" s="6" t="n">
        <v>279</v>
      </c>
      <c r="K72" s="6" t="n">
        <v>296</v>
      </c>
      <c r="L72" s="6" t="n">
        <v>384</v>
      </c>
    </row>
    <row r="73">
      <c r="A73" s="4" t="inlineStr">
        <is>
          <t>Charge-Offs</t>
        </is>
      </c>
      <c r="J73" s="6" t="n">
        <v>-80</v>
      </c>
      <c r="K73" s="6" t="n">
        <v>-27</v>
      </c>
      <c r="L73" s="6" t="n">
        <v>-55</v>
      </c>
    </row>
    <row r="74">
      <c r="A74" s="4" t="inlineStr">
        <is>
          <t>Recoveries</t>
        </is>
      </c>
      <c r="J74" s="6" t="n">
        <v>10</v>
      </c>
      <c r="K74" s="6" t="n">
        <v>4</v>
      </c>
      <c r="L74" s="6" t="n">
        <v>4</v>
      </c>
    </row>
    <row r="75">
      <c r="A75" s="4" t="inlineStr">
        <is>
          <t>Provision</t>
        </is>
      </c>
      <c r="J75" s="6" t="n">
        <v>6</v>
      </c>
      <c r="K75" s="6" t="n">
        <v>6</v>
      </c>
      <c r="L75" s="6" t="n">
        <v>-37</v>
      </c>
    </row>
    <row r="76">
      <c r="A76" s="4" t="inlineStr">
        <is>
          <t>Ending ALLL</t>
        </is>
      </c>
      <c r="B76" s="5" t="n">
        <v>215</v>
      </c>
      <c r="F76" s="5" t="n">
        <v>279</v>
      </c>
      <c r="J76" s="5" t="n">
        <v>215</v>
      </c>
      <c r="K76" s="5" t="n">
        <v>279</v>
      </c>
      <c r="L76" s="5" t="n">
        <v>29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Schedule of Loan Modifications) (Details) $ in Thousands</t>
        </is>
      </c>
      <c r="B1" s="2" t="inlineStr">
        <is>
          <t>12 Months Ended</t>
        </is>
      </c>
    </row>
    <row r="2">
      <c r="B2" s="2" t="inlineStr">
        <is>
          <t>Dec. 31, 2021USD ($)Loan</t>
        </is>
      </c>
      <c r="C2" s="2" t="inlineStr">
        <is>
          <t>Dec. 31, 2020USD ($)Loan</t>
        </is>
      </c>
      <c r="D2" s="2" t="inlineStr">
        <is>
          <t>Dec. 31, 2019USD ($)Loan</t>
        </is>
      </c>
    </row>
    <row r="3">
      <c r="A3" s="4" t="inlineStr">
        <is>
          <t>Number of Loans | Loan</t>
        </is>
      </c>
      <c r="B3" s="6" t="n">
        <v>5</v>
      </c>
      <c r="C3" s="6" t="n">
        <v>4</v>
      </c>
      <c r="D3" s="6" t="n">
        <v>7</v>
      </c>
    </row>
    <row r="4">
      <c r="A4" s="4" t="inlineStr">
        <is>
          <t>Post-Modification Outstanding Recorded Investment | $</t>
        </is>
      </c>
      <c r="B4" s="5" t="n">
        <v>2691</v>
      </c>
      <c r="C4" s="5" t="n">
        <v>462</v>
      </c>
      <c r="D4" s="5" t="n">
        <v>6558</v>
      </c>
    </row>
    <row r="5">
      <c r="A5" s="4" t="inlineStr">
        <is>
          <t>Residential Portfolio Segment [Member] | Primary Residential Mortgages [Member]</t>
        </is>
      </c>
    </row>
    <row r="6">
      <c r="A6" s="4" t="inlineStr">
        <is>
          <t>Number of Loans | Loan</t>
        </is>
      </c>
      <c r="B6" s="6" t="n">
        <v>3</v>
      </c>
      <c r="C6" s="6" t="n">
        <v>3</v>
      </c>
      <c r="D6" s="6" t="n">
        <v>2</v>
      </c>
    </row>
    <row r="7">
      <c r="A7" s="4" t="inlineStr">
        <is>
          <t>Post-Modification Outstanding Recorded Investment | $</t>
        </is>
      </c>
      <c r="B7" s="5" t="n">
        <v>603</v>
      </c>
      <c r="C7" s="5" t="n">
        <v>423</v>
      </c>
      <c r="D7" s="5" t="n">
        <v>530</v>
      </c>
    </row>
    <row r="8">
      <c r="A8" s="4" t="inlineStr">
        <is>
          <t>Commercial Portfolio Segment [Member] | Commercial and Industrial Sector [Member]</t>
        </is>
      </c>
    </row>
    <row r="9">
      <c r="A9" s="4" t="inlineStr">
        <is>
          <t>Number of Loans | Loan</t>
        </is>
      </c>
      <c r="B9" s="6" t="n">
        <v>1</v>
      </c>
      <c r="C9" s="6" t="n">
        <v>1</v>
      </c>
      <c r="D9" s="6" t="n">
        <v>5</v>
      </c>
    </row>
    <row r="10">
      <c r="A10" s="4" t="inlineStr">
        <is>
          <t>Post-Modification Outstanding Recorded Investment | $</t>
        </is>
      </c>
      <c r="B10" s="5" t="n">
        <v>2070</v>
      </c>
      <c r="C10" s="5" t="n">
        <v>39</v>
      </c>
      <c r="D10" s="5" t="n">
        <v>6028</v>
      </c>
    </row>
    <row r="11">
      <c r="A11" s="4" t="inlineStr">
        <is>
          <t>Deferral [Member]</t>
        </is>
      </c>
    </row>
    <row r="12">
      <c r="A12" s="4" t="inlineStr">
        <is>
          <t>Number of Loans | Loan</t>
        </is>
      </c>
      <c r="B12" s="6" t="n">
        <v>6</v>
      </c>
    </row>
    <row r="13">
      <c r="A13" s="4" t="inlineStr">
        <is>
          <t>Post-Modification Outstanding Recorded Investment | $</t>
        </is>
      </c>
      <c r="B13" s="5" t="n">
        <v>25551</v>
      </c>
    </row>
    <row r="14">
      <c r="A14" s="4" t="inlineStr">
        <is>
          <t>Deferral [Member] | Residential Portfolio Segment [Member] | Primary Residential Mortgages [Member]</t>
        </is>
      </c>
    </row>
    <row r="15">
      <c r="A15" s="4" t="inlineStr">
        <is>
          <t>Number of Loans | Loan</t>
        </is>
      </c>
      <c r="B15" s="6" t="n">
        <v>1</v>
      </c>
    </row>
    <row r="16">
      <c r="A16" s="4" t="inlineStr">
        <is>
          <t>Post-Modification Outstanding Recorded Investment | $</t>
        </is>
      </c>
      <c r="B16" s="5" t="n">
        <v>145</v>
      </c>
    </row>
    <row r="17">
      <c r="A17" s="4" t="inlineStr">
        <is>
          <t>Deferral [Member] | Commercial Real Estate Portfolio Segment [Member] | Investment Property [Member]</t>
        </is>
      </c>
    </row>
    <row r="18">
      <c r="A18" s="4" t="inlineStr">
        <is>
          <t>Number of Loans | Loan</t>
        </is>
      </c>
      <c r="B18" s="6" t="n">
        <v>1</v>
      </c>
    </row>
    <row r="19">
      <c r="A19" s="4" t="inlineStr">
        <is>
          <t>Post-Modification Outstanding Recorded Investment | $</t>
        </is>
      </c>
      <c r="B19" s="5" t="n">
        <v>12750</v>
      </c>
    </row>
    <row r="20">
      <c r="A20" s="4" t="inlineStr">
        <is>
          <t>Deferral [Member] | Commercial Portfolio Segment [Member] | Commercial and Industrial Sector [Member]</t>
        </is>
      </c>
    </row>
    <row r="21">
      <c r="A21" s="4" t="inlineStr">
        <is>
          <t>Number of Loans | Loan</t>
        </is>
      </c>
      <c r="B21" s="6" t="n">
        <v>4</v>
      </c>
    </row>
    <row r="22">
      <c r="A22" s="4" t="inlineStr">
        <is>
          <t>Post-Modification Outstanding Recorded Investment | $</t>
        </is>
      </c>
      <c r="B22" s="5" t="n">
        <v>126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4" t="inlineStr">
        <is>
          <t>Shares outstanding</t>
        </is>
      </c>
      <c r="B3" s="6" t="n">
        <v>18974703</v>
      </c>
    </row>
    <row r="4">
      <c r="A4" s="4" t="inlineStr">
        <is>
          <t>Common stock options exercised and related tax benefits, shares</t>
        </is>
      </c>
      <c r="B4" s="6" t="n">
        <v>16640</v>
      </c>
    </row>
    <row r="5">
      <c r="A5" s="4" t="inlineStr">
        <is>
          <t>Issuance of shares for Employee Stock Purchase Plan, shares</t>
        </is>
      </c>
      <c r="B5" s="6" t="n">
        <v>26693</v>
      </c>
      <c r="C5" s="6" t="n">
        <v>56849</v>
      </c>
      <c r="D5" s="6" t="n">
        <v>18740</v>
      </c>
    </row>
    <row r="6">
      <c r="A6" s="4" t="inlineStr">
        <is>
          <t>Share repurchase, share</t>
        </is>
      </c>
      <c r="B6" s="6" t="n">
        <v>-894744</v>
      </c>
      <c r="C6" s="6" t="n">
        <v>-220222</v>
      </c>
      <c r="D6" s="6" t="n">
        <v>-739778</v>
      </c>
    </row>
    <row r="7">
      <c r="A7" s="4" t="inlineStr">
        <is>
          <t>Shares outstanding</t>
        </is>
      </c>
      <c r="B7" s="6" t="n">
        <v>18393888</v>
      </c>
      <c r="C7" s="6" t="n">
        <v>18974703</v>
      </c>
    </row>
    <row r="8">
      <c r="A8" s="4" t="inlineStr">
        <is>
          <t>Common Stock [Member]</t>
        </is>
      </c>
    </row>
    <row r="9">
      <c r="A9" s="4" t="inlineStr">
        <is>
          <t>Shares outstanding</t>
        </is>
      </c>
      <c r="B9" s="6" t="n">
        <v>18974703</v>
      </c>
      <c r="C9" s="6" t="n">
        <v>18926810</v>
      </c>
      <c r="D9" s="6" t="n">
        <v>19337662</v>
      </c>
    </row>
    <row r="10">
      <c r="A10" s="4" t="inlineStr">
        <is>
          <t>Restricted stock units issued, shares</t>
        </is>
      </c>
      <c r="B10" s="6" t="n">
        <v>301626</v>
      </c>
      <c r="C10" s="6" t="n">
        <v>170575</v>
      </c>
      <c r="D10" s="6" t="n">
        <v>144026</v>
      </c>
    </row>
    <row r="11">
      <c r="A11" s="4" t="inlineStr">
        <is>
          <t>Restricted stock units/awards repurchased on vesting to pay taxes, shares</t>
        </is>
      </c>
      <c r="B11" s="6" t="n">
        <v>-76187</v>
      </c>
      <c r="C11" s="6" t="n">
        <v>-43935</v>
      </c>
      <c r="D11" s="6" t="n">
        <v>-40197</v>
      </c>
    </row>
    <row r="12">
      <c r="A12" s="4" t="inlineStr">
        <is>
          <t>Cash dividends declared on common stock, per share</t>
        </is>
      </c>
      <c r="B12" s="7" t="n">
        <v>0.2</v>
      </c>
      <c r="C12" s="7" t="n">
        <v>0.2</v>
      </c>
      <c r="D12" s="7" t="n">
        <v>0.2</v>
      </c>
    </row>
    <row r="13">
      <c r="A13" s="4" t="inlineStr">
        <is>
          <t>Common stock options exercised and related tax benefits, shares</t>
        </is>
      </c>
      <c r="B13" s="6" t="n">
        <v>16640</v>
      </c>
      <c r="C13" s="6" t="n">
        <v>19860</v>
      </c>
      <c r="D13" s="6" t="n">
        <v>18660</v>
      </c>
    </row>
    <row r="14">
      <c r="A14" s="4" t="inlineStr">
        <is>
          <t>Common stock options exercised, used to exercise, shares</t>
        </is>
      </c>
      <c r="B14" s="6" t="n">
        <v>258</v>
      </c>
      <c r="C14" s="6" t="n">
        <v>2149</v>
      </c>
    </row>
    <row r="15">
      <c r="A15" s="4" t="inlineStr">
        <is>
          <t>Common stock options exercised, net of shares used to exercise, shares</t>
        </is>
      </c>
      <c r="B15" s="6" t="n">
        <v>16382</v>
      </c>
      <c r="C15" s="6" t="n">
        <v>17711</v>
      </c>
    </row>
    <row r="16">
      <c r="A16" s="4" t="inlineStr">
        <is>
          <t>Issuance of shares for Employee Stock Purchase Plan, shares</t>
        </is>
      </c>
      <c r="B16" s="6" t="n">
        <v>26693</v>
      </c>
      <c r="C16" s="6" t="n">
        <v>56849</v>
      </c>
      <c r="D16" s="6" t="n">
        <v>18740</v>
      </c>
    </row>
    <row r="17">
      <c r="A17" s="4" t="inlineStr">
        <is>
          <t>Share repurchase, share</t>
        </is>
      </c>
      <c r="B17" s="6" t="n">
        <v>-894744</v>
      </c>
      <c r="C17" s="6" t="n">
        <v>-220222</v>
      </c>
      <c r="D17" s="6" t="n">
        <v>-739778</v>
      </c>
    </row>
    <row r="18">
      <c r="A18" s="4" t="inlineStr">
        <is>
          <t>Issuance of common stock for acquisition, shares</t>
        </is>
      </c>
      <c r="B18" s="6" t="n">
        <v>23981</v>
      </c>
      <c r="C18" s="6" t="n">
        <v>60384</v>
      </c>
      <c r="D18" s="6" t="n">
        <v>184806</v>
      </c>
    </row>
    <row r="19">
      <c r="A19" s="4" t="inlineStr">
        <is>
          <t>Exercise of warrants, shares</t>
        </is>
      </c>
      <c r="B19" s="6" t="n">
        <v>60000</v>
      </c>
      <c r="C19" s="6" t="n">
        <v>20000</v>
      </c>
      <c r="D19" s="6" t="n">
        <v>7109</v>
      </c>
    </row>
    <row r="20">
      <c r="A20" s="4" t="inlineStr">
        <is>
          <t>Exercise of warrants, used to exercise, shares</t>
        </is>
      </c>
      <c r="B20" s="6" t="n">
        <v>38566</v>
      </c>
      <c r="C20" s="6" t="n">
        <v>13469</v>
      </c>
      <c r="D20" s="6" t="n">
        <v>4218</v>
      </c>
    </row>
    <row r="21">
      <c r="A21" s="4" t="inlineStr">
        <is>
          <t>Exercise of warrants, net of shares used to exercise, shares</t>
        </is>
      </c>
      <c r="B21" s="6" t="n">
        <v>21434</v>
      </c>
      <c r="C21" s="6" t="n">
        <v>6531</v>
      </c>
      <c r="D21" s="6" t="n">
        <v>2891</v>
      </c>
    </row>
    <row r="22">
      <c r="A22" s="4" t="inlineStr">
        <is>
          <t>Shares outstanding</t>
        </is>
      </c>
      <c r="B22" s="6" t="n">
        <v>18393888</v>
      </c>
      <c r="C22" s="6" t="n">
        <v>18974703</v>
      </c>
      <c r="D22" s="6" t="n">
        <v>189268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Schedule of Loans Modified as Troubled Debt Restructurings) (Details) $ in Thousands</t>
        </is>
      </c>
      <c r="B1" s="2" t="inlineStr">
        <is>
          <t>12 Months Ended</t>
        </is>
      </c>
    </row>
    <row r="2">
      <c r="B2" s="2" t="inlineStr">
        <is>
          <t>Dec. 31, 2021USD ($)Loan</t>
        </is>
      </c>
      <c r="C2" s="2" t="inlineStr">
        <is>
          <t>Dec. 31, 2020USD ($)Loan</t>
        </is>
      </c>
      <c r="D2" s="2" t="inlineStr">
        <is>
          <t>Dec. 31, 2019USD ($)Loan</t>
        </is>
      </c>
    </row>
    <row r="3">
      <c r="A3" s="4" t="inlineStr">
        <is>
          <t>Number of Loans | Loan</t>
        </is>
      </c>
      <c r="B3" s="6" t="n">
        <v>5</v>
      </c>
      <c r="C3" s="6" t="n">
        <v>4</v>
      </c>
      <c r="D3" s="6" t="n">
        <v>7</v>
      </c>
    </row>
    <row r="4">
      <c r="A4" s="4" t="inlineStr">
        <is>
          <t>Pre-Modification Outstanding Recorded Investment</t>
        </is>
      </c>
      <c r="B4" s="5" t="n">
        <v>2691</v>
      </c>
      <c r="C4" s="5" t="n">
        <v>462</v>
      </c>
      <c r="D4" s="5" t="n">
        <v>6558</v>
      </c>
    </row>
    <row r="5">
      <c r="A5" s="4" t="inlineStr">
        <is>
          <t>Post-Modification Outstanding Recorded Investment</t>
        </is>
      </c>
      <c r="B5" s="5" t="n">
        <v>2691</v>
      </c>
      <c r="C5" s="5" t="n">
        <v>462</v>
      </c>
      <c r="D5" s="5" t="n">
        <v>6558</v>
      </c>
    </row>
    <row r="6">
      <c r="A6" s="4" t="inlineStr">
        <is>
          <t>Residential Portfolio Segment [Member] | Junior Lien [Member]</t>
        </is>
      </c>
    </row>
    <row r="7">
      <c r="A7" s="4" t="inlineStr">
        <is>
          <t>Number of Loans | Loan</t>
        </is>
      </c>
      <c r="B7" s="6" t="n">
        <v>1</v>
      </c>
    </row>
    <row r="8">
      <c r="A8" s="4" t="inlineStr">
        <is>
          <t>Pre-Modification Outstanding Recorded Investment</t>
        </is>
      </c>
      <c r="B8" s="5" t="n">
        <v>18</v>
      </c>
    </row>
    <row r="9">
      <c r="A9" s="4" t="inlineStr">
        <is>
          <t>Post-Modification Outstanding Recorded Investment</t>
        </is>
      </c>
      <c r="B9" s="5" t="n">
        <v>18</v>
      </c>
    </row>
    <row r="10">
      <c r="A10" s="4" t="inlineStr">
        <is>
          <t>Residential Portfolio Segment [Member] | Primary Residential Mortgages [Member]</t>
        </is>
      </c>
    </row>
    <row r="11">
      <c r="A11" s="4" t="inlineStr">
        <is>
          <t>Number of Loans | Loan</t>
        </is>
      </c>
      <c r="B11" s="6" t="n">
        <v>3</v>
      </c>
      <c r="C11" s="6" t="n">
        <v>3</v>
      </c>
      <c r="D11" s="6" t="n">
        <v>2</v>
      </c>
    </row>
    <row r="12">
      <c r="A12" s="4" t="inlineStr">
        <is>
          <t>Pre-Modification Outstanding Recorded Investment</t>
        </is>
      </c>
      <c r="B12" s="5" t="n">
        <v>603</v>
      </c>
      <c r="C12" s="5" t="n">
        <v>423</v>
      </c>
      <c r="D12" s="5" t="n">
        <v>530</v>
      </c>
    </row>
    <row r="13">
      <c r="A13" s="4" t="inlineStr">
        <is>
          <t>Post-Modification Outstanding Recorded Investment</t>
        </is>
      </c>
      <c r="B13" s="5" t="n">
        <v>603</v>
      </c>
      <c r="C13" s="5" t="n">
        <v>423</v>
      </c>
      <c r="D13" s="5" t="n">
        <v>530</v>
      </c>
    </row>
    <row r="14">
      <c r="A14" s="4" t="inlineStr">
        <is>
          <t>Commercial Portfolio Segment [Member] | Commercial and Industrial Sector [Member]</t>
        </is>
      </c>
    </row>
    <row r="15">
      <c r="A15" s="4" t="inlineStr">
        <is>
          <t>Number of Loans | Loan</t>
        </is>
      </c>
      <c r="B15" s="6" t="n">
        <v>1</v>
      </c>
      <c r="C15" s="6" t="n">
        <v>1</v>
      </c>
      <c r="D15" s="6" t="n">
        <v>5</v>
      </c>
    </row>
    <row r="16">
      <c r="A16" s="4" t="inlineStr">
        <is>
          <t>Pre-Modification Outstanding Recorded Investment</t>
        </is>
      </c>
      <c r="B16" s="5" t="n">
        <v>2070</v>
      </c>
      <c r="C16" s="5" t="n">
        <v>39</v>
      </c>
      <c r="D16" s="5" t="n">
        <v>6028</v>
      </c>
    </row>
    <row r="17">
      <c r="A17" s="4" t="inlineStr">
        <is>
          <t>Post-Modification Outstanding Recorded Investment</t>
        </is>
      </c>
      <c r="B17" s="5" t="n">
        <v>2070</v>
      </c>
      <c r="C17" s="5" t="n">
        <v>39</v>
      </c>
      <c r="D17" s="5" t="n">
        <v>60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Schedule of Modified as Troubled Debt Restructurings Subsequently Defaulted) (Details) $ in Thousands</t>
        </is>
      </c>
      <c r="B1" s="2" t="inlineStr">
        <is>
          <t>12 Months Ended</t>
        </is>
      </c>
    </row>
    <row r="2">
      <c r="B2" s="2" t="inlineStr">
        <is>
          <t>Dec. 31, 2021USD ($)Loan</t>
        </is>
      </c>
      <c r="C2" s="2" t="inlineStr">
        <is>
          <t>Dec. 31, 2020USD ($)Loan</t>
        </is>
      </c>
      <c r="D2" s="2" t="inlineStr">
        <is>
          <t>Dec. 31, 2019USD ($)Loan</t>
        </is>
      </c>
    </row>
    <row r="3">
      <c r="A3" s="4" t="inlineStr">
        <is>
          <t>Number of Subsequently Defaulted Loans | Loan</t>
        </is>
      </c>
      <c r="B3" s="6" t="n">
        <v>1</v>
      </c>
      <c r="C3" s="6" t="n">
        <v>2</v>
      </c>
      <c r="D3" s="6" t="n">
        <v>1</v>
      </c>
    </row>
    <row r="4">
      <c r="A4" s="4" t="inlineStr">
        <is>
          <t>Subsequently Defaulted Recorded Investment | $</t>
        </is>
      </c>
      <c r="B4" s="5" t="n">
        <v>218</v>
      </c>
      <c r="C4" s="5" t="n">
        <v>172</v>
      </c>
      <c r="D4" s="5" t="n">
        <v>201</v>
      </c>
    </row>
    <row r="5">
      <c r="A5" s="4" t="inlineStr">
        <is>
          <t>Commercial Portfolio Segment [Member] | Commercial and Industrial Sector [Member]</t>
        </is>
      </c>
    </row>
    <row r="6">
      <c r="A6" s="4" t="inlineStr">
        <is>
          <t>Number of Subsequently Defaulted Loans | Loan</t>
        </is>
      </c>
      <c r="C6" s="6" t="n">
        <v>1</v>
      </c>
    </row>
    <row r="7">
      <c r="A7" s="4" t="inlineStr">
        <is>
          <t>Subsequently Defaulted Recorded Investment | $</t>
        </is>
      </c>
      <c r="C7" s="5" t="n">
        <v>39</v>
      </c>
    </row>
    <row r="8">
      <c r="A8" s="4" t="inlineStr">
        <is>
          <t>Primary Residential Mortgages [Member] | Residential Portfolio Segment [Member]</t>
        </is>
      </c>
    </row>
    <row r="9">
      <c r="A9" s="4" t="inlineStr">
        <is>
          <t>Number of Subsequently Defaulted Loans | Loan</t>
        </is>
      </c>
      <c r="B9" s="6" t="n">
        <v>1</v>
      </c>
      <c r="C9" s="6" t="n">
        <v>1</v>
      </c>
      <c r="D9" s="6" t="n">
        <v>1</v>
      </c>
    </row>
    <row r="10">
      <c r="A10" s="4" t="inlineStr">
        <is>
          <t>Subsequently Defaulted Recorded Investment | $</t>
        </is>
      </c>
      <c r="B10" s="5" t="n">
        <v>218</v>
      </c>
      <c r="C10" s="5" t="n">
        <v>133</v>
      </c>
      <c r="D10" s="5" t="n">
        <v>2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Including Finance Lease Right of Use Assets) (Details) - USD ($) $ in Thousands</t>
        </is>
      </c>
      <c r="B1" s="2" t="inlineStr">
        <is>
          <t>Dec. 31, 2021</t>
        </is>
      </c>
      <c r="C1" s="2" t="inlineStr">
        <is>
          <t>Dec. 31, 2020</t>
        </is>
      </c>
    </row>
    <row r="2">
      <c r="A2" s="4" t="inlineStr">
        <is>
          <t>Premises and equipment, gross</t>
        </is>
      </c>
      <c r="B2" s="5" t="n">
        <v>58684</v>
      </c>
      <c r="C2" s="5" t="n">
        <v>56026</v>
      </c>
    </row>
    <row r="3">
      <c r="A3" s="4" t="inlineStr">
        <is>
          <t>Less: accumulated depreciation</t>
        </is>
      </c>
      <c r="B3" s="6" t="n">
        <v>35640</v>
      </c>
      <c r="C3" s="6" t="n">
        <v>34417</v>
      </c>
    </row>
    <row r="4">
      <c r="A4" s="4" t="inlineStr">
        <is>
          <t>Total</t>
        </is>
      </c>
      <c r="B4" s="6" t="n">
        <v>23044</v>
      </c>
      <c r="C4" s="6" t="n">
        <v>21609</v>
      </c>
    </row>
    <row r="5">
      <c r="A5" s="4" t="inlineStr">
        <is>
          <t>Land and buildings</t>
        </is>
      </c>
      <c r="B5" s="6" t="n">
        <v>11237</v>
      </c>
      <c r="C5" s="6" t="n">
        <v>11237</v>
      </c>
    </row>
    <row r="6">
      <c r="A6" s="4" t="inlineStr">
        <is>
          <t>Less: accumulated depreciation</t>
        </is>
      </c>
      <c r="B6" s="6" t="n">
        <v>7655</v>
      </c>
      <c r="C6" s="6" t="n">
        <v>6907</v>
      </c>
    </row>
    <row r="7">
      <c r="A7" s="4" t="inlineStr">
        <is>
          <t>Total</t>
        </is>
      </c>
      <c r="B7" s="6" t="n">
        <v>3582</v>
      </c>
      <c r="C7" s="6" t="n">
        <v>4330</v>
      </c>
    </row>
    <row r="8">
      <c r="A8" s="4" t="inlineStr">
        <is>
          <t>Land and Land Improvements [Member]</t>
        </is>
      </c>
    </row>
    <row r="9">
      <c r="A9" s="4" t="inlineStr">
        <is>
          <t>Premises and equipment, gross</t>
        </is>
      </c>
      <c r="B9" s="6" t="n">
        <v>6947</v>
      </c>
      <c r="C9" s="6" t="n">
        <v>6332</v>
      </c>
    </row>
    <row r="10">
      <c r="A10" s="4" t="inlineStr">
        <is>
          <t>Buildings [Member]</t>
        </is>
      </c>
    </row>
    <row r="11">
      <c r="A11" s="4" t="inlineStr">
        <is>
          <t>Premises and equipment, gross</t>
        </is>
      </c>
      <c r="B11" s="6" t="n">
        <v>13404</v>
      </c>
      <c r="C11" s="6" t="n">
        <v>12749</v>
      </c>
    </row>
    <row r="12">
      <c r="A12" s="4" t="inlineStr">
        <is>
          <t>Furniture and Equipment [Member]</t>
        </is>
      </c>
    </row>
    <row r="13">
      <c r="A13" s="4" t="inlineStr">
        <is>
          <t>Premises and equipment, gross</t>
        </is>
      </c>
      <c r="B13" s="6" t="n">
        <v>24285</v>
      </c>
      <c r="C13" s="6" t="n">
        <v>22911</v>
      </c>
    </row>
    <row r="14">
      <c r="A14" s="4" t="inlineStr">
        <is>
          <t>Leasehold Improvements [Member]</t>
        </is>
      </c>
    </row>
    <row r="15">
      <c r="A15" s="4" t="inlineStr">
        <is>
          <t>Premises and equipment, gross</t>
        </is>
      </c>
      <c r="B15" s="6" t="n">
        <v>13861</v>
      </c>
      <c r="C15" s="6" t="n">
        <v>13479</v>
      </c>
    </row>
    <row r="16">
      <c r="A16" s="4" t="inlineStr">
        <is>
          <t>Projects in Progress [Member]</t>
        </is>
      </c>
    </row>
    <row r="17">
      <c r="A17" s="4" t="inlineStr">
        <is>
          <t>Premises and equipment, gross</t>
        </is>
      </c>
      <c r="B17" s="5" t="n">
        <v>187</v>
      </c>
      <c r="C17" s="5" t="n">
        <v>5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1</t>
        </is>
      </c>
      <c r="C2" s="2" t="inlineStr">
        <is>
          <t>Dec. 31, 2020</t>
        </is>
      </c>
      <c r="D2" s="2" t="inlineStr">
        <is>
          <t>Dec. 31, 2019</t>
        </is>
      </c>
    </row>
    <row r="3">
      <c r="A3" s="4" t="inlineStr">
        <is>
          <t>Depreciation</t>
        </is>
      </c>
      <c r="B3" s="5" t="n">
        <v>3190000</v>
      </c>
      <c r="C3" s="5" t="n">
        <v>3127000</v>
      </c>
      <c r="D3" s="5" t="n">
        <v>3122000</v>
      </c>
    </row>
    <row r="4">
      <c r="A4" s="4" t="inlineStr">
        <is>
          <t>Depreciation expense on leased assets</t>
        </is>
      </c>
      <c r="B4" s="6" t="n">
        <v>607000</v>
      </c>
      <c r="C4" s="6" t="n">
        <v>607000</v>
      </c>
      <c r="D4" s="6" t="n">
        <v>607000</v>
      </c>
    </row>
    <row r="5">
      <c r="A5" s="4" t="inlineStr">
        <is>
          <t>Gladstone Property [Member]</t>
        </is>
      </c>
    </row>
    <row r="6">
      <c r="A6" s="4" t="inlineStr">
        <is>
          <t>Depreciation</t>
        </is>
      </c>
      <c r="B6" s="5" t="n">
        <v>141000</v>
      </c>
      <c r="C6" s="5" t="n">
        <v>141000</v>
      </c>
      <c r="D6" s="5" t="n">
        <v>141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Future Minimum Lease Payments Under Finance Lease Right-of-Use Asset) (Details) - USD ($) $ in Thousands</t>
        </is>
      </c>
      <c r="B1" s="2" t="inlineStr">
        <is>
          <t>Dec. 31, 2021</t>
        </is>
      </c>
      <c r="C1" s="2" t="inlineStr">
        <is>
          <t>Dec. 31, 2020</t>
        </is>
      </c>
    </row>
    <row r="2">
      <c r="A2" s="3" t="inlineStr">
        <is>
          <t>Property Plant And Equipment [Abstract]</t>
        </is>
      </c>
    </row>
    <row r="3">
      <c r="A3" s="4" t="inlineStr">
        <is>
          <t>2022</t>
        </is>
      </c>
      <c r="B3" s="5" t="n">
        <v>1391</v>
      </c>
    </row>
    <row r="4">
      <c r="A4" s="4" t="inlineStr">
        <is>
          <t>2023</t>
        </is>
      </c>
      <c r="B4" s="6" t="n">
        <v>1456</v>
      </c>
    </row>
    <row r="5">
      <c r="A5" s="4" t="inlineStr">
        <is>
          <t>2024</t>
        </is>
      </c>
      <c r="B5" s="6" t="n">
        <v>1456</v>
      </c>
    </row>
    <row r="6">
      <c r="A6" s="4" t="inlineStr">
        <is>
          <t>2025</t>
        </is>
      </c>
      <c r="B6" s="6" t="n">
        <v>939</v>
      </c>
    </row>
    <row r="7">
      <c r="A7" s="4" t="inlineStr">
        <is>
          <t>2026</t>
        </is>
      </c>
      <c r="B7" s="6" t="n">
        <v>215</v>
      </c>
    </row>
    <row r="8">
      <c r="A8" s="4" t="inlineStr">
        <is>
          <t>Thereafter</t>
        </is>
      </c>
      <c r="B8" s="6" t="n">
        <v>1129</v>
      </c>
    </row>
    <row r="9">
      <c r="A9" s="4" t="inlineStr">
        <is>
          <t>Total minimum lease payments</t>
        </is>
      </c>
      <c r="B9" s="6" t="n">
        <v>6586</v>
      </c>
    </row>
    <row r="10">
      <c r="A10" s="4" t="inlineStr">
        <is>
          <t>Less: amount representing interest</t>
        </is>
      </c>
      <c r="B10" s="6" t="n">
        <v>766</v>
      </c>
    </row>
    <row r="11">
      <c r="A11" s="4" t="inlineStr">
        <is>
          <t>Present value of net minimum lease payments</t>
        </is>
      </c>
      <c r="B11" s="5" t="n">
        <v>5820</v>
      </c>
      <c r="C11" s="5" t="n">
        <v>67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1</t>
        </is>
      </c>
      <c r="C1" s="2" t="inlineStr">
        <is>
          <t>Dec. 31, 2020</t>
        </is>
      </c>
    </row>
    <row r="2">
      <c r="A2" s="3" t="inlineStr">
        <is>
          <t>Deposits [Abstract]</t>
        </is>
      </c>
    </row>
    <row r="3">
      <c r="A3" s="4" t="inlineStr">
        <is>
          <t>Time deposits over $250,000</t>
        </is>
      </c>
      <c r="B3" s="5" t="n">
        <v>140400</v>
      </c>
      <c r="C3" s="5" t="n">
        <v>186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Schedule of Details of Total Deposits) (Details) - USD ($) $ in Thousands</t>
        </is>
      </c>
      <c r="C1" s="2" t="inlineStr">
        <is>
          <t>Dec. 31, 2021</t>
        </is>
      </c>
      <c r="D1" s="2" t="inlineStr">
        <is>
          <t>Dec. 31, 2020</t>
        </is>
      </c>
    </row>
    <row r="2">
      <c r="A2" s="3" t="inlineStr">
        <is>
          <t>Deposits:</t>
        </is>
      </c>
    </row>
    <row r="3">
      <c r="A3" s="4" t="inlineStr">
        <is>
          <t>Noninterest-bearing demand deposits</t>
        </is>
      </c>
      <c r="C3" s="5" t="n">
        <v>956482</v>
      </c>
      <c r="D3" s="5" t="n">
        <v>833500</v>
      </c>
    </row>
    <row r="4">
      <c r="A4" s="4" t="inlineStr">
        <is>
          <t>Interest-bearing checking</t>
        </is>
      </c>
      <c r="B4" s="4" t="inlineStr">
        <is>
          <t>[1]</t>
        </is>
      </c>
      <c r="C4" s="6" t="n">
        <v>2287894</v>
      </c>
      <c r="D4" s="6" t="n">
        <v>1849254</v>
      </c>
    </row>
    <row r="5">
      <c r="A5" s="4" t="inlineStr">
        <is>
          <t>Savings</t>
        </is>
      </c>
      <c r="C5" s="6" t="n">
        <v>154914</v>
      </c>
      <c r="D5" s="6" t="n">
        <v>130731</v>
      </c>
    </row>
    <row r="6">
      <c r="A6" s="4" t="inlineStr">
        <is>
          <t>Money market</t>
        </is>
      </c>
      <c r="C6" s="6" t="n">
        <v>1307051</v>
      </c>
      <c r="D6" s="6" t="n">
        <v>1298885</v>
      </c>
    </row>
    <row r="7">
      <c r="A7" s="4" t="inlineStr">
        <is>
          <t>Certificates of deposit - retail</t>
        </is>
      </c>
      <c r="C7" s="6" t="n">
        <v>409608</v>
      </c>
      <c r="D7" s="6" t="n">
        <v>530222</v>
      </c>
    </row>
    <row r="8">
      <c r="A8" s="4" t="inlineStr">
        <is>
          <t>Certificates of deposit - listing service</t>
        </is>
      </c>
      <c r="C8" s="6" t="n">
        <v>31382</v>
      </c>
      <c r="D8" s="6" t="n">
        <v>32128</v>
      </c>
    </row>
    <row r="9">
      <c r="A9" s="4" t="inlineStr">
        <is>
          <t>Subtotal deposits</t>
        </is>
      </c>
      <c r="C9" s="6" t="n">
        <v>5147331</v>
      </c>
      <c r="D9" s="6" t="n">
        <v>4674720</v>
      </c>
    </row>
    <row r="10">
      <c r="A10" s="4" t="inlineStr">
        <is>
          <t>Interest-bearing demand - Brokered</t>
        </is>
      </c>
      <c r="C10" s="6" t="n">
        <v>85000</v>
      </c>
      <c r="D10" s="6" t="n">
        <v>110000</v>
      </c>
    </row>
    <row r="11">
      <c r="A11" s="4" t="inlineStr">
        <is>
          <t>Certificates of deposit - Brokered</t>
        </is>
      </c>
      <c r="C11" s="6" t="n">
        <v>33818</v>
      </c>
      <c r="D11" s="6" t="n">
        <v>33764</v>
      </c>
    </row>
    <row r="12">
      <c r="A12" s="4" t="inlineStr">
        <is>
          <t>Total deposits</t>
        </is>
      </c>
      <c r="C12" s="5" t="n">
        <v>5266149</v>
      </c>
      <c r="D12" s="5" t="n">
        <v>4818484</v>
      </c>
    </row>
    <row r="13">
      <c r="A13" s="3" t="inlineStr">
        <is>
          <t>%</t>
        </is>
      </c>
    </row>
    <row r="14">
      <c r="A14" s="4" t="inlineStr">
        <is>
          <t>Noninterest-bearing demand deposits</t>
        </is>
      </c>
      <c r="C14" s="4" t="inlineStr">
        <is>
          <t>18.16%</t>
        </is>
      </c>
      <c r="D14" s="4" t="inlineStr">
        <is>
          <t>17.30%</t>
        </is>
      </c>
    </row>
    <row r="15">
      <c r="A15" s="4" t="inlineStr">
        <is>
          <t>Interest-bearing checking</t>
        </is>
      </c>
      <c r="B15" s="4" t="inlineStr">
        <is>
          <t>[1]</t>
        </is>
      </c>
      <c r="C15" s="4" t="inlineStr">
        <is>
          <t>43.45%</t>
        </is>
      </c>
      <c r="D15" s="4" t="inlineStr">
        <is>
          <t>38.38%</t>
        </is>
      </c>
    </row>
    <row r="16">
      <c r="A16" s="4" t="inlineStr">
        <is>
          <t>Savings</t>
        </is>
      </c>
      <c r="C16" s="4" t="inlineStr">
        <is>
          <t>2.94%</t>
        </is>
      </c>
      <c r="D16" s="4" t="inlineStr">
        <is>
          <t>2.71%</t>
        </is>
      </c>
    </row>
    <row r="17">
      <c r="A17" s="4" t="inlineStr">
        <is>
          <t>Money market</t>
        </is>
      </c>
      <c r="C17" s="4" t="inlineStr">
        <is>
          <t>24.82%</t>
        </is>
      </c>
      <c r="D17" s="4" t="inlineStr">
        <is>
          <t>26.96%</t>
        </is>
      </c>
    </row>
    <row r="18">
      <c r="A18" s="4" t="inlineStr">
        <is>
          <t>Certificates of deposit - retail</t>
        </is>
      </c>
      <c r="C18" s="4" t="inlineStr">
        <is>
          <t>7.78%</t>
        </is>
      </c>
      <c r="D18" s="4" t="inlineStr">
        <is>
          <t>11.00%</t>
        </is>
      </c>
    </row>
    <row r="19">
      <c r="A19" s="4" t="inlineStr">
        <is>
          <t>Certificates of deposit - listing service</t>
        </is>
      </c>
      <c r="C19" s="4" t="inlineStr">
        <is>
          <t>0.60%</t>
        </is>
      </c>
      <c r="D19" s="4" t="inlineStr">
        <is>
          <t>0.67%</t>
        </is>
      </c>
    </row>
    <row r="20">
      <c r="A20" s="4" t="inlineStr">
        <is>
          <t>Subtotal deposits</t>
        </is>
      </c>
      <c r="C20" s="4" t="inlineStr">
        <is>
          <t>97.75%</t>
        </is>
      </c>
      <c r="D20" s="4" t="inlineStr">
        <is>
          <t>97.02%</t>
        </is>
      </c>
    </row>
    <row r="21">
      <c r="A21" s="4" t="inlineStr">
        <is>
          <t>Interest-bearing demand - Brokered</t>
        </is>
      </c>
      <c r="C21" s="4" t="inlineStr">
        <is>
          <t>1.61%</t>
        </is>
      </c>
      <c r="D21" s="4" t="inlineStr">
        <is>
          <t>2.28%</t>
        </is>
      </c>
    </row>
    <row r="22">
      <c r="A22" s="4" t="inlineStr">
        <is>
          <t>Certificates of deposit - Brokered</t>
        </is>
      </c>
      <c r="C22" s="4" t="inlineStr">
        <is>
          <t>0.64%</t>
        </is>
      </c>
      <c r="D22" s="4" t="inlineStr">
        <is>
          <t>0.70%</t>
        </is>
      </c>
    </row>
    <row r="23">
      <c r="A23" s="4" t="inlineStr">
        <is>
          <t>Total deposits</t>
        </is>
      </c>
      <c r="C23" s="4" t="inlineStr">
        <is>
          <t>100.00%</t>
        </is>
      </c>
      <c r="D23" s="4" t="inlineStr">
        <is>
          <t>100.00%</t>
        </is>
      </c>
    </row>
    <row r="24"/>
    <row r="25">
      <c r="A25" s="4" t="inlineStr">
        <is>
          <t>[1]</t>
        </is>
      </c>
      <c r="B25" s="4" t="inlineStr">
        <is>
          <t>Interest-bearing checking includes $647.8 million at December 31, 2021 and $652.5 million at December 31, 2020 of reciprocal balances in the Reich &amp;amp; Tang or Promontory Demand Deposit Marketplace programs</t>
        </is>
      </c>
    </row>
  </sheetData>
  <mergeCells count="3">
    <mergeCell ref="A1:B1"/>
    <mergeCell ref="A24:C24"/>
    <mergeCell ref="B25:C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of Total Deposits) (Details) - USD ($) $ in Millions</t>
        </is>
      </c>
      <c r="B1" s="2" t="inlineStr">
        <is>
          <t>Dec. 31, 2021</t>
        </is>
      </c>
      <c r="C1" s="2" t="inlineStr">
        <is>
          <t>Dec. 31, 2020</t>
        </is>
      </c>
    </row>
    <row r="2">
      <c r="A2" s="3" t="inlineStr">
        <is>
          <t>Deposits:</t>
        </is>
      </c>
    </row>
    <row r="3">
      <c r="A3" s="4" t="inlineStr">
        <is>
          <t>Reciprocal balances</t>
        </is>
      </c>
      <c r="B3" s="9" t="n">
        <v>647.8</v>
      </c>
      <c r="C3" s="9" t="n">
        <v>65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Dec. 31, 2021USD ($)</t>
        </is>
      </c>
    </row>
    <row r="2">
      <c r="A2" s="3" t="inlineStr">
        <is>
          <t>Scheduled maturities of time deposits</t>
        </is>
      </c>
    </row>
    <row r="3">
      <c r="A3" s="4" t="inlineStr">
        <is>
          <t>2022</t>
        </is>
      </c>
      <c r="B3" s="5" t="n">
        <v>387322</v>
      </c>
    </row>
    <row r="4">
      <c r="A4" s="4" t="inlineStr">
        <is>
          <t>2023</t>
        </is>
      </c>
      <c r="B4" s="6" t="n">
        <v>19116</v>
      </c>
    </row>
    <row r="5">
      <c r="A5" s="4" t="inlineStr">
        <is>
          <t>2024</t>
        </is>
      </c>
      <c r="B5" s="6" t="n">
        <v>31471</v>
      </c>
    </row>
    <row r="6">
      <c r="A6" s="4" t="inlineStr">
        <is>
          <t>2025</t>
        </is>
      </c>
      <c r="B6" s="6" t="n">
        <v>25801</v>
      </c>
    </row>
    <row r="7">
      <c r="A7" s="4" t="inlineStr">
        <is>
          <t>2026</t>
        </is>
      </c>
      <c r="B7" s="6" t="n">
        <v>11098</v>
      </c>
    </row>
    <row r="8">
      <c r="A8" s="4" t="inlineStr">
        <is>
          <t>Total</t>
        </is>
      </c>
      <c r="B8" s="5" t="n">
        <v>4748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ADVANCES AND OTHER BORROWINGS - Additional Information (Details) - USD ($) $ in Thousands</t>
        </is>
      </c>
      <c r="B1" s="2" t="inlineStr">
        <is>
          <t>12 Months Ended</t>
        </is>
      </c>
    </row>
    <row r="2">
      <c r="B2" s="2" t="inlineStr">
        <is>
          <t>Dec. 31, 2021</t>
        </is>
      </c>
      <c r="C2" s="2" t="inlineStr">
        <is>
          <t>Dec. 31, 2020</t>
        </is>
      </c>
      <c r="D2" s="2" t="inlineStr">
        <is>
          <t>Jun. 30, 2021</t>
        </is>
      </c>
    </row>
    <row r="3">
      <c r="A3" s="3" t="inlineStr">
        <is>
          <t>Debt Instrument [Line Items]</t>
        </is>
      </c>
    </row>
    <row r="4">
      <c r="A4" s="4" t="inlineStr">
        <is>
          <t>Overnight borrowings with FHLB</t>
        </is>
      </c>
      <c r="C4" s="5" t="n">
        <v>15000</v>
      </c>
    </row>
    <row r="5">
      <c r="A5" s="4" t="inlineStr">
        <is>
          <t>Unused commitments from FHLB</t>
        </is>
      </c>
      <c r="B5" s="5" t="n">
        <v>1800000</v>
      </c>
    </row>
    <row r="6">
      <c r="A6" s="4" t="inlineStr">
        <is>
          <t>Unused short-term or overnight borrowings from correspondent banks</t>
        </is>
      </c>
      <c r="B6" s="6" t="n">
        <v>22000</v>
      </c>
    </row>
    <row r="7">
      <c r="A7" s="4" t="inlineStr">
        <is>
          <t>Unused short-term or overnight borrowings from FRB</t>
        </is>
      </c>
      <c r="B7" s="6" t="n">
        <v>1200000</v>
      </c>
    </row>
    <row r="8">
      <c r="A8" s="4" t="inlineStr">
        <is>
          <t>Borrowings from the federal reserve’s PPPLF</t>
        </is>
      </c>
      <c r="B8" s="5" t="n">
        <v>0</v>
      </c>
      <c r="C8" s="6" t="n">
        <v>177086</v>
      </c>
    </row>
    <row r="9">
      <c r="A9" s="4" t="inlineStr">
        <is>
          <t>Paycheck protection program liquidity facility interest rate</t>
        </is>
      </c>
      <c r="B9" s="4" t="inlineStr">
        <is>
          <t>0.35%</t>
        </is>
      </c>
    </row>
    <row r="10">
      <c r="A10" s="4" t="inlineStr">
        <is>
          <t>Paycheck protection program liquidity facility term</t>
        </is>
      </c>
      <c r="B10" s="4" t="inlineStr">
        <is>
          <t>2 years</t>
        </is>
      </c>
    </row>
    <row r="11">
      <c r="A11" s="4" t="inlineStr">
        <is>
          <t>Prepaid FHLB advances</t>
        </is>
      </c>
      <c r="C11" s="6" t="n">
        <v>105000</v>
      </c>
    </row>
    <row r="12">
      <c r="A12" s="4" t="inlineStr">
        <is>
          <t>FHLB prepayment penalty</t>
        </is>
      </c>
      <c r="C12" s="6" t="n">
        <v>4784</v>
      </c>
    </row>
    <row r="13">
      <c r="A13" s="4" t="inlineStr">
        <is>
          <t>Interest Rate Swap [Member]</t>
        </is>
      </c>
    </row>
    <row r="14">
      <c r="A14" s="3" t="inlineStr">
        <is>
          <t>Debt Instrument [Line Items]</t>
        </is>
      </c>
    </row>
    <row r="15">
      <c r="A15" s="4" t="inlineStr">
        <is>
          <t>Notional amount</t>
        </is>
      </c>
      <c r="D15" s="5" t="n">
        <v>15000</v>
      </c>
    </row>
    <row r="16">
      <c r="A16" s="4" t="inlineStr">
        <is>
          <t>FHLB advance</t>
        </is>
      </c>
      <c r="D16" s="5" t="n">
        <v>15000</v>
      </c>
    </row>
    <row r="17">
      <c r="A17" s="4" t="inlineStr">
        <is>
          <t>Federal Reserve Bank of New York [Member]</t>
        </is>
      </c>
    </row>
    <row r="18">
      <c r="A18" s="3" t="inlineStr">
        <is>
          <t>Debt Instrument [Line Items]</t>
        </is>
      </c>
    </row>
    <row r="19">
      <c r="A19" s="4" t="inlineStr">
        <is>
          <t>Overnight borrowings with FHLB</t>
        </is>
      </c>
      <c r="B19" s="5" t="n">
        <v>0</v>
      </c>
      <c r="C1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56622000</v>
      </c>
      <c r="D4" s="5" t="n">
        <v>26192000</v>
      </c>
      <c r="E4" s="5" t="n">
        <v>47434000</v>
      </c>
    </row>
    <row r="5">
      <c r="A5" s="3" t="inlineStr">
        <is>
          <t>Adjustments to reconcile net income to net cash provided by operating activities:</t>
        </is>
      </c>
    </row>
    <row r="6">
      <c r="A6" s="4" t="inlineStr">
        <is>
          <t>Depreciation</t>
        </is>
      </c>
      <c r="C6" s="6" t="n">
        <v>3190000</v>
      </c>
      <c r="D6" s="6" t="n">
        <v>3127000</v>
      </c>
      <c r="E6" s="6" t="n">
        <v>3122000</v>
      </c>
    </row>
    <row r="7">
      <c r="A7" s="4" t="inlineStr">
        <is>
          <t>Amortization of premium and accretion of discount on securities, net</t>
        </is>
      </c>
      <c r="C7" s="6" t="n">
        <v>5817000</v>
      </c>
      <c r="D7" s="6" t="n">
        <v>5009000</v>
      </c>
      <c r="E7" s="6" t="n">
        <v>1782000</v>
      </c>
    </row>
    <row r="8">
      <c r="A8" s="4" t="inlineStr">
        <is>
          <t>Amortization of restricted stock</t>
        </is>
      </c>
      <c r="C8" s="6" t="n">
        <v>7055000</v>
      </c>
      <c r="D8" s="6" t="n">
        <v>6875000</v>
      </c>
      <c r="E8" s="6" t="n">
        <v>5909000</v>
      </c>
    </row>
    <row r="9">
      <c r="A9" s="4" t="inlineStr">
        <is>
          <t>Amortization of intangible assets</t>
        </is>
      </c>
      <c r="C9" s="6" t="n">
        <v>1598000</v>
      </c>
      <c r="D9" s="6" t="n">
        <v>1287000</v>
      </c>
      <c r="E9" s="6" t="n">
        <v>1043000</v>
      </c>
    </row>
    <row r="10">
      <c r="A10" s="4" t="inlineStr">
        <is>
          <t>Amortization of subordinated debt costs</t>
        </is>
      </c>
      <c r="C10" s="6" t="n">
        <v>1003000</v>
      </c>
      <c r="D10" s="6" t="n">
        <v>224000</v>
      </c>
      <c r="E10" s="6" t="n">
        <v>224000</v>
      </c>
    </row>
    <row r="11">
      <c r="A11" s="4" t="inlineStr">
        <is>
          <t>Provision for loan and lease losses</t>
        </is>
      </c>
      <c r="C11" s="6" t="n">
        <v>6475000</v>
      </c>
      <c r="D11" s="6" t="n">
        <v>32400000</v>
      </c>
      <c r="E11" s="6" t="n">
        <v>4000000</v>
      </c>
    </row>
    <row r="12">
      <c r="A12" s="4" t="inlineStr">
        <is>
          <t>Swap valuation allowance</t>
        </is>
      </c>
      <c r="C12" s="6" t="n">
        <v>2243000</v>
      </c>
    </row>
    <row r="13">
      <c r="A13" s="4" t="inlineStr">
        <is>
          <t>Valuation allowance loans held for sale</t>
        </is>
      </c>
      <c r="D13" s="6" t="n">
        <v>4425000</v>
      </c>
    </row>
    <row r="14">
      <c r="A14" s="4" t="inlineStr">
        <is>
          <t>Stock-based compensation and employee stock purchase plan expense</t>
        </is>
      </c>
      <c r="C14" s="6" t="n">
        <v>126000</v>
      </c>
      <c r="D14" s="6" t="n">
        <v>224000</v>
      </c>
      <c r="E14" s="6" t="n">
        <v>158000</v>
      </c>
    </row>
    <row r="15">
      <c r="A15" s="4" t="inlineStr">
        <is>
          <t>Deferred tax expense</t>
        </is>
      </c>
      <c r="C15" s="6" t="n">
        <v>9452000</v>
      </c>
      <c r="D15" s="6" t="n">
        <v>8225000</v>
      </c>
      <c r="E15" s="6" t="n">
        <v>10013000</v>
      </c>
    </row>
    <row r="16">
      <c r="A16" s="4" t="inlineStr">
        <is>
          <t>Fair value adjustment for equity security</t>
        </is>
      </c>
      <c r="C16" s="6" t="n">
        <v>432000</v>
      </c>
      <c r="D16" s="6" t="n">
        <v>-281000</v>
      </c>
      <c r="E16" s="6" t="n">
        <v>-117000</v>
      </c>
    </row>
    <row r="17">
      <c r="A17" s="4" t="inlineStr">
        <is>
          <t>Proceeds from sales of loans held for sale</t>
        </is>
      </c>
      <c r="B17" s="4" t="inlineStr">
        <is>
          <t>[1]</t>
        </is>
      </c>
      <c r="C17" s="6" t="n">
        <v>171342000</v>
      </c>
      <c r="D17" s="6" t="n">
        <v>187704000</v>
      </c>
      <c r="E17" s="6" t="n">
        <v>73709000</v>
      </c>
    </row>
    <row r="18">
      <c r="A18" s="4" t="inlineStr">
        <is>
          <t>Loans originated for sale</t>
        </is>
      </c>
      <c r="B18" s="4" t="inlineStr">
        <is>
          <t>[1]</t>
        </is>
      </c>
      <c r="C18" s="6" t="n">
        <v>-176759000</v>
      </c>
      <c r="D18" s="6" t="n">
        <v>-194735000</v>
      </c>
      <c r="E18" s="6" t="n">
        <v>-75588000</v>
      </c>
    </row>
    <row r="19">
      <c r="A19" s="4" t="inlineStr">
        <is>
          <t>Gain on loans held for sale</t>
        </is>
      </c>
      <c r="B19" s="4" t="inlineStr">
        <is>
          <t>[1]</t>
        </is>
      </c>
      <c r="C19" s="6" t="n">
        <v>-7133000</v>
      </c>
      <c r="D19" s="6" t="n">
        <v>-5032000</v>
      </c>
      <c r="E19" s="6" t="n">
        <v>-2866000</v>
      </c>
    </row>
    <row r="20">
      <c r="A20" s="4" t="inlineStr">
        <is>
          <t>(Gain)/loss on sale of loans held for sale at lower of cost or fair value</t>
        </is>
      </c>
      <c r="C20" s="6" t="n">
        <v>-1142000</v>
      </c>
      <c r="D20" s="6" t="n">
        <v>-7426000</v>
      </c>
      <c r="E20" s="6" t="n">
        <v>10000</v>
      </c>
    </row>
    <row r="21">
      <c r="A21" s="4" t="inlineStr">
        <is>
          <t>Gain on sale of other real estate owned</t>
        </is>
      </c>
      <c r="C21" s="6" t="n">
        <v>-51000</v>
      </c>
    </row>
    <row r="22">
      <c r="A22" s="4" t="inlineStr">
        <is>
          <t>Gain on death benefit</t>
        </is>
      </c>
      <c r="C22" s="6" t="n">
        <v>-455000</v>
      </c>
    </row>
    <row r="23">
      <c r="A23" s="4" t="inlineStr">
        <is>
          <t>Increase in cash surrender value of life insurance, net of split dollar liability</t>
        </is>
      </c>
      <c r="C23" s="6" t="n">
        <v>-618000</v>
      </c>
      <c r="D23" s="6" t="n">
        <v>-681000</v>
      </c>
      <c r="E23" s="6" t="n">
        <v>-775000</v>
      </c>
    </row>
    <row r="24">
      <c r="A24" s="4" t="inlineStr">
        <is>
          <t>Decrease/(increase) in accrued interest receivable</t>
        </is>
      </c>
      <c r="C24" s="6" t="n">
        <v>906000</v>
      </c>
      <c r="D24" s="6" t="n">
        <v>-12001000</v>
      </c>
      <c r="E24" s="6" t="n">
        <v>328000</v>
      </c>
    </row>
    <row r="25">
      <c r="A25" s="4" t="inlineStr">
        <is>
          <t>(Increase)/decrease in other assets</t>
        </is>
      </c>
      <c r="C25" s="6" t="n">
        <v>-4866000</v>
      </c>
      <c r="D25" s="6" t="n">
        <v>-8096000</v>
      </c>
      <c r="E25" s="6" t="n">
        <v>5111000</v>
      </c>
    </row>
    <row r="26">
      <c r="A26" s="4" t="inlineStr">
        <is>
          <t>Increase/(decrease) in accrued expenses and other liabilities</t>
        </is>
      </c>
      <c r="C26" s="6" t="n">
        <v>226000</v>
      </c>
      <c r="D26" s="6" t="n">
        <v>-10720000</v>
      </c>
      <c r="E26" s="6" t="n">
        <v>12799000</v>
      </c>
    </row>
    <row r="27">
      <c r="A27" s="4" t="inlineStr">
        <is>
          <t>Net cash provided by operating activities</t>
        </is>
      </c>
      <c r="C27" s="6" t="n">
        <v>75463000</v>
      </c>
      <c r="D27" s="6" t="n">
        <v>36720000</v>
      </c>
      <c r="E27" s="6" t="n">
        <v>86296000</v>
      </c>
    </row>
    <row r="28">
      <c r="A28" s="3" t="inlineStr">
        <is>
          <t>Investing activities:</t>
        </is>
      </c>
    </row>
    <row r="29">
      <c r="A29" s="4" t="inlineStr">
        <is>
          <t>Principal repayments, maturities and calls of securities held to maturity</t>
        </is>
      </c>
      <c r="C29" s="6" t="n">
        <v>234000</v>
      </c>
    </row>
    <row r="30">
      <c r="A30" s="4" t="inlineStr">
        <is>
          <t>Purchase of securities held to maturity</t>
        </is>
      </c>
      <c r="C30" s="6" t="n">
        <v>-108925000</v>
      </c>
    </row>
    <row r="31">
      <c r="A31" s="4" t="inlineStr">
        <is>
          <t>Principal repayments, maturities and calls of securities available for sale</t>
        </is>
      </c>
      <c r="C31" s="6" t="n">
        <v>453427000</v>
      </c>
      <c r="D31" s="6" t="n">
        <v>217072000</v>
      </c>
      <c r="E31" s="6" t="n">
        <v>208625000</v>
      </c>
    </row>
    <row r="32">
      <c r="A32" s="4" t="inlineStr">
        <is>
          <t>Redemptions for FHLB &amp; FRB stock</t>
        </is>
      </c>
      <c r="C32" s="6" t="n">
        <v>807000</v>
      </c>
      <c r="D32" s="6" t="n">
        <v>39462000</v>
      </c>
      <c r="E32" s="6" t="n">
        <v>34427000</v>
      </c>
    </row>
    <row r="33">
      <c r="A33" s="4" t="inlineStr">
        <is>
          <t>Purchase of securities available for sale</t>
        </is>
      </c>
      <c r="C33" s="6" t="n">
        <v>-653524000</v>
      </c>
      <c r="D33" s="6" t="n">
        <v>-448053000</v>
      </c>
      <c r="E33" s="6" t="n">
        <v>-209971000</v>
      </c>
    </row>
    <row r="34">
      <c r="A34" s="4" t="inlineStr">
        <is>
          <t>Purchase of equity securities</t>
        </is>
      </c>
      <c r="D34" s="6" t="n">
        <v>-4000000</v>
      </c>
      <c r="E34" s="6" t="n">
        <v>-6000000</v>
      </c>
    </row>
    <row r="35">
      <c r="A35" s="4" t="inlineStr">
        <is>
          <t>Purchase of FHLB &amp; FRB stock</t>
        </is>
      </c>
      <c r="C35" s="6" t="n">
        <v>-48000</v>
      </c>
      <c r="D35" s="6" t="n">
        <v>-29103000</v>
      </c>
      <c r="E35" s="6" t="n">
        <v>-39962000</v>
      </c>
    </row>
    <row r="36">
      <c r="A36" s="4" t="inlineStr">
        <is>
          <t>Proceeds from sale of loans held for sale at lower of cost or fair value</t>
        </is>
      </c>
      <c r="C36" s="6" t="n">
        <v>66086000</v>
      </c>
      <c r="D36" s="6" t="n">
        <v>372406000</v>
      </c>
      <c r="E36" s="6" t="n">
        <v>4984000</v>
      </c>
    </row>
    <row r="37">
      <c r="A37" s="4" t="inlineStr">
        <is>
          <t>Net increase in loans, net of participations sold</t>
        </is>
      </c>
      <c r="C37" s="6" t="n">
        <v>-503747000</v>
      </c>
      <c r="D37" s="6" t="n">
        <v>-354544000</v>
      </c>
      <c r="E37" s="6" t="n">
        <v>-478099000</v>
      </c>
    </row>
    <row r="38">
      <c r="A38" s="4" t="inlineStr">
        <is>
          <t>Sales of other real estate owned</t>
        </is>
      </c>
      <c r="C38" s="6" t="n">
        <v>101000</v>
      </c>
      <c r="E38" s="6" t="n">
        <v>336000</v>
      </c>
    </row>
    <row r="39">
      <c r="A39" s="4" t="inlineStr">
        <is>
          <t>Purchases of premises and equipment</t>
        </is>
      </c>
      <c r="C39" s="6" t="n">
        <v>-3928000</v>
      </c>
      <c r="D39" s="6" t="n">
        <v>-3075000</v>
      </c>
      <c r="E39" s="6" t="n">
        <v>-1705000</v>
      </c>
    </row>
    <row r="40">
      <c r="A40" s="4" t="inlineStr">
        <is>
          <t>Purchase of wealth management company</t>
        </is>
      </c>
      <c r="C40" s="6" t="n">
        <v>-5500000</v>
      </c>
      <c r="D40" s="6" t="n">
        <v>-4160000</v>
      </c>
      <c r="E40" s="6" t="n">
        <v>-2600000</v>
      </c>
    </row>
    <row r="41">
      <c r="A41" s="4" t="inlineStr">
        <is>
          <t>Proceeds from death benefit</t>
        </is>
      </c>
      <c r="C41" s="6" t="n">
        <v>1219000</v>
      </c>
      <c r="E41" s="6" t="n">
        <v>3000000</v>
      </c>
    </row>
    <row r="42">
      <c r="A42" s="4" t="inlineStr">
        <is>
          <t>Net cash used in investing activities</t>
        </is>
      </c>
      <c r="C42" s="6" t="n">
        <v>-753798000</v>
      </c>
      <c r="D42" s="6" t="n">
        <v>-213995000</v>
      </c>
      <c r="E42" s="6" t="n">
        <v>-486965000</v>
      </c>
    </row>
    <row r="43">
      <c r="A43" s="3" t="inlineStr">
        <is>
          <t>Financing activities:</t>
        </is>
      </c>
    </row>
    <row r="44">
      <c r="A44" s="4" t="inlineStr">
        <is>
          <t>Net increase in deposits</t>
        </is>
      </c>
      <c r="C44" s="6" t="n">
        <v>447665000</v>
      </c>
      <c r="D44" s="6" t="n">
        <v>574973000</v>
      </c>
      <c r="E44" s="6" t="n">
        <v>348171000</v>
      </c>
    </row>
    <row r="45">
      <c r="A45" s="4" t="inlineStr">
        <is>
          <t>Net (decrease)/increase in short-term borrowings</t>
        </is>
      </c>
      <c r="D45" s="6" t="n">
        <v>-113100000</v>
      </c>
      <c r="E45" s="6" t="n">
        <v>128100000</v>
      </c>
    </row>
    <row r="46">
      <c r="A46" s="4" t="inlineStr">
        <is>
          <t>Proceeds from Paycheck Protection Program Liquidity Facility</t>
        </is>
      </c>
      <c r="D46" s="6" t="n">
        <v>535838000</v>
      </c>
    </row>
    <row r="47">
      <c r="A47" s="4" t="inlineStr">
        <is>
          <t>Repayments of Paycheck Protection Program Liquidity Facility</t>
        </is>
      </c>
      <c r="C47" s="6" t="n">
        <v>177086000</v>
      </c>
      <c r="D47" s="6" t="n">
        <v>358752000</v>
      </c>
    </row>
    <row r="48">
      <c r="A48" s="4" t="inlineStr">
        <is>
          <t>Repayments of FHLB advances</t>
        </is>
      </c>
      <c r="C48" s="6" t="n">
        <v>-15000000</v>
      </c>
      <c r="D48" s="6" t="n">
        <v>-105000000</v>
      </c>
      <c r="E48" s="6" t="n">
        <v>-3000000</v>
      </c>
    </row>
    <row r="49">
      <c r="A49" s="4" t="inlineStr">
        <is>
          <t>Dividends paid on common stock</t>
        </is>
      </c>
      <c r="C49" s="6" t="n">
        <v>-3775000</v>
      </c>
      <c r="D49" s="6" t="n">
        <v>-3780000</v>
      </c>
      <c r="E49" s="6" t="n">
        <v>-3865000</v>
      </c>
    </row>
    <row r="50">
      <c r="A50" s="4" t="inlineStr">
        <is>
          <t>Exercise of stock options, net stock swaps</t>
        </is>
      </c>
      <c r="C50" s="6" t="n">
        <v>187000</v>
      </c>
      <c r="D50" s="6" t="n">
        <v>230000</v>
      </c>
      <c r="E50" s="6" t="n">
        <v>251000</v>
      </c>
    </row>
    <row r="51">
      <c r="A51" s="4" t="inlineStr">
        <is>
          <t>Restricted stock repurchased on vesting to pay taxes</t>
        </is>
      </c>
      <c r="C51" s="6" t="n">
        <v>-2380000</v>
      </c>
      <c r="D51" s="6" t="n">
        <v>-741000</v>
      </c>
      <c r="E51" s="6" t="n">
        <v>-1106000</v>
      </c>
    </row>
    <row r="52">
      <c r="A52" s="4" t="inlineStr">
        <is>
          <t>Proceeds from issuance of subordinated debt</t>
        </is>
      </c>
      <c r="D52" s="6" t="n">
        <v>98153000</v>
      </c>
    </row>
    <row r="53">
      <c r="A53" s="4" t="inlineStr">
        <is>
          <t>Repayments of subordinated debt</t>
        </is>
      </c>
      <c r="C53" s="6" t="n">
        <v>-50000000</v>
      </c>
    </row>
    <row r="54">
      <c r="A54" s="4" t="inlineStr">
        <is>
          <t>Issuance of shares for employee stock purchase plan</t>
        </is>
      </c>
      <c r="C54" s="6" t="n">
        <v>833000</v>
      </c>
      <c r="D54" s="6" t="n">
        <v>1078000</v>
      </c>
      <c r="E54" s="6" t="n">
        <v>532000</v>
      </c>
    </row>
    <row r="55">
      <c r="A55" s="4" t="inlineStr">
        <is>
          <t>Purchase of treasury shares</t>
        </is>
      </c>
      <c r="C55" s="6" t="n">
        <v>-28627000</v>
      </c>
      <c r="D55" s="6" t="n">
        <v>-6487000</v>
      </c>
      <c r="E55" s="6" t="n">
        <v>-21002000</v>
      </c>
    </row>
    <row r="56">
      <c r="A56" s="4" t="inlineStr">
        <is>
          <t>Net cash provided by financing activities</t>
        </is>
      </c>
      <c r="C56" s="6" t="n">
        <v>171817000</v>
      </c>
      <c r="D56" s="6" t="n">
        <v>622412000</v>
      </c>
      <c r="E56" s="6" t="n">
        <v>448081000</v>
      </c>
    </row>
    <row r="57">
      <c r="A57" s="4" t="inlineStr">
        <is>
          <t>Net (decrease)/increase in cash and cash equivalents</t>
        </is>
      </c>
      <c r="C57" s="6" t="n">
        <v>-506518000</v>
      </c>
      <c r="D57" s="6" t="n">
        <v>445137000</v>
      </c>
      <c r="E57" s="6" t="n">
        <v>47412000</v>
      </c>
    </row>
    <row r="58">
      <c r="A58" s="4" t="inlineStr">
        <is>
          <t>Cash and cash equivalents at beginning of year</t>
        </is>
      </c>
      <c r="C58" s="6" t="n">
        <v>653322000</v>
      </c>
      <c r="D58" s="6" t="n">
        <v>208185000</v>
      </c>
      <c r="E58" s="6" t="n">
        <v>160773000</v>
      </c>
    </row>
    <row r="59">
      <c r="A59" s="4" t="inlineStr">
        <is>
          <t>Cash and cash equivalents at end of year</t>
        </is>
      </c>
      <c r="C59" s="6" t="n">
        <v>146804000</v>
      </c>
      <c r="D59" s="6" t="n">
        <v>653322000</v>
      </c>
      <c r="E59" s="6" t="n">
        <v>208185000</v>
      </c>
    </row>
    <row r="60">
      <c r="A60" s="3" t="inlineStr">
        <is>
          <t>Cash paid during the year for:</t>
        </is>
      </c>
    </row>
    <row r="61">
      <c r="A61" s="4" t="inlineStr">
        <is>
          <t>Interest</t>
        </is>
      </c>
      <c r="C61" s="6" t="n">
        <v>22356000</v>
      </c>
      <c r="D61" s="6" t="n">
        <v>38281000</v>
      </c>
      <c r="E61" s="6" t="n">
        <v>60293000</v>
      </c>
    </row>
    <row r="62">
      <c r="A62" s="4" t="inlineStr">
        <is>
          <t>Income taxes, net</t>
        </is>
      </c>
      <c r="C62" s="6" t="n">
        <v>16079000</v>
      </c>
      <c r="D62" s="6" t="n">
        <v>9786000</v>
      </c>
      <c r="E62" s="6" t="n">
        <v>3595000</v>
      </c>
    </row>
    <row r="63">
      <c r="A63" s="4" t="inlineStr">
        <is>
          <t>Transfer of loans to loans held for sale</t>
        </is>
      </c>
      <c r="C63" s="6" t="n">
        <v>57376000</v>
      </c>
      <c r="D63" s="6" t="n">
        <v>367477000</v>
      </c>
      <c r="E63" s="6" t="n">
        <v>15064000</v>
      </c>
    </row>
    <row r="64">
      <c r="A64" s="4" t="inlineStr">
        <is>
          <t>Transfer of loans to other real estate owned</t>
        </is>
      </c>
      <c r="E64" s="6" t="n">
        <v>386000</v>
      </c>
    </row>
    <row r="65">
      <c r="A65" s="4" t="inlineStr">
        <is>
          <t>Security purchase settled in subsequent period</t>
        </is>
      </c>
      <c r="E65" s="6" t="n">
        <v>7959000</v>
      </c>
    </row>
    <row r="66">
      <c r="A66" s="3" t="inlineStr">
        <is>
          <t>Acquisitions (Note 21)</t>
        </is>
      </c>
    </row>
    <row r="67">
      <c r="A67" s="4" t="inlineStr">
        <is>
          <t>Goodwill</t>
        </is>
      </c>
      <c r="C67" s="6" t="n">
        <v>3109000</v>
      </c>
      <c r="D67" s="6" t="n">
        <v>2895000</v>
      </c>
      <c r="E67" s="6" t="n">
        <v>5791000</v>
      </c>
    </row>
    <row r="68">
      <c r="A68" s="4" t="inlineStr">
        <is>
          <t>Customer relationship &amp; other intangibles</t>
        </is>
      </c>
      <c r="C68" s="5" t="n">
        <v>3500000</v>
      </c>
      <c r="D68" s="5" t="n">
        <v>1695000</v>
      </c>
      <c r="E68" s="6" t="n">
        <v>3441000</v>
      </c>
    </row>
    <row r="69">
      <c r="A69" s="4" t="inlineStr">
        <is>
          <t>Right-of-use asset obtained in exchange for lease obligation</t>
        </is>
      </c>
      <c r="E69" s="5" t="n">
        <v>7012000</v>
      </c>
    </row>
    <row r="70"/>
    <row r="71">
      <c r="A71" s="4" t="inlineStr">
        <is>
          <t>[1]</t>
        </is>
      </c>
      <c r="B71" s="4" t="inlineStr">
        <is>
          <t>Includes mortgage loans originated with the intent to sell which are carried at fair value. In addition, includes the guaranteed portion of SBA loans which are carried at the lower of cost or fair value.</t>
        </is>
      </c>
    </row>
  </sheetData>
  <mergeCells count="4">
    <mergeCell ref="A1:B2"/>
    <mergeCell ref="C1:E1"/>
    <mergeCell ref="A70:D70"/>
    <mergeCell ref="B71:D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 Additional Information (Details) - Loans Receivable [Member] - Property A [Member]</t>
        </is>
      </c>
      <c r="B1" s="2" t="inlineStr">
        <is>
          <t>12 Months Ended</t>
        </is>
      </c>
    </row>
    <row r="2">
      <c r="B2" s="2" t="inlineStr">
        <is>
          <t>Dec. 31, 2021</t>
        </is>
      </c>
    </row>
    <row r="3">
      <c r="A3" s="3" t="inlineStr">
        <is>
          <t>Fair Value Measurement Inputs and Valuation Techniques [Line Items]</t>
        </is>
      </c>
    </row>
    <row r="4">
      <c r="A4" s="4" t="inlineStr">
        <is>
          <t>Discount rate</t>
        </is>
      </c>
      <c r="B4" s="4" t="inlineStr">
        <is>
          <t>15.00%</t>
        </is>
      </c>
    </row>
    <row r="5">
      <c r="A5" s="4" t="inlineStr">
        <is>
          <t>Age of appraisal</t>
        </is>
      </c>
      <c r="B5" s="4" t="inlineStr">
        <is>
          <t>12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Recurring Basis) (Details) - USD ($) $ in Thousands</t>
        </is>
      </c>
      <c r="B1" s="2" t="inlineStr">
        <is>
          <t>Dec. 31, 2021</t>
        </is>
      </c>
      <c r="C1" s="2" t="inlineStr">
        <is>
          <t>Dec. 31, 2020</t>
        </is>
      </c>
    </row>
    <row r="2">
      <c r="A2" s="4" t="inlineStr">
        <is>
          <t>Securities available for sale</t>
        </is>
      </c>
      <c r="B2" s="5" t="n">
        <v>796753</v>
      </c>
      <c r="C2" s="5" t="n">
        <v>622689</v>
      </c>
    </row>
    <row r="3">
      <c r="A3" s="4" t="inlineStr">
        <is>
          <t>Loans held for sale, at fair value</t>
        </is>
      </c>
      <c r="B3" s="6" t="n">
        <v>3040</v>
      </c>
      <c r="C3" s="6" t="n">
        <v>13588</v>
      </c>
    </row>
    <row r="4">
      <c r="A4" s="4" t="inlineStr">
        <is>
          <t>U.S. Government-Sponsored Agencies [Member]</t>
        </is>
      </c>
    </row>
    <row r="5">
      <c r="A5" s="4" t="inlineStr">
        <is>
          <t>Securities available for sale</t>
        </is>
      </c>
      <c r="B5" s="6" t="n">
        <v>272221</v>
      </c>
      <c r="C5" s="6" t="n">
        <v>83771</v>
      </c>
    </row>
    <row r="6">
      <c r="A6" s="4" t="inlineStr">
        <is>
          <t>U.S. Treasuries [Member]</t>
        </is>
      </c>
    </row>
    <row r="7">
      <c r="A7" s="4" t="inlineStr">
        <is>
          <t>Securities available for sale</t>
        </is>
      </c>
      <c r="C7" s="6" t="n">
        <v>2613</v>
      </c>
    </row>
    <row r="8">
      <c r="A8" s="4" t="inlineStr">
        <is>
          <t>Mortgage-Backed Securities-Residential [Member]</t>
        </is>
      </c>
    </row>
    <row r="9">
      <c r="A9" s="4" t="inlineStr">
        <is>
          <t>Securities available for sale</t>
        </is>
      </c>
      <c r="B9" s="6" t="n">
        <v>476974</v>
      </c>
      <c r="C9" s="6" t="n">
        <v>476058</v>
      </c>
    </row>
    <row r="10">
      <c r="A10" s="4" t="inlineStr">
        <is>
          <t>SBA Pool Securities [Member]</t>
        </is>
      </c>
    </row>
    <row r="11">
      <c r="A11" s="4" t="inlineStr">
        <is>
          <t>Securities available for sale</t>
        </is>
      </c>
      <c r="B11" s="6" t="n">
        <v>39561</v>
      </c>
      <c r="C11" s="6" t="n">
        <v>49129</v>
      </c>
    </row>
    <row r="12">
      <c r="A12" s="4" t="inlineStr">
        <is>
          <t>State and Political Subdivisions [Member]</t>
        </is>
      </c>
    </row>
    <row r="13">
      <c r="A13" s="4" t="inlineStr">
        <is>
          <t>Securities available for sale</t>
        </is>
      </c>
      <c r="B13" s="6" t="n">
        <v>5476</v>
      </c>
      <c r="C13" s="6" t="n">
        <v>8089</v>
      </c>
    </row>
    <row r="14">
      <c r="A14" s="4" t="inlineStr">
        <is>
          <t>Corporate Bond [Member]</t>
        </is>
      </c>
    </row>
    <row r="15">
      <c r="A15" s="4" t="inlineStr">
        <is>
          <t>Securities available for sale</t>
        </is>
      </c>
      <c r="B15" s="6" t="n">
        <v>2521</v>
      </c>
      <c r="C15" s="6" t="n">
        <v>3029</v>
      </c>
    </row>
    <row r="16">
      <c r="A16" s="4" t="inlineStr">
        <is>
          <t>Recurring Basis [Member]</t>
        </is>
      </c>
    </row>
    <row r="17">
      <c r="A17" s="4" t="inlineStr">
        <is>
          <t>Loans held for sale, at fair value</t>
        </is>
      </c>
      <c r="B17" s="6" t="n">
        <v>3040</v>
      </c>
      <c r="C17" s="6" t="n">
        <v>13588</v>
      </c>
    </row>
    <row r="18">
      <c r="A18" s="4" t="inlineStr">
        <is>
          <t>Total</t>
        </is>
      </c>
      <c r="B18" s="6" t="n">
        <v>846804</v>
      </c>
      <c r="C18" s="6" t="n">
        <v>730923</v>
      </c>
    </row>
    <row r="19">
      <c r="A19" s="4" t="inlineStr">
        <is>
          <t>Derivatives</t>
        </is>
      </c>
      <c r="B19" s="6" t="n">
        <v>38048</v>
      </c>
      <c r="C19" s="6" t="n">
        <v>89145</v>
      </c>
    </row>
    <row r="20">
      <c r="A20" s="4" t="inlineStr">
        <is>
          <t>Recurring Basis [Member] | Quoted Prices in Active Market For Identical Assets (Level 1) [Member]</t>
        </is>
      </c>
    </row>
    <row r="21">
      <c r="A21" s="4" t="inlineStr">
        <is>
          <t>Total</t>
        </is>
      </c>
      <c r="B21" s="6" t="n">
        <v>14685</v>
      </c>
      <c r="C21" s="6" t="n">
        <v>15117</v>
      </c>
    </row>
    <row r="22">
      <c r="A22" s="4" t="inlineStr">
        <is>
          <t>Recurring Basis [Member] | Significant Other Observable Inputs (Level 2) [Member]</t>
        </is>
      </c>
    </row>
    <row r="23">
      <c r="A23" s="4" t="inlineStr">
        <is>
          <t>Loans held for sale, at fair value</t>
        </is>
      </c>
      <c r="B23" s="6" t="n">
        <v>3040</v>
      </c>
      <c r="C23" s="6" t="n">
        <v>13588</v>
      </c>
    </row>
    <row r="24">
      <c r="A24" s="4" t="inlineStr">
        <is>
          <t>Total</t>
        </is>
      </c>
      <c r="B24" s="6" t="n">
        <v>832119</v>
      </c>
      <c r="C24" s="6" t="n">
        <v>715806</v>
      </c>
    </row>
    <row r="25">
      <c r="A25" s="4" t="inlineStr">
        <is>
          <t>Derivatives</t>
        </is>
      </c>
      <c r="B25" s="6" t="n">
        <v>38048</v>
      </c>
      <c r="C25" s="6" t="n">
        <v>89145</v>
      </c>
    </row>
    <row r="26">
      <c r="A26" s="4" t="inlineStr">
        <is>
          <t>Recurring Basis [Member] | U.S. Government-Sponsored Agencies [Member]</t>
        </is>
      </c>
    </row>
    <row r="27">
      <c r="A27" s="4" t="inlineStr">
        <is>
          <t>Securities available for sale</t>
        </is>
      </c>
      <c r="B27" s="6" t="n">
        <v>272221</v>
      </c>
      <c r="C27" s="6" t="n">
        <v>83771</v>
      </c>
    </row>
    <row r="28">
      <c r="A28" s="4" t="inlineStr">
        <is>
          <t>Recurring Basis [Member] | U.S. Government-Sponsored Agencies [Member] | Significant Other Observable Inputs (Level 2) [Member]</t>
        </is>
      </c>
    </row>
    <row r="29">
      <c r="A29" s="4" t="inlineStr">
        <is>
          <t>Securities available for sale</t>
        </is>
      </c>
      <c r="B29" s="6" t="n">
        <v>272221</v>
      </c>
      <c r="C29" s="6" t="n">
        <v>83771</v>
      </c>
    </row>
    <row r="30">
      <c r="A30" s="4" t="inlineStr">
        <is>
          <t>Recurring Basis [Member] | U.S. Treasuries [Member]</t>
        </is>
      </c>
    </row>
    <row r="31">
      <c r="A31" s="4" t="inlineStr">
        <is>
          <t>Securities available for sale</t>
        </is>
      </c>
      <c r="C31" s="6" t="n">
        <v>2613</v>
      </c>
    </row>
    <row r="32">
      <c r="A32" s="4" t="inlineStr">
        <is>
          <t>Recurring Basis [Member] | U.S. Treasuries [Member] | Significant Other Observable Inputs (Level 2) [Member]</t>
        </is>
      </c>
    </row>
    <row r="33">
      <c r="A33" s="4" t="inlineStr">
        <is>
          <t>Securities available for sale</t>
        </is>
      </c>
      <c r="C33" s="6" t="n">
        <v>2613</v>
      </c>
    </row>
    <row r="34">
      <c r="A34" s="4" t="inlineStr">
        <is>
          <t>Recurring Basis [Member] | Mortgage-Backed Securities-Residential [Member]</t>
        </is>
      </c>
    </row>
    <row r="35">
      <c r="A35" s="4" t="inlineStr">
        <is>
          <t>Securities available for sale</t>
        </is>
      </c>
      <c r="B35" s="6" t="n">
        <v>476974</v>
      </c>
      <c r="C35" s="6" t="n">
        <v>476058</v>
      </c>
    </row>
    <row r="36">
      <c r="A36" s="4" t="inlineStr">
        <is>
          <t>Recurring Basis [Member] | Mortgage-Backed Securities-Residential [Member] | Significant Other Observable Inputs (Level 2) [Member]</t>
        </is>
      </c>
    </row>
    <row r="37">
      <c r="A37" s="4" t="inlineStr">
        <is>
          <t>Securities available for sale</t>
        </is>
      </c>
      <c r="B37" s="6" t="n">
        <v>476974</v>
      </c>
      <c r="C37" s="6" t="n">
        <v>476058</v>
      </c>
    </row>
    <row r="38">
      <c r="A38" s="4" t="inlineStr">
        <is>
          <t>Recurring Basis [Member] | SBA Pool Securities [Member]</t>
        </is>
      </c>
    </row>
    <row r="39">
      <c r="A39" s="4" t="inlineStr">
        <is>
          <t>Securities available for sale</t>
        </is>
      </c>
      <c r="B39" s="6" t="n">
        <v>39561</v>
      </c>
      <c r="C39" s="6" t="n">
        <v>49129</v>
      </c>
    </row>
    <row r="40">
      <c r="A40" s="4" t="inlineStr">
        <is>
          <t>Recurring Basis [Member] | SBA Pool Securities [Member] | Significant Other Observable Inputs (Level 2) [Member]</t>
        </is>
      </c>
    </row>
    <row r="41">
      <c r="A41" s="4" t="inlineStr">
        <is>
          <t>Securities available for sale</t>
        </is>
      </c>
      <c r="B41" s="6" t="n">
        <v>39561</v>
      </c>
      <c r="C41" s="6" t="n">
        <v>49129</v>
      </c>
    </row>
    <row r="42">
      <c r="A42" s="4" t="inlineStr">
        <is>
          <t>Recurring Basis [Member] | State and Political Subdivisions [Member]</t>
        </is>
      </c>
    </row>
    <row r="43">
      <c r="A43" s="4" t="inlineStr">
        <is>
          <t>Securities available for sale</t>
        </is>
      </c>
      <c r="B43" s="6" t="n">
        <v>5476</v>
      </c>
      <c r="C43" s="6" t="n">
        <v>8089</v>
      </c>
    </row>
    <row r="44">
      <c r="A44" s="4" t="inlineStr">
        <is>
          <t>Recurring Basis [Member] | State and Political Subdivisions [Member] | Significant Other Observable Inputs (Level 2) [Member]</t>
        </is>
      </c>
    </row>
    <row r="45">
      <c r="A45" s="4" t="inlineStr">
        <is>
          <t>Securities available for sale</t>
        </is>
      </c>
      <c r="B45" s="6" t="n">
        <v>5476</v>
      </c>
      <c r="C45" s="6" t="n">
        <v>8089</v>
      </c>
    </row>
    <row r="46">
      <c r="A46" s="4" t="inlineStr">
        <is>
          <t>Recurring Basis [Member] | Corporate Bond [Member]</t>
        </is>
      </c>
    </row>
    <row r="47">
      <c r="A47" s="4" t="inlineStr">
        <is>
          <t>Securities available for sale</t>
        </is>
      </c>
      <c r="B47" s="6" t="n">
        <v>2521</v>
      </c>
      <c r="C47" s="6" t="n">
        <v>3029</v>
      </c>
    </row>
    <row r="48">
      <c r="A48" s="4" t="inlineStr">
        <is>
          <t>Recurring Basis [Member] | Corporate Bond [Member] | Significant Other Observable Inputs (Level 2) [Member]</t>
        </is>
      </c>
    </row>
    <row r="49">
      <c r="A49" s="4" t="inlineStr">
        <is>
          <t>Securities available for sale</t>
        </is>
      </c>
      <c r="B49" s="6" t="n">
        <v>2521</v>
      </c>
      <c r="C49" s="6" t="n">
        <v>3029</v>
      </c>
    </row>
    <row r="50">
      <c r="A50" s="4" t="inlineStr">
        <is>
          <t>Recurring Basis [Member] | CRA Investment Fund [Member]</t>
        </is>
      </c>
    </row>
    <row r="51">
      <c r="A51" s="4" t="inlineStr">
        <is>
          <t>Securities available for sale</t>
        </is>
      </c>
      <c r="B51" s="6" t="n">
        <v>14685</v>
      </c>
      <c r="C51" s="6" t="n">
        <v>15117</v>
      </c>
    </row>
    <row r="52">
      <c r="A52" s="4" t="inlineStr">
        <is>
          <t>Recurring Basis [Member] | CRA Investment Fund [Member] | Quoted Prices in Active Market For Identical Assets (Level 1) [Member]</t>
        </is>
      </c>
    </row>
    <row r="53">
      <c r="A53" s="4" t="inlineStr">
        <is>
          <t>Securities available for sale</t>
        </is>
      </c>
      <c r="B53" s="6" t="n">
        <v>14685</v>
      </c>
      <c r="C53" s="6" t="n">
        <v>15117</v>
      </c>
    </row>
    <row r="54">
      <c r="A54" s="4" t="inlineStr">
        <is>
          <t>Designated as Hedging Instrument [Member] | Recurring Basis [Member]</t>
        </is>
      </c>
    </row>
    <row r="55">
      <c r="A55" s="4" t="inlineStr">
        <is>
          <t>Derivatives</t>
        </is>
      </c>
      <c r="B55" s="6" t="n">
        <v>3479</v>
      </c>
      <c r="C55" s="6" t="n">
        <v>9616</v>
      </c>
    </row>
    <row r="56">
      <c r="A56" s="4" t="inlineStr">
        <is>
          <t>Designated as Hedging Instrument [Member] | Recurring Basis [Member] | Significant Other Observable Inputs (Level 2) [Member]</t>
        </is>
      </c>
    </row>
    <row r="57">
      <c r="A57" s="4" t="inlineStr">
        <is>
          <t>Derivatives</t>
        </is>
      </c>
      <c r="B57" s="6" t="n">
        <v>3479</v>
      </c>
      <c r="C57" s="6" t="n">
        <v>9616</v>
      </c>
    </row>
    <row r="58">
      <c r="A58" s="4" t="inlineStr">
        <is>
          <t>Not Designated as Hedging Instrument [Member] | Recurring Basis [Member]</t>
        </is>
      </c>
    </row>
    <row r="59">
      <c r="A59" s="4" t="inlineStr">
        <is>
          <t>Derivatives</t>
        </is>
      </c>
      <c r="B59" s="6" t="n">
        <v>32326</v>
      </c>
      <c r="C59" s="6" t="n">
        <v>79529</v>
      </c>
    </row>
    <row r="60">
      <c r="A60" s="4" t="inlineStr">
        <is>
          <t>Derivatives</t>
        </is>
      </c>
      <c r="B60" s="6" t="n">
        <v>34569</v>
      </c>
      <c r="C60" s="6" t="n">
        <v>79529</v>
      </c>
    </row>
    <row r="61">
      <c r="A61" s="4" t="inlineStr">
        <is>
          <t>Not Designated as Hedging Instrument [Member] | Recurring Basis [Member] | Significant Other Observable Inputs (Level 2) [Member]</t>
        </is>
      </c>
    </row>
    <row r="62">
      <c r="A62" s="4" t="inlineStr">
        <is>
          <t>Derivatives</t>
        </is>
      </c>
      <c r="B62" s="6" t="n">
        <v>32326</v>
      </c>
      <c r="C62" s="6" t="n">
        <v>79529</v>
      </c>
    </row>
    <row r="63">
      <c r="A63" s="4" t="inlineStr">
        <is>
          <t>Derivatives</t>
        </is>
      </c>
      <c r="B63" s="5" t="n">
        <v>34569</v>
      </c>
      <c r="C63" s="5" t="n">
        <v>795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Residential Loans Held for Sale, at Fair Value)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Residential loans contractual balance</t>
        </is>
      </c>
      <c r="B4" s="5" t="n">
        <v>2992</v>
      </c>
      <c r="C4" s="5" t="n">
        <v>13295</v>
      </c>
    </row>
    <row r="5">
      <c r="A5" s="4" t="inlineStr">
        <is>
          <t>Fair value adjustment</t>
        </is>
      </c>
      <c r="B5" s="6" t="n">
        <v>48</v>
      </c>
      <c r="C5" s="6" t="n">
        <v>293</v>
      </c>
    </row>
    <row r="6">
      <c r="A6" s="4" t="inlineStr">
        <is>
          <t>Total fair value of residential loans held for sale</t>
        </is>
      </c>
      <c r="B6" s="5" t="n">
        <v>3040</v>
      </c>
      <c r="C6" s="5" t="n">
        <v>135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on a Non-Recurring Basis) (Details) - Non-Recurring Basis [Member] - Investment Property [Member] - Commercial Real Estate Portfolio Segment [Member] - USD ($) $ in Thousands</t>
        </is>
      </c>
      <c r="B1" s="2" t="inlineStr">
        <is>
          <t>Dec. 31, 2021</t>
        </is>
      </c>
      <c r="C1" s="2" t="inlineStr">
        <is>
          <t>Dec. 31, 2020</t>
        </is>
      </c>
    </row>
    <row r="2">
      <c r="A2" s="4" t="inlineStr">
        <is>
          <t>Impaired loans</t>
        </is>
      </c>
      <c r="B2" s="5" t="n">
        <v>8516</v>
      </c>
      <c r="C2" s="5" t="n">
        <v>2300</v>
      </c>
    </row>
    <row r="3">
      <c r="A3" s="4" t="inlineStr">
        <is>
          <t>Significant Unobservable Inputs (Level 3) [Member]</t>
        </is>
      </c>
    </row>
    <row r="4">
      <c r="A4" s="4" t="inlineStr">
        <is>
          <t>Impaired loans</t>
        </is>
      </c>
      <c r="B4" s="5" t="n">
        <v>8516</v>
      </c>
      <c r="C4" s="5" t="n">
        <v>2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Schedule of Financial Instruments) (Details) - USD ($) $ in Thousands</t>
        </is>
      </c>
      <c r="C1" s="2" t="inlineStr">
        <is>
          <t>Dec. 31, 2021</t>
        </is>
      </c>
      <c r="D1" s="2" t="inlineStr">
        <is>
          <t>Dec. 31, 2020</t>
        </is>
      </c>
    </row>
    <row r="2">
      <c r="A2" s="3" t="inlineStr">
        <is>
          <t>Financial Assets:</t>
        </is>
      </c>
    </row>
    <row r="3">
      <c r="A3" s="4" t="inlineStr">
        <is>
          <t>Securities held to maturity (fair value $108,460 at December 31, 2021)</t>
        </is>
      </c>
      <c r="C3" s="5" t="n">
        <v>108680</v>
      </c>
    </row>
    <row r="4">
      <c r="A4" s="4" t="inlineStr">
        <is>
          <t>Securities available for sale</t>
        </is>
      </c>
      <c r="C4" s="6" t="n">
        <v>796753</v>
      </c>
      <c r="D4" s="5" t="n">
        <v>622689</v>
      </c>
    </row>
    <row r="5">
      <c r="A5" s="4" t="inlineStr">
        <is>
          <t>FHLB and FRB stock</t>
        </is>
      </c>
      <c r="C5" s="6" t="n">
        <v>12950</v>
      </c>
      <c r="D5" s="6" t="n">
        <v>13709</v>
      </c>
    </row>
    <row r="6">
      <c r="A6" s="4" t="inlineStr">
        <is>
          <t>Loans held for sale, at fair value</t>
        </is>
      </c>
      <c r="C6" s="6" t="n">
        <v>3040</v>
      </c>
      <c r="D6" s="6" t="n">
        <v>13588</v>
      </c>
    </row>
    <row r="7">
      <c r="A7" s="4" t="inlineStr">
        <is>
          <t>Loans held for sale, at lower of cost or fair value</t>
        </is>
      </c>
      <c r="C7" s="6" t="n">
        <v>34051</v>
      </c>
      <c r="D7" s="6" t="n">
        <v>18520</v>
      </c>
    </row>
    <row r="8">
      <c r="A8" s="4" t="inlineStr">
        <is>
          <t>Accrued interest receivable</t>
        </is>
      </c>
      <c r="C8" s="6" t="n">
        <v>21589</v>
      </c>
      <c r="D8" s="6" t="n">
        <v>22495</v>
      </c>
    </row>
    <row r="9">
      <c r="A9" s="3" t="inlineStr">
        <is>
          <t>Financial Liabilities:</t>
        </is>
      </c>
    </row>
    <row r="10">
      <c r="A10" s="4" t="inlineStr">
        <is>
          <t>Short-term borrowings</t>
        </is>
      </c>
      <c r="D10" s="6" t="n">
        <v>15000</v>
      </c>
    </row>
    <row r="11">
      <c r="A11" s="4" t="inlineStr">
        <is>
          <t>Paycheck Protection Program Liquidity Facility</t>
        </is>
      </c>
      <c r="C11" s="6" t="n">
        <v>0</v>
      </c>
      <c r="D11" s="6" t="n">
        <v>177086</v>
      </c>
    </row>
    <row r="12">
      <c r="A12" s="4" t="inlineStr">
        <is>
          <t>Carrying Value [Member]</t>
        </is>
      </c>
    </row>
    <row r="13">
      <c r="A13" s="3" t="inlineStr">
        <is>
          <t>Financial Assets:</t>
        </is>
      </c>
    </row>
    <row r="14">
      <c r="A14" s="4" t="inlineStr">
        <is>
          <t>Cash and cash equivalents</t>
        </is>
      </c>
      <c r="C14" s="6" t="n">
        <v>146804</v>
      </c>
      <c r="D14" s="6" t="n">
        <v>653322</v>
      </c>
    </row>
    <row r="15">
      <c r="A15" s="4" t="inlineStr">
        <is>
          <t>Securities held to maturity (fair value $108,460 at December 31, 2021)</t>
        </is>
      </c>
      <c r="C15" s="6" t="n">
        <v>108680</v>
      </c>
    </row>
    <row r="16">
      <c r="A16" s="4" t="inlineStr">
        <is>
          <t>Securities available for sale</t>
        </is>
      </c>
      <c r="C16" s="6" t="n">
        <v>796753</v>
      </c>
      <c r="D16" s="6" t="n">
        <v>622689</v>
      </c>
    </row>
    <row r="17">
      <c r="A17" s="4" t="inlineStr">
        <is>
          <t>CRA investment fund</t>
        </is>
      </c>
      <c r="C17" s="6" t="n">
        <v>14685</v>
      </c>
      <c r="D17" s="6" t="n">
        <v>15117</v>
      </c>
    </row>
    <row r="18">
      <c r="A18" s="4" t="inlineStr">
        <is>
          <t>FHLB and FRB stock</t>
        </is>
      </c>
      <c r="C18" s="6" t="n">
        <v>12950</v>
      </c>
      <c r="D18" s="6" t="n">
        <v>13709</v>
      </c>
    </row>
    <row r="19">
      <c r="A19" s="4" t="inlineStr">
        <is>
          <t>Loans held for sale, at fair value</t>
        </is>
      </c>
      <c r="C19" s="6" t="n">
        <v>3040</v>
      </c>
      <c r="D19" s="6" t="n">
        <v>13588</v>
      </c>
    </row>
    <row r="20">
      <c r="A20" s="4" t="inlineStr">
        <is>
          <t>Loans held for sale, at lower of cost or fair value</t>
        </is>
      </c>
      <c r="C20" s="6" t="n">
        <v>34051</v>
      </c>
      <c r="D20" s="6" t="n">
        <v>18520</v>
      </c>
    </row>
    <row r="21">
      <c r="A21" s="4" t="inlineStr">
        <is>
          <t>Loans, net of allowance for loan losses</t>
        </is>
      </c>
      <c r="C21" s="6" t="n">
        <v>4745024</v>
      </c>
      <c r="D21" s="6" t="n">
        <v>4305128</v>
      </c>
    </row>
    <row r="22">
      <c r="A22" s="4" t="inlineStr">
        <is>
          <t>Accrued interest receivable</t>
        </is>
      </c>
      <c r="C22" s="6" t="n">
        <v>21589</v>
      </c>
      <c r="D22" s="6" t="n">
        <v>22495</v>
      </c>
    </row>
    <row r="23">
      <c r="A23" s="3" t="inlineStr">
        <is>
          <t>Financial Liabilities:</t>
        </is>
      </c>
    </row>
    <row r="24">
      <c r="A24" s="4" t="inlineStr">
        <is>
          <t>Deposits</t>
        </is>
      </c>
      <c r="C24" s="6" t="n">
        <v>5266149</v>
      </c>
      <c r="D24" s="6" t="n">
        <v>4818484</v>
      </c>
    </row>
    <row r="25">
      <c r="A25" s="4" t="inlineStr">
        <is>
          <t>Subordinated debt</t>
        </is>
      </c>
      <c r="C25" s="6" t="n">
        <v>132701</v>
      </c>
      <c r="D25" s="6" t="n">
        <v>181794</v>
      </c>
    </row>
    <row r="26">
      <c r="A26" s="4" t="inlineStr">
        <is>
          <t>Accrued interest payable</t>
        </is>
      </c>
      <c r="C26" s="6" t="n">
        <v>651</v>
      </c>
      <c r="D26" s="6" t="n">
        <v>1650</v>
      </c>
    </row>
    <row r="27">
      <c r="A27" s="4" t="inlineStr">
        <is>
          <t>Short-term borrowings</t>
        </is>
      </c>
      <c r="D27" s="6" t="n">
        <v>15000</v>
      </c>
    </row>
    <row r="28">
      <c r="A28" s="4" t="inlineStr">
        <is>
          <t>Paycheck Protection Program Liquidity Facility</t>
        </is>
      </c>
      <c r="D28" s="6" t="n">
        <v>177086</v>
      </c>
    </row>
    <row r="29">
      <c r="A29" s="4" t="inlineStr">
        <is>
          <t>Fair value [Member]</t>
        </is>
      </c>
    </row>
    <row r="30">
      <c r="A30" s="3" t="inlineStr">
        <is>
          <t>Financial Assets:</t>
        </is>
      </c>
    </row>
    <row r="31">
      <c r="A31" s="4" t="inlineStr">
        <is>
          <t>Cash and cash equivalents</t>
        </is>
      </c>
      <c r="C31" s="6" t="n">
        <v>146804</v>
      </c>
      <c r="D31" s="6" t="n">
        <v>653322</v>
      </c>
    </row>
    <row r="32">
      <c r="A32" s="4" t="inlineStr">
        <is>
          <t>Securities held to maturity (fair value $108,460 at December 31, 2021)</t>
        </is>
      </c>
      <c r="C32" s="6" t="n">
        <v>108460</v>
      </c>
    </row>
    <row r="33">
      <c r="A33" s="4" t="inlineStr">
        <is>
          <t>Securities available for sale</t>
        </is>
      </c>
      <c r="C33" s="6" t="n">
        <v>796753</v>
      </c>
      <c r="D33" s="6" t="n">
        <v>622689</v>
      </c>
    </row>
    <row r="34">
      <c r="A34" s="4" t="inlineStr">
        <is>
          <t>CRA investment fund</t>
        </is>
      </c>
      <c r="C34" s="6" t="n">
        <v>14685</v>
      </c>
      <c r="D34" s="6" t="n">
        <v>15117</v>
      </c>
    </row>
    <row r="35">
      <c r="A35" s="4" t="inlineStr">
        <is>
          <t>Loans held for sale, at fair value</t>
        </is>
      </c>
      <c r="C35" s="6" t="n">
        <v>3040</v>
      </c>
      <c r="D35" s="6" t="n">
        <v>13588</v>
      </c>
    </row>
    <row r="36">
      <c r="A36" s="4" t="inlineStr">
        <is>
          <t>Loans held for sale, at lower of cost or fair value</t>
        </is>
      </c>
      <c r="C36" s="6" t="n">
        <v>37538</v>
      </c>
      <c r="D36" s="6" t="n">
        <v>19115</v>
      </c>
    </row>
    <row r="37">
      <c r="A37" s="4" t="inlineStr">
        <is>
          <t>Loans, net of allowance for loan losses</t>
        </is>
      </c>
      <c r="C37" s="6" t="n">
        <v>4767293</v>
      </c>
      <c r="D37" s="6" t="n">
        <v>4462243</v>
      </c>
    </row>
    <row r="38">
      <c r="A38" s="4" t="inlineStr">
        <is>
          <t>Accrued interest receivable</t>
        </is>
      </c>
      <c r="C38" s="6" t="n">
        <v>21589</v>
      </c>
      <c r="D38" s="6" t="n">
        <v>22495</v>
      </c>
    </row>
    <row r="39">
      <c r="A39" s="3" t="inlineStr">
        <is>
          <t>Financial Liabilities:</t>
        </is>
      </c>
    </row>
    <row r="40">
      <c r="A40" s="4" t="inlineStr">
        <is>
          <t>Deposits</t>
        </is>
      </c>
      <c r="C40" s="6" t="n">
        <v>5268000</v>
      </c>
      <c r="D40" s="6" t="n">
        <v>4826406</v>
      </c>
    </row>
    <row r="41">
      <c r="A41" s="4" t="inlineStr">
        <is>
          <t>Subordinated debt</t>
        </is>
      </c>
      <c r="C41" s="6" t="n">
        <v>140556</v>
      </c>
      <c r="D41" s="6" t="n">
        <v>183348</v>
      </c>
    </row>
    <row r="42">
      <c r="A42" s="4" t="inlineStr">
        <is>
          <t>Accrued interest payable</t>
        </is>
      </c>
      <c r="C42" s="6" t="n">
        <v>651</v>
      </c>
      <c r="D42" s="6" t="n">
        <v>1650</v>
      </c>
    </row>
    <row r="43">
      <c r="A43" s="4" t="inlineStr">
        <is>
          <t>Short-term borrowings</t>
        </is>
      </c>
      <c r="D43" s="6" t="n">
        <v>15000</v>
      </c>
    </row>
    <row r="44">
      <c r="A44" s="4" t="inlineStr">
        <is>
          <t>Paycheck Protection Program Liquidity Facility</t>
        </is>
      </c>
      <c r="D44" s="6" t="n">
        <v>177086</v>
      </c>
    </row>
    <row r="45">
      <c r="A45" s="4" t="inlineStr">
        <is>
          <t>Fair value [Member] | Quoted Prices in Active Market For Identical Assets (Level 1) [Member]</t>
        </is>
      </c>
    </row>
    <row r="46">
      <c r="A46" s="3" t="inlineStr">
        <is>
          <t>Financial Assets:</t>
        </is>
      </c>
    </row>
    <row r="47">
      <c r="A47" s="4" t="inlineStr">
        <is>
          <t>Cash and cash equivalents</t>
        </is>
      </c>
      <c r="C47" s="6" t="n">
        <v>146804</v>
      </c>
      <c r="D47" s="6" t="n">
        <v>653322</v>
      </c>
    </row>
    <row r="48">
      <c r="A48" s="4" t="inlineStr">
        <is>
          <t>CRA investment fund</t>
        </is>
      </c>
      <c r="C48" s="6" t="n">
        <v>14685</v>
      </c>
      <c r="D48" s="6" t="n">
        <v>15117</v>
      </c>
    </row>
    <row r="49">
      <c r="A49" s="3" t="inlineStr">
        <is>
          <t>Financial Liabilities:</t>
        </is>
      </c>
    </row>
    <row r="50">
      <c r="A50" s="4" t="inlineStr">
        <is>
          <t>Deposits</t>
        </is>
      </c>
      <c r="C50" s="6" t="n">
        <v>4791341</v>
      </c>
      <c r="D50" s="6" t="n">
        <v>4222370</v>
      </c>
    </row>
    <row r="51">
      <c r="A51" s="4" t="inlineStr">
        <is>
          <t>Accrued interest payable</t>
        </is>
      </c>
      <c r="C51" s="6" t="n">
        <v>130</v>
      </c>
      <c r="D51" s="6" t="n">
        <v>150</v>
      </c>
    </row>
    <row r="52">
      <c r="A52" s="4" t="inlineStr">
        <is>
          <t>Fair value [Member] | Significant Other Observable Inputs (Level 2) [Member]</t>
        </is>
      </c>
    </row>
    <row r="53">
      <c r="A53" s="3" t="inlineStr">
        <is>
          <t>Financial Assets:</t>
        </is>
      </c>
    </row>
    <row r="54">
      <c r="A54" s="4" t="inlineStr">
        <is>
          <t>Securities held to maturity (fair value $108,460 at December 31, 2021)</t>
        </is>
      </c>
      <c r="C54" s="6" t="n">
        <v>108460</v>
      </c>
    </row>
    <row r="55">
      <c r="A55" s="4" t="inlineStr">
        <is>
          <t>Securities available for sale</t>
        </is>
      </c>
      <c r="C55" s="6" t="n">
        <v>796753</v>
      </c>
      <c r="D55" s="6" t="n">
        <v>622689</v>
      </c>
    </row>
    <row r="56">
      <c r="A56" s="4" t="inlineStr">
        <is>
          <t>Loans held for sale, at fair value</t>
        </is>
      </c>
      <c r="C56" s="6" t="n">
        <v>3040</v>
      </c>
      <c r="D56" s="6" t="n">
        <v>13588</v>
      </c>
    </row>
    <row r="57">
      <c r="A57" s="4" t="inlineStr">
        <is>
          <t>Loans held for sale, at lower of cost or fair value</t>
        </is>
      </c>
      <c r="C57" s="6" t="n">
        <v>37538</v>
      </c>
      <c r="D57" s="6" t="n">
        <v>19115</v>
      </c>
    </row>
    <row r="58">
      <c r="A58" s="4" t="inlineStr">
        <is>
          <t>Accrued interest receivable</t>
        </is>
      </c>
      <c r="C58" s="6" t="n">
        <v>2443</v>
      </c>
      <c r="D58" s="6" t="n">
        <v>1653</v>
      </c>
    </row>
    <row r="59">
      <c r="A59" s="3" t="inlineStr">
        <is>
          <t>Financial Liabilities:</t>
        </is>
      </c>
    </row>
    <row r="60">
      <c r="A60" s="4" t="inlineStr">
        <is>
          <t>Deposits</t>
        </is>
      </c>
      <c r="C60" s="6" t="n">
        <v>476659</v>
      </c>
      <c r="D60" s="6" t="n">
        <v>604036</v>
      </c>
    </row>
    <row r="61">
      <c r="A61" s="4" t="inlineStr">
        <is>
          <t>Accrued interest payable</t>
        </is>
      </c>
      <c r="C61" s="6" t="n">
        <v>446</v>
      </c>
      <c r="D61" s="6" t="n">
        <v>1347</v>
      </c>
    </row>
    <row r="62">
      <c r="A62" s="4" t="inlineStr">
        <is>
          <t>Short-term borrowings</t>
        </is>
      </c>
      <c r="D62" s="6" t="n">
        <v>15000</v>
      </c>
    </row>
    <row r="63">
      <c r="A63" s="4" t="inlineStr">
        <is>
          <t>Paycheck Protection Program Liquidity Facility</t>
        </is>
      </c>
      <c r="D63" s="6" t="n">
        <v>177086</v>
      </c>
    </row>
    <row r="64">
      <c r="A64" s="4" t="inlineStr">
        <is>
          <t>Fair value [Member] | Significant Unobservable Inputs (Level 3) [Member]</t>
        </is>
      </c>
    </row>
    <row r="65">
      <c r="A65" s="3" t="inlineStr">
        <is>
          <t>Financial Assets:</t>
        </is>
      </c>
    </row>
    <row r="66">
      <c r="A66" s="4" t="inlineStr">
        <is>
          <t>Loans, net of allowance for loan losses</t>
        </is>
      </c>
      <c r="C66" s="6" t="n">
        <v>4767293</v>
      </c>
      <c r="D66" s="6" t="n">
        <v>4462243</v>
      </c>
    </row>
    <row r="67">
      <c r="A67" s="4" t="inlineStr">
        <is>
          <t>Accrued interest receivable</t>
        </is>
      </c>
      <c r="C67" s="6" t="n">
        <v>19146</v>
      </c>
      <c r="D67" s="6" t="n">
        <v>20842</v>
      </c>
    </row>
    <row r="68">
      <c r="A68" s="3" t="inlineStr">
        <is>
          <t>Financial Liabilities:</t>
        </is>
      </c>
    </row>
    <row r="69">
      <c r="A69" s="4" t="inlineStr">
        <is>
          <t>Subordinated debt</t>
        </is>
      </c>
      <c r="C69" s="6" t="n">
        <v>140556</v>
      </c>
      <c r="D69" s="6" t="n">
        <v>183348</v>
      </c>
    </row>
    <row r="70">
      <c r="A70" s="4" t="inlineStr">
        <is>
          <t>Accrued interest payable</t>
        </is>
      </c>
      <c r="C70" s="6" t="n">
        <v>75</v>
      </c>
      <c r="D70" s="6" t="n">
        <v>153</v>
      </c>
    </row>
    <row r="71">
      <c r="A71" s="4" t="inlineStr">
        <is>
          <t>Not Designated as Hedging Instrument [Member] | Carrying Value [Member]</t>
        </is>
      </c>
    </row>
    <row r="72">
      <c r="A72" s="3" t="inlineStr">
        <is>
          <t>Financial Assets:</t>
        </is>
      </c>
    </row>
    <row r="73">
      <c r="A73" s="4" t="inlineStr">
        <is>
          <t>Accrued interest receivable</t>
        </is>
      </c>
      <c r="B73" s="4" t="inlineStr">
        <is>
          <t>[1]</t>
        </is>
      </c>
      <c r="C73" s="6" t="n">
        <v>4842</v>
      </c>
    </row>
    <row r="74">
      <c r="A74" s="4" t="inlineStr">
        <is>
          <t>Derivatives</t>
        </is>
      </c>
      <c r="C74" s="6" t="n">
        <v>32326</v>
      </c>
      <c r="D74" s="6" t="n">
        <v>79529</v>
      </c>
    </row>
    <row r="75">
      <c r="A75" s="3" t="inlineStr">
        <is>
          <t>Financial Liabilities:</t>
        </is>
      </c>
    </row>
    <row r="76">
      <c r="A76" s="4" t="inlineStr">
        <is>
          <t>Accrued interest payable</t>
        </is>
      </c>
      <c r="B76" s="4" t="inlineStr">
        <is>
          <t>[2]</t>
        </is>
      </c>
      <c r="C76" s="6" t="n">
        <v>4842</v>
      </c>
    </row>
    <row r="77">
      <c r="A77" s="4" t="inlineStr">
        <is>
          <t>Derivatives</t>
        </is>
      </c>
      <c r="C77" s="6" t="n">
        <v>34569</v>
      </c>
      <c r="D77" s="6" t="n">
        <v>79529</v>
      </c>
    </row>
    <row r="78">
      <c r="A78" s="4" t="inlineStr">
        <is>
          <t>Not Designated as Hedging Instrument [Member] | Fair value [Member]</t>
        </is>
      </c>
    </row>
    <row r="79">
      <c r="A79" s="3" t="inlineStr">
        <is>
          <t>Financial Assets:</t>
        </is>
      </c>
    </row>
    <row r="80">
      <c r="A80" s="4" t="inlineStr">
        <is>
          <t>Accrued interest receivable</t>
        </is>
      </c>
      <c r="B80" s="4" t="inlineStr">
        <is>
          <t>[1]</t>
        </is>
      </c>
      <c r="C80" s="6" t="n">
        <v>4842</v>
      </c>
    </row>
    <row r="81">
      <c r="A81" s="4" t="inlineStr">
        <is>
          <t>Derivatives</t>
        </is>
      </c>
      <c r="C81" s="6" t="n">
        <v>32326</v>
      </c>
      <c r="D81" s="6" t="n">
        <v>79529</v>
      </c>
    </row>
    <row r="82">
      <c r="A82" s="3" t="inlineStr">
        <is>
          <t>Financial Liabilities:</t>
        </is>
      </c>
    </row>
    <row r="83">
      <c r="A83" s="4" t="inlineStr">
        <is>
          <t>Accrued interest payable</t>
        </is>
      </c>
      <c r="B83" s="4" t="inlineStr">
        <is>
          <t>[2]</t>
        </is>
      </c>
      <c r="C83" s="6" t="n">
        <v>4842</v>
      </c>
    </row>
    <row r="84">
      <c r="A84" s="4" t="inlineStr">
        <is>
          <t>Derivatives</t>
        </is>
      </c>
      <c r="C84" s="6" t="n">
        <v>34569</v>
      </c>
      <c r="D84" s="6" t="n">
        <v>79529</v>
      </c>
    </row>
    <row r="85">
      <c r="A85" s="4" t="inlineStr">
        <is>
          <t>Not Designated as Hedging Instrument [Member] | Fair value [Member] | Significant Other Observable Inputs (Level 2) [Member]</t>
        </is>
      </c>
    </row>
    <row r="86">
      <c r="A86" s="3" t="inlineStr">
        <is>
          <t>Financial Assets:</t>
        </is>
      </c>
    </row>
    <row r="87">
      <c r="A87" s="4" t="inlineStr">
        <is>
          <t>Accrued interest receivable</t>
        </is>
      </c>
      <c r="B87" s="4" t="inlineStr">
        <is>
          <t>[1]</t>
        </is>
      </c>
      <c r="C87" s="6" t="n">
        <v>4842</v>
      </c>
    </row>
    <row r="88">
      <c r="A88" s="4" t="inlineStr">
        <is>
          <t>Derivatives</t>
        </is>
      </c>
      <c r="C88" s="6" t="n">
        <v>32326</v>
      </c>
      <c r="D88" s="6" t="n">
        <v>79529</v>
      </c>
    </row>
    <row r="89">
      <c r="A89" s="3" t="inlineStr">
        <is>
          <t>Financial Liabilities:</t>
        </is>
      </c>
    </row>
    <row r="90">
      <c r="A90" s="4" t="inlineStr">
        <is>
          <t>Accrued interest payable</t>
        </is>
      </c>
      <c r="B90" s="4" t="inlineStr">
        <is>
          <t>[2]</t>
        </is>
      </c>
      <c r="C90" s="6" t="n">
        <v>4842</v>
      </c>
    </row>
    <row r="91">
      <c r="A91" s="4" t="inlineStr">
        <is>
          <t>Derivatives</t>
        </is>
      </c>
      <c r="C91" s="6" t="n">
        <v>34569</v>
      </c>
      <c r="D91" s="6" t="n">
        <v>79529</v>
      </c>
    </row>
    <row r="92">
      <c r="A92" s="4" t="inlineStr">
        <is>
          <t>Designated as Hedging Instrument [Member] | Carrying Value [Member]</t>
        </is>
      </c>
    </row>
    <row r="93">
      <c r="A93" s="3" t="inlineStr">
        <is>
          <t>Financial Liabilities:</t>
        </is>
      </c>
    </row>
    <row r="94">
      <c r="A94" s="4" t="inlineStr">
        <is>
          <t>Derivatives</t>
        </is>
      </c>
      <c r="C94" s="6" t="n">
        <v>3479</v>
      </c>
      <c r="D94" s="6" t="n">
        <v>9616</v>
      </c>
    </row>
    <row r="95">
      <c r="A95" s="4" t="inlineStr">
        <is>
          <t>Designated as Hedging Instrument [Member] | Fair value [Member]</t>
        </is>
      </c>
    </row>
    <row r="96">
      <c r="A96" s="3" t="inlineStr">
        <is>
          <t>Financial Liabilities:</t>
        </is>
      </c>
    </row>
    <row r="97">
      <c r="A97" s="4" t="inlineStr">
        <is>
          <t>Derivatives</t>
        </is>
      </c>
      <c r="C97" s="6" t="n">
        <v>3479</v>
      </c>
      <c r="D97" s="6" t="n">
        <v>9616</v>
      </c>
    </row>
    <row r="98">
      <c r="A98" s="4" t="inlineStr">
        <is>
          <t>Designated as Hedging Instrument [Member] | Fair value [Member] | Significant Other Observable Inputs (Level 2) [Member]</t>
        </is>
      </c>
    </row>
    <row r="99">
      <c r="A99" s="3" t="inlineStr">
        <is>
          <t>Financial Liabilities:</t>
        </is>
      </c>
    </row>
    <row r="100">
      <c r="A100" s="4" t="inlineStr">
        <is>
          <t>Derivatives</t>
        </is>
      </c>
      <c r="C100" s="5" t="n">
        <v>3479</v>
      </c>
      <c r="D100" s="5" t="n">
        <v>9616</v>
      </c>
    </row>
    <row r="101"/>
    <row r="102">
      <c r="A102" s="4" t="inlineStr">
        <is>
          <t>[1]</t>
        </is>
      </c>
      <c r="B102" s="4" t="inlineStr">
        <is>
          <t>Included in other assets in the Consolidated Statement of Condition</t>
        </is>
      </c>
    </row>
    <row r="103">
      <c r="A103" s="4" t="inlineStr">
        <is>
          <t>[2]</t>
        </is>
      </c>
      <c r="B103" s="4" t="inlineStr">
        <is>
          <t>Included in accrued expenses and other liabilities in the Consolidated Statement of Condition</t>
        </is>
      </c>
    </row>
  </sheetData>
  <mergeCells count="4">
    <mergeCell ref="A1:B1"/>
    <mergeCell ref="A101:C101"/>
    <mergeCell ref="B102:C102"/>
    <mergeCell ref="B103:C10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REVENUE FROM CONTRACTS WITH CUSTOMERS (Schedule of Noninterest Income) (Details) - USD ($)</t>
        </is>
      </c>
      <c r="C1" s="2" t="inlineStr">
        <is>
          <t>12 Months Ended</t>
        </is>
      </c>
    </row>
    <row r="2">
      <c r="C2" s="2" t="inlineStr">
        <is>
          <t>Dec. 31, 2021</t>
        </is>
      </c>
      <c r="D2" s="2" t="inlineStr">
        <is>
          <t>Dec. 31, 2020</t>
        </is>
      </c>
      <c r="E2" s="2" t="inlineStr">
        <is>
          <t>Dec. 31, 2019</t>
        </is>
      </c>
    </row>
    <row r="3">
      <c r="A3" s="3" t="inlineStr">
        <is>
          <t>Service charges on deposits</t>
        </is>
      </c>
    </row>
    <row r="4">
      <c r="A4" s="4" t="inlineStr">
        <is>
          <t>Overdraft fees</t>
        </is>
      </c>
      <c r="C4" s="5" t="n">
        <v>415000</v>
      </c>
      <c r="D4" s="5" t="n">
        <v>405000</v>
      </c>
      <c r="E4" s="5" t="n">
        <v>662000</v>
      </c>
    </row>
    <row r="5">
      <c r="A5" s="4" t="inlineStr">
        <is>
          <t>Interchange income</t>
        </is>
      </c>
      <c r="C5" s="6" t="n">
        <v>1451000</v>
      </c>
      <c r="D5" s="6" t="n">
        <v>1208000</v>
      </c>
      <c r="E5" s="6" t="n">
        <v>1238000</v>
      </c>
    </row>
    <row r="6">
      <c r="A6" s="4" t="inlineStr">
        <is>
          <t>Other</t>
        </is>
      </c>
      <c r="C6" s="6" t="n">
        <v>1831000</v>
      </c>
      <c r="D6" s="6" t="n">
        <v>1542000</v>
      </c>
      <c r="E6" s="6" t="n">
        <v>1588000</v>
      </c>
    </row>
    <row r="7">
      <c r="A7" s="4" t="inlineStr">
        <is>
          <t>Wealth management fees</t>
        </is>
      </c>
      <c r="B7" s="4" t="inlineStr">
        <is>
          <t>[1]</t>
        </is>
      </c>
      <c r="C7" s="6" t="n">
        <v>52987000</v>
      </c>
      <c r="D7" s="6" t="n">
        <v>40861000</v>
      </c>
      <c r="E7" s="6" t="n">
        <v>38363000</v>
      </c>
    </row>
    <row r="8">
      <c r="A8" s="4" t="inlineStr">
        <is>
          <t>Gains on sales of OREO</t>
        </is>
      </c>
      <c r="C8" s="6" t="n">
        <v>51000</v>
      </c>
      <c r="D8" s="6" t="n">
        <v>0</v>
      </c>
      <c r="E8" s="6" t="n">
        <v>0</v>
      </c>
    </row>
    <row r="9">
      <c r="A9" s="4" t="inlineStr">
        <is>
          <t>Corporate advisory fee income</t>
        </is>
      </c>
      <c r="C9" s="6" t="n">
        <v>3483000</v>
      </c>
      <c r="D9" s="6" t="n">
        <v>265000</v>
      </c>
      <c r="E9" s="6" t="n">
        <v>444000</v>
      </c>
    </row>
    <row r="10">
      <c r="A10" s="4" t="inlineStr">
        <is>
          <t>Other</t>
        </is>
      </c>
      <c r="B10" s="4" t="inlineStr">
        <is>
          <t>[2]</t>
        </is>
      </c>
      <c r="C10" s="6" t="n">
        <v>12025000</v>
      </c>
      <c r="D10" s="6" t="n">
        <v>17479000</v>
      </c>
      <c r="E10" s="6" t="n">
        <v>12401000</v>
      </c>
    </row>
    <row r="11">
      <c r="A11" s="4" t="inlineStr">
        <is>
          <t>Total other income</t>
        </is>
      </c>
      <c r="C11" s="5" t="n">
        <v>72243000</v>
      </c>
      <c r="D11" s="5" t="n">
        <v>61760000</v>
      </c>
      <c r="E11" s="5" t="n">
        <v>54696000</v>
      </c>
    </row>
    <row r="12"/>
    <row r="13">
      <c r="A13" s="4" t="inlineStr">
        <is>
          <t>[1]</t>
        </is>
      </c>
      <c r="B13" s="4" t="inlineStr">
        <is>
          <t>Includes investment brokerage fees.</t>
        </is>
      </c>
    </row>
    <row r="14">
      <c r="A14" s="4" t="inlineStr">
        <is>
          <t>[2]</t>
        </is>
      </c>
      <c r="B14" s="4" t="inlineStr">
        <is>
          <t>All of the other category is outside the scope of ASC 606.</t>
        </is>
      </c>
    </row>
  </sheetData>
  <mergeCells count="5">
    <mergeCell ref="A1:B2"/>
    <mergeCell ref="C1:E1"/>
    <mergeCell ref="A12:D12"/>
    <mergeCell ref="B13:D13"/>
    <mergeCell ref="B14:D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REVENUE FROM CONTRACTS WITH CUSTOMERS (Schedule of Noninterest Income by Operating Segment) (Details) - USD ($)</t>
        </is>
      </c>
      <c r="C1" s="2" t="inlineStr">
        <is>
          <t>12 Months Ended</t>
        </is>
      </c>
    </row>
    <row r="2">
      <c r="C2" s="2" t="inlineStr">
        <is>
          <t>Dec. 31, 2021</t>
        </is>
      </c>
      <c r="D2" s="2" t="inlineStr">
        <is>
          <t>Dec. 31, 2020</t>
        </is>
      </c>
      <c r="E2" s="2" t="inlineStr">
        <is>
          <t>Dec. 31, 2019</t>
        </is>
      </c>
    </row>
    <row r="3">
      <c r="A3" s="3" t="inlineStr">
        <is>
          <t>Service charges on deposits</t>
        </is>
      </c>
    </row>
    <row r="4">
      <c r="A4" s="4" t="inlineStr">
        <is>
          <t>Overdraft fees</t>
        </is>
      </c>
      <c r="C4" s="5" t="n">
        <v>415000</v>
      </c>
      <c r="D4" s="5" t="n">
        <v>405000</v>
      </c>
      <c r="E4" s="5" t="n">
        <v>662000</v>
      </c>
    </row>
    <row r="5">
      <c r="A5" s="4" t="inlineStr">
        <is>
          <t>Interchange income</t>
        </is>
      </c>
      <c r="C5" s="6" t="n">
        <v>1451000</v>
      </c>
      <c r="D5" s="6" t="n">
        <v>1208000</v>
      </c>
      <c r="E5" s="6" t="n">
        <v>1238000</v>
      </c>
    </row>
    <row r="6">
      <c r="A6" s="4" t="inlineStr">
        <is>
          <t>Other</t>
        </is>
      </c>
      <c r="C6" s="6" t="n">
        <v>1831000</v>
      </c>
      <c r="D6" s="6" t="n">
        <v>1542000</v>
      </c>
      <c r="E6" s="6" t="n">
        <v>1588000</v>
      </c>
    </row>
    <row r="7">
      <c r="A7" s="4" t="inlineStr">
        <is>
          <t>Wealth management fees</t>
        </is>
      </c>
      <c r="B7" s="4" t="inlineStr">
        <is>
          <t>[1]</t>
        </is>
      </c>
      <c r="C7" s="6" t="n">
        <v>52987000</v>
      </c>
      <c r="D7" s="6" t="n">
        <v>40861000</v>
      </c>
      <c r="E7" s="6" t="n">
        <v>38363000</v>
      </c>
    </row>
    <row r="8">
      <c r="A8" s="4" t="inlineStr">
        <is>
          <t>Gains on sales of OREO</t>
        </is>
      </c>
      <c r="C8" s="6" t="n">
        <v>51000</v>
      </c>
      <c r="D8" s="6" t="n">
        <v>0</v>
      </c>
      <c r="E8" s="6" t="n">
        <v>0</v>
      </c>
    </row>
    <row r="9">
      <c r="A9" s="4" t="inlineStr">
        <is>
          <t>Corporate advisory fee income</t>
        </is>
      </c>
      <c r="C9" s="6" t="n">
        <v>3483000</v>
      </c>
      <c r="D9" s="6" t="n">
        <v>265000</v>
      </c>
      <c r="E9" s="6" t="n">
        <v>444000</v>
      </c>
    </row>
    <row r="10">
      <c r="A10" s="4" t="inlineStr">
        <is>
          <t>Other</t>
        </is>
      </c>
      <c r="B10" s="4" t="inlineStr">
        <is>
          <t>[2]</t>
        </is>
      </c>
      <c r="C10" s="6" t="n">
        <v>12025000</v>
      </c>
      <c r="D10" s="6" t="n">
        <v>17479000</v>
      </c>
      <c r="E10" s="6" t="n">
        <v>12401000</v>
      </c>
    </row>
    <row r="11">
      <c r="A11" s="4" t="inlineStr">
        <is>
          <t>Total other income</t>
        </is>
      </c>
      <c r="C11" s="6" t="n">
        <v>72243000</v>
      </c>
      <c r="D11" s="6" t="n">
        <v>61760000</v>
      </c>
      <c r="E11" s="6" t="n">
        <v>54696000</v>
      </c>
    </row>
    <row r="12">
      <c r="A12" s="4" t="inlineStr">
        <is>
          <t>Banking Segment [Member]</t>
        </is>
      </c>
    </row>
    <row r="13">
      <c r="A13" s="3" t="inlineStr">
        <is>
          <t>Service charges on deposits</t>
        </is>
      </c>
    </row>
    <row r="14">
      <c r="A14" s="4" t="inlineStr">
        <is>
          <t>Overdraft fees</t>
        </is>
      </c>
      <c r="C14" s="6" t="n">
        <v>415000</v>
      </c>
      <c r="D14" s="6" t="n">
        <v>405000</v>
      </c>
      <c r="E14" s="6" t="n">
        <v>662000</v>
      </c>
    </row>
    <row r="15">
      <c r="A15" s="4" t="inlineStr">
        <is>
          <t>Interchange income</t>
        </is>
      </c>
      <c r="C15" s="6" t="n">
        <v>1451000</v>
      </c>
      <c r="D15" s="6" t="n">
        <v>1208000</v>
      </c>
      <c r="E15" s="6" t="n">
        <v>1238000</v>
      </c>
    </row>
    <row r="16">
      <c r="A16" s="4" t="inlineStr">
        <is>
          <t>Other</t>
        </is>
      </c>
      <c r="C16" s="6" t="n">
        <v>1831000</v>
      </c>
      <c r="D16" s="6" t="n">
        <v>1542000</v>
      </c>
      <c r="E16" s="6" t="n">
        <v>1588000</v>
      </c>
    </row>
    <row r="17">
      <c r="A17" s="4" t="inlineStr">
        <is>
          <t>Wealth management fees</t>
        </is>
      </c>
      <c r="B17" s="4" t="inlineStr">
        <is>
          <t>[1]</t>
        </is>
      </c>
      <c r="C17" s="6" t="n">
        <v>0</v>
      </c>
      <c r="D17" s="6" t="n">
        <v>0</v>
      </c>
      <c r="E17" s="6" t="n">
        <v>0</v>
      </c>
    </row>
    <row r="18">
      <c r="A18" s="4" t="inlineStr">
        <is>
          <t>Gains on sales of OREO</t>
        </is>
      </c>
      <c r="C18" s="6" t="n">
        <v>51000</v>
      </c>
    </row>
    <row r="19">
      <c r="A19" s="4" t="inlineStr">
        <is>
          <t>Corporate advisory fee income</t>
        </is>
      </c>
      <c r="C19" s="6" t="n">
        <v>3483000</v>
      </c>
      <c r="D19" s="6" t="n">
        <v>265000</v>
      </c>
      <c r="E19" s="6" t="n">
        <v>444000</v>
      </c>
    </row>
    <row r="20">
      <c r="A20" s="4" t="inlineStr">
        <is>
          <t>Other</t>
        </is>
      </c>
      <c r="B20" s="4" t="inlineStr">
        <is>
          <t>[2]</t>
        </is>
      </c>
      <c r="C20" s="6" t="n">
        <v>10111000</v>
      </c>
      <c r="D20" s="6" t="n">
        <v>15684000</v>
      </c>
      <c r="E20" s="6" t="n">
        <v>11067000</v>
      </c>
    </row>
    <row r="21">
      <c r="A21" s="4" t="inlineStr">
        <is>
          <t>Total other income</t>
        </is>
      </c>
      <c r="C21" s="6" t="n">
        <v>17342000</v>
      </c>
      <c r="D21" s="6" t="n">
        <v>19104000</v>
      </c>
      <c r="E21" s="6" t="n">
        <v>14999000</v>
      </c>
    </row>
    <row r="22">
      <c r="A22" s="4" t="inlineStr">
        <is>
          <t>Wealth Management Division [Member]</t>
        </is>
      </c>
    </row>
    <row r="23">
      <c r="A23" s="3" t="inlineStr">
        <is>
          <t>Service charges on deposits</t>
        </is>
      </c>
    </row>
    <row r="24">
      <c r="A24" s="4" t="inlineStr">
        <is>
          <t>Overdraft fees</t>
        </is>
      </c>
      <c r="C24" s="6" t="n">
        <v>0</v>
      </c>
      <c r="D24" s="6" t="n">
        <v>0</v>
      </c>
      <c r="E24" s="6" t="n">
        <v>0</v>
      </c>
    </row>
    <row r="25">
      <c r="A25" s="4" t="inlineStr">
        <is>
          <t>Interchange income</t>
        </is>
      </c>
      <c r="C25" s="6" t="n">
        <v>0</v>
      </c>
      <c r="D25" s="6" t="n">
        <v>0</v>
      </c>
      <c r="E25" s="6" t="n">
        <v>0</v>
      </c>
    </row>
    <row r="26">
      <c r="A26" s="4" t="inlineStr">
        <is>
          <t>Other</t>
        </is>
      </c>
      <c r="C26" s="6" t="n">
        <v>0</v>
      </c>
      <c r="D26" s="6" t="n">
        <v>0</v>
      </c>
      <c r="E26" s="6" t="n">
        <v>0</v>
      </c>
    </row>
    <row r="27">
      <c r="A27" s="4" t="inlineStr">
        <is>
          <t>Wealth management fees</t>
        </is>
      </c>
      <c r="B27" s="4" t="inlineStr">
        <is>
          <t>[1]</t>
        </is>
      </c>
      <c r="C27" s="6" t="n">
        <v>52987000</v>
      </c>
      <c r="D27" s="6" t="n">
        <v>40861000</v>
      </c>
      <c r="E27" s="6" t="n">
        <v>38363000</v>
      </c>
    </row>
    <row r="28">
      <c r="A28" s="4" t="inlineStr">
        <is>
          <t>Other</t>
        </is>
      </c>
      <c r="B28" s="4" t="inlineStr">
        <is>
          <t>[2]</t>
        </is>
      </c>
      <c r="C28" s="6" t="n">
        <v>1914000</v>
      </c>
      <c r="D28" s="6" t="n">
        <v>1795000</v>
      </c>
      <c r="E28" s="6" t="n">
        <v>1334000</v>
      </c>
    </row>
    <row r="29">
      <c r="A29" s="4" t="inlineStr">
        <is>
          <t>Total other income</t>
        </is>
      </c>
      <c r="C29" s="5" t="n">
        <v>54901000</v>
      </c>
      <c r="D29" s="5" t="n">
        <v>42656000</v>
      </c>
      <c r="E29" s="5" t="n">
        <v>39697000</v>
      </c>
    </row>
    <row r="30"/>
    <row r="31">
      <c r="A31" s="4" t="inlineStr">
        <is>
          <t>[1]</t>
        </is>
      </c>
      <c r="B31" s="4" t="inlineStr">
        <is>
          <t>Includes investment brokerage fees.</t>
        </is>
      </c>
    </row>
    <row r="32">
      <c r="A32" s="4" t="inlineStr">
        <is>
          <t>[2]</t>
        </is>
      </c>
      <c r="B32" s="4" t="inlineStr">
        <is>
          <t>All of the other category is outside the scope of ASC 606.</t>
        </is>
      </c>
    </row>
  </sheetData>
  <mergeCells count="5">
    <mergeCell ref="A1:B2"/>
    <mergeCell ref="C1:E1"/>
    <mergeCell ref="A30:D30"/>
    <mergeCell ref="B31:D31"/>
    <mergeCell ref="B32:D3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t>
        </is>
      </c>
      <c r="B1" s="2" t="inlineStr">
        <is>
          <t>12 Months Ended</t>
        </is>
      </c>
    </row>
    <row r="2">
      <c r="B2" s="2" t="inlineStr">
        <is>
          <t>Dec. 31, 2021</t>
        </is>
      </c>
      <c r="C2" s="2" t="inlineStr">
        <is>
          <t>Dec. 31, 2020</t>
        </is>
      </c>
      <c r="D2" s="2" t="inlineStr">
        <is>
          <t>Dec. 31, 2019</t>
        </is>
      </c>
    </row>
    <row r="3">
      <c r="A3" s="4" t="inlineStr">
        <is>
          <t>Interchange income</t>
        </is>
      </c>
      <c r="B3" s="5" t="n">
        <v>1451000</v>
      </c>
      <c r="C3" s="5" t="n">
        <v>1208000</v>
      </c>
      <c r="D3" s="5" t="n">
        <v>1238000</v>
      </c>
    </row>
    <row r="4">
      <c r="A4" s="4" t="inlineStr">
        <is>
          <t>Loss on sale of OREO</t>
        </is>
      </c>
      <c r="B4" s="6" t="n">
        <v>51000</v>
      </c>
      <c r="C4" s="6" t="n">
        <v>0</v>
      </c>
      <c r="D4" s="6" t="n">
        <v>0</v>
      </c>
    </row>
    <row r="5">
      <c r="A5" s="4" t="inlineStr">
        <is>
          <t>Cardholder Rewards [Member]</t>
        </is>
      </c>
    </row>
    <row r="6">
      <c r="A6" s="4" t="inlineStr">
        <is>
          <t>Interchange income</t>
        </is>
      </c>
      <c r="B6" s="5" t="n">
        <v>127000</v>
      </c>
      <c r="C6" s="5" t="n">
        <v>115000</v>
      </c>
      <c r="D6" s="5" t="n">
        <v>13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Schedule of Components of Other Operating Expenses) (Details) - USD ($) $ in Thousands</t>
        </is>
      </c>
      <c r="B1" s="2" t="inlineStr">
        <is>
          <t>12 Months Ended</t>
        </is>
      </c>
    </row>
    <row r="2">
      <c r="B2" s="2" t="inlineStr">
        <is>
          <t>Dec. 31, 2021</t>
        </is>
      </c>
      <c r="C2" s="2" t="inlineStr">
        <is>
          <t>Dec. 31, 2020</t>
        </is>
      </c>
      <c r="D2" s="2" t="inlineStr">
        <is>
          <t>Dec. 31, 2019</t>
        </is>
      </c>
    </row>
    <row r="3">
      <c r="A3" s="3" t="inlineStr">
        <is>
          <t>Other operating expenses</t>
        </is>
      </c>
    </row>
    <row r="4">
      <c r="A4" s="4" t="inlineStr">
        <is>
          <t>Professional and legal fees</t>
        </is>
      </c>
      <c r="B4" s="5" t="n">
        <v>5343</v>
      </c>
      <c r="C4" s="5" t="n">
        <v>4099</v>
      </c>
      <c r="D4" s="5" t="n">
        <v>4506</v>
      </c>
    </row>
    <row r="5">
      <c r="A5" s="4" t="inlineStr">
        <is>
          <t>Telephone</t>
        </is>
      </c>
      <c r="B5" s="6" t="n">
        <v>1323</v>
      </c>
      <c r="C5" s="6" t="n">
        <v>1432</v>
      </c>
      <c r="D5" s="6" t="n">
        <v>1361</v>
      </c>
    </row>
    <row r="6">
      <c r="A6" s="4" t="inlineStr">
        <is>
          <t>Advertising</t>
        </is>
      </c>
      <c r="B6" s="6" t="n">
        <v>1288</v>
      </c>
      <c r="C6" s="6" t="n">
        <v>1631</v>
      </c>
      <c r="D6" s="6" t="n">
        <v>1363</v>
      </c>
    </row>
    <row r="7">
      <c r="A7" s="4" t="inlineStr">
        <is>
          <t>Amortization of intangible assets</t>
        </is>
      </c>
      <c r="B7" s="6" t="n">
        <v>1598</v>
      </c>
      <c r="C7" s="6" t="n">
        <v>1287</v>
      </c>
      <c r="D7" s="6" t="n">
        <v>1043</v>
      </c>
    </row>
    <row r="8">
      <c r="A8" s="4" t="inlineStr">
        <is>
          <t>Branch restructure</t>
        </is>
      </c>
      <c r="B8" s="6" t="n">
        <v>228</v>
      </c>
      <c r="C8" s="6" t="n">
        <v>488</v>
      </c>
    </row>
    <row r="9">
      <c r="A9" s="4" t="inlineStr">
        <is>
          <t>Write-off of subordinated debt costs</t>
        </is>
      </c>
      <c r="B9" s="6" t="n">
        <v>648</v>
      </c>
    </row>
    <row r="10">
      <c r="A10" s="4" t="inlineStr">
        <is>
          <t>Other operating expenses</t>
        </is>
      </c>
      <c r="B10" s="6" t="n">
        <v>12396</v>
      </c>
      <c r="C10" s="6" t="n">
        <v>10945</v>
      </c>
      <c r="D10" s="6" t="n">
        <v>11434</v>
      </c>
    </row>
    <row r="11">
      <c r="A11" s="4" t="inlineStr">
        <is>
          <t>Total other operating expenses</t>
        </is>
      </c>
      <c r="B11" s="5" t="n">
        <v>22824</v>
      </c>
      <c r="C11" s="5" t="n">
        <v>19882</v>
      </c>
      <c r="D11" s="5" t="n">
        <v>197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Tax Expense Included in Consolidated Financial State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ederal:</t>
        </is>
      </c>
    </row>
    <row r="4">
      <c r="A4" s="4" t="inlineStr">
        <is>
          <t>Current (benefit)/expense</t>
        </is>
      </c>
      <c r="J4" s="5" t="n">
        <v>7400</v>
      </c>
      <c r="K4" s="5" t="n">
        <v>-4741</v>
      </c>
      <c r="L4" s="5" t="n">
        <v>5647</v>
      </c>
    </row>
    <row r="5">
      <c r="A5" s="4" t="inlineStr">
        <is>
          <t>Deferred expense</t>
        </is>
      </c>
      <c r="J5" s="6" t="n">
        <v>7971</v>
      </c>
      <c r="K5" s="6" t="n">
        <v>10161</v>
      </c>
      <c r="L5" s="6" t="n">
        <v>6087</v>
      </c>
    </row>
    <row r="6">
      <c r="A6" s="3" t="inlineStr">
        <is>
          <t>State:</t>
        </is>
      </c>
    </row>
    <row r="7">
      <c r="A7" s="4" t="inlineStr">
        <is>
          <t>Current expense</t>
        </is>
      </c>
      <c r="J7" s="6" t="n">
        <v>4188</v>
      </c>
      <c r="K7" s="6" t="n">
        <v>2327</v>
      </c>
      <c r="L7" s="6" t="n">
        <v>3028</v>
      </c>
    </row>
    <row r="8">
      <c r="A8" s="4" t="inlineStr">
        <is>
          <t>Deferred (benefit)/expense</t>
        </is>
      </c>
      <c r="J8" s="6" t="n">
        <v>1481</v>
      </c>
      <c r="K8" s="6" t="n">
        <v>-1936</v>
      </c>
      <c r="L8" s="6" t="n">
        <v>3926</v>
      </c>
    </row>
    <row r="9">
      <c r="A9" s="4" t="inlineStr">
        <is>
          <t>Total income tax expense</t>
        </is>
      </c>
      <c r="B9" s="5" t="n">
        <v>5867</v>
      </c>
      <c r="C9" s="5" t="n">
        <v>5036</v>
      </c>
      <c r="D9" s="5" t="n">
        <v>5521</v>
      </c>
      <c r="E9" s="5" t="n">
        <v>4616</v>
      </c>
      <c r="F9" s="5" t="n">
        <v>1512</v>
      </c>
      <c r="G9" s="5" t="n">
        <v>5202</v>
      </c>
      <c r="H9" s="5" t="n">
        <v>2441</v>
      </c>
      <c r="I9" s="5" t="n">
        <v>-3344</v>
      </c>
      <c r="J9" s="5" t="n">
        <v>21040</v>
      </c>
      <c r="K9" s="5" t="n">
        <v>5811</v>
      </c>
      <c r="L9" s="5" t="n">
        <v>1868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 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
Murphy Capital Management (“Murphy Capital”)
•
Peapack-Gladstone Mortgage Group, Inc. (owns 99 percent of Peapack Ventures, LLC and 79 percent of Peapack-Gladstone Realty, Inc., a New Jersey real estate investment company)
•
PGB Trust &amp; Investments of Delaware owns one percent of Peapack Ventures, LLC
•
Peapack Ventures, LLC (owns the remaining 21 percent of Peapack-Gladstone Realty, Inc.)
•
PGB Securities, Inc. (formed in the second quarter of 2020) While the following footnotes include the collective results of the Company and the Bank, these footnotes primarily reflect the Bank’s and its subsidiaries’ activities. All significant intercompany balances and transactions have been eliminated from the accompanying consolidated financial statements. Business: The Bank is a commercial bank that provides innovative private banking services to businesses, non-profits and consumers. Wealth management services are also provided through its subsidiaries, PGB Trust &amp; Investments of Delaware and Murphy Capital. The Bank is subject to competition from other financial institutions, is regulated by certain federal and state agencies and undergoes periodic examinations by those regulatory authorities. 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revenues and expenses and disclosure of contingent assets and liabilities as of the date of the statement of condition. Actual results could differ from those estimates. Segment Information : The Company’s business is conducted through two business segments: its banking segment (“Banking”), which involves the delivery of loan and deposit products to customers, and Peapack Private, which includes asset management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ales. Peapack Private includes: investment management services for individuals and institutions; personal trust services, including services as executor, trustee, administrator, custodian; and other financial planning and advisory services. This segment also includes the activity from the Delaware subsidiary, PGB Trust and Investments of Delaware, and Murphy Capital. Wealth management fees are primarily earned over time as the Company provides the contracted monthly or quarterly services and are generally assessed based on a tiered scale of the market value of assets under management and/or administration (“AUM”) at month-end. Fees that are transaction based, including trade execution services, are recognized at the point in time that the transaction is executed (i.e. trade date). Cash and Cash Equivalents: For purposes of the statements of cash flows, cash and cash equivalents include cash and due from banks, interest-earning deposits and federal funds sold. Generally, federal funds are sold for one-day Interest-Earning Deposits in Other Financial Institutions : Interest-earning deposits in other financial institutions mature within one year and are carried at cost. Securities : Debt securities are classified as held to maturity and carried at amortized cost when Management has the positive intent and ability to hold them to maturity. Other debt securities are classified as available for sale and are carried at fair value, with unrealized holding gains and losses reported in other comprehensive income (loss), net of tax. The Company also has an investment in a CRA investment fund, which is classified as an equity security. In accordance with ASU 2016-01, “Financial Instruments,” unrealized holding gains and losses on equity securities are marked to market through the income statement.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Dividends are reported as income. The Bank is also a member of the Federal Reserve Bank of New York and required to own a certain amount of FRB stock. FRB stock is carried at cost and classified as a restricted security.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97.5 million and $65.5 million as of December 31, 2021 and 2020, respectively. SBA loans held for sale totaled $32.5 million and $6.0 million as of December 31, 2021 and 2020, respectively. The servicing asset recorded was not material.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s was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 All interest accrued but not received for loans placed on nonaccrual are reversed against interest income. Payments received on nonaccrual loans are recorded as principal payments , but do not diminish the borrower’s obligation . A nonaccrual loan is returned to accrual status only when interest and principal payments are brought current and future payments are reasonably assured, generally after the Bank receives contractual payments for a minimum of six consecutive months. Commercial loans are generally charged off , in whole or in part,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 ’s loans are secured by real estate in New Jersey, New York and Pennsylvania. Allowance for Loan Losses: The allowance for loan and lease losses is a valuation allowance for credit losses that is Management’s estimate of probable incurred losses in the loan portfolio. The process to determine reserves utilizes analytical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asset quality information,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charge-off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December 31, 2021 and 2020, respectively, the multiple was 2.25 times for non-impaired special mention loans and 3.25 times for non-impaired substandard loans. A troubled debt restructuring (“TDR”) is a type of loan modification in which the Bank, for legal, economic or business reasons related to a borrower’s financial difficulties, grants a concession to the borrower that it would not otherwise consider.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On March 27, 2020, the President of the United States signed the Coronavirus Aid, Relief, and Economic Security (“CARES”) Act, which provides entities with optional temporary relief from certain accounting and financial reporting requirements under U.S. GAAP. The CARES Act allows financial institutions to suspend application of certain current TDR accounting guidance under Accounting Standards Codification (“ASC”) 310-40 for loan modifications related to the COVID-19 pandemic made between March 1, 2020 and the earlier of December 31, 2020 or 60 days after the end of the COVID-19 national emergency, provided certain criteria are met. The revised CARES Act extended TDR relief to loan modifications through January 1, 2022.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will not be considered to be experiencing financial difficulty under ASC 310-40. The Company continues to prudently work with borrowers negatively impacted by the COVID-19 pandemic while managing credit risks and recognizing an appropriate allowance for loan and lease losses on its loan portfolio. The Company approved total loan modifications under the CARES Act of $947.0 million, of which $25.6 million remain as of December 31, 2021. Another key program under the CARES Act is the Paycheck Protection Program (“PPP”) administered by the SBA which provided funding to qualifying businesses and organizations. Under this program, the Company provided funding of approximately $650.0 million. In the third quarter of 2020 and second quarter of 2021, the Company sold approximately $355.0 million and $56.5 million, respectively, of such loans, servicing rights released, to a third party. The Company also referred approximately $124 million of PPP loans to a third party during the first six months of 2021. The Company has approximately $13.8 million of PPP loans remaining on its balance sheet as of December 31, 2021 and believes that substantially all of these loans will be forgiven by the SBA. These loans are fully guaranteed by the SBA and provide for full forgiveness of the loans during a specified forgiveness period that meet specific guidelines provided by the SBA. Loans that do not meet the forgiveness criteria will enter a repayment period of 2 or 5 year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lifestyle changes to the borrower, including unemployment or other loss of income; unexpected significant expenses, such as for major medical issues or catastrophic events; and divorce or death. Further, real estate values could drop significantly and cause the value of the property to fall below the loan amount, creating additional potential loss exposure for the Bank. Multifamily and Commercial Real Estate Loans Commercial and Industrial Loans Leasing and Equipment Finance Asset risk in PCC’s portfolio is generally recognized through changes to loan income of PCC,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 Leases :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n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over-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d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 Premises and Equipment: Land is carried at cost. Premises and equipment are stated at cost, less accumulated depreciation. Depreciation charges are computed using the straight-line method. Equipment and other fixed assets are depreciated over the estimated useful lives, which range from three to ten years. Premises are depreciated over the estimated useful life of 40 years, while leasehold improvements are amortized on a straight-line basis over the shorter of their estimated useful lives or the term of the lease. Expenditures for maintenance and repairs are expensed as incurred. The cost of major renewals and improvements are capitalized. Gains or losses realized on routine dispositions are recorded as other income or other expense. Other Real Estate Owned (OREO): OREO acquired through foreclosure on loans secured by real estate is initially recorded at fair value, less estimated costs to sell.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assets are subsequently accounted for at the lower of cost or fair value, as established by a current appraisal, less estimated costs to sell. Any write-downs at the date of foreclosure are charged to the allowance for loan losses. Expenses incurred to maintain these properties, losses resulting from write-downs after the date of foreclosure, and realized gains and losses upon sale of the properties are included in other non-interest expense and other non-interest income, as appropriate. Bank Owned Life Insurance (BOLI): The Bank has purchased life insurance policies on certain key executives. BOLI is recorded at the amount that can be realized under the insurance contract at the balance sheet date, which is the cash surrender value adjusted for other charges or other amounts due that are probable at settle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also offers facility specific / loan level swaps to its customers and offsets its exposure from such contracts by entering into mirror image swaps with a financial institution / swap counterparty (loan level/back-to-back swap program). The customer accommodations and any offsetting swaps are treated as non-hedging derivative instruments which do not qualify for hedge accounting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The Company is exposed to losses if a customer counterparty fails to make its payments under a contract in which the Company is in a net receiving position. At this time, the Company anticipates that its counterparties will be able to fully satisfy their obligations under the agreements. All of the contracts to which the Company is a party settle monthly. Further, the Company has netting agreements with the dealers with which it does business. Income Taxes: The Company files a consolidated Federal income tax return. State income tax returns are filed either on a combined or separate company basis based on the current laws and regulations of the state.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8 or by state and local tax authorities for years prior to 2016. The Company recognizes interest and/or penalties related to income tax matters in income tax expense. Employee’s Savings and Investment Plan: The Company has a 401(k) profit-sharing and investment plan, which covers substantially all salaried employees over the age of 21 with at least 12 months of service. Stock-Based Compensation: Compensation cost is recognized for stock options and restricted stock awards/units issued to employees and non-employee directors, based on the fair value of these awards at the date of grant. A Black-Scholes model is utilized to estimate the fair value of stock options, while the fair value of the Company’s common stock at the date of grant is used for restricted stock awards/units. Compensation expense is recognized over the required service or performance period, generally defined as the vesting period. For awards with time-based vesting, compensation expense is recognized on a straight-line basis over the requisite service period. The stock options granted under these plans are exercisable at a price equal to the fair value of common stock on the date of grant and expire not more than ten years after the date of grant. Employee Stock Purchase Plan (“ESPP”): The ESPP provides for the granting of rights to purchase up to 150,000 shares of Peapack-Gladstone Financial Corporation common stock. In May 2020, shareholders approved an increase of 200,000 shares of Peapack-Gladstone Financial Corporation common stock to be issued under the ESPP. Subject to certain eligibility requirements and restrictions, the ESPP provided for a single Offering Period of twelve months in duration, which commenced on May 16, 2019 and ended on May 15, 2020. The ESPP was revised to allow for the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Jul. 01, 2018</t>
        </is>
      </c>
      <c r="C1" s="2" t="inlineStr">
        <is>
          <t>Dec. 31, 2021</t>
        </is>
      </c>
      <c r="D1" s="2" t="inlineStr">
        <is>
          <t>Dec. 31, 2020</t>
        </is>
      </c>
      <c r="E1" s="2" t="inlineStr">
        <is>
          <t>Dec. 31, 2019</t>
        </is>
      </c>
      <c r="F1" s="2" t="inlineStr">
        <is>
          <t>Dec. 31, 2018</t>
        </is>
      </c>
    </row>
    <row r="2">
      <c r="A2" s="4" t="inlineStr">
        <is>
          <t>Income tax rate</t>
        </is>
      </c>
      <c r="C2" s="4" t="inlineStr">
        <is>
          <t>21.00%</t>
        </is>
      </c>
      <c r="D2" s="4" t="inlineStr">
        <is>
          <t>21.00%</t>
        </is>
      </c>
      <c r="E2" s="4" t="inlineStr">
        <is>
          <t>21.00%</t>
        </is>
      </c>
      <c r="F2" s="4" t="inlineStr">
        <is>
          <t>21.00%</t>
        </is>
      </c>
    </row>
    <row r="3">
      <c r="A3" s="4" t="inlineStr">
        <is>
          <t>Unrecognized tax benefits</t>
        </is>
      </c>
      <c r="D3" s="5" t="n">
        <v>0</v>
      </c>
    </row>
    <row r="4">
      <c r="A4" s="4" t="inlineStr">
        <is>
          <t>Federal income tax benefit</t>
        </is>
      </c>
      <c r="D4" s="5" t="n">
        <v>3000000</v>
      </c>
    </row>
    <row r="5">
      <c r="A5" s="4" t="inlineStr">
        <is>
          <t>Operating loss for tax purposes</t>
        </is>
      </c>
      <c r="F5" s="5" t="n">
        <v>23000000</v>
      </c>
    </row>
    <row r="6">
      <c r="A6" s="4" t="inlineStr">
        <is>
          <t>Federal tax rate</t>
        </is>
      </c>
      <c r="C6" s="4" t="inlineStr">
        <is>
          <t>21.00%</t>
        </is>
      </c>
      <c r="D6" s="4" t="inlineStr">
        <is>
          <t>21.00%</t>
        </is>
      </c>
      <c r="E6" s="4" t="inlineStr">
        <is>
          <t>21.00%</t>
        </is>
      </c>
      <c r="F6" s="4" t="inlineStr">
        <is>
          <t>21.00%</t>
        </is>
      </c>
    </row>
    <row r="7">
      <c r="A7" s="4" t="inlineStr">
        <is>
          <t>Effective income tax rate surtax</t>
        </is>
      </c>
      <c r="B7" s="4" t="inlineStr">
        <is>
          <t>2.50%</t>
        </is>
      </c>
    </row>
    <row r="8">
      <c r="A8" s="4" t="inlineStr">
        <is>
          <t>Effective income tax rate surtax in 2019</t>
        </is>
      </c>
      <c r="B8" s="4" t="inlineStr">
        <is>
          <t>2.50%</t>
        </is>
      </c>
    </row>
    <row r="9">
      <c r="A9" s="4" t="inlineStr">
        <is>
          <t>Minimum net income for surtax applicability</t>
        </is>
      </c>
      <c r="B9" s="5" t="n">
        <v>1000000</v>
      </c>
    </row>
    <row r="10">
      <c r="A10" s="4" t="inlineStr">
        <is>
          <t>State [Member]</t>
        </is>
      </c>
    </row>
    <row r="11">
      <c r="A11" s="4" t="inlineStr">
        <is>
          <t>Operating loss for tax purposes</t>
        </is>
      </c>
      <c r="C11" s="5" t="n">
        <v>168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Total Income Tax Expense Differed from Amounts Computed by Applying U.S. Federal Income Tax Rate to Income Befor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Computed expected tax expense"</t>
        </is>
      </c>
      <c r="J4" s="5" t="n">
        <v>16309</v>
      </c>
      <c r="K4" s="5" t="n">
        <v>6721</v>
      </c>
      <c r="L4" s="5" t="n">
        <v>13886</v>
      </c>
    </row>
    <row r="5">
      <c r="A5" s="3" t="inlineStr">
        <is>
          <t>(Decrease)/increase in taxes resulting from:</t>
        </is>
      </c>
    </row>
    <row r="6">
      <c r="A6" s="4" t="inlineStr">
        <is>
          <t>Tax-exempt income</t>
        </is>
      </c>
      <c r="J6" s="6" t="n">
        <v>-146</v>
      </c>
      <c r="K6" s="6" t="n">
        <v>-287</v>
      </c>
      <c r="L6" s="6" t="n">
        <v>-431</v>
      </c>
    </row>
    <row r="7">
      <c r="A7" s="4" t="inlineStr">
        <is>
          <t>State income taxes, net of Federal benefit</t>
        </is>
      </c>
      <c r="J7" s="6" t="n">
        <v>4789</v>
      </c>
      <c r="K7" s="6" t="n">
        <v>1813</v>
      </c>
      <c r="L7" s="6" t="n">
        <v>2540</v>
      </c>
    </row>
    <row r="8">
      <c r="A8" s="4" t="inlineStr">
        <is>
          <t>Impact of state tax reform, net of Federal benefit</t>
        </is>
      </c>
      <c r="L8" s="6" t="n">
        <v>2954</v>
      </c>
    </row>
    <row r="9">
      <c r="A9" s="4" t="inlineStr">
        <is>
          <t>Bank owned life insurance income</t>
        </is>
      </c>
      <c r="J9" s="6" t="n">
        <v>-356</v>
      </c>
      <c r="K9" s="6" t="n">
        <v>-267</v>
      </c>
      <c r="L9" s="6" t="n">
        <v>-277</v>
      </c>
    </row>
    <row r="10">
      <c r="A10" s="4" t="inlineStr">
        <is>
          <t>Life insurance expense</t>
        </is>
      </c>
      <c r="J10" s="6" t="n">
        <v>199</v>
      </c>
      <c r="K10" s="6" t="n">
        <v>225</v>
      </c>
      <c r="L10" s="6" t="n">
        <v>234</v>
      </c>
    </row>
    <row r="11">
      <c r="A11" s="4" t="inlineStr">
        <is>
          <t>Interest disallowance</t>
        </is>
      </c>
      <c r="J11" s="6" t="n">
        <v>14</v>
      </c>
      <c r="K11" s="6" t="n">
        <v>66</v>
      </c>
      <c r="L11" s="6" t="n">
        <v>146</v>
      </c>
    </row>
    <row r="12">
      <c r="A12" s="4" t="inlineStr">
        <is>
          <t>Meals and entertainment expense</t>
        </is>
      </c>
      <c r="J12" s="6" t="n">
        <v>39</v>
      </c>
      <c r="K12" s="6" t="n">
        <v>40</v>
      </c>
      <c r="L12" s="6" t="n">
        <v>40</v>
      </c>
    </row>
    <row r="13">
      <c r="A13" s="4" t="inlineStr">
        <is>
          <t>Stock-based compensation</t>
        </is>
      </c>
      <c r="J13" s="6" t="n">
        <v>9</v>
      </c>
      <c r="K13" s="6" t="n">
        <v>569</v>
      </c>
      <c r="L13" s="6" t="n">
        <v>-46</v>
      </c>
    </row>
    <row r="14">
      <c r="A14" s="4" t="inlineStr">
        <is>
          <t>Impact of CARES Act</t>
        </is>
      </c>
      <c r="K14" s="6" t="n">
        <v>-3009</v>
      </c>
    </row>
    <row r="15">
      <c r="A15" s="4" t="inlineStr">
        <is>
          <t>Other</t>
        </is>
      </c>
      <c r="J15" s="6" t="n">
        <v>183</v>
      </c>
      <c r="K15" s="6" t="n">
        <v>-60</v>
      </c>
      <c r="L15" s="6" t="n">
        <v>-358</v>
      </c>
    </row>
    <row r="16">
      <c r="A16" s="4" t="inlineStr">
        <is>
          <t>Total income tax expense</t>
        </is>
      </c>
      <c r="B16" s="5" t="n">
        <v>5867</v>
      </c>
      <c r="C16" s="5" t="n">
        <v>5036</v>
      </c>
      <c r="D16" s="5" t="n">
        <v>5521</v>
      </c>
      <c r="E16" s="5" t="n">
        <v>4616</v>
      </c>
      <c r="F16" s="5" t="n">
        <v>1512</v>
      </c>
      <c r="G16" s="5" t="n">
        <v>5202</v>
      </c>
      <c r="H16" s="5" t="n">
        <v>2441</v>
      </c>
      <c r="I16" s="5" t="n">
        <v>-3344</v>
      </c>
      <c r="J16" s="5" t="n">
        <v>21040</v>
      </c>
      <c r="K16" s="5" t="n">
        <v>5811</v>
      </c>
      <c r="L16" s="5" t="n">
        <v>18688</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that Give Rise to Significant Portions of Deferred Tax Assets and Deferred Tax Liabilities) (Details) - USD ($) $ in Thousands</t>
        </is>
      </c>
      <c r="B1" s="2" t="inlineStr">
        <is>
          <t>Dec. 31, 2021</t>
        </is>
      </c>
      <c r="C1" s="2" t="inlineStr">
        <is>
          <t>Dec. 31, 2020</t>
        </is>
      </c>
    </row>
    <row r="2">
      <c r="A2" s="3" t="inlineStr">
        <is>
          <t>Deferred tax assets:</t>
        </is>
      </c>
    </row>
    <row r="3">
      <c r="A3" s="4" t="inlineStr">
        <is>
          <t>Allowance for loan losses</t>
        </is>
      </c>
      <c r="B3" s="5" t="n">
        <v>16408</v>
      </c>
      <c r="C3" s="5" t="n">
        <v>18044</v>
      </c>
    </row>
    <row r="4">
      <c r="A4" s="4" t="inlineStr">
        <is>
          <t>Tax net operating loss carryforward</t>
        </is>
      </c>
      <c r="B4" s="6" t="n">
        <v>1180</v>
      </c>
      <c r="C4" s="6" t="n">
        <v>3476</v>
      </c>
    </row>
    <row r="5">
      <c r="A5" s="4" t="inlineStr">
        <is>
          <t>Organization costs</t>
        </is>
      </c>
      <c r="B5" s="6" t="n">
        <v>8</v>
      </c>
      <c r="C5" s="6" t="n">
        <v>12</v>
      </c>
    </row>
    <row r="6">
      <c r="A6" s="4" t="inlineStr">
        <is>
          <t>Cash flow hedge</t>
        </is>
      </c>
      <c r="B6" s="6" t="n">
        <v>978</v>
      </c>
      <c r="C6" s="6" t="n">
        <v>2703</v>
      </c>
    </row>
    <row r="7">
      <c r="A7" s="4" t="inlineStr">
        <is>
          <t>Unrealized loss on securities available for sale</t>
        </is>
      </c>
      <c r="B7" s="6" t="n">
        <v>3061</v>
      </c>
    </row>
    <row r="8">
      <c r="A8" s="4" t="inlineStr">
        <is>
          <t>Unrealized loss on equity security</t>
        </is>
      </c>
      <c r="B8" s="6" t="n">
        <v>84</v>
      </c>
    </row>
    <row r="9">
      <c r="A9" s="4" t="inlineStr">
        <is>
          <t>Stock option expense</t>
        </is>
      </c>
      <c r="B9" s="6" t="n">
        <v>2541</v>
      </c>
      <c r="C9" s="6" t="n">
        <v>2131</v>
      </c>
    </row>
    <row r="10">
      <c r="A10" s="4" t="inlineStr">
        <is>
          <t>Nonaccrual interest</t>
        </is>
      </c>
      <c r="B10" s="6" t="n">
        <v>97</v>
      </c>
      <c r="C10" s="6" t="n">
        <v>24</v>
      </c>
    </row>
    <row r="11">
      <c r="A11" s="4" t="inlineStr">
        <is>
          <t>Accrued compensation</t>
        </is>
      </c>
      <c r="B11" s="6" t="n">
        <v>5631</v>
      </c>
      <c r="C11" s="6" t="n">
        <v>4058</v>
      </c>
    </row>
    <row r="12">
      <c r="A12" s="4" t="inlineStr">
        <is>
          <t>Accrued expenses</t>
        </is>
      </c>
      <c r="B12" s="6" t="n">
        <v>472</v>
      </c>
      <c r="C12" s="6" t="n">
        <v>1420</v>
      </c>
    </row>
    <row r="13">
      <c r="A13" s="4" t="inlineStr">
        <is>
          <t>Lease liabilities</t>
        </is>
      </c>
      <c r="B13" s="6" t="n">
        <v>2689</v>
      </c>
      <c r="C13" s="6" t="n">
        <v>2610</v>
      </c>
    </row>
    <row r="14">
      <c r="A14" s="4" t="inlineStr">
        <is>
          <t>Finance lease</t>
        </is>
      </c>
      <c r="B14" s="6" t="n">
        <v>732</v>
      </c>
      <c r="C14" s="6" t="n">
        <v>762</v>
      </c>
    </row>
    <row r="15">
      <c r="A15" s="4" t="inlineStr">
        <is>
          <t>Other</t>
        </is>
      </c>
      <c r="B15" s="6" t="n">
        <v>183</v>
      </c>
      <c r="C15" s="6" t="n">
        <v>52</v>
      </c>
    </row>
    <row r="16">
      <c r="A16" s="4" t="inlineStr">
        <is>
          <t>Total gross deferred tax assets</t>
        </is>
      </c>
      <c r="B16" s="6" t="n">
        <v>34064</v>
      </c>
      <c r="C16" s="6" t="n">
        <v>35292</v>
      </c>
    </row>
    <row r="17">
      <c r="A17" s="3" t="inlineStr">
        <is>
          <t>Deferred tax liabilities:</t>
        </is>
      </c>
    </row>
    <row r="18">
      <c r="A18" s="4" t="inlineStr">
        <is>
          <t>Lease financing</t>
        </is>
      </c>
      <c r="B18" s="6" t="n">
        <v>64071</v>
      </c>
      <c r="C18" s="6" t="n">
        <v>55823</v>
      </c>
    </row>
    <row r="19">
      <c r="A19" s="4" t="inlineStr">
        <is>
          <t>Unrealized gain on securities available for sale</t>
        </is>
      </c>
      <c r="C19" s="6" t="n">
        <v>1772</v>
      </c>
    </row>
    <row r="20">
      <c r="A20" s="4" t="inlineStr">
        <is>
          <t>Unrealized gain on equity security</t>
        </is>
      </c>
      <c r="C20" s="6" t="n">
        <v>31</v>
      </c>
    </row>
    <row r="21">
      <c r="A21" s="4" t="inlineStr">
        <is>
          <t>Deferred loan origination costs and fees</t>
        </is>
      </c>
      <c r="B21" s="6" t="n">
        <v>1757</v>
      </c>
      <c r="C21" s="6" t="n">
        <v>1175</v>
      </c>
    </row>
    <row r="22">
      <c r="A22" s="4" t="inlineStr">
        <is>
          <t>Deferred income</t>
        </is>
      </c>
      <c r="B22" s="6" t="n">
        <v>4543</v>
      </c>
      <c r="C22" s="6" t="n">
        <v>5205</v>
      </c>
    </row>
    <row r="23">
      <c r="A23" s="4" t="inlineStr">
        <is>
          <t>Amortization of intangible assets</t>
        </is>
      </c>
      <c r="B23" s="6" t="n">
        <v>369</v>
      </c>
      <c r="C23" s="6" t="n">
        <v>1738</v>
      </c>
    </row>
    <row r="24">
      <c r="A24" s="4" t="inlineStr">
        <is>
          <t>Lease right-of-use asset</t>
        </is>
      </c>
      <c r="B24" s="6" t="n">
        <v>2600</v>
      </c>
      <c r="C24" s="6" t="n">
        <v>2526</v>
      </c>
    </row>
    <row r="25">
      <c r="A25" s="4" t="inlineStr">
        <is>
          <t>Other</t>
        </is>
      </c>
      <c r="B25" s="6" t="n">
        <v>46</v>
      </c>
    </row>
    <row r="26">
      <c r="A26" s="4" t="inlineStr">
        <is>
          <t>Total gross deferred tax liabilities</t>
        </is>
      </c>
      <c r="B26" s="6" t="n">
        <v>73386</v>
      </c>
      <c r="C26" s="6" t="n">
        <v>68270</v>
      </c>
    </row>
    <row r="27">
      <c r="A27" s="4" t="inlineStr">
        <is>
          <t>Net deferred tax liability</t>
        </is>
      </c>
      <c r="B27" s="5" t="n">
        <v>-39322</v>
      </c>
      <c r="C27" s="5" t="n">
        <v>-329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401(K) Plan [Member] - USD ($) $ in Millions</t>
        </is>
      </c>
      <c r="B1" s="2" t="inlineStr">
        <is>
          <t>12 Months Ended</t>
        </is>
      </c>
    </row>
    <row r="2">
      <c r="B2" s="2" t="inlineStr">
        <is>
          <t>Dec. 31, 2021</t>
        </is>
      </c>
      <c r="C2" s="2" t="inlineStr">
        <is>
          <t>Dec. 31, 2020</t>
        </is>
      </c>
      <c r="D2" s="2" t="inlineStr">
        <is>
          <t>Dec. 31, 2019</t>
        </is>
      </c>
    </row>
    <row r="3">
      <c r="A3" s="4" t="inlineStr">
        <is>
          <t>Company contribution percentage of compensation for each employee</t>
        </is>
      </c>
      <c r="B3" s="4" t="inlineStr">
        <is>
          <t>2.00%</t>
        </is>
      </c>
      <c r="C3" s="4" t="inlineStr">
        <is>
          <t>0.00%</t>
        </is>
      </c>
      <c r="D3" s="4" t="inlineStr">
        <is>
          <t>2.00%</t>
        </is>
      </c>
    </row>
    <row r="4">
      <c r="A4" s="4" t="inlineStr">
        <is>
          <t>Contributions to the plan</t>
        </is>
      </c>
      <c r="B4" s="9" t="n">
        <v>2.9</v>
      </c>
      <c r="C4" s="9" t="n">
        <v>1.7</v>
      </c>
      <c r="D4" s="9" t="n">
        <v>1.7</v>
      </c>
    </row>
    <row r="5">
      <c r="A5" s="4" t="inlineStr">
        <is>
          <t>Defined Contribution Plan partially match Employee Contribution Percent</t>
        </is>
      </c>
      <c r="B5" s="4" t="inlineStr">
        <is>
          <t>3.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hares available for grant</t>
        </is>
      </c>
      <c r="B4" s="6" t="n">
        <v>1730542</v>
      </c>
    </row>
    <row r="5">
      <c r="A5" s="4" t="inlineStr">
        <is>
          <t>Closing stock price of common stock</t>
        </is>
      </c>
      <c r="B5" s="7" t="n">
        <v>35.4</v>
      </c>
    </row>
    <row r="6">
      <c r="A6" s="4" t="inlineStr">
        <is>
          <t>Employee Stock Option [Member]</t>
        </is>
      </c>
    </row>
    <row r="7">
      <c r="A7" s="3" t="inlineStr">
        <is>
          <t>Share Based Compensation Arrangement By Share Based Payment Award [Line Items]</t>
        </is>
      </c>
    </row>
    <row r="8">
      <c r="A8" s="4" t="inlineStr">
        <is>
          <t>Option term</t>
        </is>
      </c>
      <c r="B8" s="4" t="inlineStr">
        <is>
          <t>10 years</t>
        </is>
      </c>
    </row>
    <row r="9">
      <c r="A9" s="4" t="inlineStr">
        <is>
          <t>Unrecognized compensation cost</t>
        </is>
      </c>
      <c r="B9" s="5" t="n">
        <v>0</v>
      </c>
    </row>
    <row r="10">
      <c r="A10" s="4" t="inlineStr">
        <is>
          <t>Total compensation cost</t>
        </is>
      </c>
      <c r="B10" s="5" t="n">
        <v>0</v>
      </c>
      <c r="C10" s="5" t="n">
        <v>0</v>
      </c>
      <c r="D10" s="5" t="n">
        <v>0</v>
      </c>
    </row>
    <row r="11">
      <c r="A11" s="4" t="inlineStr">
        <is>
          <t>Employee Stock Option [Member] | Maximum [Member]</t>
        </is>
      </c>
    </row>
    <row r="12">
      <c r="A12" s="3" t="inlineStr">
        <is>
          <t>Share Based Compensation Arrangement By Share Based Payment Award [Line Items]</t>
        </is>
      </c>
    </row>
    <row r="13">
      <c r="A13" s="4" t="inlineStr">
        <is>
          <t>Option term</t>
        </is>
      </c>
      <c r="B13" s="4" t="inlineStr">
        <is>
          <t>10 years</t>
        </is>
      </c>
    </row>
    <row r="14">
      <c r="A14" s="4" t="inlineStr">
        <is>
          <t>Stock option vesting term</t>
        </is>
      </c>
      <c r="B14" s="4" t="inlineStr">
        <is>
          <t>5 years</t>
        </is>
      </c>
    </row>
    <row r="15">
      <c r="A15" s="4" t="inlineStr">
        <is>
          <t>Restricted stock [Member]</t>
        </is>
      </c>
    </row>
    <row r="16">
      <c r="A16" s="3" t="inlineStr">
        <is>
          <t>Share Based Compensation Arrangement By Share Based Payment Award [Line Items]</t>
        </is>
      </c>
    </row>
    <row r="17">
      <c r="A17" s="4" t="inlineStr">
        <is>
          <t>Shares granted</t>
        </is>
      </c>
      <c r="B17" s="6" t="n">
        <v>215716</v>
      </c>
    </row>
    <row r="18">
      <c r="A18" s="4" t="inlineStr">
        <is>
          <t>Total compensation cost</t>
        </is>
      </c>
      <c r="B18" s="5" t="n">
        <v>7100000</v>
      </c>
      <c r="C18" s="5" t="n">
        <v>6900000</v>
      </c>
      <c r="D18" s="5" t="n">
        <v>5900000</v>
      </c>
    </row>
    <row r="19">
      <c r="A19" s="4" t="inlineStr">
        <is>
          <t>Restricted stock [Member] | Tranche One [Member]</t>
        </is>
      </c>
    </row>
    <row r="20">
      <c r="A20" s="3" t="inlineStr">
        <is>
          <t>Share Based Compensation Arrangement By Share Based Payment Award [Line Items]</t>
        </is>
      </c>
    </row>
    <row r="21">
      <c r="A21" s="4" t="inlineStr">
        <is>
          <t>Stock option vesting term</t>
        </is>
      </c>
      <c r="B21" s="4" t="inlineStr">
        <is>
          <t>3 years</t>
        </is>
      </c>
    </row>
    <row r="22">
      <c r="A22" s="4" t="inlineStr">
        <is>
          <t>Restricted stock [Member] | Tranche Two [Member]</t>
        </is>
      </c>
    </row>
    <row r="23">
      <c r="A23" s="3" t="inlineStr">
        <is>
          <t>Share Based Compensation Arrangement By Share Based Payment Award [Line Items]</t>
        </is>
      </c>
    </row>
    <row r="24">
      <c r="A24" s="4" t="inlineStr">
        <is>
          <t>Stock option vesting term</t>
        </is>
      </c>
      <c r="B24" s="4" t="inlineStr">
        <is>
          <t>5 years</t>
        </is>
      </c>
    </row>
    <row r="25">
      <c r="A25" s="4" t="inlineStr">
        <is>
          <t>Performance Shares [Member]</t>
        </is>
      </c>
    </row>
    <row r="26">
      <c r="A26" s="3" t="inlineStr">
        <is>
          <t>Share Based Compensation Arrangement By Share Based Payment Award [Line Items]</t>
        </is>
      </c>
    </row>
    <row r="27">
      <c r="A27" s="4" t="inlineStr">
        <is>
          <t>Stock option vesting term</t>
        </is>
      </c>
      <c r="B27" s="4" t="inlineStr">
        <is>
          <t>3 years</t>
        </is>
      </c>
    </row>
    <row r="28">
      <c r="A28" s="4" t="inlineStr">
        <is>
          <t>Unrecognized compensation cost</t>
        </is>
      </c>
      <c r="B28" s="5" t="n">
        <v>12500000</v>
      </c>
    </row>
    <row r="29">
      <c r="A29" s="4" t="inlineStr">
        <is>
          <t>Shares granted</t>
        </is>
      </c>
      <c r="B29" s="6" t="n">
        <v>51710</v>
      </c>
    </row>
    <row r="30">
      <c r="A30" s="4" t="inlineStr">
        <is>
          <t>Weighted average period over which unrecognized compensation is expected to be recognized (in years)</t>
        </is>
      </c>
      <c r="B30" s="4" t="inlineStr">
        <is>
          <t>1 year 5 months 15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chedule of Changes in Options Outstanding) (Details) $ / shares in Units, $ in Thousands</t>
        </is>
      </c>
      <c r="B1" s="2" t="inlineStr">
        <is>
          <t>12 Months Ended</t>
        </is>
      </c>
    </row>
    <row r="2">
      <c r="B2" s="2" t="inlineStr">
        <is>
          <t>Dec. 31, 2021USD ($)$ / sharesshares</t>
        </is>
      </c>
    </row>
    <row r="3">
      <c r="A3" s="3" t="inlineStr">
        <is>
          <t>Number of Options</t>
        </is>
      </c>
    </row>
    <row r="4">
      <c r="A4" s="4" t="inlineStr">
        <is>
          <t>Balance | shares</t>
        </is>
      </c>
      <c r="B4" s="6" t="n">
        <v>50660</v>
      </c>
    </row>
    <row r="5">
      <c r="A5" s="4" t="inlineStr">
        <is>
          <t>Exercised | shares</t>
        </is>
      </c>
      <c r="B5" s="6" t="n">
        <v>-16640</v>
      </c>
    </row>
    <row r="6">
      <c r="A6" s="4" t="inlineStr">
        <is>
          <t>Forfeited | shares</t>
        </is>
      </c>
      <c r="B6" s="6" t="n">
        <v>-2680</v>
      </c>
    </row>
    <row r="7">
      <c r="A7" s="4" t="inlineStr">
        <is>
          <t>Balance | shares</t>
        </is>
      </c>
      <c r="B7" s="6" t="n">
        <v>31340</v>
      </c>
    </row>
    <row r="8">
      <c r="A8" s="4" t="inlineStr">
        <is>
          <t>Vested and expected to vest | shares</t>
        </is>
      </c>
      <c r="B8" s="6" t="n">
        <v>31340</v>
      </c>
    </row>
    <row r="9">
      <c r="A9" s="4" t="inlineStr">
        <is>
          <t>Exercisable | shares</t>
        </is>
      </c>
      <c r="B9" s="6" t="n">
        <v>31340</v>
      </c>
    </row>
    <row r="10">
      <c r="A10" s="3" t="inlineStr">
        <is>
          <t>Weighted Average Exercise Price</t>
        </is>
      </c>
    </row>
    <row r="11">
      <c r="A11" s="4" t="inlineStr">
        <is>
          <t>Balance | $ / shares</t>
        </is>
      </c>
      <c r="B11" s="7" t="n">
        <v>13.59</v>
      </c>
    </row>
    <row r="12">
      <c r="A12" s="4" t="inlineStr">
        <is>
          <t>Exercised | $ / shares</t>
        </is>
      </c>
      <c r="B12" s="8" t="n">
        <v>11.76</v>
      </c>
    </row>
    <row r="13">
      <c r="A13" s="4" t="inlineStr">
        <is>
          <t>Forfeited | $ / shares</t>
        </is>
      </c>
      <c r="B13" s="8" t="n">
        <v>13.24</v>
      </c>
    </row>
    <row r="14">
      <c r="A14" s="4" t="inlineStr">
        <is>
          <t>Balance | $ / shares</t>
        </is>
      </c>
      <c r="B14" s="8" t="n">
        <v>14.59</v>
      </c>
    </row>
    <row r="15">
      <c r="A15" s="4" t="inlineStr">
        <is>
          <t>Vested and expected to vest | $ / shares</t>
        </is>
      </c>
      <c r="B15" s="8" t="n">
        <v>14.59</v>
      </c>
    </row>
    <row r="16">
      <c r="A16" s="4" t="inlineStr">
        <is>
          <t>Exercisable | $ / shares</t>
        </is>
      </c>
      <c r="B16" s="7" t="n">
        <v>14.59</v>
      </c>
    </row>
    <row r="17">
      <c r="A17" s="3" t="inlineStr">
        <is>
          <t>Weighted Average Remaining Contractual Term</t>
        </is>
      </c>
    </row>
    <row r="18">
      <c r="A18" s="4" t="inlineStr">
        <is>
          <t>Balance</t>
        </is>
      </c>
      <c r="B18" s="4" t="inlineStr">
        <is>
          <t>11 months 4 days</t>
        </is>
      </c>
    </row>
    <row r="19">
      <c r="A19" s="4" t="inlineStr">
        <is>
          <t>Vested and expected to vest</t>
        </is>
      </c>
      <c r="B19" s="4" t="inlineStr">
        <is>
          <t>11 months 4 days</t>
        </is>
      </c>
    </row>
    <row r="20">
      <c r="A20" s="4" t="inlineStr">
        <is>
          <t>Exercisable</t>
        </is>
      </c>
      <c r="B20" s="4" t="inlineStr">
        <is>
          <t>11 months 4 days</t>
        </is>
      </c>
    </row>
    <row r="21">
      <c r="A21" s="3" t="inlineStr">
        <is>
          <t>Aggregate Intrinsic Value</t>
        </is>
      </c>
    </row>
    <row r="22">
      <c r="A22" s="4" t="inlineStr">
        <is>
          <t>Balance | $</t>
        </is>
      </c>
      <c r="B22" s="5" t="n">
        <v>652</v>
      </c>
    </row>
    <row r="23">
      <c r="A23" s="4" t="inlineStr">
        <is>
          <t>Vested and expected to vest | $</t>
        </is>
      </c>
      <c r="B23" s="6" t="n">
        <v>652</v>
      </c>
    </row>
    <row r="24">
      <c r="A24" s="4" t="inlineStr">
        <is>
          <t>Exercisable | $</t>
        </is>
      </c>
      <c r="B24" s="5" t="n">
        <v>65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Changes in Restricted Common Shares) (Details)</t>
        </is>
      </c>
      <c r="B1" s="2" t="inlineStr">
        <is>
          <t>12 Months Ended</t>
        </is>
      </c>
    </row>
    <row r="2">
      <c r="B2" s="2" t="inlineStr">
        <is>
          <t>Dec. 31, 2021$ / sharesshares</t>
        </is>
      </c>
    </row>
    <row r="3">
      <c r="A3" s="4" t="inlineStr">
        <is>
          <t>Performance Shares [Member]</t>
        </is>
      </c>
    </row>
    <row r="4">
      <c r="A4" s="3" t="inlineStr">
        <is>
          <t>Number of Shares</t>
        </is>
      </c>
    </row>
    <row r="5">
      <c r="A5" s="4" t="inlineStr">
        <is>
          <t>Balance at Beginning | shares</t>
        </is>
      </c>
      <c r="B5" s="6" t="n">
        <v>221600</v>
      </c>
    </row>
    <row r="6">
      <c r="A6" s="4" t="inlineStr">
        <is>
          <t>Granted | shares</t>
        </is>
      </c>
      <c r="B6" s="6" t="n">
        <v>51710</v>
      </c>
    </row>
    <row r="7">
      <c r="A7" s="4" t="inlineStr">
        <is>
          <t>Vested | shares</t>
        </is>
      </c>
      <c r="B7" s="6" t="n">
        <v>-36032</v>
      </c>
    </row>
    <row r="8">
      <c r="A8" s="4" t="inlineStr">
        <is>
          <t>Forfeited | shares</t>
        </is>
      </c>
      <c r="B8" s="6" t="n">
        <v>-11843</v>
      </c>
    </row>
    <row r="9">
      <c r="A9" s="4" t="inlineStr">
        <is>
          <t>Balance at end | shares</t>
        </is>
      </c>
      <c r="B9" s="6" t="n">
        <v>225435</v>
      </c>
    </row>
    <row r="10">
      <c r="A10" s="3" t="inlineStr">
        <is>
          <t>Weighted Average Grant Date Fair Value</t>
        </is>
      </c>
    </row>
    <row r="11">
      <c r="A11" s="4" t="inlineStr">
        <is>
          <t>Balance at Beginning | $ / shares</t>
        </is>
      </c>
      <c r="B11" s="7" t="n">
        <v>20.47</v>
      </c>
    </row>
    <row r="12">
      <c r="A12" s="4" t="inlineStr">
        <is>
          <t>Granted | $ / shares</t>
        </is>
      </c>
      <c r="B12" s="8" t="n">
        <v>31.36</v>
      </c>
    </row>
    <row r="13">
      <c r="A13" s="4" t="inlineStr">
        <is>
          <t>Vested | $ / shares</t>
        </is>
      </c>
      <c r="B13" s="8" t="n">
        <v>35.33</v>
      </c>
    </row>
    <row r="14">
      <c r="A14" s="4" t="inlineStr">
        <is>
          <t>Forfeited | $ / shares</t>
        </is>
      </c>
      <c r="B14" s="8" t="n">
        <v>26.32</v>
      </c>
    </row>
    <row r="15">
      <c r="A15" s="4" t="inlineStr">
        <is>
          <t>Balance at end | $ / shares</t>
        </is>
      </c>
      <c r="B15" s="7" t="n">
        <v>20.29</v>
      </c>
    </row>
    <row r="16">
      <c r="A16" s="4" t="inlineStr">
        <is>
          <t>Restricted stock [Member]</t>
        </is>
      </c>
    </row>
    <row r="17">
      <c r="A17" s="3" t="inlineStr">
        <is>
          <t>Number of Shares</t>
        </is>
      </c>
    </row>
    <row r="18">
      <c r="A18" s="4" t="inlineStr">
        <is>
          <t>Balance at Beginning | shares</t>
        </is>
      </c>
      <c r="B18" s="6" t="n">
        <v>777166</v>
      </c>
    </row>
    <row r="19">
      <c r="A19" s="4" t="inlineStr">
        <is>
          <t>Granted | shares</t>
        </is>
      </c>
      <c r="B19" s="6" t="n">
        <v>215716</v>
      </c>
    </row>
    <row r="20">
      <c r="A20" s="4" t="inlineStr">
        <is>
          <t>Vested | shares</t>
        </is>
      </c>
      <c r="B20" s="6" t="n">
        <v>-265594</v>
      </c>
    </row>
    <row r="21">
      <c r="A21" s="4" t="inlineStr">
        <is>
          <t>Forfeited | shares</t>
        </is>
      </c>
      <c r="B21" s="6" t="n">
        <v>-26143</v>
      </c>
    </row>
    <row r="22">
      <c r="A22" s="4" t="inlineStr">
        <is>
          <t>Balance at end | shares</t>
        </is>
      </c>
      <c r="B22" s="6" t="n">
        <v>701145</v>
      </c>
    </row>
    <row r="23">
      <c r="A23" s="3" t="inlineStr">
        <is>
          <t>Weighted Average Grant Date Fair Value</t>
        </is>
      </c>
    </row>
    <row r="24">
      <c r="A24" s="4" t="inlineStr">
        <is>
          <t>Balance at Beginning | $ / shares</t>
        </is>
      </c>
      <c r="B24" s="7" t="n">
        <v>19.24</v>
      </c>
    </row>
    <row r="25">
      <c r="A25" s="4" t="inlineStr">
        <is>
          <t>Granted | $ / shares</t>
        </is>
      </c>
      <c r="B25" s="8" t="n">
        <v>31.42</v>
      </c>
    </row>
    <row r="26">
      <c r="A26" s="4" t="inlineStr">
        <is>
          <t>Vested | $ / shares</t>
        </is>
      </c>
      <c r="B26" s="8" t="n">
        <v>22.23</v>
      </c>
    </row>
    <row r="27">
      <c r="A27" s="4" t="inlineStr">
        <is>
          <t>Forfeited | $ / shares</t>
        </is>
      </c>
      <c r="B27" s="8" t="n">
        <v>17.32</v>
      </c>
    </row>
    <row r="28">
      <c r="A28" s="4" t="inlineStr">
        <is>
          <t>Balance at end | $ / shares</t>
        </is>
      </c>
      <c r="B28" s="7" t="n">
        <v>21.9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1</t>
        </is>
      </c>
      <c r="C1" s="2" t="inlineStr">
        <is>
          <t>Dec. 31, 2020</t>
        </is>
      </c>
    </row>
    <row r="2">
      <c r="A2" s="4" t="inlineStr">
        <is>
          <t>Commitments to Extend Credit [Member]</t>
        </is>
      </c>
    </row>
    <row r="3">
      <c r="A3" s="3" t="inlineStr">
        <is>
          <t>Commitment And Contingencies [Line Items]</t>
        </is>
      </c>
    </row>
    <row r="4">
      <c r="A4" s="4" t="inlineStr">
        <is>
          <t>Commitments to extend credit</t>
        </is>
      </c>
      <c r="B4" s="9" t="n">
        <v>894.8</v>
      </c>
      <c r="C4" s="9" t="n">
        <v>691.7</v>
      </c>
    </row>
    <row r="5">
      <c r="A5" s="4" t="inlineStr">
        <is>
          <t>Standby Letters of Credit [Member]</t>
        </is>
      </c>
    </row>
    <row r="6">
      <c r="A6" s="3" t="inlineStr">
        <is>
          <t>Commitment And Contingencies [Line Items]</t>
        </is>
      </c>
    </row>
    <row r="7">
      <c r="A7" s="4" t="inlineStr">
        <is>
          <t>Commitments to extend credit</t>
        </is>
      </c>
      <c r="B7" s="10" t="n">
        <v>18.8</v>
      </c>
      <c r="C7" s="5" t="n">
        <v>17</v>
      </c>
    </row>
    <row r="8">
      <c r="A8" s="4" t="inlineStr">
        <is>
          <t>SBIC [Member]</t>
        </is>
      </c>
    </row>
    <row r="9">
      <c r="A9" s="3" t="inlineStr">
        <is>
          <t>Commitment And Contingencies [Line Items]</t>
        </is>
      </c>
    </row>
    <row r="10">
      <c r="A10" s="4" t="inlineStr">
        <is>
          <t>Unfunded commitment for investment</t>
        </is>
      </c>
      <c r="B10" s="9" t="n">
        <v>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23" customWidth="1" min="2" max="2"/>
    <col width="15" customWidth="1" min="3" max="3"/>
  </cols>
  <sheetData>
    <row r="1">
      <c r="A1" s="1" t="inlineStr">
        <is>
          <t>LEASES - Additional Information (Details) - USD ($)</t>
        </is>
      </c>
      <c r="B1" s="2" t="inlineStr">
        <is>
          <t>12 Months Ended</t>
        </is>
      </c>
    </row>
    <row r="2">
      <c r="B2" s="2" t="inlineStr">
        <is>
          <t>Dec. 31, 2021</t>
        </is>
      </c>
      <c r="C2" s="2" t="inlineStr">
        <is>
          <t>Dec. 31, 2020</t>
        </is>
      </c>
    </row>
    <row r="3">
      <c r="A3" s="3" t="inlineStr">
        <is>
          <t>Lessee Lease Description [Line Items]</t>
        </is>
      </c>
    </row>
    <row r="4">
      <c r="A4" s="4" t="inlineStr">
        <is>
          <t>Operating lease right-of-use assets</t>
        </is>
      </c>
      <c r="B4" s="5" t="n">
        <v>9775000</v>
      </c>
      <c r="C4" s="5" t="n">
        <v>9421000</v>
      </c>
    </row>
    <row r="5">
      <c r="A5" s="4" t="inlineStr">
        <is>
          <t>Operating lease liabilities</t>
        </is>
      </c>
      <c r="B5" s="5" t="n">
        <v>10111000</v>
      </c>
      <c r="C5" s="5" t="n">
        <v>9737000</v>
      </c>
    </row>
    <row r="6">
      <c r="A6" s="4" t="inlineStr">
        <is>
          <t>Weighted average discount rate</t>
        </is>
      </c>
      <c r="B6" s="4" t="inlineStr">
        <is>
          <t>2.78%</t>
        </is>
      </c>
      <c r="C6" s="4" t="inlineStr">
        <is>
          <t>3.11%</t>
        </is>
      </c>
    </row>
    <row r="7">
      <c r="A7" s="4" t="inlineStr">
        <is>
          <t>Weighted average lease term</t>
        </is>
      </c>
      <c r="B7" s="4" t="inlineStr">
        <is>
          <t>6 years 1 month 2 days</t>
        </is>
      </c>
      <c r="C7" s="4" t="inlineStr">
        <is>
          <t>6 years 3 days</t>
        </is>
      </c>
    </row>
    <row r="8">
      <c r="A8" s="4" t="inlineStr">
        <is>
          <t>Operating lease costs</t>
        </is>
      </c>
      <c r="B8" s="5" t="n">
        <v>2800000</v>
      </c>
      <c r="C8" s="5" t="n">
        <v>3100000</v>
      </c>
    </row>
    <row r="9">
      <c r="A9" s="4" t="inlineStr">
        <is>
          <t>Variable lease costs</t>
        </is>
      </c>
      <c r="B9" s="5" t="n">
        <v>313000</v>
      </c>
      <c r="C9" s="5" t="n">
        <v>338000</v>
      </c>
    </row>
    <row r="10">
      <c r="A10" s="4" t="inlineStr">
        <is>
          <t>Minimum [Member]</t>
        </is>
      </c>
    </row>
    <row r="11">
      <c r="A11" s="3" t="inlineStr">
        <is>
          <t>Lessee Lease Description [Line Items]</t>
        </is>
      </c>
    </row>
    <row r="12">
      <c r="A12" s="4" t="inlineStr">
        <is>
          <t>Remaining lease term</t>
        </is>
      </c>
      <c r="B12" s="4" t="inlineStr">
        <is>
          <t>4 months</t>
        </is>
      </c>
      <c r="C12" s="4" t="inlineStr">
        <is>
          <t>1 month</t>
        </is>
      </c>
    </row>
    <row r="13">
      <c r="A13" s="4" t="inlineStr">
        <is>
          <t>Maximum [Member]</t>
        </is>
      </c>
    </row>
    <row r="14">
      <c r="A14" s="3" t="inlineStr">
        <is>
          <t>Lessee Lease Description [Line Items]</t>
        </is>
      </c>
    </row>
    <row r="15">
      <c r="A15" s="4" t="inlineStr">
        <is>
          <t>Remaining lease term</t>
        </is>
      </c>
      <c r="B15" s="4" t="inlineStr">
        <is>
          <t>15 years</t>
        </is>
      </c>
      <c r="C15" s="4" t="inlineStr">
        <is>
          <t>16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by Contractual Maturity) (Details) - USD ($) $ in Thousands</t>
        </is>
      </c>
      <c r="B1" s="2" t="inlineStr">
        <is>
          <t>Dec. 31, 2021</t>
        </is>
      </c>
      <c r="C1" s="2" t="inlineStr">
        <is>
          <t>Dec. 31, 2020</t>
        </is>
      </c>
    </row>
    <row r="2">
      <c r="A2" s="3" t="inlineStr">
        <is>
          <t>Leases [Abstract]</t>
        </is>
      </c>
    </row>
    <row r="3">
      <c r="A3" s="4" t="inlineStr">
        <is>
          <t>2022</t>
        </is>
      </c>
      <c r="B3" s="5" t="n">
        <v>2753</v>
      </c>
    </row>
    <row r="4">
      <c r="A4" s="4" t="inlineStr">
        <is>
          <t>2023</t>
        </is>
      </c>
      <c r="B4" s="6" t="n">
        <v>2246</v>
      </c>
    </row>
    <row r="5">
      <c r="A5" s="4" t="inlineStr">
        <is>
          <t>2024</t>
        </is>
      </c>
      <c r="B5" s="6" t="n">
        <v>1729</v>
      </c>
    </row>
    <row r="6">
      <c r="A6" s="4" t="inlineStr">
        <is>
          <t>2025</t>
        </is>
      </c>
      <c r="B6" s="6" t="n">
        <v>1463</v>
      </c>
    </row>
    <row r="7">
      <c r="A7" s="4" t="inlineStr">
        <is>
          <t>2026</t>
        </is>
      </c>
      <c r="B7" s="6" t="n">
        <v>888</v>
      </c>
    </row>
    <row r="8">
      <c r="A8" s="4" t="inlineStr">
        <is>
          <t>Thereafter</t>
        </is>
      </c>
      <c r="B8" s="6" t="n">
        <v>2263</v>
      </c>
    </row>
    <row r="9">
      <c r="A9" s="4" t="inlineStr">
        <is>
          <t>Total lease payments</t>
        </is>
      </c>
      <c r="B9" s="6" t="n">
        <v>11342</v>
      </c>
    </row>
    <row r="10">
      <c r="A10" s="4" t="inlineStr">
        <is>
          <t>Less: imputed interest</t>
        </is>
      </c>
      <c r="B10" s="6" t="n">
        <v>1231</v>
      </c>
    </row>
    <row r="11">
      <c r="A11" s="4" t="inlineStr">
        <is>
          <t>Total present value of lease payments</t>
        </is>
      </c>
      <c r="B11" s="5" t="n">
        <v>10111</v>
      </c>
      <c r="C11" s="5" t="n">
        <v>97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19:02Z</dcterms:created>
  <dcterms:modified xmlns:dcterms="http://purl.org/dc/terms/" xmlns:xsi="http://www.w3.org/2001/XMLSchema-instance" xsi:type="dcterms:W3CDTF">2022-03-14T20:19:02Z</dcterms:modified>
</cp:coreProperties>
</file>